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Impact of COVID-19 Pandemic" sheetId="9" state="visible" r:id="rId9"/>
    <sheet xmlns:r="http://schemas.openxmlformats.org/officeDocument/2006/relationships" name="Recently Issued Accounting Stan" sheetId="10" state="visible" r:id="rId10"/>
    <sheet xmlns:r="http://schemas.openxmlformats.org/officeDocument/2006/relationships" name="Current Expected Credit Losses" sheetId="11" state="visible" r:id="rId11"/>
    <sheet xmlns:r="http://schemas.openxmlformats.org/officeDocument/2006/relationships" name="Lease Arrangements" sheetId="12" state="visible" r:id="rId12"/>
    <sheet xmlns:r="http://schemas.openxmlformats.org/officeDocument/2006/relationships" name="Inventories" sheetId="13" state="visible" r:id="rId13"/>
    <sheet xmlns:r="http://schemas.openxmlformats.org/officeDocument/2006/relationships" name="Debt" sheetId="14" state="visible" r:id="rId14"/>
    <sheet xmlns:r="http://schemas.openxmlformats.org/officeDocument/2006/relationships" name="Commitments, Contingencies and " sheetId="15" state="visible" r:id="rId15"/>
    <sheet xmlns:r="http://schemas.openxmlformats.org/officeDocument/2006/relationships" name="Condensed Consolidated Statem_5" sheetId="16" state="visible" r:id="rId16"/>
    <sheet xmlns:r="http://schemas.openxmlformats.org/officeDocument/2006/relationships" name="Condensed Consolidated Statem_6" sheetId="17" state="visible" r:id="rId17"/>
    <sheet xmlns:r="http://schemas.openxmlformats.org/officeDocument/2006/relationships" name="Income Taxes" sheetId="18" state="visible" r:id="rId18"/>
    <sheet xmlns:r="http://schemas.openxmlformats.org/officeDocument/2006/relationships" name="Capital Stock and Reserves" sheetId="19" state="visible" r:id="rId19"/>
    <sheet xmlns:r="http://schemas.openxmlformats.org/officeDocument/2006/relationships" name="Revenue from Contracts with Cus" sheetId="20" state="visible" r:id="rId20"/>
    <sheet xmlns:r="http://schemas.openxmlformats.org/officeDocument/2006/relationships" name="Segment Reporting" sheetId="21" state="visible" r:id="rId21"/>
    <sheet xmlns:r="http://schemas.openxmlformats.org/officeDocument/2006/relationships" name="Employees Pension and Postretir" sheetId="22" state="visible" r:id="rId22"/>
    <sheet xmlns:r="http://schemas.openxmlformats.org/officeDocument/2006/relationships" name="Financial Instruments" sheetId="23" state="visible" r:id="rId23"/>
    <sheet xmlns:r="http://schemas.openxmlformats.org/officeDocument/2006/relationships" name="Non-Controlling Interests"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Current Expected Credit Losses " sheetId="27" state="visible" r:id="rId27"/>
    <sheet xmlns:r="http://schemas.openxmlformats.org/officeDocument/2006/relationships" name="Lease Arrangements (Tables)" sheetId="28" state="visible" r:id="rId28"/>
    <sheet xmlns:r="http://schemas.openxmlformats.org/officeDocument/2006/relationships" name="Inventories (Tables)" sheetId="29" state="visible" r:id="rId29"/>
    <sheet xmlns:r="http://schemas.openxmlformats.org/officeDocument/2006/relationships" name="Debt (Tables)" sheetId="30" state="visible" r:id="rId30"/>
    <sheet xmlns:r="http://schemas.openxmlformats.org/officeDocument/2006/relationships" name="Condensed Consolidated Statem_7" sheetId="31" state="visible" r:id="rId31"/>
    <sheet xmlns:r="http://schemas.openxmlformats.org/officeDocument/2006/relationships" name="Income Taxes (Tables)" sheetId="32" state="visible" r:id="rId32"/>
    <sheet xmlns:r="http://schemas.openxmlformats.org/officeDocument/2006/relationships" name="Capital Stock and Reserves (Tab" sheetId="33" state="visible" r:id="rId33"/>
    <sheet xmlns:r="http://schemas.openxmlformats.org/officeDocument/2006/relationships" name="Revenue from Contracts with C_2" sheetId="34" state="visible" r:id="rId34"/>
    <sheet xmlns:r="http://schemas.openxmlformats.org/officeDocument/2006/relationships" name="Segment Reporting (Tables)" sheetId="35" state="visible" r:id="rId35"/>
    <sheet xmlns:r="http://schemas.openxmlformats.org/officeDocument/2006/relationships" name="Employees Pension and Postret_2" sheetId="36" state="visible" r:id="rId36"/>
    <sheet xmlns:r="http://schemas.openxmlformats.org/officeDocument/2006/relationships" name="Financial Instruments (Tables)" sheetId="37" state="visible" r:id="rId37"/>
    <sheet xmlns:r="http://schemas.openxmlformats.org/officeDocument/2006/relationships" name="Non-Controlling Interests (Tabl" sheetId="38" state="visible" r:id="rId38"/>
    <sheet xmlns:r="http://schemas.openxmlformats.org/officeDocument/2006/relationships" name="Basis of Presentation - Additio" sheetId="39" state="visible" r:id="rId39"/>
    <sheet xmlns:r="http://schemas.openxmlformats.org/officeDocument/2006/relationships" name="Basis of Presentation - VIEs To" sheetId="40" state="visible" r:id="rId40"/>
    <sheet xmlns:r="http://schemas.openxmlformats.org/officeDocument/2006/relationships" name="Impact of COVID-19 Pandemic - A" sheetId="41" state="visible" r:id="rId41"/>
    <sheet xmlns:r="http://schemas.openxmlformats.org/officeDocument/2006/relationships" name="Recently Issued Accounting St_2" sheetId="42" state="visible" r:id="rId42"/>
    <sheet xmlns:r="http://schemas.openxmlformats.org/officeDocument/2006/relationships" name="Current Expected Credit Losse_2" sheetId="43" state="visible" r:id="rId43"/>
    <sheet xmlns:r="http://schemas.openxmlformats.org/officeDocument/2006/relationships" name="Current Expected Credit Losse_3" sheetId="44" state="visible" r:id="rId44"/>
    <sheet xmlns:r="http://schemas.openxmlformats.org/officeDocument/2006/relationships" name="Current Expected Credit Losse_4" sheetId="45" state="visible" r:id="rId45"/>
    <sheet xmlns:r="http://schemas.openxmlformats.org/officeDocument/2006/relationships" name="Current Expected Credit Losse_5" sheetId="46" state="visible" r:id="rId46"/>
    <sheet xmlns:r="http://schemas.openxmlformats.org/officeDocument/2006/relationships" name="Current Expected Credit Losse_6" sheetId="47" state="visible" r:id="rId47"/>
    <sheet xmlns:r="http://schemas.openxmlformats.org/officeDocument/2006/relationships" name="Current Expected Credit Losse_7" sheetId="48" state="visible" r:id="rId48"/>
    <sheet xmlns:r="http://schemas.openxmlformats.org/officeDocument/2006/relationships" name="Current Expected Credit Losse_8" sheetId="49" state="visible" r:id="rId49"/>
    <sheet xmlns:r="http://schemas.openxmlformats.org/officeDocument/2006/relationships" name="Current Expected Credit Losse_9" sheetId="50" state="visible" r:id="rId50"/>
    <sheet xmlns:r="http://schemas.openxmlformats.org/officeDocument/2006/relationships" name="Current Expected Credit Loss_10" sheetId="51" state="visible" r:id="rId51"/>
    <sheet xmlns:r="http://schemas.openxmlformats.org/officeDocument/2006/relationships" name="Current Expected Credit Loss_11" sheetId="52" state="visible" r:id="rId52"/>
    <sheet xmlns:r="http://schemas.openxmlformats.org/officeDocument/2006/relationships" name="Current Expected Credit Loss_12" sheetId="53" state="visible" r:id="rId53"/>
    <sheet xmlns:r="http://schemas.openxmlformats.org/officeDocument/2006/relationships" name="Lease Arrangements - Additional" sheetId="54" state="visible" r:id="rId54"/>
    <sheet xmlns:r="http://schemas.openxmlformats.org/officeDocument/2006/relationships" name="Lease Arrangements - Components" sheetId="55" state="visible" r:id="rId55"/>
    <sheet xmlns:r="http://schemas.openxmlformats.org/officeDocument/2006/relationships" name="Lease Arrangements - Supplement" sheetId="56" state="visible" r:id="rId56"/>
    <sheet xmlns:r="http://schemas.openxmlformats.org/officeDocument/2006/relationships" name="Lease Arrangements - Lessee Ope" sheetId="57" state="visible" r:id="rId57"/>
    <sheet xmlns:r="http://schemas.openxmlformats.org/officeDocument/2006/relationships" name="Lease Arrangements - Lessee O_2" sheetId="58" state="visible" r:id="rId58"/>
    <sheet xmlns:r="http://schemas.openxmlformats.org/officeDocument/2006/relationships" name="Lease Arrangements - Lessee O_3" sheetId="59" state="visible" r:id="rId59"/>
    <sheet xmlns:r="http://schemas.openxmlformats.org/officeDocument/2006/relationships" name="Inventories - Inventories (Deta" sheetId="60" state="visible" r:id="rId60"/>
    <sheet xmlns:r="http://schemas.openxmlformats.org/officeDocument/2006/relationships" name="Inventories - Additional Inform" sheetId="61" state="visible" r:id="rId61"/>
    <sheet xmlns:r="http://schemas.openxmlformats.org/officeDocument/2006/relationships" name="Debt - Revolving Credit Facilit" sheetId="62" state="visible" r:id="rId62"/>
    <sheet xmlns:r="http://schemas.openxmlformats.org/officeDocument/2006/relationships" name="Debt - Additional Information (" sheetId="63" state="visible" r:id="rId63"/>
    <sheet xmlns:r="http://schemas.openxmlformats.org/officeDocument/2006/relationships" name="Debt - Summary of Convertible N" sheetId="64" state="visible" r:id="rId64"/>
    <sheet xmlns:r="http://schemas.openxmlformats.org/officeDocument/2006/relationships" name="Commitments, Contingencies an_2" sheetId="65" state="visible" r:id="rId65"/>
    <sheet xmlns:r="http://schemas.openxmlformats.org/officeDocument/2006/relationships" name="Condensed Consolidated Statem_8" sheetId="66" state="visible" r:id="rId66"/>
    <sheet xmlns:r="http://schemas.openxmlformats.org/officeDocument/2006/relationships" name="Condensed Consolidated Statem_9" sheetId="67" state="visible" r:id="rId67"/>
    <sheet xmlns:r="http://schemas.openxmlformats.org/officeDocument/2006/relationships" name="Condensed Consolidated State_10" sheetId="68" state="visible" r:id="rId68"/>
    <sheet xmlns:r="http://schemas.openxmlformats.org/officeDocument/2006/relationships" name="Condensed Consolidated State_11" sheetId="69" state="visible" r:id="rId69"/>
    <sheet xmlns:r="http://schemas.openxmlformats.org/officeDocument/2006/relationships" name="Condensed Consolidated State_12" sheetId="70" state="visible" r:id="rId70"/>
    <sheet xmlns:r="http://schemas.openxmlformats.org/officeDocument/2006/relationships" name="Condensed Consolidated State_13" sheetId="71" state="visible" r:id="rId71"/>
    <sheet xmlns:r="http://schemas.openxmlformats.org/officeDocument/2006/relationships" name="Condensed Consolidated State_14" sheetId="72" state="visible" r:id="rId72"/>
    <sheet xmlns:r="http://schemas.openxmlformats.org/officeDocument/2006/relationships" name="Condensed Consolidated State_15" sheetId="73" state="visible" r:id="rId73"/>
    <sheet xmlns:r="http://schemas.openxmlformats.org/officeDocument/2006/relationships" name="Income Taxes - Additional Infor" sheetId="74" state="visible" r:id="rId74"/>
    <sheet xmlns:r="http://schemas.openxmlformats.org/officeDocument/2006/relationships" name="Income Taxes - Schedule of Effe" sheetId="75" state="visible" r:id="rId75"/>
    <sheet xmlns:r="http://schemas.openxmlformats.org/officeDocument/2006/relationships" name="Income Taxes - Income Tax Expen" sheetId="76" state="visible" r:id="rId76"/>
    <sheet xmlns:r="http://schemas.openxmlformats.org/officeDocument/2006/relationships" name="Capital Stock and Reserves - Ad" sheetId="77" state="visible" r:id="rId77"/>
    <sheet xmlns:r="http://schemas.openxmlformats.org/officeDocument/2006/relationships" name="Capital Stock and Reserves - St" sheetId="78" state="visible" r:id="rId78"/>
    <sheet xmlns:r="http://schemas.openxmlformats.org/officeDocument/2006/relationships" name="Capital Stock and Reserves - _2" sheetId="79" state="visible" r:id="rId79"/>
    <sheet xmlns:r="http://schemas.openxmlformats.org/officeDocument/2006/relationships" name="Capital Stock and Reserves - Sc" sheetId="80" state="visible" r:id="rId80"/>
    <sheet xmlns:r="http://schemas.openxmlformats.org/officeDocument/2006/relationships" name="Capital Stock and Reserves - Re" sheetId="81" state="visible" r:id="rId81"/>
    <sheet xmlns:r="http://schemas.openxmlformats.org/officeDocument/2006/relationships" name="Capital Stock and Reserves - Pe" sheetId="82" state="visible" r:id="rId82"/>
    <sheet xmlns:r="http://schemas.openxmlformats.org/officeDocument/2006/relationships" name="Capital Stock and Reserves - Ba" sheetId="83" state="visible" r:id="rId83"/>
    <sheet xmlns:r="http://schemas.openxmlformats.org/officeDocument/2006/relationships" name="Revenue from Contracts with C_3" sheetId="84" state="visible" r:id="rId84"/>
    <sheet xmlns:r="http://schemas.openxmlformats.org/officeDocument/2006/relationships" name="Revenue from Contracts with C_4" sheetId="85" state="visible" r:id="rId85"/>
    <sheet xmlns:r="http://schemas.openxmlformats.org/officeDocument/2006/relationships" name="Revenue from Contracts with C_5" sheetId="86" state="visible" r:id="rId86"/>
    <sheet xmlns:r="http://schemas.openxmlformats.org/officeDocument/2006/relationships" name="Segment Reporting - Additional " sheetId="87" state="visible" r:id="rId87"/>
    <sheet xmlns:r="http://schemas.openxmlformats.org/officeDocument/2006/relationships" name="Segment Reporting - Segment Rep" sheetId="88" state="visible" r:id="rId88"/>
    <sheet xmlns:r="http://schemas.openxmlformats.org/officeDocument/2006/relationships" name="Segment Reporting - Segment R_2" sheetId="89" state="visible" r:id="rId89"/>
    <sheet xmlns:r="http://schemas.openxmlformats.org/officeDocument/2006/relationships" name="Segment Reporting - Geographic " sheetId="90" state="visible" r:id="rId90"/>
    <sheet xmlns:r="http://schemas.openxmlformats.org/officeDocument/2006/relationships" name="Employees Pension and Postret_3" sheetId="91" state="visible" r:id="rId91"/>
    <sheet xmlns:r="http://schemas.openxmlformats.org/officeDocument/2006/relationships" name="Employee's Pension and Postreti" sheetId="92" state="visible" r:id="rId92"/>
    <sheet xmlns:r="http://schemas.openxmlformats.org/officeDocument/2006/relationships" name="Financial Instruments - Additio" sheetId="93" state="visible" r:id="rId93"/>
    <sheet xmlns:r="http://schemas.openxmlformats.org/officeDocument/2006/relationships" name="Financial Instruments - Fair Va" sheetId="94" state="visible" r:id="rId94"/>
    <sheet xmlns:r="http://schemas.openxmlformats.org/officeDocument/2006/relationships" name="Financial Instruments - Notiona" sheetId="95" state="visible" r:id="rId95"/>
    <sheet xmlns:r="http://schemas.openxmlformats.org/officeDocument/2006/relationships" name="Financial Instruments - Fair _2" sheetId="96" state="visible" r:id="rId96"/>
    <sheet xmlns:r="http://schemas.openxmlformats.org/officeDocument/2006/relationships" name="Financial Instruments - Derivat" sheetId="97" state="visible" r:id="rId97"/>
    <sheet xmlns:r="http://schemas.openxmlformats.org/officeDocument/2006/relationships" name="Financial Instruments - Non Des" sheetId="98" state="visible" r:id="rId98"/>
    <sheet xmlns:r="http://schemas.openxmlformats.org/officeDocument/2006/relationships" name="Non-Controlling Interests - Add" sheetId="99" state="visible" r:id="rId99"/>
    <sheet xmlns:r="http://schemas.openxmlformats.org/officeDocument/2006/relationships" name="Non-Controlling Interests - Sum" sheetId="100" state="visible" r:id="rId10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_(&quot;¥ &quot;#,##0.0_);_(&quot;¥ &quot;(#,##0.0)"/>
    <numFmt numFmtId="169" formatCode="_(&quot;¥ &quot;#,##0_);_(&quot;¥ &quot;(#,##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4" customWidth="1" min="1" max="1"/>
    <col width="28" customWidth="1" min="2" max="2"/>
  </cols>
  <sheetData>
    <row r="1">
      <c r="A1" s="1" t="inlineStr">
        <is>
          <t>Document and Entity Information</t>
        </is>
      </c>
      <c r="B1" s="2" t="inlineStr">
        <is>
          <t>9 Months Ended</t>
        </is>
      </c>
    </row>
    <row r="2">
      <c r="B2" s="2" t="inlineStr">
        <is>
          <t>Sep. 30, 2021shares</t>
        </is>
      </c>
    </row>
    <row r="3">
      <c r="A3" s="3" t="inlineStr">
        <is>
          <t>Document Information [Line Items]</t>
        </is>
      </c>
    </row>
    <row r="4">
      <c r="A4" s="4" t="inlineStr">
        <is>
          <t>Entity Registrant Name</t>
        </is>
      </c>
      <c r="B4" s="4" t="inlineStr">
        <is>
          <t>IMAX Corporation</t>
        </is>
      </c>
    </row>
    <row r="5">
      <c r="A5" s="4" t="inlineStr">
        <is>
          <t>Entity Central Index Key</t>
        </is>
      </c>
      <c r="B5" s="4" t="inlineStr">
        <is>
          <t>0000921582</t>
        </is>
      </c>
    </row>
    <row r="6">
      <c r="A6" s="4" t="inlineStr">
        <is>
          <t>Document Type</t>
        </is>
      </c>
      <c r="B6" s="4" t="inlineStr">
        <is>
          <t>10-Q</t>
        </is>
      </c>
    </row>
    <row r="7">
      <c r="A7" s="4" t="inlineStr">
        <is>
          <t>Document Period End Date</t>
        </is>
      </c>
      <c r="B7" s="4" t="inlineStr">
        <is>
          <t>Sep. 30,
		2021</t>
        </is>
      </c>
    </row>
    <row r="8">
      <c r="A8" s="4" t="inlineStr">
        <is>
          <t>Amendment Flag</t>
        </is>
      </c>
      <c r="B8" s="4" t="inlineStr">
        <is>
          <t>false</t>
        </is>
      </c>
    </row>
    <row r="9">
      <c r="A9" s="4" t="inlineStr">
        <is>
          <t>Document Fiscal Year Focus</t>
        </is>
      </c>
      <c r="B9" s="4" t="inlineStr">
        <is>
          <t>2021</t>
        </is>
      </c>
    </row>
    <row r="10">
      <c r="A10" s="4" t="inlineStr">
        <is>
          <t>Document Fiscal Period Focus</t>
        </is>
      </c>
      <c r="B10" s="4" t="inlineStr">
        <is>
          <t>Q3</t>
        </is>
      </c>
    </row>
    <row r="11">
      <c r="A11" s="4" t="inlineStr">
        <is>
          <t>Current Fiscal Year End Date</t>
        </is>
      </c>
      <c r="B11" s="4" t="inlineStr">
        <is>
          <t>--12-31</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B18" s="5" t="n">
        <v>59081999</v>
      </c>
    </row>
    <row r="19">
      <c r="A19" s="4" t="inlineStr">
        <is>
          <t>Document Quarterly Report</t>
        </is>
      </c>
      <c r="B19" s="4" t="inlineStr">
        <is>
          <t>true</t>
        </is>
      </c>
    </row>
    <row r="20">
      <c r="A20" s="4" t="inlineStr">
        <is>
          <t>Document Transition Report</t>
        </is>
      </c>
      <c r="B20" s="4" t="inlineStr">
        <is>
          <t>false</t>
        </is>
      </c>
    </row>
    <row r="21">
      <c r="A21" s="4" t="inlineStr">
        <is>
          <t>Entity Incorporation, State or Country Code</t>
        </is>
      </c>
      <c r="B21" s="4" t="inlineStr">
        <is>
          <t>Z4</t>
        </is>
      </c>
    </row>
    <row r="22">
      <c r="A22" s="4" t="inlineStr">
        <is>
          <t>Title of 12(b) Security</t>
        </is>
      </c>
      <c r="B22" s="4" t="inlineStr">
        <is>
          <t>Common Shares, no par value</t>
        </is>
      </c>
    </row>
    <row r="23">
      <c r="A23" s="4" t="inlineStr">
        <is>
          <t>Trading Symbol</t>
        </is>
      </c>
      <c r="B23" s="4" t="inlineStr">
        <is>
          <t>IMAX</t>
        </is>
      </c>
    </row>
    <row r="24">
      <c r="A24" s="4" t="inlineStr">
        <is>
          <t>Security Exchange Name</t>
        </is>
      </c>
      <c r="B24" s="4" t="inlineStr">
        <is>
          <t>NYSE</t>
        </is>
      </c>
    </row>
    <row r="25">
      <c r="A25" s="4" t="inlineStr">
        <is>
          <t>Entity File Number</t>
        </is>
      </c>
      <c r="B25" s="4" t="inlineStr">
        <is>
          <t>001-35066</t>
        </is>
      </c>
    </row>
    <row r="26">
      <c r="A26" s="4" t="inlineStr">
        <is>
          <t>Entity Tax Identification Number</t>
        </is>
      </c>
      <c r="B26" s="4" t="inlineStr">
        <is>
          <t>98-0140269</t>
        </is>
      </c>
    </row>
    <row r="27">
      <c r="A27" s="4" t="inlineStr">
        <is>
          <t>Entity Address, Address Line One</t>
        </is>
      </c>
      <c r="B27" s="4" t="inlineStr">
        <is>
          <t>2525 Speakman Drive</t>
        </is>
      </c>
    </row>
    <row r="28">
      <c r="A28" s="4" t="inlineStr">
        <is>
          <t>Entity Address, City or Town</t>
        </is>
      </c>
      <c r="B28" s="4" t="inlineStr">
        <is>
          <t>Mississauga</t>
        </is>
      </c>
    </row>
    <row r="29">
      <c r="A29" s="4" t="inlineStr">
        <is>
          <t>Entity Address, State or Province</t>
        </is>
      </c>
      <c r="B29" s="4" t="inlineStr">
        <is>
          <t>ON</t>
        </is>
      </c>
    </row>
    <row r="30">
      <c r="A30" s="4" t="inlineStr">
        <is>
          <t>Entity Address, Country</t>
        </is>
      </c>
      <c r="B30" s="4" t="inlineStr">
        <is>
          <t>CA</t>
        </is>
      </c>
    </row>
    <row r="31">
      <c r="A31" s="4" t="inlineStr">
        <is>
          <t>Entity Address, Postal Zip Code</t>
        </is>
      </c>
      <c r="B31" s="4" t="inlineStr">
        <is>
          <t>L5K 1B1</t>
        </is>
      </c>
    </row>
    <row r="32">
      <c r="A32" s="4" t="inlineStr">
        <is>
          <t>City Area Code</t>
        </is>
      </c>
      <c r="B32" s="4" t="inlineStr">
        <is>
          <t>(905)</t>
        </is>
      </c>
    </row>
    <row r="33">
      <c r="A33" s="4" t="inlineStr">
        <is>
          <t>Local Phone Number</t>
        </is>
      </c>
      <c r="B33" s="4" t="inlineStr">
        <is>
          <t>403-6500</t>
        </is>
      </c>
    </row>
    <row r="34">
      <c r="A34" s="4" t="inlineStr">
        <is>
          <t>Other Address [Member]</t>
        </is>
      </c>
    </row>
    <row r="35">
      <c r="A35" s="3" t="inlineStr">
        <is>
          <t>Document Information [Line Items]</t>
        </is>
      </c>
    </row>
    <row r="36">
      <c r="A36" s="4" t="inlineStr">
        <is>
          <t>Entity Address, Address Line One</t>
        </is>
      </c>
      <c r="B36" s="4" t="inlineStr">
        <is>
          <t>902 Broadway, Floor 20</t>
        </is>
      </c>
    </row>
    <row r="37">
      <c r="A37" s="4" t="inlineStr">
        <is>
          <t>Entity Address, City or Town</t>
        </is>
      </c>
      <c r="B37" s="4" t="inlineStr">
        <is>
          <t>New York</t>
        </is>
      </c>
    </row>
    <row r="38">
      <c r="A38" s="4" t="inlineStr">
        <is>
          <t>Entity Address, State or Province</t>
        </is>
      </c>
      <c r="B38" s="4" t="inlineStr">
        <is>
          <t>NY</t>
        </is>
      </c>
    </row>
    <row r="39">
      <c r="A39" s="4" t="inlineStr">
        <is>
          <t>Entity Address, Country</t>
        </is>
      </c>
      <c r="B39" s="4" t="inlineStr">
        <is>
          <t>US</t>
        </is>
      </c>
    </row>
    <row r="40">
      <c r="A40" s="4" t="inlineStr">
        <is>
          <t>Entity Address, Postal Zip Code</t>
        </is>
      </c>
      <c r="B40" s="4" t="inlineStr">
        <is>
          <t>10010</t>
        </is>
      </c>
    </row>
    <row r="41">
      <c r="A41" s="4" t="inlineStr">
        <is>
          <t>City Area Code</t>
        </is>
      </c>
      <c r="B41" s="4" t="inlineStr">
        <is>
          <t>(212)</t>
        </is>
      </c>
    </row>
    <row r="42">
      <c r="A42" s="4" t="inlineStr">
        <is>
          <t>Local Phone Number</t>
        </is>
      </c>
      <c r="B42" s="4" t="inlineStr">
        <is>
          <t>821-01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9 Months Ended</t>
        </is>
      </c>
    </row>
    <row r="2">
      <c r="B2" s="2" t="inlineStr">
        <is>
          <t>Sep. 30, 2021</t>
        </is>
      </c>
    </row>
    <row r="3">
      <c r="A3" s="3" t="inlineStr">
        <is>
          <t>Accounting Changes And Error Corrections [Abstract]</t>
        </is>
      </c>
    </row>
    <row r="4">
      <c r="A4" s="4" t="inlineStr">
        <is>
          <t>Recently Issued Accounting Standards</t>
        </is>
      </c>
      <c r="B4" s="4" t="inlineStr">
        <is>
          <t>3. Recently Issued Accounting Standards In March 2020, the Financial Accounting Standards Board (“FASB”) issued Accounting Standards Update (“ASU”) No. 2020-04, “Reference Rate Reform (Topic 848): Facilitation of the effects of Reference Rate Reform on Financial Reporting” (“ASU 2020-04”). The purpose of ASU 2020-04 is to provide optional expedients and exceptions for applying U.S. GAAP to contracts, hedging relationships, and other transactions affected by reference rate reform if certain criteria are met. The amendments are effective for all entities from the beginning of an interim period that includes the issuance date of the ASU. An entity may elect to apply the amendments prospectively through December 31, 2022. The only contract held by the Company that references the London Interbank Offered Rate ( LIBOR) is the Credit Agreement (as defined in Note 7), which utilizes USD LIBOR to determine the interest rate applicable to borrowings. The Credit Agreement matures on June 28, 2023, prior to the date that USD LIBOR rates will cease publication on June 30, 2023. Accordingly, the Company does not expect ASU 2020-04 to have a material effect on its Condensed Consolidated Financial Statements. In July 2021, the FASB issued ASU No. 2021-05, “Leases (Topic 842): Lessors - Certain Leases with Variable Lease Payments” (“ASU 2021-05”), which requires sales-type or direct financing leases that have variable payments (that do not depend on a rate or an index) and result in a day-one loss to be classified as operating leases. When a lease is classified as operating, the lessor does not recognize a net investment in the lease, does not derecognize the underlying asset, and, therefore, does not recognize a selling profit or loss. The amendments are effective for annual periods beginning after December 15, 2021 including interim periods within those periods. Early adoption is permitted. The Company has not yet adopted ASU 2021-05, but has determined that the impact of adopting this guidance will not have a material impact on its Condensed Consolidated Financial Statements. The Company considers the applicability and impact of all recently issued FASB ASUs. ASUs that are not noted above were assessed and determined to be not applicable or not significant to the Company’s Condensed Consolidated Financial Statements for the period ended September 30, 20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Summary of Movement of the Non-controlling Interest in Temporary Equity Related to Original Film Fun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on-controlling Interests</t>
        </is>
      </c>
    </row>
    <row r="4">
      <c r="A4" s="4" t="inlineStr">
        <is>
          <t>Net income</t>
        </is>
      </c>
      <c r="B4" s="6" t="n">
        <v>2034</v>
      </c>
      <c r="C4" s="6" t="n">
        <v>-1275</v>
      </c>
      <c r="D4" s="6" t="n">
        <v>9473</v>
      </c>
      <c r="E4" s="6" t="n">
        <v>-15412</v>
      </c>
    </row>
    <row r="5">
      <c r="A5" s="4" t="inlineStr">
        <is>
          <t>Other Noncontrolling Interest [Member]</t>
        </is>
      </c>
    </row>
    <row r="6">
      <c r="A6" s="3" t="inlineStr">
        <is>
          <t>Non-controlling Interests</t>
        </is>
      </c>
    </row>
    <row r="7">
      <c r="A7" s="4" t="inlineStr">
        <is>
          <t>Balance as of December 31, 2020</t>
        </is>
      </c>
      <c r="D7" s="5" t="n">
        <v>759</v>
      </c>
    </row>
    <row r="8">
      <c r="A8" s="4" t="inlineStr">
        <is>
          <t>Net income</t>
        </is>
      </c>
      <c r="D8" s="5" t="n">
        <v>1</v>
      </c>
    </row>
    <row r="9">
      <c r="A9" s="4" t="inlineStr">
        <is>
          <t>Balance as of September 30, 2021</t>
        </is>
      </c>
      <c r="B9" s="6" t="n">
        <v>760</v>
      </c>
      <c r="D9" s="6" t="n">
        <v>760</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9 Months Ended</t>
        </is>
      </c>
    </row>
    <row r="2">
      <c r="B2" s="2" t="inlineStr">
        <is>
          <t>Sep. 30, 2021</t>
        </is>
      </c>
    </row>
    <row r="3">
      <c r="A3" s="3" t="inlineStr">
        <is>
          <t>Credit Loss [Abstract]</t>
        </is>
      </c>
    </row>
    <row r="4">
      <c r="A4" s="4" t="inlineStr">
        <is>
          <t>Current Expected Credit Losses</t>
        </is>
      </c>
      <c r="B4" s="4" t="inlineStr">
        <is>
          <t>4. Current Expected Credit Losses The Company’s accounts receivable, financing receivables and variable consideration receivables are measured on the amortized cost basis and presented at the net amount expected to be collected Accounts Receivable Accounts receivable principally includes amounts currently due to the Company under theater sale and sales-type lease arrangements, contingent fees owed by theater operators as a result of box office performance and fees for theater maintenance services. Accounts receivable also includes amounts due to the Company from movie studios and other content creators for digitally remastering films into IMAX formats, as well as for film distribution and post-production services. In order to mitigate the credit risk associated with accounts receivable, management performs an initial credit evaluation prior to entering into an arrangement with a customer and then regularly monitors the credit quality of each customer through an analysis of collections history and aging. This monitoring process includes meetings on at least a monthly basis to identify credit concerns and potential changes in credit quality classification. A customer may improve their credit quality classification once a substantial payment is made on an overdue balance or when the customer has agreed to a payment plan and payments have commenced in accordance with that plan. Changes in credit quality classification are dependent upon management approval. The Company’s internal credit quality classifications for theater operators are as follows:
•
Good Standing — The theater operator continues to be in good standing as payments and reporting are up to date.
•
Credit Watch — The theater operator has demonstrated a delay in payments, but continues to be in active communication with the Company. Theater operators placed on Credit Watch are subject to enhanced monitoring. In addition, depending on the size of the outstanding balance, length of time in arrears and other factors, future transactions may need to be approved by management. These receivables are in better condition than those in the Pre-Approved Transactions Only category, but are not in as good condition as the receivables in the Good Standing category.
•
Pre-Approved Transactions Only — The theater operator has demonstrated a delay in payments with little or no communication with the Company. All services and shipments to the theater operator must be reviewed and approved by management. These receivables are in better condition than those in the All Transactions Suspended category, but are not in as good condition as the receivables in the Credit Watch category. In certain situations, depending on the individual facts and circumstances related to each customer, finance income recognition may be suspended for the net investment in lease and financed sale receivable balances for customers in the Pre-Approved Transactions Only category. See below for a discussion of the Company’s net investment in leases and financed sale receivables.
•
All Transactions Suspended — The theater operator is severely delinquent, non-responsive or not negotiating in good faith with the Company. Once a theater operator is classified within the All Transactions Suspended category, the theater is placed on nonaccrual status and all revenue recognitions related to the theater are stopped. The ability of the Company to collect its accounts receivable balances is heavily dependent on the viability and solvency of individual theater operators which is significantly influenced by consumer behavior and general economic conditions. Theater operators, or other customers, may experience financial difficulties, such as those caused by the COVID-19 global pandemic, that could result in their being unable to fulfill their payment obligations to the Company. The Company develops its estimate of credit losses by class of receivable and customer type through a calculation that utilizes historical loss rates which are then adjusted for specific receivables that are judged to have a higher-than-normal risk profile after taking into account management’s internal credit quality classifications, as well as macro-economic and industry risk factors. The write-off of any billed receivable balance requires the approval of management. The following tables summarize the activity in the Allowance for Credit Losses related to Accounts Receivable for the three and nine months ended September 30, 2021 and 2020:
Three Months Ended September 30, 2021
Nine Months Ended September 30, 2021
(In thousands of U.S. Dollars)
Theater Operators
Studios
Other
Total
Theater Operators
Studios
Other
Total
Beginning balance
$
8,597
$
2,517
$
1,192
$
12,306
$
8,368
$
4,481
$
1,446
$
14,295
Current period reversal, net
(489
)
(251
)
(24
)
(764
)
(111
)
(1,928
)
(269
)
(2,308
)
Write-offs
(43
)
(270
)
—
(313
)
(278
)
(522
)
—
(800
)
Foreign exchange
(89
)
2
—
(87
)
(3
)
(33
)
(9
)
(45
)
Ending balance
$
7,976
$
1,998
$
1,168
$
11,142
$
7,976
$
1,998
$
1,168
$
11,142
Three Months Ended September 30, 2020
Nine Months Ended September 30, 2020
(In thousands of U.S. Dollars)
Theater Operators
Studios
Other
Total
Theater Operators
Studios
Other
Total
Beginning balance
$
6,317
$
5,455
$
838
$
12,610
$
3,302
$
893
$
942
$
5,137
Current period provision (reversal), net
1,623
(262
)
468
1,829
4,718
4,424
364
9,506
Write-offs
(614
)
—
—
(614
)
(614
)
—
—
(614
)
Foreign exchange
133
184
(9
)
308
53
60
(9
)
104
Ending balance
$
7,459
$
5,377
$
1,297
$
14,133
$
7,459
$
5,377
$
1,297
$
14,133
For the three and nine months ended September 30, 2021, the Company’s allowance for current expected credit losses related to Accounts Receivable decreased by $1.2 million and $3.2 million, respectively. These decreases are principally due to the reversal of previously recorded credit loss expense as a result of an improving outlook for theater operators following the reopening of theaters and the resumption of normal film release schedules as the theatrical exhibition industry continues to recover from the COVID-19 global pandemic, as well as better than anticipated collection experience with respect to foreign studio receivable balances. For the three and nine months ended September 30, 2020, the Company’s allowance for current expected credit losses related to Accounts Receivable increased by $1.5 million and $9.0 million, respectively, principally reflecting a reduction in the credit quality of and heightened collection risk associated with theater and foreign movie studio accounts receivable primarily due to the COVID-19 global pandemic. Management believes that the September 30, 2021 allowance for current expected credit losses related to Accounts Receivable adequately addresses the risk of not collecting these receivables in full. Management’s judgments regarding expected credit losses are based on the facts available to management and involve estimates about the future. Due to the unprecedented nature of the COVID-19 pandemic, its effect on the Company’s customers and their ability to meet their financial obligations to the Company is difficult to predict. As a result, the Company’s judgments and associated estimates of credit losses may ultimately prove, with the benefit of hindsight, to be incorrect (see Note 2). Financing Receivables Financing receivables are due from theater operators and consist of the Company’s net investment in sales-type leases and receivables associated with financed sales of IMAX Theater Systems. Similar to accounts receivable, management performs an initial credit evaluation prior to entering into an arrangement with a customer and then regularly monitors the credit quality of each customer through an analysis of collections history and aging. This monitoring process includes meetings on at least a monthly basis to identify credit concerns and potential changes in credit quality classification. A customer may improve their credit quality classification once a substantial payment is made on an overdue balance or when the customer has agreed to a payment plan and payments have commenced in accordance with that plan. Changes in credit quality classification are dependent upon management approval. The internal credit quality classifications utilized by the Company for accounts receivable, as described above, are also used for financing receivables. The ability of the Company to collect its financing receivable balances is heavily dependent on the viability and solvency of individual theater operators which is significantly influenced by consumer behavior and general economic conditions. Theater operators may experience financial difficulties, such as those caused by the COVID-19 global pandemic, that could result in their being unable to fulfill their payment obligations to the Company. The Company develops its estimate of credit losses by class of receivable and customer type through a calculation that utilizes historic al loss rates which are then adjusted for specific receivables that are judged to have a higher - than - normal risk profile after taking into account management’s internal credit quality classifications, as well as macro-economic and industry risk factors. As of September 30, 2021 and December 31, 2020, financing receivables consist of the following:
September 30,
December 31,
(In thousands of U.S. Dollars)
2021
2020
Net investment in leases
Gross minimum payments due under sales-type leases
$
23,284
$
20,830
Unearned finance income
(788
)
(859
)
Present value of minimum payments due under sales-type leases
22,496
19,971
Allowance for credit losses
(494
)
(557
)
Net investment in leases
22,002
19,414
Financed sales receivables
Gross minimum payments due under financed sales
150,964
150,917
Unearned finance income
(32,199
)
(31,247
)
Present value of minimum payments due under financed sales
118,765
119,670
Allowance for credit losses
(5,565
)
(7,274
)
Net financed sales receivables
113,200
112,396
Total financing receivables
$
135,202
$
131,810
Net financed sales receivables due within one year
$
32,154
$
34,937
Net financed sales receivables due after one year
81,046
77,459
Total financed sales receivables
$
113,200
$
112,396
As of September 30, 2021 and December 31, 2020, the weighted-average remaining lease term and weighted-average interest rate associated with the Company’s sales-type lease arrangements and financed sale receivables, as applicable, are as follows:
September 30,
December 31,
2021
2020
Weighted-average remaining lease term (in years)
Sales-type lease arrangements
9.0
8.3
Weighted-average interest rate
Sales-type lease arrangements
6.55
%
6.56
%
Financed sales receivables
8.75
%
8.92
% The tables below provide information on the Company’s net investment in leases by credit quality indicator as of September 30, 2021 and December 31, 2020. The amounts disclosed for each credit quality classification are determined on a customer-by-customer basis and include both billed and unbilled amounts.
(In thousands of U.S. Dollars)
By Origination Year
As of September 30, 2021
2021
2020
2019
2018
2017
Prior
Total
Net investment in leases:
Credit quality classification:
In good standing
$
959
$
2,747
$
2,245
$
—
$
—
$
1,150
$
7,101
Credit Watch
3,374
1,251
5,650
2,533
881
863
14,552
Pre-approved transactions
—
—
—
—
—
—
—
Transactions suspended
—
—
—
—
—
843
843
Total net investment in leases
$
4,333
$
3,998
$
7,895
$
2,533
$
881
$
2,856
$
22,496
(In thousands of U.S. Dollars)
By Origination Year
As of December 31, 2020
2020
2019
2018
2017
2016
Prior
Total
Net investment in leases:
Credit quality classification:
In good standing
$
2,143
$
1,190
$
2,730
$
—
$
—
$
1,826
$
7,889
Credit Watch
2,005
7,278
—
988
—
1,047
11,318
Pre-approved transactions
—
—
—
—
—
—
—
Transactions suspended
—
—
—
—
—
764
764
Total net investment in leases
$
4,148
$
8,468
$
2,730
$
988
$
—
$
3,637
$
19,971
The tables below provide information on the Company’s financed sale receivables by credit quality indicator as of September 30, 2021 and December 31, 2020. The amounts disclosed for each credit quality classification are determined on a customer-by-customer basis and include both billed and unbilled amounts.
(In thousands of U.S. Dollars)
By Origination Year
As of September 30, 2021
2021
2020
2019
2018
2017
Prior
Total
Financed sales receivables:
Credit quality classification:
In good standing
$
6,311
$
4,414
$
5,733
$
3,831
$
5,890
$
17,830
$
44,009
Credit Watch
1,911
4,108
6,046
9,847
7,733
35,739
65,384
Pre-approved transactions
—
—
—
309
1,420
2,285
4,014
Transactions suspended
—
—
—
—
1,315
4,043
5,358
Total financed sales receivables
$
8,222
$
8,522
$
11,779
$
13,987
$
16,358
$
59,897
$
118,765
(In thousands of U.S. Dollars)
By Origination Year
As of December 31, 2020
2020
2019
2018
2017
2016
Prior
Total
Financed sales receivables:
Credit quality classification:
In good standing
$
6,830
$
5,480
$
3,547
$
3,740
$
5,072
$
12,660
$
37,329
Credit Watch
1,986
6,501
11,356
12,520
11,446
34,351
78,160
Pre-approved transactions
—
—
—
—
613
755
1,368
Transactions suspended
—
—
—
987
728
1,098
2,813
Total financed sales receivables
$
8,816
$
11,981
$
14,903
$
17,247
$
17,859
$
48,864
$
119,670
The following tables provide an aging analysis for the Company’s net investment in leases and financed sale receivables as of September 30, 2021 and December 31, 2020:
As of September 30, 2021
(In thousands of U.S. Dollars)
Accrued and Current
30-89 Days
90+ Days
Billed
Unbilled
Recorded Receivable
Allowance for Credit Losses
Net
Net investment in leases
$
221
$
149
$
876
$
1,246
$
21,250
$
22,496
$
(494
)
$
22,002
Financed sales receivables
1,989
1,748
10,207
13,944
104,821
118,765
(5,565
)
113,200
Total
$
2,210
$
1,897
$
11,083
$
15,190
$
126,071
$
141,261
$
(6,059
)
$
135,202
As of December 31, 2020
(In thousands of U.S. Dollars)
Accrued and Current
30-89 Days
90+ Days
Billed
Unbilled
Recorded Receivable
Allowance for Credit Losses
Net
Net investment in leases
$
298
$
180
$
689
$
1,167
$
18,804
$
19,971
$
(557
)
$
19,414
Financed sales receivables
3,307
1,943
10,699
15,949
103,721
119,670
(7,274
)
112,396
Total
$
3,605
$
2,123
$
11,388
$
17,116
$
122,525
$
139,641
$
(7,831
)
$
131,810
The Company considers Financing Receivables with an aging between 60-89 days as indications of theaters with potential collection concerns. At this point, the Company will begin to focus its review on these Financing Receivables and increase its discussions internally and with the theater regarding payment status. Once a theater’s aging exceeds 90 days, the Company’s policy is to perform an enhanced review to assess collectibility of the theater’s past due accounts. The over 90 days past due category may be an indicator of potential impairment as up to 90 days outstanding is considered to be a reasonable time to resolve any issues. Given the potential impacts of the COVID-19 global pandemic on the Company’s customers, management has enhanced its monitoring procedures with respect to overdue receivables. The following table provides information about the Company’s net investment in leases and financed sale receivables with billed amounts past due for which it continues to accrue finance income as of September 30, 2021 and December 31, 2020. The amounts disclosed for each credit quality classification are determined on a customer-by-customer basis and include both billed and unbilled amounts.
As of September 30, 2021
(In thousands of U.S. Dollars)
Accrued and Current
30-89 Days
90+ Days
Billed
Unbilled
Allowance for Credit Losses
Net
Net investment in leases
$
180
$
144
$
458
$
782
$
13,770
$
(248
)
$
14,304
Financed sales receivables
1,152
1,083
8,286
10,521
51,756
(2,870
)
59,407
Total
$
1,332
$
1,227
$
8,744
$
11,303
$
65,526
$
(3,118
)
$
73,711
As of December 31, 2020
(In thousands of U.S. Dollars)
Accrued and Current
30-89 Days
90+ Days
Billed
Unbilled
Allowance for Credit Losses
Net
Net investment in leases
$
231
$
162
$
359
$
752
$
13,912
$
(310
)
$
14,354
Financed sales receivables
2,026
1,551
10,249
13,826
62,602
(4,434
)
71,994
Total
$
2,257
$
1,713
$
10,608
$
14,578
$
76,514
$
(4,744
)
$
86,348
The following table provides information about the Company’s net investment in leases and financed sale receivables that are on nonaccrual status as of September 30, 2021 and December 31, 2020:
As of September 30, 2021
As of December 31, 2020
(In thousands of U.S. Dollars)
Recorded Receivable
Allowance for Credit Losses
Net
Recorded Receivable
Allowance for Credit Losses
Net
Net investment in leases
$
843
$
(16
)
$
827
$
764
$
(18
)
$
746
Net financed sales receivables
6,158
(1,276
)
4,882
2,813
(1,482
)
1,331
Total
$
7,001
$
(1,292
)
$
5,709
$
3,577
$
(1,500
)
$
2,077
A theater operator that is classified within the “All Transactions Suspended” category is placed on nonaccrual status and all revenue recognitions related to the theater are stopped. In certain cases, a theater operator classified within the “Pre-Approved Transactions” category may also be placed on nonaccrual status. While the recognition of Finance Income is suspended, payments received by a customer are applied against the outstanding balance owed. If payments are sufficient to cover any unreserved receivables, a recovery of provision taken on the billed amount, if applicable, is recorded to the extent of the residual cash received. Once the collectibility issues are resolved and the customer has returned to being in good standing, the Company will resume recognition of Finance Income. For the three and nine months ended September 30, 2021, the Company recognized less than $0.1 million and $0.1 million, respectively, (2020 — $nil and $0.1 million, respectively) in Finance Income related to the net investment in leases with billed amounts past due. For the three and nine months ended September 30, 2021, the Company recognized $1.3 million and $3.6 million, respectively, (2020 — $1.4 million and $4.2 million, respectively) in Finance Income related to the financed sale receivables with billed amounts past due. The following tables summarize the activity in the allowance for credit losses related to the Company’s net investment in leases and financed sale receivables for the three and nine months ended September 30, 2021 and 2020:
Three Months Ended September 30, 2021
Nine Months Ended September 30, 2021
Net Investment
Financed
Net Investment
Financed
(In thousands of U.S. Dollars)
in Leases
Sales Receivables
in Leases
Sales Receivables
Beginning balance
$
579
$
7,113
$
557
$
7,274
Current period reversal, net
(84
)
(1,536
)
(64
)
(1,741
)
Foreign exchange
(1
)
(12
)
1
32
Ending balance
$
494
$
5,565
$
494
$
5,565
Three Months Ended September 30, 2020
Nine Months Ended September 30, 2020
Net Investment
Net Financed
Net Investment
Net Financed
(In thousands of U.S. Dollars)
in Leases
Sales Receivables
in Leases
Sales Receivables
Beginning balance
$
459
$
3,709
$
155
$
915
Current period provision
105
1,201
409
4,014
Write-offs
(69
)
(330
)
(69
)
(330
)
Foreign exchange
9
63
9
44
Ending balance
$
504
$
4,643
$
504
$
4,643
For the three and nine months ended September 30, 2021, the Company’s allowance for current expected credit losses related to its net investment in leases and financed sale receivables decreased by $1.6 million and $1.8 million, respectively. These decreases are principally due to the reversal of previously recorded credit loss expense as a result of an improving outlook for theater operators following the reopening of theaters and the resumption of normal film release schedules as the theatrical exhibition industry continues to recover from the COVID-19 global pandemic. For the three and nine months ended September 30, 2020 , the Company ’s allowance for current expected credit losses related to its investment in leases and financed sale receivables increased by $ 1.0 million and $ 4.1 million, respectively , principally reflecting a reduction in the credit quality of and heightened collection risk associated with these r eceivable s primarily due to the COVID-19 global pandemic . Management believes that the September 30, 2021 allowance for current expected credit losses related to Financing Receivables adequately addresses the risk of not collecting these receivables in full. Management’s judgments regarding expected credit losses are based on the facts available to management and involve estimates about the future. Due to the unprecedented nature of the COVID-19 pandemic, its effect on the Company’s customers and their ability to meet their financial obligations to the Company is difficult to predict. As a result, the Company’s judgments and associated estimates of credit losses may ultimately prove, with the benefit of hindsight, to be incorrect (see Note 2). Variable Consideration Receivables In sale arrangements, variable consideration may become due to the Company from theater operators if certain annual minimum box office receipt thresholds are exceeded. Such variable consideration is recorded as revenue in the period when the sale is recognized and adjusted in future periods based on actual results and changes in estimates. Variable consideration is only recognized to the extent the Company believes there is not a risk of significant revenue reversal. The ability of the Company to collect its variable consideration receivables is heavily dependent on the viability and solvency of individual theater operators which is significantly influenced by consumer behavior and general economic conditions. Theater operators may experience financial difficulties, such as those caused by the COVID-19 global pandemic, that could result in their being unable to fulfill their payment obligations to the Company. The Company develops its estimate of credit losses by class of receivable and customer type through a calculation utilizing historical loss rates for financed sale receivables which are then adjusted for specific receivables that are judged to have a higher-than-normal risk profile after taking into account management’s internal credit quality classifications, as well as macro-economic and industry risk factors. The following table summarizes the activity in the Allowance for Credit Losses related to Variable Consideration Receivables for the three and nine months ended September 30, 2021 and 2020:
Three Months Ended September 30,
Nine Months Ended September 30,
2021
2020
2021
2020
(In thousands of U.S. Dollars)
Theater Operators
Theater Operators
Theater Operators
Theater Operators
Beginning balance
$
2,028
$
863
$
1,887
$
—
Current period (reversal) provision, net
(933
)
790
(771
)
1,653
Foreign Exchange
(1
)
6
(22
)
6
Ending balance
$
1,094
$
1,659
$
1,094
$
1,659
For the three and nine months ended September 30, 2021, the Company’s allowance for current expected credit losses related to Variable Consideration Receivables For the three and nine months ended September 30, 2020, the Company’s allowance for current expected credit losses related to Variable Consideration Receivables increased by Management believes that the September 30, 2021 allowance for current expected credit losses related to Variable Consideration Receivables adequately addresses the risk of not collecting these receivables in full. Management’s judgments regarding expected credit losses are based on the facts available to management and involve estimates about the future. Due to the unprecedented nature of the COVID-19 pandemic, its effect on the Company’s customers and their ability to meet their financial obligations to the Company is difficult to predict. As a result, the Company’s judgments and associated estimates of credit losses may ultimately prove, with the benefit of hindsight, to be incorrect (see Note 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Arrangements</t>
        </is>
      </c>
      <c r="B1" s="2" t="inlineStr">
        <is>
          <t>9 Months Ended</t>
        </is>
      </c>
    </row>
    <row r="2">
      <c r="B2" s="2" t="inlineStr">
        <is>
          <t>Sep. 30, 2021</t>
        </is>
      </c>
    </row>
    <row r="3">
      <c r="A3" s="3" t="inlineStr">
        <is>
          <t>Leases [Abstract]</t>
        </is>
      </c>
    </row>
    <row r="4">
      <c r="A4" s="4" t="inlineStr">
        <is>
          <t>Lease Arrangements</t>
        </is>
      </c>
      <c r="B4" s="4" t="inlineStr">
        <is>
          <t>5. Lease Arrangements
(a)
IMAX Corporation as a Lessee The Company’s operating lease arrangements principally involve office and warehouse space. Office equipment is generally purchased outright. Leases with an initial term of less than 12 months are not recorded on the Condensed Consolidated Balance Sheets and the related lease expense is recognized on a straight-line basis over the lease term. Most of the Company’s leases include one or more options to renew, with renewal terms that can extend the lease term from one to five years or more. The Company has determined that it is reasonably certain that the renewal options on its warehouse leases will be exercised based on previous history, its current understanding of future business needs and its level of investment in leasehold improvements, among other factors. The incremental borrowing rate used in the calculation of the Company’s lease liability is based on the location of each leased property. None of the Company’s leases include options to purchase the leased property. The depreciable lives of right-of-use assets and related leasehold improvements are limited by the expected lease term. The Company’s lease agreements do not contain any material residual value guarantees or material restrictive covenants. The Company rents or subleases certain office space to third parties, which have a remaining term of less than 12 months and are not expected to be renewed. For the three and nine months ended September 30, 2021 and 2020, the components of lease expense recorded within Selling, General and Administrative expenses are as follows:
Three Months Ended September 30,
Nine Months Ended September 30,
(In thousands of U.S. Dollars)
2021
2020
2021
2020
Operating lease cost (1)
$
163
$
133
$
546
$
392
Amortization of lease assets
684
706
2,098
2,155
Interest on lease liabilities
242
258
715
765
Total lease cost
$
1,089
$
1,097
$
3,359
$
3,312
(1)
Includes short-term leases and variable lease costs, which are not significant for the three and nine months ended September 30, 2021 and 2020. For the nine months ended September 30, 2021 and 2020, supplemental cash and non-cash information related to leases is as follows:
Nine Months Ended
September 30,
(In thousands of U.S. Dollars)
2021
2020
Cash paid for amounts included in the measurement of lease liabilities
$
2,907
$
2,721
Right-of-use assets obtained in exchange for lease obligations
$
1,047
$
297
As of September 30, 2021 and December 31, 2020, supplemental balance sheet information related to leases is as follows:
September 30,
December 31,
(In thousands of U.S. Dollars)
2021
2020
Assets
Balance Sheet Classification
Right-of-Use Assets
Property, plant and equipment
$
12,833
$
13,911
Liabilities
Balance Sheet Classification
Operating Leases
Accrued and other liabilities
$
15,388
$
16,634
As of September 30, 2021 and December 31, 2020, the weighted-average remaining lease term and weighted-average interest rate associated with the Company’s operating leases are as follows:
September 30,
December 31,
2021
2020
Weighted-average remaining lease term (years)
7.0
7.6
Weighted-average discount rate
5.96
%
5.91
% As of September 30, 2021, the maturities of the Company’s operating lease liabilities are as follows:
(In thousands of U.S. Dollars)
2021 (three months remaining)
$
924
2022
3,360
2023
2,454
2024
2,230
2025
2,078
Thereafter
8,026
Total lease payments
$
19,072
Less: interest expense
(3,684
)
Present value of operating lease liabilities
$
15,388
(b)
IMAX Corporation as a Lessor The Company provides IMAX Theater Systems to customers through long-term lease arrangements that for accounting purposes are classified as sales-type leases. Under these arrangements, in exchange for providing the IMAX Theater System, the Company earns fixed upfront and ongoing consideration. Certain arrangements that are legal sales are also classified as sales-type leases as certain clauses within the arrangements limit transfer of title or provide the Company with conditional rights to the system. The customer’s rights under the Company’s sales-type lease arrangements are described in Note 3(n) in the Company’s 2020 Form 10-K. Under the Company’s sales-type lease arrangements, the customer has the ability and the right to operate the hardware components or direct others to operate them in a manner determined by the customer. The Company’s lease portfolio terms are typically non-cancellable for 10 to 20 years with renewal provisions from inception. The Company’s sales-type lease arrangements do not contain a guarantee of residual value at the end of the lease term. The customer is required to pay for executory costs such as insurance and taxes and is required to pay the Company for maintenance and an extended warranty generally after the first year of the lease until the end of the lease term. The customer is responsible for obtaining insurance coverage for the IMAX Theater System commencing on the date specified in the arrangement’s shipping terms and ending on the date the IMAX Theater System is returned to the Company. The Company also provides IMAX Theater Systems to customers through joint revenue sharing arrangements. Under the traditional form of these arrangements, in exchange for providing the IMAX Theater System under a long-term lease, the Company earns rent based on a percentage of contingent box office receipts and, in some cases, concession revenues, rather than requiring the customer to pay a fixed upfront fee or annual minimum payments. Under certain other joint revenue sharing arrangements, known as hybrid arrangements, the customer is responsible for making fixed upfront payments prior to the delivery and installation of the IMAX Theater System. Under joint revenue sharing arrangements, the customer has the ability and the right to operate the hardware components or direct others to operate them in a manner determined by the customer. The Company’s joint revenue sharing arrangements are typically non-cancellable for 10 years or longer with renewal provisions. Title to the IMAX Theater System under a joint revenue sharing arrangement generally does not transfer to the customer. The Company’s joint revenue sharing arrangements do not contain a guarantee of residual value at the end of the lease term. The customer is required to pay for executory costs such as insurance and taxes and is required to pay the Company for maintenance and an extended warranty throughout the term. The customer is responsible for obtaining insurance coverage for the IMAX Theater System commencing on the date specified in the arrangement’s shipping terms and ending on the date the IMAX Theater System is returned to the Company. (See Note 4 for information related to the net investment in leases related to the Company’s sales-type lease arrang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6. Inventories As of September 30, 2021 and December 31, 2020, Inventories consist of the following:
September 30,
December 31,
(In thousands of U.S. Dollars)
2021
2020
Raw materials
$
27,172
$
30,096
Work-in-process
1,964
3,014
Finished goods
9,109
6,470
$
38,245
$
39,580
At September 30, 2021, Inventories include finished goods of $2.2 million (December 31, 2020 — $2.1 million) for which title had passed to the customer, but the criteria for revenue recognition were not met as of the balance sheet date. During the three and nine months ended September 30, 2021, the Company recognized write-downs of $0.3 million and $0.5 million, respectively, (2020 — $0.6 million and $0.7 million, respectively) for excess and damaged inventor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7. Debt
(a)
Revolving Credit Facility Borrowings As of September 30, 2021 and December 31, 2020, Revolving Credit Facility Borrowings consist of the following:
September 30,
December 31,
(In thousands of U.S. Dollars)
2021
2020
Credit Facility borrowings
$
—
$
300,000
Working Capital Facility borrowings
10,974
7,643
Unamortized debt issuance costs
(1,488
)
(1,967
)
Revolving Credit Facility Borrowings, net
$
9,486
$
305,676
Credit Agreement The Company has a credit agreement, the Fifth Amended and Restated Credit Agreement, with Wells Fargo Bank, National Association (“Wells Fargo”), as agent, and a syndicate of lenders party thereto (the “Credit Agreement”). The Company’s obligations under the Credit Agreement are guaranteed by certain of its subsidiaries (the “Guarantors”) and are secured by first-priority security interests in substantially all the assets of the Company and the Guarantors. The facility provided by the Credit Agreement (the “Credit Facility”) matures on June 28, 2023. The Credit Agreement has a revolving borrowing capacity of $300.0 million, and contains an uncommitted accordion feature allowing the Company to further expand its borrowing capacity to $440.0 million or greater, subject to certain conditions, depending on the mix of revolving and term loans comprising the incremental facility. In the first quarter of 2020, in response to uncertainties associated with the outbreak of the COVID-19 global pandemic and its impact on the Company’s business, the Company drew down $280.0 million in available borrowing capacity under the Credit Facility, resulting in total outstanding borrowings of $300.0 million, which remained outstanding as of December 31, 2020. During the first half of 2021, the Company completely repaid the $300.0 million of Credit Facility borrowings, using cash on hand following the issuance of the Convertible Notes (as discussed below). Accordingly, as of September 30, 2021, there were no outstanding borrowings under the Credit Facility. As of September 30, 2021 and December 31, 2020, the Company did not have any letters of credit or advance payment guarantees outstanding under the Credit Facility. The Credit Agreement contains a covenant that requires the Company to maintain a Senior Secured Net Leverage Ratio (as defined in the Credit Agreement), as of the last day of any Fiscal Quarter (as defined in the Credit Agreement) of no greater than 3.25:1.00. In addition, the Credit Agreement contains customary affirmative and negative covenants, including covenants that limit indebtedness, liens, capital expenditures, asset sales, investments and restricted payments, in each case subject to negotiated exceptions and baskets. The Credit Agreement also contains customary representations, warranties, and event of default provisions. On March 15, 2021, the Company entered into the Second Amendment to the Credit Agreement (as previously amended by the First Amendment to the Credit Agreement, dated as of June 10, 2020) (collectively, the “First and Secondment Amendments”). On July 28, 2021, the Company entered into the Third Amendment to the Credit Agreement (as previously amended by the First and Second Amendments) (collectively, the “Amendments”). The Amendments, among other things, (i) suspend the Senior Secured Net Leverage Ratio covenant through the first quarter of 2022, (ii) re-establish the Senior Secured Net Leverage Ratio covenant thereafter, provided that for subsequent quarters that such covenant is tested, as applicable, the Company will be permitted to use its quarterly EBITDA (as defined in the Credit Agreement) from the third and fourth quarters of 2019 in lieu of EBITDA for the corresponding quarters of 2021, (iii) add a $75.0 million minimum liquidity covenant measured at the end of each calendar month, (iv) restrict the Company’s ability to make certain restricted payments, dispositions and investments, create or assume liens and incur debt that would otherwise have been permitted by the Credit Agreement, (v) permit the issuance of the Convertible Notes (as discussed below) and related transactions, including the capped call transactions, or other unsecured debt, in an amount not to exceed $290.0 million, (vi) allow $ 30.0 Borrowings under the Credit Facility bear interest, at the Company’s option, at (i) LIBOR plus a margin ranging from 1.00% to 1.75% per annum; or (ii) the U.S. base rate plus a margin ranging from 0.25% to 1.00% per annum, in each case depending on the Company’s Total Leverage Ratio (as defined in the Credit Agreement); provided, however, that from the effective date of the First Amendment to the Credit Agreement until the Company delivers a compliance certificate under the Credit Facility following the end of the Designated Period, the applicable margin for LIBOR borrowings will be 2.50% per annum and the applicable margin for U.S. base rate borrowings will be 1.75% per annum. The effective interest rate for the three and nine months ended September 30, 2021 was nil and 2.64%, respectively (2020 — 2.70% and 2.24%, respectively). In addition, the Credit Facility has standby fees ranging from 0.25% to 0.38% per annum, based on the Company’s Total Leverage Ratio with respect to the unused portion of the Credit Facility; provided, however, that from the effective date of the First Amendment to the Credit Agreement until the Company delivers a compliance certificate under the Credit Facility following the end of the Designated Period, the standby fee will be 0.50% per annum. The Company incurred fees of approximately $1.6 million in connection with the Amendments, which are being amortized on a straight-line basis to Interest Expense over the relevant amendment periods. Working Capital Facility On July 1, 2021, IMAX (Shanghai) Multimedia Technology Co., Ltd. (“IMAX Shanghai”), one of the Company’s majority-owned subsidiaries in China, renewed its unsecured revolving facility for up to 200.0 million Chinese Renminbi (“RMB”) (approximately $30.8 million) to fund ongoing working capital requirements (the “Working Capital Facility”). The Working Capital Facility expires in July 2022. As of September 30, 2021, outstanding Working Capital Facility borrowings were RMB 71.2 million ($11.0 million) and outstanding letters of guarantee were RMB 0.3 million (less than $0.1 million). As of December 31, 2020, outstanding Working Capital Facility borrowings were RMB 49.9 million ($7.6 million) and no letters of guarantee were issued. As of September 30, 2021, the amount available for future borrowings under the Working Capital Facility was RMB 118.8 million ($18.3 million) and the amount available for letters of guarantee was RMB 9.7 million ($1.5 million). The amount available for future borrowings under the Working Capital Facility is not subject to a standby fee. The effective interest rate for borrowings under the Working Capital Facility for the three and nine months ended September 30, 2021 was 4.29% and 4.32%, respectively (2020 ― 4.35%, respectively). Wells Fargo Foreign Exchange Facility Within the Credit Facility, the Company is able to enter into foreign currency forward contracts and/or other swap arrangements. As of September 30, 2021, the net unrealized loss on the Company’s outstanding foreign currency forward contracts was $(0.3) million, representing the amount by which the notional value of these forward contracts exceeded their fair value (December 31, 2020 — $2.0 million). As of September 30, 2021, the notional value of the Company’s outstanding foreign currency forward contracts was $25.8 million (December 31, 2020 — $31.9 million). NBC Facility On October 28, 2019, the Company entered into a $5.0 million facility with the National Bank of Canada (the “NBC Facility”) fully insured by Export Development Canada for use solely in conjunction with the issuance of performance guarantees and letters of credit. The NBC Facility is renewed on an annual basis. It was renewed on October 15, 2021 for a one-year term on the same terms and conditions. The Company did not have any letters of credit or advance payment guarantees outstanding as of September 30, 2021 and December 31, 2020 under the NBC Facility.
(b)
Convertible Notes As of September 30, 2021 and December 31, 2020, Convertible Notes (as defined below) consist of the following:
September 30,
December 31,
(In thousands of U.S. Dollars)
2021
2020
Convertible Notes
$
230,000
$
—
Unamortized discounts and debt issuance costs
(6,735
)
—
$
223,265
$
—
On March 19, 2021, the Company issued $230.0 million of 0.500% Convertible Senior Notes due 2026 (the “Convertible Notes”) in a private placement conducted pursuant to Rule 144A under the Securities Act of 1933, as amended The net proceeds from the issuance of the Convertible Notes were $223.7 million, after deducting the initial purchasers’ discounts and commissions. In addition, the Company paid $1.2 million of debt issuance costs associated with the Convertible Notes. The Convertible Notes are senior unsecured obligations of the Company and bear interest at a rate of 0.500% per annum on the principal thereof, payable semi-annually in arrears on April 1 and October 1 of each year, beginning on October 1, 2021. The Convertible Notes will mature on April 1, 2026, unless they are redeemed or repurchased by the Company or converted on an earlier date. Holders of the Convertible Notes have the right to convert their Convertible Notes in certain circumstances and during specified periods. Before January 1, 2026, holders of the Convertible Notes have the right to convert their Convertible Notes only upon the occurrence of certain events. From and after January 1, 2026, holders of the Convertible Notes may convert their Convertible Notes at any time at their election until the close of business on the second scheduled trading day immediately before the maturity date. Upon conversion, the Company will pay or deliver, as applicable, cash or a combination of cash (in an amount no less than the principal amount of the Convertible Notes being converted) and common shares, at its election, based on the applicable conversion rates. The initial conversion rate is 34.7766 common shares per $1,000 principal amount of Convertible Notes, which represents an initial conversion price of approximately $28.75 per common share, and is subject to adjustment upon the occurrence of certain events. The Convertible Notes are redeemable, in whole or in part, at the Company’s option at any time, and from time to time, on or after April 6, 2024 and on or before the 40th scheduled trading day immediately before the maturity date, at a cash redemption price equal to the principal amount of the Convertible Notes to be redeemed, plus accrued and unpaid interest, if any, In addition, calling any Convertible Notes for redemption will constitute a “make-whole fundamental change” with respect to such notes, in which case the conversion rate applicable to the conversion of such notes will be increased in certain circumstances if such notes are converted after they are called for redemption. In addition, upon the occurrence of a “fundamental change” (as defined below ), holders may require the Company to repurchase their Convertible Notes at a cash repurchase price equal to the principal amount of the Convertible Notes to be repurchased, plus accrued and unpaid interest, if any. Subject to the terms and conditions of the indenture governing the Convertible Notes, a “fundamental change” means, among other things, an event resulting in (i) a change of control, (ii) a transfer of all or substantially all of the assets of the Company, (iii) a merger, (iv) liquidation or dissolution of the Company, or (v) delisting of the Company’s common shares from a national securities exchange. On January 1, 2021, the Company elected to early adopt ASU No. 2020-06, “Debt—Debt with Conversion and Other Options (Subtopic 470-20) and Derivatives and Hedging—Contracts in Entity’s Own Equity (Subtopic 815-40): Accounting for Convertible Instruments and Contracts in an Entity’s Own Equity” (“ASU 2020-06”). ASU 2020-06 simplifies the accounting for convertible debt that may be settled in cash. As a result, the Company recorded the Convertible Notes entirely as a liability in the Condensed Consolidated Balance Sheet s , net of initial purchasers’ discounts and commissions and other debt issuance costs , with interest expense reflecting the cash coupon plus the amortization of the discounts and capitalized costs. Additionally, ASU 2020-06 modifies the treatment of convertible debt securities that may be settled in cash or shares by requiring the use of the “if-converted” method. Under the “if-converted” method, because the principal amount of the Convertible N otes is settled in cash and the conversion spread is settleable in the Company’s common shares, diluted earnings per share is calculated by including the net number of incremental shares that would be issued upon conversion of the Convertible Notes , using the average market price during the period. Accordingly, the application of the “if-converted” method may reduce the Company’s reported diluted earnings per share. In connection with the pricing of the Convertible Notes, the Company entered into privately negotiated capped call transactions (the “Capped Call Transactions”) with certain financial institutions. The Capped Call Transactions are expected to reduce potential dilution resulting from the common shares the Company is required to issue and/or to offset any potential cash payments the Company is required to make in excess of the principal amount of the Convertible Notes in the event that the market price per share of the Company’s common shares is greater than the strike price of the Capped Call Transactions, with such reduction and/or offset subject to a cap. The Capped Call Transactions have an initial cap price of $37.2750 per share of the Company’s common shares, which represents a premium of 75% over the last reported sale price of the common shares on March 16, 2021, and is subject to certain adjustments under the terms of the Capped Call Transactions. Collectively, the Capped Call Transactions cover, subject to anti-dilution adjustments substantially similar to those applicable to the Convertible Notes, the number of the Company’s common shares underlying the Convertible Notes. The cost of the Capped Call Transactions was approximately $19.1 million. The Capped Call Transactions are separate transactions, and are not part of the terms of the Convertible Notes and will not affect any holder’s rights under the Convertible Notes. Holders of the Convertible Notes will not have any rights with respect to the Capped Call Transactions. The Capped Call Transactions meet all of the applicable criteria for equity classification in accordance with ASC 815-10-15-74(a), “Derivatives and Hedging—Embedded Derivatives—Certain Contracts Involving an Entity’s Own Equity,” and, as a result, the related $19.1 million cost was recorded as a reduction to Other Equity within Shareholders’ Equity on the Company’s Condensed Consolidated Statements of Shareholder’s Equity and Condensed Consolidated Balance She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9 Months Ended</t>
        </is>
      </c>
    </row>
    <row r="2">
      <c r="B2" s="2" t="inlineStr">
        <is>
          <t>Sep. 30, 2021</t>
        </is>
      </c>
    </row>
    <row r="3">
      <c r="A3" s="3" t="inlineStr">
        <is>
          <t>Commitments And Contingencies Disclosure [Abstract]</t>
        </is>
      </c>
    </row>
    <row r="4">
      <c r="A4" s="4" t="inlineStr">
        <is>
          <t>Commitments, Contingencies and Guarantees</t>
        </is>
      </c>
      <c r="B4" s="4" t="inlineStr">
        <is>
          <t>8. Commitments, Contingencies and Guarantees
(a)
Commitments In the ordinary course of business, the Company enters into contractual agreements with third parties that include non-cancellable payment obligations, for which it is liable in future periods. These arrangements can include terms binding the Company to minimum payments and/or penalties if it terminates the agreement for any reason other than an event of default as described by the agreement.
(b)
Contingencies and guarantees The Company is involved in lawsuits, claims, and proceedings, including those identified below, which arise in the ordinary course of business. Management is required to assess the likelihood of any adverse judgments or outcomes related to these legal contingencies, as well as potential ranges of probable or reasonably possible losses. The Company records a provision for a liability when it is probable that a loss has been incurred and the amount of the loss can be reasonably estimated. The determination of the amount of any liability recorded or disclosed is reviewed at least quarterly based on a careful analysis of each individual exposure with, in some cases, the assistance of outside legal counsel, taking into account the impact of negotiations, settlements, rulings, and other pertinent information related to the case. The amount of liabilities recorded or disclosed for these contingencies may change in the future due to changes in management’s judgments resulting from new developments or changes in settlement strategy. Any resulting adjustment to the liabilities recorded by the Company could have a material adverse effect on its results of operations, cash flows, and financial position in the period or periods in which such changes in judgment occur. The Company believes it has adequate provisions for any such matters. The Company expenses legal costs relating to its lawsuits, claims and proceedings as incurred. (i) In January 2004, the Company and IMAX Theatre Services Ltd., a subsidiary of the Company, commenced an arbitration seeking damages before the International Court of Arbitration of the International Chamber of Commerce (the “ICC”) with respect to the breach by Electronic Media Limited (“EML”) of its December 2000 agreement with the Company. In June 2004, the Company commenced a related arbitration before the ICC against EML’s affiliate, E-City Entertainment (I) PVT Limited (“E-City”). On March 27, 2008, the arbitration panel issued a final award in favor of the Company in the amount of $11.3 million, consisting of past and future rents owed to the Company, plus interest and costs, as well as an additional $2,512 each day in interest from October 1, 2007 until the date the award is paid. In July 2008, E-City commenced a proceeding in Mumbai, India seeking an order that the ICC award may not be recognized in India and on June 10, 2013, the Bombay High Court ruled that it had jurisdiction over the proceeding filed by E-City. The Company appealed that ruling to the Supreme Court of India, and on March 10, 2017, the Supreme Court set aside the Bombay High Court’s judgment and dismissed E-City’s petition. On March 29, 2017, the Company filed an Execution Application in the Bombay High Court seeking to enforce the ICC award against E-City and several related parties, which award the Company calculates to be $24.2 million, inclusive of interest, as of September 30, 2021. That matter is currently pending. The Company has also taken steps to enforce the ICC final award outside of India. In December 2011, the Ontario Superior Court of Justice issued an order recognizing the final award and requiring E-City to pay the Company $30,000 to cover the costs of the application, and in May 2012, the New York Supreme Court recognized the Canadian judgment and entered it as a New York judgment. The Company intends to continue pursuing its rights and seeking to enforce the award, although no assurances can be given with respect to the ultimate outcome. (ii) On November 11, 2013, Giencourt Investments, S.A. (“Giencourt”) initiated arbitration before the International Centre for Dispute Resolution in Miami, Florida, based on alleged breaches by the Company of its theater agreement and related license agreement with Giencourt. On February 7, 2017, the panel issued a Partial Final Award and on July 21, 2017, the panel issued a Final Award (collectively, the “Award”), which held that the parties had reached a binding settlement, and therefore the panel did not reach a decision regarding the merits of the dispute. On December 3, 2020, the District Judge entered a final judgment (the “Final Judgment”) against the Company in the total amount of $11.3 million as damages under the Award. As of December 31, 2020, the Company’s Consolidated Balance Sheets includes a liability within Accrued and Other Liabilities of $11.3 million related to the Final Judgment, consisting of $7.2 million related to amounts previously collected from or owed to Giencourt principally in respect of theater systems that were not delivered and $4.1 million recorded within Legal Judgment and Arbitration Awards in the Company’s Consolidated Statements of Operations during the year ended December 31, 2020 in respect of the remaining amounts owed under the Final Judgment. On June 23, 2021, the Company entered into a final settlement agreement with Giencourt to fully resolve all disputes between the parties in the United States and Ontario (the “Settlement Agreement”). In the second quarter of 2021, the Company paid Giencourt $9.5 million as required by the terms of the Settlement Agreement. As a result of the Settlement Agreement, the Final Judgment has been vacated, all litigation between the parties in all jurisdictions has been dismissed and full and final releases have been exchanged by the parties. Accordingly, upon entry in the Settlement Agreement on June 23, 2021, the remaining $1.8 million liability recorded within Accrued and Other Liabilities was reversed and a corresponding $1.8 million benefit was recorded in the Company’s Condensed Consolidated Statements of Operations within Legal Judgment and Arbitration Awards. (iii) In addition to the matters described above, the Company is currently involved in other legal proceedings or governmental inquiries which, in the opinion of the Company’s management, will not materially affect the Company’s financial position or future operating results, although no assurance can be given with respect to the ultimate outcome of any such proceedings. (iv) In the normal course of business, the Company enters into agreements that may contain features that meet the definition of a guarantee. A guarantee is a contract (including an indemnity) that contingently requires the Company to make payments (either in cash, financial instruments, other assets, shares of its stock or provision of services) to a third party based on (a) changes in an underlying interest rate, foreign exchange rate, equity or commodity instrument, index or other variable, that is related to an asset, a liability or an equity security of the counterparty, (b) failure of another party to perform under an obligating agreement or (c) failure of another third party to pay its indebtedness when due.
(c)
Financial Guarantees Certain subsidiaries of the Company have provided significant financial guarantees to third parties under the Credit Agreement.
(d)
Product Warranties The Company’s accrual for product warranties, which is recorded within Accrued and Other Liabilities in the Condensed Consolidated Balance Sheets, was $nil and less than $0.1 million as of September 30, 2021 and December 31, 2020
(e)
Director/Officer Indemnifications The Company’s by-laws contain an indemnification of its directors/officers, former directors/officers and persons who have acted at its request to be a director/officer of an entity in which the Company is a shareholder or creditor, to indemnify them, to the extent permitted by the Canada Business Corporations Act
(f)
Other Indemnification Agreements In the normal course of the Company’s operations, the Company provides indemnifications to counterparties in transactions such as: IMAX Theater Systems lease and sale agreements and the supervision of installation or servicing of IMAX Theater Systems; film production, exhibition and distribution agreements; real property lease agreements; and employment agreements. These indemnification agreements require the Company to compensate the counterparties for costs incurred as a result of litigation claims that may be suffered by the counterparty as a consequence of the transaction or the Company’s breach or non-performance under these agreements. While the terms of these indemnification agreements vary based upon the contract, they normally extend for the life of the agreements. A small number of agreements do not provide for any limit on the maximum potential amount of indemnification; however, virtually all of the IMAX Theater System lease and sale agreements limit such maximum potential liability to the purchase price of the system. The fact that the maximum potential amount of indemnification required by the Company is not specified in some cases prevents the Company from making a reasonable estimate of the maximum potential amount it could be required to pay to counterparties. Historically, the Company has not made any significant payments under such indemnifications and no amounts have been accrued in the Condensed Consolidated Financial Statements with respect to the contingent aspect of these indemn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densed Consolidated Statements of Operations Supplemental Information</t>
        </is>
      </c>
      <c r="B1" s="2" t="inlineStr">
        <is>
          <t>9 Months Ended</t>
        </is>
      </c>
    </row>
    <row r="2">
      <c r="B2" s="2" t="inlineStr">
        <is>
          <t>Sep. 30, 2021</t>
        </is>
      </c>
    </row>
    <row r="3">
      <c r="A3" s="3" t="inlineStr">
        <is>
          <t>Organization Consolidation And Presentation Of Financial Statements [Abstract]</t>
        </is>
      </c>
    </row>
    <row r="4">
      <c r="A4" s="4" t="inlineStr">
        <is>
          <t>Condensed Consolidated Statements of Operations Supplemental Information</t>
        </is>
      </c>
      <c r="B4" s="4" t="inlineStr">
        <is>
          <t>9. Condensed Consolidated Statements of Operations Supplemental Information
(a)
Selling Expenses Sales commissions and other selling expenses paid prior to the recognition of the related revenue are deferred and recognized in the Condensed Consolidated Statements of Operations upon the recognition of the related theater system revenue. For the three and nine months ended September 30, 2021, the sales commission costs recognized within Costs and Expenses Applicable to Revenues – Technology Sales are $0.2 million and $0.6 million, respectively (2020 — $0.3 million and $0.4 million, respectively). Direct Sales commissions related to joint revenue sharing arrangements accounted for operating leases Film exploitation costs, including advertising and marketing expense, totaled $3.2 million and $5.9 million, respectively, for the three and nine months ended September 30, 2021 (2020 — $0.5 million and $3.1 million, respectively), and are expensed as incurred within Costs and Expenses Applicable to Revenues – Image Enhancement and Maintenance Services.
(b)
Foreign Exchange Included in Selling, General and Administrative Expenses for the three and nine months ended September 30, 2021 respectively gain
(c)
Collaborative Arrangements Joint Revenue Sharing Arrangements The Company provides IMAX Theater Systems to customers through joint revenue sharing arrangements. Under the traditional form of these arrangements, in exchange for providing the IMAX Theater System under a long-term lease, the Company earns rent based on a percentage of contingent box office receipts and, in some cases, concession revenues, rather than requiring the customer to pay a fixed upfront fee or annual minimum payments. Under certain other joint revenue sharing arrangements, known as hybrid arrangements, the customer is responsible for making fixed upfront payments prior to the delivery and installation of the IMAX Theater System. Under joint revenue sharing arrangements, the customer has the ability and the right to operate the hardware components or direct others to operate them in a manner determined by the customer. The Company’s joint revenue sharing arrangements are typically non-cancellable for 10 years or longer with renewal provisions. Title to the IMAX Theater System under a joint revenue sharing arrangement generally does not transfer to the customer. The Company’s joint revenue sharing arrangements do not contain a guarantee of residual value at the end of the lease term. The customer is required to pay for executory costs such as insurance and taxes and is required to pay the Company for maintenance and an extended warranty throughout the term. The customer is responsible for obtaining insurance coverage for the IMAX Theater System commencing on the date specified in the arrangement’s shipping terms and ending on the date the IMAX Theater System is returned to the Company. As of September 30, 2021, the Company has signed traditional and hybrid joint revenue sharing agreements with 42 exhibitors (2020 — 41) — 1,233) — 881) Revenue attributable to transactions arising between the Company and its customers under joint revenue sharing arrangements are recorded within Revenues — Technology Sales and Revenues — Technology Rentals. For the three and nine months ended September 30, 2021, such revenues totaled $10.9 million and $29.9 million, respectively (2020 — $4.5 million and $11.5 million, respectively). (See Note 13(a) for a disaggregated presentation of the Company’s revenues.) IMAX DMR In an IMAX DMR arrangement, the Company receives a percentage of the box office receipts from a third party who owns the copyright to a film in exchange for converting the film into IMAX DMR format and distributing it through the IMAX network For the three and nine months ended September 30, 2021, the majority of IMAX DMR revenue was earned from the exhibition of 24 films (21 new and 3 carryovers) and 53 films (47 new and 6 carryovers), respectively, and the re-release of classic titles throughout the IMAX theater network, as compared to six new films and 20 films (16 new and 4 carryovers), respectively, and the re-release of classic titles in the three and nine months ended September 30, 2020. The accounting policy for the Company’s IMAX DMR arrangements is disclosed in Note 3(n) of the Company’s 2020 Form 10-K. Revenue attributable to transactions arising between the Company and its customers under IMAX DMR arrangements are included in Revenues – Image Enhancement and Maintenance Services. For the three and nine months ended September 30, 2021, such revenues totaled $15.7 million and $39.4 million, respectively (2020 — $6.9 million and $18.1 million, respectively). (See Note 13(a) for a disaggregated presentation of the Company’s revenues.) Co-Produced Film Arrangements In certain film arrangements, the Company co-produces a film with a third party whereby the third party retains the copyright and rights to the film. In some cases, the Company obtains exclusive theatrical distribution rights to the film. Under these arrangements, both parties contribute funding to the Company’s partly-owned subsidiary for the production and distribution of the film and for associated exploitation costs. As of September 30, 2021, the Company has one co-produced film arrangement, which represents the VIE total assets balance of $1.6 million and liabilities balance of $0.3 million and three other co-produced film arrangements, the terms of which are similar. The accounting policies relating to co-produced film arrangements are disclosed in Notes 3(a) and 3(n) of the Company’s 2020 Form 10-K. For the three and nine months ended September 30, 2021, an expense of $0.2 million and $0.3 million, respectively (2020 — $0.5 million and $1.9 million, respectively) attributable to transactions between the Company and other parties involved in the production of the films have been included in Costs and Expenses Applicable to Revenues – Image Enhancement and Maintenance Servi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ndensed Consolidated Statements of Cash Flows Supplemental Information</t>
        </is>
      </c>
      <c r="B1" s="2" t="inlineStr">
        <is>
          <t>9 Months Ended</t>
        </is>
      </c>
    </row>
    <row r="2">
      <c r="B2" s="2" t="inlineStr">
        <is>
          <t>Sep. 30, 2021</t>
        </is>
      </c>
    </row>
    <row r="3">
      <c r="A3" s="3" t="inlineStr">
        <is>
          <t>Supplemental Cash Flow Elements [Abstract]</t>
        </is>
      </c>
    </row>
    <row r="4">
      <c r="A4" s="4" t="inlineStr">
        <is>
          <t>Condensed Consolidated Statements of Cash Flows Supplemental Information</t>
        </is>
      </c>
      <c r="B4" s="4" t="inlineStr">
        <is>
          <t xml:space="preserve">10. Condensed Consolidated Statements of Cash Flows – Supplemental Information
(a)
Changes in other operating assets and liabilities
Nine Months Ended
September 30,
(In thousands of U.S. Dollars)
2021
2020
(Increase) decrease in:
Financing receivables
$
(1,693
)
$
(3,212
)
Prepaid expenses
(2,767
)
(1,332
)
Variable consideration receivables
(1,243
)
(1,007
)
Other assets
664
(3,712
)
Decrease in:
Accounts payable
(5,135
)
(8,320
)
Accrued and other liabilities (1)
(1,728
)
(6,526
)
$
(11,902
)
$
(24,109
)
(1)
Includes a $9.5 million payment made in the second quarter of 2021 in connection with the settlement of the Giencourt matter, as discussed in Note 8(b)(ii).
(b)
Depreciation and amortization
Nine Months Ended
September 30,
(In thousands of U.S. Dollars)
2021
2020
Film assets
$
10,661
$
6,159
Property, plant and equipment:
Equipment supporting joint revenue sharing arrangements
16,784
19,247
Other property, plant and equipment
7,176
8,478
Other intangible assets (1)
4,509
4,882
Other assets (2)
1,440
1,933
$
40,570
$
40,699
(1)
Includes the amortization of licenses and intellectual property recorded in Research and Development on the Condensed Consolidated Statement of Operations of $1.0 million in the nine months ended September 30, 2021 ( 2020 $1.0 million).
(2)
Includes the amortization of lessee incentives provided by the Company to its customers under joint revenue sharing arrangements.
(c)
Write-downs
Nine Months Ended
September 30,
(In thousands of U.S. Dollars)
2021
2020
Inventories (1)
$
468
$
729
Property, plant and equipment:
Equipment supporting joint revenue sharing arrangements (2)
328
1,050
Other property, plant and equipment
—
66
Other intangible assets
63
132
Film assets (3)
19
10,211
Other assets (4)
—
1,151
$
878
$
13,339
(1)
In the nine months ended September 30, 2021, the Company recorded write-downs of $0.5 million (2020 — $0.7 million) in Costs and Expenses Applicable to Technology Sales related to excess and damaged inventory.
(2)
In the nine months ended September 30, 2021, the Company recorded charges of $0.3 million (2020 — $1.1 million) in Costs and Expenses Applicable to Technology Rentals mostly related to the write-down of leased xenon-based digital systems which were taken out of service in connection with customer upgrades to laser-based digital systems.
(3)
In the nine months ended September 30, 2020, the Company recorded impairment losses of $10.2 million in Costs and Expenses Applicable to Image Enhancement and Maintenance Services principally to write-down the carrying value of certain documentary and alternative film content due to a decrease in projected box office totals and related revenues based on management’s regular quarterly recoverability assessments. To a much lesser extent, the impairment losses also relate to the write-down of DMR related film assets.
( 4 )
In the nine months ended September 30, 2020, the Company recorded a write-down of $1.2 million in Asset Impairments related to content-related assets which became impaired in the period.
(d)
Significant non-cash investing activities
Nine Months Ended
September 30,
(In thousands of U.S. Dollars)
2021
2020
Net (decrease) increase in accruals related to:
Investment in equipment supporting joint revenue sharing arrangements
$
217
$
(1,897
)
Acquisition of other intangible assets
(863
)
69
Purchases of property, plant and equipment
(8
)
158
$
(654
)
$
(1,67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11. Income Taxes
(a)
Income Tax Expense For the three months ended September 30, 2021, the Company recorded income tax expense of $4.4 million (2020 — income tax expense of $19.3 million). For the , t
Three Months Ended
Three Months Ended
September 30, 2021
September 30, 2020
(In thousands of U.S. Dollars, except rates)
Amount
Rate
Amount
Rate
Income tax benefit at combined statutory rates
$
509
26.2%
$
7,279
26.2%
Adjustments resulting from:
Unrealized investment gains not taxable
—
—
420
1.5%
Increase of valuation allowance
(4,270
)
(219.8%)
(23,707
)
(85.3%)
Changes to tax reserves
(215
)
(11.1%)
(181
)
(0.7%)
Withholding taxes resulting from management's decision to no longer indefinitely reinvest the historical earnings of certain foreign subsidiaries
—
—
(186
)
(0.7%)
Reduction in tax benefits resulting from the vesting of share-based compensation
(4
)
(0.2%)
(38
)
(0.1%)
Other non-deductible/non-taxable items
(422
)
(21.7%)
(2,936
)
(10.5%)
Income tax expense
$
(4,402
)
(226.6%)
$
(19,349
)
(69.6%) For the three months ended September 30, 2021, the Company recorded an additional $4.3 million valuation allowance against deferred tax assets in jurisdictions where management could not reliably forecast that future tax liabilities would arise, principally due to the uncertainties around the long-term impact of the COVID-19 global pandemic. Accordingly, the tax benefit associated with the current period losses in these jurisdictions is not ultimately reflected in the Company’s Condensed Consolidated Statements of Operations. For the nine months ended September 30, 2021, the Company recorded income tax expense of $9.4 million (2020 — $24.6 million). For the nine months ended September 30, 2021, the Company’s effective tax rate of (69.5)% varies from the Canadian statutory tax rate of 26.2% that was in effect during the period as follows:
Nine Months Ended
Nine Months Ended
September 30, 2021
September 30, 2020
(In thousands of U.S. Dollars, except rates)
Amount
Rate
Amount
Rate
Income tax benefit at combined statutory rates
$
3,548
26.2%
$
29,201
26.2%
Adjustments resulting from:
Realized and unrealized investment gains (losses) not taxable
1,367
10.1%
(239
)
(0.2%)
Increase of valuation allowance
(14,248
)
(105.2%)
(23,706
)
(21.3%)
Changes to tax reserves
1,234
9.1%
(4,978
)
(4.5%)
Withholding taxes resulting from management's decision to no longer indefinitely reinvest the historical earnings of certain foreign subsidiaries
(547
)
(4.0%)
(18,661
)
(16.7%)
Increase in tax benefits resulting from the vesting of share-based compensation
709
5.2%
33
—
Other non-deductible/non-taxable items
(1,479
)
(10.9%)
(6,256
)
(5.6%)
Income tax expense
$
(9,416
)
(69.5%)
$
(24,606
)
(22.1%)
As of September 30, 2021, the Company’s Condensed Consolidated Balance Sheets include net deferred income tax assets of $18.7 million, net of a valuation allowance of $45.5 million (December 31, 2020 — $18.0 million, net of a valuation allowance of $28.8 million). The $16.7 million valuation allowance change recorded during the nine months ended September 30, 2021 is reflected within Income Tax Expense in the Company’s Condensed Consolidated Statements of Operations ($14.2 million) and within Shareholder’s Equity on the Company’s Condensed Consolidated Balance Sheets ($2.5 million). The valuation allowance is expected to reverse at the point in time when management determines it is more likely than not that the Company will incur sufficient tax liabilities to allow it to utilize the deferred tax assets against which the valuation allowance is recorded. Despite the valuation allowance recorded against its deferred tax assets, the Company remains entitled to benefit from tax attributes which currently have a valuation allowance applied to them. During the three and nine months ended September 30, 2021, $20.4 million of historical earnings from a subsidiary in China were repatriated and, as a result $2.0 million of foreign withholding taxes were paid in the period (2020 — $nil).
(b)
Income Tax Effect on Other Comprehensive (Loss) Income For the three and nine months ended September 30, 2021 and 2020, the income tax expense related to the following items in Other Comprehensive (Loss) Income are:
Three Months Ended
Nine Months Ended
September 30,
September 30,
(In thousands of U.S. Dollars)
2021
2020
2021
2020
Unrealized change in cash flow hedging instruments
$
199
$
(160
)
$
42
$
235
Realized change in cash flow hedging instruments
82
(29
)
358
(211
)
Reclassification of unrealized change in ineffective cash flow hedging instruments
7
—
83
—
Defined benefit and postretirement benefit plans
(12
)
—
(37
)
40
$
276
$
(189
)
$
446
$
6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ock and Reserves</t>
        </is>
      </c>
      <c r="B1" s="2" t="inlineStr">
        <is>
          <t>9 Months Ended</t>
        </is>
      </c>
    </row>
    <row r="2">
      <c r="B2" s="2" t="inlineStr">
        <is>
          <t>Sep. 30, 2021</t>
        </is>
      </c>
    </row>
    <row r="3">
      <c r="A3" s="3" t="inlineStr">
        <is>
          <t>Equity [Abstract]</t>
        </is>
      </c>
    </row>
    <row r="4">
      <c r="A4" s="4" t="inlineStr">
        <is>
          <t>Capital Stock And Reserves</t>
        </is>
      </c>
      <c r="B4" s="4" t="inlineStr">
        <is>
          <t>12. Capital Stock And Reserves
(a)
Share-Based Compensation For the three and nine months ended September 30, 2021, share-based compensation expense totaled $6.1 million and $18.2 million, respectively (2020 — $5.3 million and $16.0 million, respectively) and is reflected in the following accounts in the Condensed Consolidated Statements of Operations:
Three Months Ended
Nine Months Ended
September 30,
September 30,
(In Thousands of U.S. Dollars)
2021
2020
2021
2020
Cost and expenses applicable to revenues
$
314
$
130
$
920
$
530
Selling, general and administrative expenses
5,706
5,151
17,046
15,325
Research and development
89
29
245
114
$
6,109
$
5,310
$
18,211
$
15,969
For the three and nine months ended September 30, 2020, there was a lower level of share-based compensation expenses allocated to Costs and Expense Applicable to Revenues or Research and Development due to the lower level of production during the COVID-19 global pandemic. The following table summarizes the Company’s share-based compensation expense by each award type:
Three Months Ended
Nine Months Ended
September 30,
September 30,
(In Thousands of U.S. Dollars)
2021
2020
2021
2020
Stock Options
$
253
$
433
$
808
$
1,449
Restricted Share Units
3,900
3,430
11,524
10,866
Performance Stock Units
1,183
483
3,169
1,229
IMAX China Stock Options
41
600
143
701
IMAX China Long Term Incentive Plan Restricted Share Units
600
332
2,217
1,645
IMAX China Long Term Incentive Plan Performance Stock Units
132
32
350
79
$
6,109
$
5,310
$
18,211
$
15,969
Included in the above table is an expense of $nil $nil Stock Option Summary The following table summarizes the activity under the Company’s Stock Option Plan (“SOP”) and the IMAX Corporation Second Amended and Restated Long-Term Incentive Plan (as may be amended, “IMAX LTIP”) for the nine months ended September 30, 2021 and 2020:
Number of Shares
Weighted Average Exercise Price Per Share
2021
2020
2021
2020
Stock options outstanding, beginning of period
4,892,962
5,732,209
$
26.81
$
26.82
Granted
—
—
—
—
Exercised
(41,613
)
—
21.23
—
Forfeited
(86,587
)
(23,633
)
22.51
22.35
Expired
(903,038
)
(772,665
)
28.31
27.03
Cancelled
(123,220
)
(18,483
)
26.68
27.97
Stock options outstanding, end of period
3,738,504
4,917,428
26.61
26.80
Stock options exercisable, end of period
3,487,857
4,315,484
26.93
27.32
Stock options are no longer granted under the Company’s previously approved SOP. Restricted Share Units (“RSU”) Summary The following table summarizes the activity in respect of RSUs issued under the IMAX LTIP for the nine months ended September 30, 2021 and 2020:
Number of Awards
Weighted Average Grant Date Fair Value Per Share
2021
2020
2021
2020
RSUs outstanding, beginning of period
1,564,838
1,065,347
$
18.33
$
23.17
Granted
831,123
1,050,385
21.03
15.35
Vested and settled
(571,616
)
(386,451
)
19.11
21.59
Forfeited
(231,380
)
(54,933
)
19.50
19.70
RSUs outstanding, end of period
1,592,965
1,674,348
19.29
18.75
Performance Stock Units Summary The Company grants awards for two types of performance stock units (“PSUs”), one which vests based on a combination of employee service and the achievement of certain EBITDA-based targets and one which vests based on a combination of employee service and the achievement of total shareholder return (“TSR”) targets. The achievement of the EBITDA and TSR targets in these PSUs is determined over a three-year performance period. The grant date fair value of PSUs with EBITDA-based targets is equal to the closing price of the Company’s common shares on the date of grant or the average closing price of the Company’s common shares for five days prior to the date of grant. The grant date fair value of PSUs with TSR targets is determined on the grant date using a Monte Carlo simulation, which is a valuation model that takes into account the likelihood of achieving the TSR targets embedded in the award (“Monte Carlo Model”). The compensation expense attributable to each type of PSU is recognized on a straight-line basis over the requisite service period. The fair value determined by the Monte Carlo Model is affected by the Company’s share price, as well as assumptions regarding a number of highly complex and subjective variables. These variables include, but are not limited to, market conditions as of the grant date, the Company’s expected share price volatility over the term of the awards, and other relevant data. The compensation expense is fixed on the date of grant based on the fair value of the PSUs granted. The amount and timing of compensation expense recognized for PSUs with EBITDA-based targets is dependent upon management's assessment of the likelihood of achieving these targets. If, as a result of management’s assessment, it is projected that a greater number of PSUs will vest than previously anticipated, a life-to-date adjustment to increase compensation expense is recorded in the period that such determination is made. Conversely, if, as a result of management’s assessment, it is projected that a lower number of PSUs will vest than previously anticipated, a life-to-date adjustment to decrease compensation expense is recorded in the period that such determination is made. The expense recognized in the nine months ended September 30, 2021 includes adjustments reflecting management’s estimate of the number of PSUs with EBITDA-based targets expected to vest. The following table summarizes the activity in respect of PSUs issued under the IMAX LTIP for the nine months ended September 30, 2021 and 2020:
Number of Awards
Weighted Average Grant Date Fair Value Per Share
2021
2020
2021
2020
PSUs outstanding, beginning of period
361,844
—
$
15.68
$
—
Granted
309,574
370,265
20.77
15.66
Forfeited
(54,634
)
(2,526
)
16.08
14.84
PSUs outstanding, end of period
616,784
367,739
18.20
15.67
As of September 30, 2021, the maximum number of shares of common stock that may be issued with respect to PSUs outstanding is 1,079,372, assuming full achievement of the EBITDA and TSR targets.
(b)
Issuer Purchases of Equity Securities In April 2021, the Company’s Board of Directors approved a 12-month extension to its share repurchase program through June 30, 2022. The extension authorized the Company to repurchase up to approximately $89.4 million worth of common shares, the remaining amount available of the original $200.0 million initially authorized under the share repurchase program when it commenced on July 1, 2017. The repurchases may be made either in the open market or through private transactions, including repurchases made pursuant a plan intended to comply with Rule 10b5-1 under the Securities Exchange Act of 1934, as amended, subject to market conditions, applicable legal requirements, and other relevant factors. The Company has no obligation to repurchase shares and the share repurchase program may be suspended or discontinued by the Company at any time. During the three and nine months ended September 30, 2021, the Company repurchased 316,812 common shares, respectively (2020 — nil and 2,484,123 common shares, respectively), at an average price of $14.53 per share, respectively (2020 — $nil and $14.72 per share, respectively), excluding commissions. During the three and nine months ended September 30, 2021, there were no common shares purchased in the administration of employee share-based compensation plans (2020 — nil and 200,000 common shares at an average price of $nil and $15.43 per share, respectively). As of September 30, 2021, the IMAX LTIP trustee held 276 shares purchased for less than $0.1 million (December 31, 2020 — 723 shares for less than $0.1 million), in the open market to be issued upon the settlement of RSUs and certain stock options. The shares held with the trustee are recorded at cost and are reported as a reduction against Capital Stock on the Company’s Condensed Consolidated Balance Sheets. In 2021, IMAX China announced that its shareholders granted its Board of Directors a general mandate authorizing the Board, subject to applicable laws, to repurchase of shares of IMAX China not to exceed 10% of the total number of issued shares as of May 6, 2021 (34,835,824 shares). This program will be valid until the 2022 Annual General Meeting of IMAX China. The repurchases may be made in the open market or through other means permitted by applicable laws. IMAX China has no obligation to repurchase its shares and the share repurchase program may be suspended or discontinued by IMAX China at any time. During the three and nine months ended September 30, 2021, IMAX China repurchased 3,569,000 common shares, respectively, at an average price of HKD 10.90 per share, respectively (U.S. $1.40 per share, respectively). During three and nine months ended September 30, 2020, IMAX China repurchased nil and 906,400 common shares, respectively, at an average price of HKD nil and HKD 13.13 per share, respectively (U.S. $nil and $1.69 per share, respectively).
(c)
Basic and Diluted Weighted Average Shares Outstanding The following table reconciles the denominator of the basic and diluted weighted average share computations:
Three Months Ended
Nine Months Ended
September 30,
September 30,
2021
2020
2021
2020
(In thousands)
Issued and outstanding, beginning of period
59,396
58,857
58,921
61,176
Weighted average number of shares (repurchased) issued, net
(152
)
2
286
(1,816
)
Weighted average number of shares outstanding - basic
59,244
58,859
59,207
59,360
Weighted average effect of potential common shares, if dilutive
—
—
—
—
Weighted average number of shares outstanding - diluted
59,244
58,859
59,207
59,360
For the three and nine months ended September 30, 2021, the calculation of diluted weighted average shares outstanding excludes 6,115,389 shares (2020 — 6,959,515 shares) that are issuable upon the vesting or exercise of share-based compensation including: (i) 1,592,965 RSUs (2020 — 1,674,348 RSUs), (ii) 783,920 PSUs (2020 — 367,739 PSUs) and (iii) 3,738,504 stock options (2020 — 4,917,428 stock options), as the effect would be anti-dilutive. The calculation of diluted weighted average shares outstanding for the three and nine months ended September 30, 2021 also excludes any shares potentially issuable upon the conversion of the Convertible Notes as the average market price of the Company’s common shares during the period of time they were outstanding was less than the conversion price of the Convertible Notes. (See Note 7(b).)
(d)
Statutory Surplus Reserve Pursuant to the corporate law of the People’s Republic of China (the “PRC”), entities registered in the PRC are required to maintain certain statutory reserves, which are appropriated from after-tax profits (after offsetting accumulated losses from prior years), as reported in their respective statutory financial statements, before the declaration or payment of dividends to equity holders. All statutory reserves are created for specific purposes. The Company’s PRC subsidiaries are required to appropriate 10% of statutory net profits to statutory surplus reserves, upon distribution of their after-tax profits. The Company’s PRC subsidiaries may discontinue the contribution when the aggregate sum of the statutory surplus reserve is more than 50% of its registered capital. The statutory surplus reserve is non-distributable other than during liquidation and During the three months ended September 30, 2021, one of the Company’s PRC subsidiaries declared and paid dividend s of RMB 131.6 million ($ 20.4 million) . In the third quarter of 2021, upon passage of the requisite resolution of the Board of Directors, a statutory surplus reserve of RMB 36.4 million ($ 5.6 million) was recorded within Shareholders’ Equity as an appropriation of the retained earnings of the Company’s PRC subsidiaries, of which $ 3.9 million is attributable to the Company’s common shareholder s and $ 1.7 million is attributable to non-controlling shareholders . The statutory surplus reserve of RMB 36.4 million ($5.6 million) has reached 50 % of its PRC subsidiaries’ registered capit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Assets</t>
        </is>
      </c>
    </row>
    <row r="3">
      <c r="A3" s="4" t="inlineStr">
        <is>
          <t>Cash and cash equivalents</t>
        </is>
      </c>
      <c r="B3" s="6" t="n">
        <v>193008</v>
      </c>
      <c r="C3" s="6" t="n">
        <v>317379</v>
      </c>
    </row>
    <row r="4">
      <c r="A4" s="4" t="inlineStr">
        <is>
          <t>Accounts receivable, net</t>
        </is>
      </c>
      <c r="B4" s="5" t="n">
        <v>82728</v>
      </c>
      <c r="C4" s="5" t="n">
        <v>56300</v>
      </c>
    </row>
    <row r="5">
      <c r="A5" s="4" t="inlineStr">
        <is>
          <t>Financing receivables, net</t>
        </is>
      </c>
      <c r="B5" s="5" t="n">
        <v>135202</v>
      </c>
      <c r="C5" s="5" t="n">
        <v>131810</v>
      </c>
    </row>
    <row r="6">
      <c r="A6" s="4" t="inlineStr">
        <is>
          <t>Variable consideration receivables, net</t>
        </is>
      </c>
      <c r="B6" s="5" t="n">
        <v>42540</v>
      </c>
      <c r="C6" s="5" t="n">
        <v>40526</v>
      </c>
    </row>
    <row r="7">
      <c r="A7" s="4" t="inlineStr">
        <is>
          <t>Inventories</t>
        </is>
      </c>
      <c r="B7" s="5" t="n">
        <v>38245</v>
      </c>
      <c r="C7" s="5" t="n">
        <v>39580</v>
      </c>
    </row>
    <row r="8">
      <c r="A8" s="4" t="inlineStr">
        <is>
          <t>Prepaid expenses</t>
        </is>
      </c>
      <c r="B8" s="5" t="n">
        <v>11863</v>
      </c>
      <c r="C8" s="5" t="n">
        <v>10420</v>
      </c>
    </row>
    <row r="9">
      <c r="A9" s="4" t="inlineStr">
        <is>
          <t>Film assets, net</t>
        </is>
      </c>
      <c r="B9" s="5" t="n">
        <v>5347</v>
      </c>
      <c r="C9" s="5" t="n">
        <v>5777</v>
      </c>
    </row>
    <row r="10">
      <c r="A10" s="4" t="inlineStr">
        <is>
          <t>Property, plant and equipment, net</t>
        </is>
      </c>
      <c r="B10" s="5" t="n">
        <v>260852</v>
      </c>
      <c r="C10" s="5" t="n">
        <v>277397</v>
      </c>
    </row>
    <row r="11">
      <c r="A11" s="4" t="inlineStr">
        <is>
          <t>Investment in equity securities</t>
        </is>
      </c>
      <c r="B11" s="5" t="n">
        <v>1089</v>
      </c>
      <c r="C11" s="5" t="n">
        <v>13633</v>
      </c>
    </row>
    <row r="12">
      <c r="A12" s="4" t="inlineStr">
        <is>
          <t>Other assets</t>
        </is>
      </c>
      <c r="B12" s="5" t="n">
        <v>18514</v>
      </c>
      <c r="C12" s="5" t="n">
        <v>21673</v>
      </c>
    </row>
    <row r="13">
      <c r="A13" s="4" t="inlineStr">
        <is>
          <t>Deferred income tax assets, net</t>
        </is>
      </c>
      <c r="B13" s="5" t="n">
        <v>18652</v>
      </c>
      <c r="C13" s="5" t="n">
        <v>17983</v>
      </c>
    </row>
    <row r="14">
      <c r="A14" s="4" t="inlineStr">
        <is>
          <t>Goodwill</t>
        </is>
      </c>
      <c r="B14" s="5" t="n">
        <v>39027</v>
      </c>
      <c r="C14" s="5" t="n">
        <v>39027</v>
      </c>
    </row>
    <row r="15">
      <c r="A15" s="4" t="inlineStr">
        <is>
          <t>Other intangible assets, net</t>
        </is>
      </c>
      <c r="B15" s="5" t="n">
        <v>24094</v>
      </c>
      <c r="C15" s="5" t="n">
        <v>26245</v>
      </c>
    </row>
    <row r="16">
      <c r="A16" s="4" t="inlineStr">
        <is>
          <t>Total assets</t>
        </is>
      </c>
      <c r="B16" s="5" t="n">
        <v>871161</v>
      </c>
      <c r="C16" s="5" t="n">
        <v>997750</v>
      </c>
    </row>
    <row r="17">
      <c r="A17" s="3" t="inlineStr">
        <is>
          <t>Liabilities</t>
        </is>
      </c>
    </row>
    <row r="18">
      <c r="A18" s="4" t="inlineStr">
        <is>
          <t>Accounts payable</t>
        </is>
      </c>
      <c r="B18" s="5" t="n">
        <v>15584</v>
      </c>
      <c r="C18" s="5" t="n">
        <v>20837</v>
      </c>
    </row>
    <row r="19">
      <c r="A19" s="4" t="inlineStr">
        <is>
          <t>Accrued and other liabilities</t>
        </is>
      </c>
      <c r="B19" s="5" t="n">
        <v>98272</v>
      </c>
      <c r="C19" s="5" t="n">
        <v>99354</v>
      </c>
    </row>
    <row r="20">
      <c r="A20" s="4" t="inlineStr">
        <is>
          <t>Revolving credit facility borrowings, net</t>
        </is>
      </c>
      <c r="B20" s="5" t="n">
        <v>9486</v>
      </c>
      <c r="C20" s="5" t="n">
        <v>305676</v>
      </c>
    </row>
    <row r="21">
      <c r="A21" s="4" t="inlineStr">
        <is>
          <t>Convertible notes, net</t>
        </is>
      </c>
      <c r="B21" s="5" t="n">
        <v>223265</v>
      </c>
    </row>
    <row r="22">
      <c r="A22" s="4" t="inlineStr">
        <is>
          <t>Deferred revenue</t>
        </is>
      </c>
      <c r="B22" s="5" t="n">
        <v>86442</v>
      </c>
      <c r="C22" s="5" t="n">
        <v>87982</v>
      </c>
    </row>
    <row r="23">
      <c r="A23" s="4" t="inlineStr">
        <is>
          <t>Deferred income tax liabilities</t>
        </is>
      </c>
      <c r="B23" s="5" t="n">
        <v>17642</v>
      </c>
      <c r="C23" s="5" t="n">
        <v>19134</v>
      </c>
    </row>
    <row r="24">
      <c r="A24" s="4" t="inlineStr">
        <is>
          <t>Total liabilities</t>
        </is>
      </c>
      <c r="B24" s="5" t="n">
        <v>450691</v>
      </c>
      <c r="C24" s="5" t="n">
        <v>532983</v>
      </c>
    </row>
    <row r="25">
      <c r="A25" s="4" t="inlineStr">
        <is>
          <t>Commitments and contingencies (see Note 8)</t>
        </is>
      </c>
      <c r="B25" s="4" t="inlineStr">
        <is>
          <t xml:space="preserve"> </t>
        </is>
      </c>
      <c r="C25" s="4" t="inlineStr">
        <is>
          <t xml:space="preserve"> </t>
        </is>
      </c>
    </row>
    <row r="26">
      <c r="A26" s="3" t="inlineStr">
        <is>
          <t>Non-controlling interests</t>
        </is>
      </c>
    </row>
    <row r="27">
      <c r="A27" s="4" t="inlineStr">
        <is>
          <t>Non-controlling interests</t>
        </is>
      </c>
      <c r="B27" s="5" t="n">
        <v>760</v>
      </c>
      <c r="C27" s="5" t="n">
        <v>759</v>
      </c>
    </row>
    <row r="28">
      <c r="A28" s="3" t="inlineStr">
        <is>
          <t>Shareholders' equity</t>
        </is>
      </c>
    </row>
    <row r="29">
      <c r="A29" s="4" t="inlineStr">
        <is>
          <t>Capital stock common shares - no par value. Authorized - unlimited number.59,082,275 issued and 59,081,999 outstanding (December 31, 2020 — 58,921,731 issued and 58,921,008 outstanding)</t>
        </is>
      </c>
      <c r="B29" s="5" t="n">
        <v>413531</v>
      </c>
      <c r="C29" s="5" t="n">
        <v>407031</v>
      </c>
    </row>
    <row r="30">
      <c r="A30" s="4" t="inlineStr">
        <is>
          <t>Less: Treasury stock, 276 shares at cost (December 31, 2020 — 723)</t>
        </is>
      </c>
      <c r="B30" s="5" t="n">
        <v>-4</v>
      </c>
      <c r="C30" s="5" t="n">
        <v>-11</v>
      </c>
    </row>
    <row r="31">
      <c r="A31" s="4" t="inlineStr">
        <is>
          <t>Other equity</t>
        </is>
      </c>
      <c r="B31" s="5" t="n">
        <v>161524</v>
      </c>
      <c r="C31" s="5" t="n">
        <v>180330</v>
      </c>
    </row>
    <row r="32">
      <c r="A32" s="4" t="inlineStr">
        <is>
          <t>Statutory surplus reserve</t>
        </is>
      </c>
      <c r="B32" s="5" t="n">
        <v>3932</v>
      </c>
    </row>
    <row r="33">
      <c r="A33" s="4" t="inlineStr">
        <is>
          <t>Accumulated deficit</t>
        </is>
      </c>
      <c r="B33" s="5" t="n">
        <v>-241440</v>
      </c>
      <c r="C33" s="5" t="n">
        <v>-202849</v>
      </c>
    </row>
    <row r="34">
      <c r="A34" s="4" t="inlineStr">
        <is>
          <t>Accumulated other comprehensive (loss) income</t>
        </is>
      </c>
      <c r="B34" s="5" t="n">
        <v>-637</v>
      </c>
      <c r="C34" s="5" t="n">
        <v>988</v>
      </c>
    </row>
    <row r="35">
      <c r="A35" s="4" t="inlineStr">
        <is>
          <t>Total shareholders' equity attributable to common shareholders</t>
        </is>
      </c>
      <c r="B35" s="5" t="n">
        <v>336906</v>
      </c>
      <c r="C35" s="5" t="n">
        <v>385489</v>
      </c>
    </row>
    <row r="36">
      <c r="A36" s="4" t="inlineStr">
        <is>
          <t>Non-controlling interests</t>
        </is>
      </c>
      <c r="B36" s="5" t="n">
        <v>82804</v>
      </c>
      <c r="C36" s="5" t="n">
        <v>78519</v>
      </c>
    </row>
    <row r="37">
      <c r="A37" s="4" t="inlineStr">
        <is>
          <t>Total shareholders' equity</t>
        </is>
      </c>
      <c r="B37" s="5" t="n">
        <v>419710</v>
      </c>
      <c r="C37" s="5" t="n">
        <v>464008</v>
      </c>
    </row>
    <row r="38">
      <c r="A38" s="4" t="inlineStr">
        <is>
          <t>Total liabilities and shareholders' equity</t>
        </is>
      </c>
      <c r="B38" s="6" t="n">
        <v>871161</v>
      </c>
      <c r="C38" s="6" t="n">
        <v>9977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 With Customer [Abstract]</t>
        </is>
      </c>
    </row>
    <row r="4">
      <c r="A4" s="4" t="inlineStr">
        <is>
          <t>Revenue from Contracts with Customers</t>
        </is>
      </c>
      <c r="B4" s="4" t="inlineStr">
        <is>
          <t>13. Revenue from Contracts with Customers
(a)
Disaggregated Information About Revenue The following tables summarize the Company’s revenues by type and reportable segment for the three and nine months ended September 30, 2021:
Three Months Ended September 30, 2021
Revenue from
Contracts with Customers
Revenue from
(In thousands of U.S. Dollars)
Fixed Consideration
Variable Consideration
Lease Arrangements
Finance Income
Total
Technology sales
IMAX Systems (1)
$
9,701
$
802
$
98
$
—
$
10,601
Joint Revenue Sharing Arrangements, fixed fees
—
—
1,036
—
1,036
Other Theater Business
363
—
—
—
363
Other sales (2)
1,154
6
—
—
1,160
Sub-total
11,218
808
1,134
—
13,160
Image enhancement and maintenance services
IMAX DMR
—
15,701
—
—
15,701
IMAX Maintenance
13,055
—
—
—
13,055
Film Post-Production
899
—
—
—
899
Film Distribution
203
496
—
—
699
Other
—
234
—
—
234
Sub-total
14,157
16,431
—
—
30,588
Technology rentals
Joint Revenue Sharing Arrangements, contingent rent
—
—
9,887
—
9,887
Other
—
—
332
—
332
Sub-total
—
—
10,219
—
10,219
Finance income
IMAX Systems
—
—
—
2,635
2,635
Total
$
25,375
$
17,239
$
11,353
$
2,635
$
56,602
Nine Months Ended September 30, 2021
Revenue from
Contracts with Customers
Revenue from
(In thousands of U.S. Dollars)
Fixed consideration
Variable consideration
Lease Arrangements
Finance Income
Total
Technology sales
IMAX Systems (1)
$
20,143
$
2,573
$
4,220
$
—
$
26,936
Joint Revenue Sharing Arrangements, fixed fees
—
—
3,776
—
3,776
Other Theater Business
1,275
—
—
—
1,275
Other sales (2)
2,474
47
—
—
2,521
Sub-total
23,892
2,620
7,996
—
34,508
Image enhancement and maintenance services
IMAX DMR
—
39,438
—
—
39,438
IMAX Maintenance
33,196
—
—
—
33,196
Film Post-Production
2,886
—
—
—
2,886
Film Distribution
204
911
—
—
1,115
Other
—
279
—
—
279
Sub-total
36,286
40,628
—
—
76,914
Technology rentals
Joint Revenue Sharing Arrangements, contingent rent
—
—
26,108
—
26,108
Other
—
—
600
—
600
Sub-total
—
—
26,708
—
26,708
Finance income
IMAX Systems
—
—
—
8,181
8,181
Total
$
60,178
$
43,248
$
34,704
$
8,181
$
146,311
(1)
Includes r evenues earned from sales or sales-type lease arrangements involving new and upgraded IMAX Theater Systems, as well as the impact on revenue of renewals and amendments to existing theater system arrangements.
(2)
Other sales include revenues associated with New Business Initiatives. The following tables summarize the Company’s revenues by type and reportable segment for the three and nine months ended September 30, 2020:
Three Months Ended September 30, 2020
Revenue from
Contracts with Customers
Revenue from
(In thousands of U.S. Dollars)
Fixed Consideration
Variable Consideration
Lease Arrangements
Finance Income
Total
Technology sales
IMAX Systems (1)(2)
$
12,356
$
1,481
$
1,159
$
—
$
14,996
Joint Revenue Sharing Arrangements, fixed fees
—
—
57
—
57
Other Theater Business
307
—
—
—
307
Other sales (3)
378
15
—
—
393
Sub-total
13,041
1,496
1,216
—
15,753
Image enhancement and maintenance services
IMAX DMR
—
6,886
—
—
6,886
IMAX Maintenance
5,855
—
—
—
5,855
Film Post-Production
739
—
—
—
739
Film Distribution
750
376
—
—
1,126
Other
—
(17
)
—
—
(17
)
Sub-total
7,344
7,245
—
—
14,589
Technology rentals
Joint Revenue Sharing Arrangements, contingent rent
—
—
4,473
—
4,473
Sub-total
—
—
4,473
—
4,473
Finance income
IMAX Systems
—
—
—
2,441
2,441
Total
$
20,385
$
8,741
$
5,689
$
2,441
$
37,256
Nine Months Ended September 30, 2020
Revenue from
Contracts with Customers
Revenue from
(In thousands of U.S. Dollars)
Fixed consideration
Variable consideration
Lease Arrangements
Finance Income
Total
Technology sales
IMAX Systems (1)(2)
$
14,711
$
3,143
$
2,325
$
—
$
20,179
Joint Revenue Sharing Arrangements, fixed fees
—
—
1,196
—
1,196
Other Theater Business
1,261
—
—
—
1,261
Other sales (3)
1,361
105
—
—
1,466
Sub-total
17,333
3,248
3,521
—
24,102
Image enhancement and maintenance services
IMAX DMR
—
18,061
—
—
18,061
IMAX Maintenance
13,225
—
—
—
13,225
Film Post-production
3,088
—
—
—
3,088
Film Distribution
3,000
1,453
—
—
4,453
Other
282
—
—
282
Sub-total
19,313
19,796
—
—
39,109
Technology rentals
Joint Revenue Sharing Arrangements, contingent rent
—
—
10,307
—
10,307
Sub-total
—
—
10,307
—
10,307
Finance income
IMAX Systems
—
—
—
7,495
7,495
Total
$
36,646
$
23,044
$
13,828
$
7,495
$
81,013
(1)
Includes r evenues earned from sales or sales-type lease arrangements involving new and upgraded IMAX Theater Systems, as well as the impact on revenue of renewals and amendments to existing theater system arrangements.
(2)
Prior period comparatives have been revised to appropriately classify $1.1 million and $2.3 million, respectively, of fixed consideration under revenue from contracts with customers to revenue from lease arrangements for the three and nine months ended September 30, 2020.
(3)
Other sales include revenues associated with New Business Initiatives.
(b)
Deferred Revenue IMAX Theater System sale and lease arrangements include a requirement for the Company to provide maintenance services over the life of the arrangement, subject to a consumer price index adjustment each year. In circumstances where customers prepay the entire term’s maintenance fee, additional payments are due to the Company for the years after its extended warranty and maintenance obligations expire. Payments upon renewal each year are either prepaid or made in arrears and can vary in frequency from monthly to annually. At September 30, 2021, $20.3 million of consideration has been deferred in relation to outstanding maintenance services to be provided on existing maintenance contracts (December 31, 2020 — $21.6 million). Maintenance revenue is recognized evenly over the contract term which coincides with the period over which maintenance services are provided. In the event of customer default, any payments made by the customer may be retained by the Company. In instances where the Company receives consideration prior to satisfying its performance obligations, the recognition of revenue is deferred. The majority of the deferred revenue balance relates to payments received by the Company for IMAX Theater Systems where control of the system has not transferred to the customer. The deferred revenue balance related to an individual theater increases as progress payments are made and is then derecognized when control of the system is transferred to the customer. Recognition dates are variable and depend on numerous factors, including some outside of the Company’s control. (See Note 2 for information on the current impacts of and uncertainties relating to the COVID-19 global pandemic which are impacting the Company’s revenu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 xml:space="preserve">14. Segment Reporting The Company’s Chief Executive Officer (“CEO”) is its Chief Operating Decision Maker (“CODM”), as such term is defined under U.S. GAAP. The CODM, along with other members of management, assess segment performance based on segment revenues and gross margins. Selling, general and administrative expenses, research and development costs, the amortization of intangible assets, provision for (reversal of) current expected credit losses, certain write-downs, interest income, interest expense and income tax (expense) benefit are not allocated to the Company’s segments. The Company has the following reportable segments: (i) IMAX DMR; (ii) Joint Revenue Sharing Arrangements; (iii) IMAX Systems, (iv) IMAX Maintenance; (v) Other Theater Business; (vi) New Business Initiatives; (vii) Film Distribution; and (viii) Film Post-Production. The Company organizes its reportable segments into the following four categories, identified by the nature of the product sold or service provided:
(i)
IMAX Technology Network, which earns revenue based on contingent box office receipts and includes the IMAX DMR segment and contingent rent from the Joint Revenue Sharing Arrangement (“JRSA”) segment;
(ii)
IMAX Technology Sales and Maintenance, which includes results from the IMAX Systems, IMAX Maintenance and Other Theater Business segments, as well as fixed revenues from the JRSA segment;
(iii)
New Business Initiatives, which is a segment that includes activities related to the exploration of new lines of business and new initiatives outside of the Company’s core business; and
(iv)
Film Distribution and Post-Production, which includes activities related to the licensing of film content, and the distribution of films primarily for the Company’s institutional theater partners (through the Film Distribution segment) and the provision of film post-production and quality control services (through the Film Post-Production segment). The Company is presenting information at a disaggregated level to provide more relevant information to readers. Transactions between the IMAX DMR segment and the Film Post-Production segment are valued at exchange value. Inter-segment profits are eliminated upon consolidation, as well as for the disclosures below. The following table presents the Company’s revenue and gross margin (margin loss) by category and reportable segment for the three months ended September 30, 2021 and 2020:
Revenue (1)
Gross Margin (Margin Loss) (4)
(In thousands of U.S. Dollars)
2021
2020
2021
2020
IMAX Technology Network
IMAX DMR
$
15,701
$
6,886
$
7,293
$
3,079
Joint Revenue Sharing Arrangements, contingent rent
9,887
4,473
3,626
(2,491
)
25,588
11,359
10,919
588
IMAX Technology Sales and Maintenance
IMAX Systems (2)
13,236
17,437
8,086
8,671
Joint Revenue Sharing Arrangements, fixed fees
1,036
57
280
(117
)
IMAX Maintenance
13,055
5,855
6,462
794
Other Theater Business (3)
363
307
64
31
27,690
23,656
14,892
9,379
New Business Initiatives
1,238
378
1,189
372
Film Distribution and Post-Production
Film Distribution (5)
699
1,126
(4
)
(5,597
)
Post-Production
899
739
420
(464
)
1,598
1,865
416
(6,061
)
Sub-total
56,114
37,258
27,416
4,278
Other
488
(2
)
71
(449
)
Total
$
56,602
$
37,256
$
27,487
$
3,829
The following table presents the Company’s revenue and gross margin (margin loss) by category and reportable segment for the nine months ended September 30, 2021 and 2020:
Revenue (1)
Gross Margin (Margin Loss) (4)
(In thousands of U.S. Dollars)
2021
2020
2021
2020
IMAX Technology Network
IMAX DMR
$
39,438
$
18,061
$
22,405
$
7,492
Joint Revenue Sharing Arrangements, contingent rent
26,108
10,307
7,299
(10,610
)
65,546
28,368
29,704
(3,118
)
IMAX Technology Sales and Maintenance
IMAX Systems (2)
35,117
27,674
21,646
14,497
Joint Revenue Sharing Arrangements, fixed fees
3,776
1,196
783
110
IMAX Maintenance
33,196
13,225
15,360
(355
)
Other Theater Business (3)
1,283
1,261
269
77
73,372
43,356
38,058
14,329
New Business Initiatives
2,554
1,488
2,281
1,245
Film Distribution and Post-Production
Film Distribution (5)
1,115
4,453
(319
)
(9,296
)
Post-Production
2,886
3,088
1,316
(96
)
4,001
7,541
997
(9,392
)
Sub-total
145,473
80,753
71,040
3,064
Other
838
260
(669
)
(1,837
)
Total
$
146,311
$
81,013
$
70,371
$
1,227
(1)
The Company’s largest customer represents 18.2% and 22.2%, respectively, of total Revenues for the three and nine months ended September 30, 2021 (2020 — 11.0% and 11.3%, respectively). No single customer comprises more than 10% of the Company’s total Accounts Receivable as of September 30, 2021 and December 31, 2020.
( 2 )
The revenue from this segment includes the initial upfront payments and the present value of fixed minimum payments from sales and sales-type lease arrangements of IMAX Theater Systems, as well as the present value of estimated variable consideration from sales of IMAX Theater Systems. To a lesser extent, the revenue from this segment also includes finance income associated with these revenue streams.
( 3 )
The revenue from this segment principally includes after-market sales of IMAX projection system parts and 3D glasses.
( 4 )
IMAX DMR gross margin includes marketing costs of $3.2 million and $5.8 million, respectively, for the three and nine months ended September 30, 2021 (2020 — $0.4 million and $2.8 million, respectively). JRSA gross margin includes advertising, marketing and commission expense of $0.8 million and $1.9 million, respectively, for the three and nine months ended September 30, 2021 (2020 — $0.7 million and $1.3 million, respectively). IMAX Systems gross margin includes marketing and commission costs of $0.3 million and $0.9 million, respectively, for the three and nine months ended September 30, 2021 (2020 — $0.6 million and $1.0 million, respectively). Film Distribution segment gross margin includes marketing expense of $nil and less than $0.1 million, respectively, for the three and nine months ended September 30, 2021 (2020 — $0.2 million and $0.4 million, respectively).
( 5 )
During the three and nine months ended September 30, 2020, Film Distribution segment results include impairment losses of $5.4 million and $9.9 million, respectively, to write-down the carrying value of certain documentary and alternative content film assets . No such charges were incurred in the . Geographic Information Revenue by geographic area is based on the location of the customer. Revenue related to IMAX DMR is presented based upon the geographic location of the theaters that exhibit the remastered films. IMAX DMR revenue is generated through contractual relationships with studios and other third parties and these may not be in the same geographical location as the theater.
Three Months Ended
Nine Months Ended
September 30,
September 30,
2021
2020
2021
2020
Revenue
Greater China
$
22,203
$
19,346
$
75,634
$
26,008
United States
16,469
4,335
34,275
21,112
Western Europe
7,634
5,085
11,160
10,273
Asia (excluding Greater China)
4,925
4,935
12,837
12,663
Russia &amp; the CIS
1,353
738
4,577
2,962
Latin America
1,181
1,616
1,579
3,251
Canada
1,083
384
620
1,327
Rest of the World
1,754
817
5,629
3,417
Total
$
56,602
$
37,256
$
146,311
$
81,013
No single country in the Rest of the World, Western Europe, Latin America and Asia (excluding Greater China) comprises more than 10% of the Company’s total revenue in the three and nine months ended September 30,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s Pension and Postretirement Benefits</t>
        </is>
      </c>
      <c r="B1" s="2" t="inlineStr">
        <is>
          <t>9 Months Ended</t>
        </is>
      </c>
    </row>
    <row r="2">
      <c r="B2" s="2" t="inlineStr">
        <is>
          <t>Sep. 30, 2021</t>
        </is>
      </c>
    </row>
    <row r="3">
      <c r="A3" s="3" t="inlineStr">
        <is>
          <t>Compensation And Retirement Disclosure [Abstract]</t>
        </is>
      </c>
    </row>
    <row r="4">
      <c r="A4" s="4" t="inlineStr">
        <is>
          <t>Employees Pension and Postretirement Benefits</t>
        </is>
      </c>
      <c r="B4" s="4" t="inlineStr">
        <is>
          <t>15. Employee's Pension and Postretirement Benefits
(a)
Defined Benefit Plan The Company has an unfunded defined benefit pension plan, the Supplemental Executive Retirement Plan (the “SERP”), covering its CEO, Richard L. Gelfond. Under the terms of the SERP, if Mr. Gelfond’s employment is terminated other than for cause (as defined in his employment agreement), he is entitled to receive SERP benefits in the form of a lump sum payment. SERP benefit payments to Mr. Gelfond are subject to a deferral for six months after the termination of his employment, at which time Mr. Gelfond will be entitled to receive interest on the deferred amount credited at the applicable federal rate for short-term obligations. Pursuant to an amendment to his employment agreement dated November 1, 2019, the term of Mr. Gelfond’s employment was extended through December 31, 2022, although Mr. Gelfond has not informed the Company that he intends to retire at that time. Under the terms of this amendment to his employment agreement, the total benefit payable to Mr. Gelfond under the SERP was fixed at $20.3 million. As of September 30, 2021 and December 31, 2020, the Company’s projected benefit obligation and unfunded status related to the SERP are as follows:
September 30,
December 31,
(In thousands of U.S. Dollars)
2021
2020
Projected benefit obligation:
Obligation, beginning of period
$
20,116
$
18,840
Interest cost
54
379
Actuarial gain
—
897
Obligation, end of period and unfunded status (1)
$
20,170
$
20,116
(1)
The accumulated benefit obligation for the SERP was $20.2 million at September 30, 2021 (December 31, 2020 — $20.1 million). For the three and nine months ended September 30, 2021, the Company recorded interest costs of less than $0.1 million and $0.1 million, respectively (2020 — $0.1 million and $0.3 million, respectively) related to the SERP. The Company expects to recognize additional interest costs of less than $0.1 million related to the SERP during the remainder of 2021. No contributions are expected to be made to the SERP in 2021.
(b)
Defined Contribution Pension Plan The Company also maintains defined contribution plans for its employees, including its executive officers. The Company makes contributions to these plans on behalf of employees in an amount up to 5% of their base salary subject to certain prescribed maximums. During the three and nine months ended September 30, 2021, the Company contributed and recorded expense of $0.3 million and $0.8 million, respectively respectively respectively respectively
(c)
Postretirement Benefits – Executives The Company has an unfunded postretirement plan for Mr. Gelfond and Bradley J. Wechsler, former Chairman of the Company’s Board of Directors. The plan provides that the Company will maintain health benefits for Messrs. Gelfond and Wechsler until they become eligible for Medicare and, thereafter, the Company will provide Medicare supplemental coverage as selected by Messrs. Gelfond and Wechsler. As of September 30, 2021, the Company’s postretirement benefits obligation under this plan is $0.7 million (December 31, 2020 — $0.7 million). For the three and nine months ended September 30, 2021, the Company has recorded an expense of less than $0.1 million (2020 — less than $0.1 million) related to this plan. Mr. Wechsler retired from the Company’s Board of Directors on June 9, 2021. The Company will maintain Mr. Wechsler’s current health benefits through December 31, 2021, and thereafter will provide him with Medicare supplemental coverage.
(d)
Postretirement Benefits – Canadian Employees The Company has an unfunded postretirement plan for its Canadian employees meeting specific eligibility requirements. The Company will provide eligible participants, upon retirement, with health and welfare benefits. As of September 30, 2021, the Company’s postretirement benefits obligation under this plan is $1.8 million (December 31, 2020 — $1.9 million). For the three and nine months ended September 30, 2021, the Company has recorded expense of less than $0.1 million (2020 — less than $0.1 million and $0.1 million, respectively) related to this plan.
(e)
Deferred Compensation Benefit Plan The Company maintained a nonqualified deferred compensation benefit plan (the “Retirement Plan”) covering the former CEO of IMAX Entertainment and Senior Executive Vice President of the Company. Under the terms of the Retirement Plan, the benefits were due to vest in full if the executive incurred a separation from service from the Company (as defined therein). In the fourth quarter of 2018, the executive incurred a separation from service from the Company, and as such, the Retirement Plan benefits became fully vested as of December 31, 2018 and the accelerated costs were recognized and reflected in Executive Transition Costs in the Consolidated Statements of Operations. As of September 30, 2021, the benefit obligation related to the Retirement Plan was $3.8 million (December 31, 2020 — $3.7 million) and is recorded on the Company’s Condensed Consolidated Balance Sheets within Accrued and Other Liabilities. As the Retirement Plan is fully vested, the benefit obligation is measured at the present value of the benefits expected to be paid in the future with the accretion of interest recognized in the Condensed Consolidated Statements of Operations within Retirement Benefits Non-service Expenses. The Retirement Plan is funded by an investment in company-owned life insurance (“COLI”), which is recorded at its fair value on the Company’s Condensed Consolidated Balance Sheets within Prepaid Expenses. As of September 30, 2021, fair value of the COLI asset was $3.2 million (December 31, 2020 — $3.2 million). Gains and losses resulting from changes in the cash surrender value of the COLI asset are recognized in the Condensed Consolidated Statements of Operations within Realized and Unrealized Investment Gains (Los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t>
        </is>
      </c>
      <c r="B1" s="2" t="inlineStr">
        <is>
          <t>9 Months Ended</t>
        </is>
      </c>
    </row>
    <row r="2">
      <c r="B2" s="2" t="inlineStr">
        <is>
          <t>Sep. 30, 2021</t>
        </is>
      </c>
    </row>
    <row r="3">
      <c r="A3" s="3" t="inlineStr">
        <is>
          <t>Investments All Other Investments [Abstract]</t>
        </is>
      </c>
    </row>
    <row r="4">
      <c r="A4" s="4" t="inlineStr">
        <is>
          <t>Financial Instruments</t>
        </is>
      </c>
      <c r="B4" s="4" t="inlineStr">
        <is>
          <t>16. Financial Instruments
(a)
Financial Instruments The Company maintains cash with various major financial institutions. The Company’s cash is invested with highly rated financial institutions. The Company’s $193.0 million balance of cash and cash equivalents as of September 30, 2021 includes $101.0 million in cash held outside of Canada (December 31, 2020 — $89.9 million), of which $70.3 million was held in the PRC (December 31, 2020 — $77.2 million).
(b)
Fair Value Measurements The carrying values of the Company’s Cash and Cash Equivalents, Accounts Receivable, Accounts Payable and Accrued Liabilities due within one year approximate their fair values due to the short-term maturity of these instruments. Including these instruments, the Company’s financial instruments consist of the following:
As of September 30, 2021
As of December 31, 2020
(In thousands of U.S. Dollars)
Carrying Amount
Estimated Fair Value
Carrying Amount
Estimated Fair Value
Level 1
Cash and cash equivalents (1)
$
193,008
$
193,008
$
317,379
$
317,379
Equity securities (2)
1,089
1,089
13,633
13,633
Level 2
Net financed sales receivables (3)
$
113,200
$
113,210
$
112,396
$
112,603
Net investment in sales-type leases (3)
22,002
21,850
19,414
19,373
Equity securities (1)
1,000
1,000
1,000
1,000
COLI (4)
3,244
3,244
3,155
3,155
Foreign exchange contracts — (3)
(209
)
(209
)
1,635
1,635
Foreign exchange contracts — (3)
(61
)
(61
)
344
344
Working Capital Facility borrowings (1)
(10,974
)
(10,974
)
(7,643
)
(7,643
)
Credit Facility borrowings (1)
—
—
(300,000
)
(300,000
)
Convertible Notes (5)
(230,000
)
(224,574
)
—
—
(1)
Recorded at cost, which approximates fair value.
(2)
Fair value is determined using quoted prices in active markets.
( 3 )
Fair value is estimated based on discounting future cash flows at currently available interest rates with comparable terms.
(4)
Measured at cash surrender value, which approximates fair value.
(5)
Fair value is determined using quoted market prices that are observable in the market or that could be derived from observable market data. The Company did not have any material amounts of Level 3 assets or liabilities as of September 30, 2021 and December 31, 2020.
(c)
Foreign Exchange Risk Management The Company is exposed to market risk from changes in foreign currency rates. A majority of the Company’s revenues is denominated in U.S. Dollars while a substantial portion of its costs and expenses is denominated in Canadian Dollars. A portion of the net U.S. Dollar cash flows of the Company is periodically converted to Canadian Dollars to fund Canadian Dollar expenses through the spot market. In China and Japan, the Company has ongoing operating expenses related to its operations in RMB and Japanese Yen, respectively. Net cash flows are converted to and from U.S. Dollars through the spot market. The Company also has cash receipts under leases denominated in RMB, Japanese Yen, Canadian Dollars and Euros which are converted to U.S. Dollars through the spot market. In addition, because IMAX films generate box office in 85 different countries, unfavourable exchange rates between applicable local currencies and the U.S. Dollar affect the Company’s reported gross box-office receipts and revenues, further impacting the Company’s results of operations. The Company’s policy is to not use any financial instruments for trading or other speculative purposes. The Company has entered into a series of foreign currency forward contracts to manage the risks associated with the volatility of foreign currencies. Certain of these foreign currency forward contracts met the criteria required for hedge accounting under the Derivatives and Hedging Topic of the FASB ASC at inception, and continue to meet hedge effectiveness tests at September 30, 2021 (the “Foreign Currency Hedges”), with settlement dates throughout 2022. Foreign currency derivatives are recognized and measured in the Condensed Consolidated Balance Sheets at fair value. Changes in the fair value (i.e., gains or losses) are recognized in the Condensed Consolidated Statements of Operations except for derivatives designated and qualifying as foreign currency cash flow hedging instruments. The Company currently has cash flow hedging instruments associated with Selling, General and Administrative Expenses. For foreign currency cash flow hedging instruments related to Selling, General and Administrative Expenses, the effective portion of the gain or loss in a hedge of a forecasted transaction is reported in Other Comprehensive (Loss) Income and reclassified to the Condensed Consolidated Statements of Operations when the forecasted transaction occurs. For foreign currency cash flow hedging instruments related to Inventories, the effective portion of the gain or loss in a hedge of a forecasted transaction is reported in Other Comprehensive (Loss) Income and reclassified to Inventories in the Condensed Consolidated Balance Sheets when the forecasted transaction occurs. The following tabular disclosures reflect the impact that derivative instruments and hedging activities have on the Company’s Condensed Consolidated Financial Statements: Notional value of foreign exchange contracts
September 30,
December 31,
(In thousands of U.S. Dollars)
2021
2020
Derivatives designated as hedging instruments:
Foreign exchange contracts — Forwards
$
24,642
$
26,358
Derivatives not designated as hedging instruments:
Foreign exchange contracts — Forwards
1,123
5,552
$
25,765
$
31,910
Fair value of derivatives in foreign exchange contracts
September 30,
December 31,
(In thousands of U.S. Dollars)
Balance Sheet Location
2021
2020
Derivatives designated as hedging instruments:
Foreign exchange contracts — Forwards
Other assets
$
128
$
1,635
Accrued and other liabilities
(337
)
—
Derivatives not designated as hedging instruments:
Foreign exchange contracts — Forwards
Other assets
—
344
Accrued and other liabilities
(61
)
—
$
(270
)
$
1,979
Derivatives in foreign currency hedging relationships are as follows
Three Months Ended September 30,
Nine Months Ended September 30,
(In thousands of U.S. Dollars)
2021
2020
2021
2020
Foreign exchange contracts
Derivative (Loss) Gain
— Forwards
Recognized in OCI
(Effective Portion)
$
(759
)
$
591
$
(159
)
$
(935
)
Location of Derivative Gain (Loss)
Reclassified from AOCI
Three Months Ended September 30,
Nine months ended September 30,
(In thousands of U.S. Dollars)
(Effective Portion)
2021
2020
2021
2020
Foreign exchange contracts
Selling, general and
— Forwards
administrative expenses
$
312
$
(110
)
$
1,367
(779
)
Inventory
—
—
$
—
(26
)
$
312
$
(110
)
$
1,367
$
(805
)
Three Months Ended September 30,
Nine months ended September 30,
(In thousands of U.S. Dollars)
2021
2020
2021
2020
Foreign exchange contracts
Derivative Loss Recognized In
— Forwards
and Out of OCI
(Effective Portion)
$
—
$
—
$
—
$
(55
) The Company's estimated net amount of the existing loss as of September 30, 2021 is $0.2 million, which is expected to be reclassified to earnings within the next twelve months. Non-designated derivatives in foreign currency relationships are as follows
Three Months Ended September 30,
Nine months ended September 30,
(In thousands of U.S. Dollars)
2021
2020
2021
2020
Foreign exchange contracts
Derivative Gain Reclassified
— Forwards
From AOCI
(Ineffective Portion)
$
(25
)
$
—
$
(318
)
$
—
Three Months Ended September 30,
Nine months ended September 30,
(In thousands of U.S. Dollars)
Location of Derivative (Loss) Gain
2021
2020
2021
2020
Foreign exchange contracts
Selling, general and
— Forwards
administrative expenses
$
(122
)
$
75
$
269
$
102
$
(122
)
$
75
$
269
$
102
(d)
Investments in Equity Securities As of September 30, 2021, the Condensed Consolidated Balance Sheets includes $1.1 million (December 31, 2020 — $13.6 million) of investments in equity securities. On January 17, 2019, IMAX China (Hong Kong), Limited, a wholly-owned subsidiary of IMAX China, as an investor entered into a cornerstone investment agreement with Maoyan Entertainment (“Maoyan”) (as the issuer) and Morgan Stanley Asia Limited (as a sponsor, underwriter and the underwriters’ representative). Pursuant to this agreement, IMAX China (Hong Kong), Limited agreed to invest $15.2 million to subscribe for a certain number of shares of Maoyan at the final offer price pursuant to the global offering of the share capital of Maoyan, and this investment would be subject to a lock-up period of six months following the date of the global offering. On February 4, 2019, Maoyan completed its global offering, upon which, IMAX China (Hong Kong), Limited became a less than 1% shareholder in Maoyan. In February 2021, IMAX China (Hong Kong), Limited sold all of its 7,949,000 shares of Maoyan for gross proceeds of $17.8 million, which represents a $2.6 million gain relative to the Company’s acquisition cost and a $5.2 million gain compared to the fair value of the investment as of December 31, 2020. Prior to this sale, the Company accounted for its investment in Maoyan at fair value with any changes in fair value recorded to the Condensed Consolidated Statements of Operations. For the three and nine months ended September 30, 2020, the fair value of the Company’s investment in Maoyan experienced an unrealized gain of $1.6 million and loss of $(0.9) million, respectively. The Company has an investment of $1.1 million (December 31, 2020 — $1.1 million) in the shares of an exchange traded fund. This investment is classified as an equity investment. As of September 30, 2021, the Company held investments in the preferred shares of enterprises which meet the criteria for classification as an equity security under FASB ASC 321, carried at historical cost, net of impairment charges. The carrying value of these equity security investments was $1.0 million at September 30, 2021 (December 31, 2020 — $1.0 million) and is recorded in Other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Controlling Interests</t>
        </is>
      </c>
      <c r="B1" s="2" t="inlineStr">
        <is>
          <t>9 Months Ended</t>
        </is>
      </c>
    </row>
    <row r="2">
      <c r="B2" s="2" t="inlineStr">
        <is>
          <t>Sep. 30, 2021</t>
        </is>
      </c>
    </row>
    <row r="3">
      <c r="A3" s="3" t="inlineStr">
        <is>
          <t>Temporary Equity Disclosure [Abstract]</t>
        </is>
      </c>
    </row>
    <row r="4">
      <c r="A4" s="4" t="inlineStr">
        <is>
          <t>Non-Controlling Interests</t>
        </is>
      </c>
      <c r="B4" s="4" t="inlineStr">
        <is>
          <t>17. Non-Controlling Interests
(a)
IMAX China Non-Controlling Interest The Company indirectly owns 69.83% of IMAX China Holding, Inc. (“IMAX China”), whose shares trade on the Hong Kong Stock Exchange. IMAX China remains a consolidated subsidiary of the Company. As of September 30, 2021, the balance of the Company’s non-controlling interest in IMAX China is $82.8 million. For the three and nine months ended September 30, 2021, the net income attributable to the non-controlling interest in IMAX China is $2.0 million and $9.5 million, respectively (2020 — net income of $2.2 million and net loss of $(10.3) million, respectively).
(b)
Other Non-Controlling Interest The Company’s Original Film Fund was established in 2014 to co-finance a portfolio of 10 original large-format films. The initial investment in the Original Film Fund was committed by a third party in the amount of $25.0 million, with the possibility of contributing additional funds. The Company has contributed $9.0 million to the Original Film Fund since 2014 and has reached its maximum contribution. As of September 30, 2021, the Original Film Fund has invested $22.3 million toward the development of original films. The related production, financing and distribution agreement includes put and call rights relating to change of control of the rights, title and interest in the co-financed pictures.
(c)
Non-Controlling Interest in Temporary Equity The following table summarizes the movement of the non-controlling interest in temporary equity related to the Original Film Fund for the nine months ended September 30, 2021:
Balance as of December 31, 2020
$
759
Net income
1
Balance as of September 30, 2021
$
76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Accounting Principles</t>
        </is>
      </c>
      <c r="B4" s="4" t="inlineStr">
        <is>
          <t xml:space="preserve">Accounting Principles IMAX Corporation, together with its consolidated subsidiaries (the “Company”), prepares its financial statements in accordance with United States Generally Accepted Accounting Principles (“U.S. GAAP”) and pursuant to the rules and regulations of the Securities and Exchange Commission. Certain information and footnote disclosures normally included in financial statements prepared in accordance with U.S. GAAP have been condensed or omitted from this report, as is permitted by such rules and regulations. In the Company’s opinion, the unaudited Condensed Consolidated Financial Statements reflect all adjustments of a normal recurring nature that are necessary for a fair statement of the results for the interim periods presented. The interim results presented in the Company’s Condensed Consolidated Statements of Operations are not necessarily indicative of results for a full year, particularly in this interim period due to the impacts of the COVID-19 global pandemic (see Note 2). These Condensed Consolidated Financial Statements Condensed Consolidated Financial Statements </t>
        </is>
      </c>
    </row>
    <row r="5">
      <c r="A5" s="4" t="inlineStr">
        <is>
          <t>Principles of Consolidation</t>
        </is>
      </c>
      <c r="B5" s="4" t="inlineStr">
        <is>
          <t xml:space="preserve">Principles of Consolidation These Condensed Consolidated Financial Statements include the accounts of the Company together with its consolidated subsidiaries, except for subsidiaries which have been identified as variable interest entities (“VIEs”) where the Company is not the primary beneficiary. All intercompany accounts and transactions have been eliminated. The Company has evaluated its various variable interests to determine whether they are VIEs as required by U.S. GAAP. The Company has interests in ten film production companies, which have been identified as VIEs. The Company is the primary beneficiary of and consolidates five of these entities as it has the power to direct the activities that most significantly impact the economic performance of the VIE, and it has the obligation to absorb losses or the right to receive benefits from the respective VIE that could potentially be significant. The majority of the assets relating to these production companies are held by the IMAX Original Film Fund (the “Original Film Fund”) as described in Note 17(b). The Company does not consolidate the other five film production companies because it does not have the power to direct their activities and it does not have the obligation to absorb the majority of the expected losses or the right to receive expected residual returns. The Company uses the equity method of accounting for these entities, which are not material to the Company’s Condensed Consolidated Financial Statements. </t>
        </is>
      </c>
    </row>
    <row r="6">
      <c r="A6" s="4" t="inlineStr">
        <is>
          <t>Estimates and Assumptions</t>
        </is>
      </c>
      <c r="B6" s="4" t="inlineStr">
        <is>
          <t xml:space="preserve">Estimates and Assumptions In preparing the Company’s Condensed Consolidated Financial Statements, management makes judgments in applying various accounting policies. The areas of policy judgment are consistent with those reported in Note 3(b) in the 2020 Form 10-K. In addition, management makes assumptions about the Company’s future operating results and cash flows in deriving critical accounting estimates used in preparing the Condensed Consolidated Financial Statements. The significant estimates made by management include, but are not limited to: (i) the allocation of the transaction price in an IMAX Theater System arrangement to distinct performance obligations; (ii) estimates of variable consideration ; (iii) expected credit losses on accounts receivable, financing receivables and variable consideration receivables; (iv) provisions for the write-down of excess and obsolete inventory; (v) the fair values of the reporting units used in assessing the recoverability of goodwill; (vi) the cash flow estimates used in testing the recoverability of long-lived assets such as the theater system equipment supporting joint revenue sharing arrangements; (vii) the economic lives of the theater system equipment supporting joint revenue sharing arrangements; (viii) the useful lives of intangible assets; (ix) the ultimate revenue forecasts used to test the recoverability of film assets; (x) the discount rates used to determine the present value of lease liabilities; (xi) pension plan assumptions; (xii) estimates related to the fair value and projected vesting of share-based payment awards; (xiii) the valuation of deferred income tax assets; and (xiv) reserves related to uncertain tax positions. The Company’s operations have been significantly impacted by the COVID-19 global pandemic, as described in Note 2. T he impact of the COVID-19 global pandemic on the Company’s business and financial results will continue to depend on numerous evolving factors that cannot be accurately predicted and that will vary by jurisdiction and market, including the duration and scope of the pandemic, the emergence of variants of the virus, the progress made on administering vaccines, the continuing impact of the pandemic on global economic conditions and ongoing government responses to the pandemic, which could lead to further theater closures, theater capacity restrictions and/or delays in the release of films. However, management is encouraged by the broad reopening of the IMAX theater network, the continued progress towards the resumption of normal theater operations, and recent box office results. Accordingly, during the three and nine months ended September 30, 2021, the Company reversed $3.3 million and $4.9 million, respectively, of its allowance for current expected credit losses, reflecting the improving outlook for theater operators as the theatrical exhibition industry continues to recover from the COVID-19 global pandemic. Despite the improving environment, there continues to be a degree of risk and uncertainty relating to future credit losses on receivables, inventory write downs, impairments of film assets, impairments of long-lived assets (including the theater system equipment supporting the Company’s joint revenue sharing arrangements), impairments of goodwill, a further valuation allowance against deferred tax assets, and the reversal of variable consideration receivables that are based on estimates of future box office performance. In the current environment, assumptions about box office results, IMAX Theater System installations, and customer creditworthiness have greater variability than normal, which could in the future significantly management’s estimates and judgments relating to the recoverability of the Company’s financial and non-financial assets. </t>
        </is>
      </c>
    </row>
    <row r="7">
      <c r="A7" s="4" t="inlineStr">
        <is>
          <t>Credit Risk</t>
        </is>
      </c>
      <c r="B7" s="4" t="inlineStr">
        <is>
          <t>The Company’s internal credit quality classifications for theater operators are as follows:
•
Good Standing — The theater operator continues to be in good standing as payments and reporting are up to date.
•
Credit Watch — The theater operator has demonstrated a delay in payments, but continues to be in active communication with the Company. Theater operators placed on Credit Watch are subject to enhanced monitoring. In addition, depending on the size of the outstanding balance, length of time in arrears and other factors, future transactions may need to be approved by management. These receivables are in better condition than those in the Pre-Approved Transactions Only category, but are not in as good condition as the receivables in the Good Standing category.
•
Pre-Approved Transactions Only — The theater operator has demonstrated a delay in payments with little or no communication with the Company. All services and shipments to the theater operator must be reviewed and approved by management. These receivables are in better condition than those in the All Transactions Suspended category, but are not in as good condition as the receivables in the Credit Watch category. In certain situations, depending on the individual facts and circumstances related to each customer, finance income recognition may be suspended for the net investment in lease and financed sale receivable balances for customers in the Pre-Approved Transactions Only category. See below for a discussion of the Company’s net investment in leases and financed sale receivables.
•
All Transactions Suspended — The theater operator is severely delinquent, non-responsive or not negotiating in good faith with the Company. Once a theater operator is classified within the All Transactions Suspended category, the theater is placed on nonaccrual status and all revenue recognitions related to the theater are stopped.</t>
        </is>
      </c>
    </row>
    <row r="8">
      <c r="A8" s="4" t="inlineStr">
        <is>
          <t>Financing Receivable, Allowance for Credit Losses</t>
        </is>
      </c>
      <c r="B8" s="4" t="inlineStr">
        <is>
          <t>The Company considers Financing Receivables with an aging between 60-89 days as indications of theaters with potential collection concerns. At this point, the Company will begin to focus its review on these Financing Receivables and increase its discussions internally and with the theater regarding payment status. Once a theater’s aging exceeds 90 days, the Company’s policy is to perform an enhanced review to assess collectibility of the theater’s past due accounts. The over 90 days past due category may be an indicator of potential impairment as up to 90 days outstanding is considered to be a reasonable time to resolve any issues. Given the potential impacts of the COVID-19 global pandemic on the Company’s customers, management has enhanced its monitoring procedures with respect to overdue receivables.</t>
        </is>
      </c>
    </row>
    <row r="9">
      <c r="A9" s="4" t="inlineStr">
        <is>
          <t>Lessee Leases</t>
        </is>
      </c>
      <c r="B9" s="4" t="inlineStr">
        <is>
          <t>IMAX Corporation as a Lessee
The Company’s operating lease arrangements principally involve office and warehouse space. Office equipment is generally purchased outright. Leases with an initial term of less than 12 months are not recorded on the Condensed Consolidated Balance Sheets and the related lease expense is recognized on a straight-line basis over the lease term. Most of the Company’s leases include one or more options to renew, with renewal terms that can extend the lease term from one to five years or more. The Company has determined that it is reasonably certain that the renewal options on its warehouse leases will be exercised based on previous history, its current understanding of future business needs and its level of investment in leasehold improvements, among other factors. The incremental borrowing rate used in the calculation of the Company’s lease liability is based on the location of each leased property. None of the Company’s leases include options to purchase the leased property. The depreciable lives of right-of-use assets and related leasehold improvements are limited by the expected lease term. The Company’s lease agreements do not contain any material residual value guarantees or material restrictive covenants. The Company rents or subleases certain office space to third parties, which have a remaining term of less than 12 months and are not expected to be renewed.</t>
        </is>
      </c>
    </row>
    <row r="10">
      <c r="A10" s="4" t="inlineStr">
        <is>
          <t>Lessor Leases</t>
        </is>
      </c>
      <c r="B10" s="4" t="inlineStr">
        <is>
          <t>(b)
IMAX Corporation as a Lessor The Company provides IMAX Theater Systems to customers through long-term lease arrangements that for accounting purposes are classified as sales-type leases. Under these arrangements, in exchange for providing the IMAX Theater System, the Company earns fixed upfront and ongoing consideration. Certain arrangements that are legal sales are also classified as sales-type leases as certain clauses within the arrangements limit transfer of title or provide the Company with conditional rights to the system. The customer’s rights under the Company’s sales-type lease arrangements are described in Note 3(n) in the Company’s 2020 Form 10-K. Under the Company’s sales-type lease arrangements, the customer has the ability and the right to operate the hardware components or direct others to operate them in a manner determined by the customer. The Company’s lease portfolio terms are typically non-cancellable for 10 to 20 years with renewal provisions from inception. The Company’s sales-type lease arrangements do not contain a guarantee of residual value at the end of the lease term. The customer is required to pay for executory costs such as insurance and taxes and is required to pay the Company for maintenance and an extended warranty generally after the first year of the lease until the end of the lease term. The customer is responsible for obtaining insurance coverage for the IMAX Theater System commencing on the date specified in the arrangement’s shipping terms and ending on the date the IMAX Theater System is returned to the Company. The Company also provides IMAX Theater Systems to customers through joint revenue sharing arrangements. Under the traditional form of these arrangements, in exchange for providing the IMAX Theater System under a long-term lease, the Company earns rent based on a percentage of contingent box office receipts and, in some cases, concession revenues, rather than requiring the customer to pay a fixed upfront fee or annual minimum payments. Under certain other joint revenue sharing arrangements, known as hybrid arrangements, the customer is responsible for making fixed upfront payments prior to the delivery and installation of the IMAX Theater System. Under joint revenue sharing arrangements, the customer has the ability and the right to operate the hardware components or direct others to operate them in a manner determined by the customer. The Company’s joint revenue sharing arrangements are typically non-cancellable for 10 years or longer with renewal provisions. Title to the IMAX Theater System under a joint revenue sharing arrangement generally does not transfer to the customer. The Company’s joint revenue sharing arrangements do not contain a guarantee of residual value at the end of the lease term. The customer is required to pay for executory costs such as insurance and taxes and is required to pay the Company for maintenance and an extended warranty throughout the term. The customer is responsible for obtaining insurance coverage for the IMAX Theater System commencing on the date specified in the arrangement’s shipping terms and ending on the date the IMAX Theater System is returned to the Company. (See Note 4 for information related to the net investment in leases related to the Company’s sales-type lease arrangements.)</t>
        </is>
      </c>
    </row>
    <row r="11">
      <c r="A11" s="4" t="inlineStr">
        <is>
          <t>Commitments and Contingencies</t>
        </is>
      </c>
      <c r="B11" s="4" t="inlineStr">
        <is>
          <t>The Company is involved in lawsuits, claims, and proceedings, including those identified below, which arise in the ordinary course of business. Management is required to assess the likelihood of any adverse judgments or outcomes related to these legal contingencies, as well as potential ranges of probable or reasonably possible losses. The Company records a provision for a liability when it is probable that a loss has been incurred and the amount of the loss can be reasonably estimated. The determination of the amount of any liability recorded or disclosed is reviewed at least quarterly based on a careful analysis of each individual exposure with, in some cases, the assistance of outside legal counsel, taking into account the impact of negotiations, settlements, rulings, and other pertinent information related to the case. The amount of liabilities recorded or disclosed for these contingencies may change in the future due to changes in management’s judgments resulting from new developments or changes in settlement strategy. Any resulting adjustment to the liabilities recorded by the Company could have a material adverse effect on its results of operations, cash flows, and financial position in the period or periods in which such changes in judgment occur. The Company believes it has adequate provisions for any such matters. The Company expenses legal costs relating to its lawsuits, claims and proceedings as incurred.</t>
        </is>
      </c>
    </row>
    <row r="12">
      <c r="A12" s="4" t="inlineStr">
        <is>
          <t>Segment Reporting</t>
        </is>
      </c>
      <c r="B12" s="4" t="inlineStr">
        <is>
          <t xml:space="preserve">The Company has the following reportable segments: (i) IMAX DMR; (ii) Joint Revenue Sharing Arrangements; (iii) IMAX Systems, (iv) IMAX Maintenance; (v) Other Theater Business; (vi) New Business Initiatives; (vii) Film Distribution; and (viii) Film Post-Production. The Company organizes its reportable segments into the following four categories, identified by the nature of the product sold or service provided:
(i)
IMAX Technology Network, which earns revenue based on contingent box office receipts and includes the IMAX DMR segment and contingent rent from the Joint Revenue Sharing Arrangement (“JRSA”) segment;
(ii)
IMAX Technology Sales and Maintenance, which includes results from the IMAX Systems, IMAX Maintenance and Other Theater Business segments, as well as fixed revenues from the JRSA segment;
(iii)
New Business Initiatives, which is a segment that includes activities related to the exploration of new lines of business and new initiatives outside of the Company’s core business; and
(iv)
Film Distribution and Post-Production, which includes activities related to the licensing of film content, and the distribution of films primarily for the Company’s institutional theater partners (through the Film Distribution segment) and the provision of film post-production and quality control services (through the Film Post-Production segment). </t>
        </is>
      </c>
    </row>
    <row r="13">
      <c r="A13" s="4" t="inlineStr">
        <is>
          <t>Fair Value of Financial Instruments</t>
        </is>
      </c>
      <c r="B13" s="4" t="inlineStr">
        <is>
          <t>The carrying values of the Company’s Cash and Cash Equivalents, Accounts Receivable, Accounts Payable and Accrued Liabilities due within one year approximate their fair values due to the short-term maturity of these instruments. Including these instruments, the Company’s financial instruments consist of the following:
As of September 30, 2021
As of December 31, 2020
(In thousands of U.S. Dollars)
Carrying Amount
Estimated Fair Value
Carrying Amount
Estimated Fair Value
Level 1
Cash and cash equivalents (1)
$
193,008
$
193,008
$
317,379
$
317,379
Equity securities (2)
1,089
1,089
13,633
13,633
Level 2
Net financed sales receivables (3)
$
113,200
$
113,210
$
112,396
$
112,603
Net investment in sales-type leases (3)
22,002
21,850
19,414
19,373
Equity securities (1)
1,000
1,000
1,000
1,000
COLI (4)
3,244
3,244
3,155
3,155
Foreign exchange contracts — (3)
(209
)
(209
)
1,635
1,635
Foreign exchange contracts — (3)
(61
)
(61
)
344
344
Working Capital Facility borrowings (1)
(10,974
)
(10,974
)
(7,643
)
(7,643
)
Credit Facility borrowings (1)
—
—
(300,000
)
(300,000
)
Convertible Notes (5)
(230,000
)
(224,574
)
—
—
(1)
Recorded at cost, which approximates fair value.
(2)
Fair value is determined using quoted prices in active markets.
( 3 )
Fair value is estimated based on discounting future cash flows at currently available interest rates with comparable terms.
(4)
Measured at cash surrender value, which approximates fair value.
(5)
Fair value is determined using quoted market prices that are observable in the market or that could be derived from observable market data. The Company did not have any material amounts of Level 3 assets or liabilities as of September 30, 2021 and Decem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Tables)</t>
        </is>
      </c>
      <c r="B1" s="2" t="inlineStr">
        <is>
          <t>9 Months Ended</t>
        </is>
      </c>
    </row>
    <row r="2">
      <c r="B2" s="2" t="inlineStr">
        <is>
          <t>Sep. 30, 2021</t>
        </is>
      </c>
    </row>
    <row r="3">
      <c r="A3" s="3" t="inlineStr">
        <is>
          <t>Organization Consolidation And Presentation Of Financial Statements [Abstract]</t>
        </is>
      </c>
    </row>
    <row r="4">
      <c r="A4" s="4" t="inlineStr">
        <is>
          <t>VIEs Total Assets and Liabilities</t>
        </is>
      </c>
      <c r="B4" s="4" t="inlineStr">
        <is>
          <t>Total assets and liabilities of the Company’s consolidated VIEs are as follows:
September 30,
December 31,
(In thousands of U.S. Dollars)
2021
2020
Total assets
$
1,575
$
1,543
Total liabilities
$
259
$
2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urrent Expected Credit Losses (Tables)</t>
        </is>
      </c>
      <c r="B1" s="2" t="inlineStr">
        <is>
          <t>9 Months Ended</t>
        </is>
      </c>
    </row>
    <row r="2">
      <c r="B2" s="2" t="inlineStr">
        <is>
          <t>Sep. 30, 2021</t>
        </is>
      </c>
    </row>
    <row r="3">
      <c r="A3" s="3" t="inlineStr">
        <is>
          <t>Credit Loss [Abstract]</t>
        </is>
      </c>
    </row>
    <row r="4">
      <c r="A4" s="4" t="inlineStr">
        <is>
          <t>Summary of Allowance For Credit Losses Related to Accounts Receivable</t>
        </is>
      </c>
      <c r="B4" s="4" t="inlineStr">
        <is>
          <t>The following tables summarize the activity in the Allowance for Credit Losses related to Accounts Receivable for the three and nine months ended September 30, 2021 and 2020:
Three Months Ended September 30, 2021
Nine Months Ended September 30, 2021
(In thousands of U.S. Dollars)
Theater Operators
Studios
Other
Total
Theater Operators
Studios
Other
Total
Beginning balance
$
8,597
$
2,517
$
1,192
$
12,306
$
8,368
$
4,481
$
1,446
$
14,295
Current period reversal, net
(489
)
(251
)
(24
)
(764
)
(111
)
(1,928
)
(269
)
(2,308
)
Write-offs
(43
)
(270
)
—
(313
)
(278
)
(522
)
—
(800
)
Foreign exchange
(89
)
2
—
(87
)
(3
)
(33
)
(9
)
(45
)
Ending balance
$
7,976
$
1,998
$
1,168
$
11,142
$
7,976
$
1,998
$
1,168
$
11,142
Three Months Ended September 30, 2020
Nine Months Ended September 30, 2020
(In thousands of U.S. Dollars)
Theater Operators
Studios
Other
Total
Theater Operators
Studios
Other
Total
Beginning balance
$
6,317
$
5,455
$
838
$
12,610
$
3,302
$
893
$
942
$
5,137
Current period provision (reversal), net
1,623
(262
)
468
1,829
4,718
4,424
364
9,506
Write-offs
(614
)
—
—
(614
)
(614
)
—
—
(614
)
Foreign exchange
133
184
(9
)
308
53
60
(9
)
104
Ending balance
$
7,459
$
5,377
$
1,297
$
14,133
$
7,459
$
5,377
$
1,297
$
14,133</t>
        </is>
      </c>
    </row>
    <row r="5">
      <c r="A5" s="4" t="inlineStr">
        <is>
          <t>Schedule of Financing Receivables</t>
        </is>
      </c>
      <c r="B5" s="4" t="inlineStr">
        <is>
          <t>As of September 30, 2021 and December 31, 2020, financing receivables consist of the following:
September 30,
December 31,
(In thousands of U.S. Dollars)
2021
2020
Net investment in leases
Gross minimum payments due under sales-type leases
$
23,284
$
20,830
Unearned finance income
(788
)
(859
)
Present value of minimum payments due under sales-type leases
22,496
19,971
Allowance for credit losses
(494
)
(557
)
Net investment in leases
22,002
19,414
Financed sales receivables
Gross minimum payments due under financed sales
150,964
150,917
Unearned finance income
(32,199
)
(31,247
)
Present value of minimum payments due under financed sales
118,765
119,670
Allowance for credit losses
(5,565
)
(7,274
)
Net financed sales receivables
113,200
112,396
Total financing receivables
$
135,202
$
131,810
Net financed sales receivables due within one year
$
32,154
$
34,937
Net financed sales receivables due after one year
81,046
77,459
Total financed sales receivables
$
113,200
$
112,396</t>
        </is>
      </c>
    </row>
    <row r="6">
      <c r="A6" s="4" t="inlineStr">
        <is>
          <t>Schedule of Weighted-average Remaining Lease Term and Weighted-average Interest Rate</t>
        </is>
      </c>
      <c r="B6" s="4" t="inlineStr">
        <is>
          <t xml:space="preserve">As of September 30, 2021 and December 31, 2020, the weighted-average remaining lease term and weighted-average interest rate associated with the Company’s sales-type lease arrangements and financed sale receivables, as applicable, are as follows:
September 30,
December 31,
2021
2020
Weighted-average remaining lease term (in years)
Sales-type lease arrangements
9.0
8.3
Weighted-average interest rate
Sales-type lease arrangements
6.55
%
6.56
%
Financed sales receivables
8.75
%
8.92
% </t>
        </is>
      </c>
    </row>
    <row r="7">
      <c r="A7" s="4" t="inlineStr">
        <is>
          <t>Schedule of Net Investment In Leases by Credit Quality Indicator</t>
        </is>
      </c>
      <c r="B7" s="4" t="inlineStr">
        <is>
          <t>The tables below provide information on the Company’s net investment in leases by credit quality indicator as of September 30, 2021 and December 31, 2020. The amounts disclosed for each credit quality classification are determined on a customer-by-customer basis and include both billed and unbilled amounts.
(In thousands of U.S. Dollars)
By Origination Year
As of September 30, 2021
2021
2020
2019
2018
2017
Prior
Total
Net investment in leases:
Credit quality classification:
In good standing
$
959
$
2,747
$
2,245
$
—
$
—
$
1,150
$
7,101
Credit Watch
3,374
1,251
5,650
2,533
881
863
14,552
Pre-approved transactions
—
—
—
—
—
—
—
Transactions suspended
—
—
—
—
—
843
843
Total net investment in leases
$
4,333
$
3,998
$
7,895
$
2,533
$
881
$
2,856
$
22,496
(In thousands of U.S. Dollars)
By Origination Year
As of December 31, 2020
2020
2019
2018
2017
2016
Prior
Total
Net investment in leases:
Credit quality classification:
In good standing
$
2,143
$
1,190
$
2,730
$
—
$
—
$
1,826
$
7,889
Credit Watch
2,005
7,278
—
988
—
1,047
11,318
Pre-approved transactions
—
—
—
—
—
—
—
Transactions suspended
—
—
—
—
—
764
764
Total net investment in leases
$
4,148
$
8,468
$
2,730
$
988
$
—
$
3,637
$
19,971</t>
        </is>
      </c>
    </row>
    <row r="8">
      <c r="A8" s="4" t="inlineStr">
        <is>
          <t>Schedule of Financed Sale Receivables by Credit Quality Indicator</t>
        </is>
      </c>
      <c r="B8" s="4" t="inlineStr">
        <is>
          <t>The tables below provide information on the Company’s financed sale receivables by credit quality indicator as of September 30, 2021 and December 31, 2020. The amounts disclosed for each credit quality classification are determined on a customer-by-customer basis and include both billed and unbilled amounts.
(In thousands of U.S. Dollars)
By Origination Year
As of September 30, 2021
2021
2020
2019
2018
2017
Prior
Total
Financed sales receivables:
Credit quality classification:
In good standing
$
6,311
$
4,414
$
5,733
$
3,831
$
5,890
$
17,830
$
44,009
Credit Watch
1,911
4,108
6,046
9,847
7,733
35,739
65,384
Pre-approved transactions
—
—
—
309
1,420
2,285
4,014
Transactions suspended
—
—
—
—
1,315
4,043
5,358
Total financed sales receivables
$
8,222
$
8,522
$
11,779
$
13,987
$
16,358
$
59,897
$
118,765
(In thousands of U.S. Dollars)
By Origination Year
As of December 31, 2020
2020
2019
2018
2017
2016
Prior
Total
Financed sales receivables:
Credit quality classification:
In good standing
$
6,830
$
5,480
$
3,547
$
3,740
$
5,072
$
12,660
$
37,329
Credit Watch
1,986
6,501
11,356
12,520
11,446
34,351
78,160
Pre-approved transactions
—
—
—
—
613
755
1,368
Transactions suspended
—
—
—
987
728
1,098
2,813
Total financed sales receivables
$
8,816
$
11,981
$
14,903
$
17,247
$
17,859
$
48,864
$
119,670</t>
        </is>
      </c>
    </row>
    <row r="9">
      <c r="A9" s="4" t="inlineStr">
        <is>
          <t>Schedule of Aging Analysis for Net Investment in Leases and Financed Sale Receivables</t>
        </is>
      </c>
      <c r="B9" s="4" t="inlineStr">
        <is>
          <t>The following tables provide an aging analysis for the Company’s net investment in leases and financed sale receivables as of September 30, 2021 and December 31, 2020:
As of September 30, 2021
(In thousands of U.S. Dollars)
Accrued and Current
30-89 Days
90+ Days
Billed
Unbilled
Recorded Receivable
Allowance for Credit Losses
Net
Net investment in leases
$
221
$
149
$
876
$
1,246
$
21,250
$
22,496
$
(494
)
$
22,002
Financed sales receivables
1,989
1,748
10,207
13,944
104,821
118,765
(5,565
)
113,200
Total
$
2,210
$
1,897
$
11,083
$
15,190
$
126,071
$
141,261
$
(6,059
)
$
135,202
As of December 31, 2020
(In thousands of U.S. Dollars)
Accrued and Current
30-89 Days
90+ Days
Billed
Unbilled
Recorded Receivable
Allowance for Credit Losses
Net
Net investment in leases
$
298
$
180
$
689
$
1,167
$
18,804
$
19,971
$
(557
)
$
19,414
Financed sales receivables
3,307
1,943
10,699
15,949
103,721
119,670
(7,274
)
112,396
Total
$
3,605
$
2,123
$
11,388
$
17,116
$
122,525
$
139,641
$
(7,831
)
$
131,810</t>
        </is>
      </c>
    </row>
    <row r="10">
      <c r="A10" s="4" t="inlineStr">
        <is>
          <t>Schedule of Net Investment in Leases and Financed Sale Receivables with Billed Amounts Past Due Continues to Accrue Finance Income</t>
        </is>
      </c>
      <c r="B10" s="4" t="inlineStr">
        <is>
          <t>The following table provides information about the Company’s net investment in leases and financed sale receivables with billed amounts past due for which it continues to accrue finance income as of September 30, 2021 and December 31, 2020. The amounts disclosed for each credit quality classification are determined on a customer-by-customer basis and include both billed and unbilled amounts.
As of September 30, 2021
(In thousands of U.S. Dollars)
Accrued and Current
30-89 Days
90+ Days
Billed
Unbilled
Allowance for Credit Losses
Net
Net investment in leases
$
180
$
144
$
458
$
782
$
13,770
$
(248
)
$
14,304
Financed sales receivables
1,152
1,083
8,286
10,521
51,756
(2,870
)
59,407
Total
$
1,332
$
1,227
$
8,744
$
11,303
$
65,526
$
(3,118
)
$
73,711
As of December 31, 2020
(In thousands of U.S. Dollars)
Accrued and Current
30-89 Days
90+ Days
Billed
Unbilled
Allowance for Credit Losses
Net
Net investment in leases
$
231
$
162
$
359
$
752
$
13,912
$
(310
)
$
14,354
Financed sales receivables
2,026
1,551
10,249
13,826
62,602
(4,434
)
71,994
Total
$
2,257
$
1,713
$
10,608
$
14,578
$
76,514
$
(4,744
)
$
86,348</t>
        </is>
      </c>
    </row>
    <row r="11">
      <c r="A11" s="4" t="inlineStr">
        <is>
          <t>Schedule of Net Investment in Leases and Financed Sale Receivables on Nonaccrual Status</t>
        </is>
      </c>
      <c r="B11" s="4" t="inlineStr">
        <is>
          <t>The following table provides information about the Company’s net investment in leases and financed sale receivables that are on nonaccrual status as of September 30, 2021 and December 31, 2020:
As of September 30, 2021
As of December 31, 2020
(In thousands of U.S. Dollars)
Recorded Receivable
Allowance for Credit Losses
Net
Recorded Receivable
Allowance for Credit Losses
Net
Net investment in leases
$
843
$
(16
)
$
827
$
764
$
(18
)
$
746
Net financed sales receivables
6,158
(1,276
)
4,882
2,813
(1,482
)
1,331
Total
$
7,001
$
(1,292
)
$
5,709
$
3,577
$
(1,500
)
$
2,077</t>
        </is>
      </c>
    </row>
    <row r="12">
      <c r="A12" s="4" t="inlineStr">
        <is>
          <t>Summary of Allowance for Credit Losses Related to Net Investment in Leases and Financed Sale Receivables</t>
        </is>
      </c>
      <c r="B12" s="4" t="inlineStr">
        <is>
          <t>The following tables summarize the activity in the allowance for credit losses related to the Company’s net investment in leases and financed sale receivables for the three and nine months ended September 30, 2021 and 2020:
Three Months Ended September 30, 2021
Nine Months Ended September 30, 2021
Net Investment
Financed
Net Investment
Financed
(In thousands of U.S. Dollars)
in Leases
Sales Receivables
in Leases
Sales Receivables
Beginning balance
$
579
$
7,113
$
557
$
7,274
Current period reversal, net
(84
)
(1,536
)
(64
)
(1,741
)
Foreign exchange
(1
)
(12
)
1
32
Ending balance
$
494
$
5,565
$
494
$
5,565
Three Months Ended September 30, 2020
Nine Months Ended September 30, 2020
Net Investment
Net Financed
Net Investment
Net Financed
(In thousands of U.S. Dollars)
in Leases
Sales Receivables
in Leases
Sales Receivables
Beginning balance
$
459
$
3,709
$
155
$
915
Current period provision
105
1,201
409
4,014
Write-offs
(69
)
(330
)
(69
)
(330
)
Foreign exchange
9
63
9
44
Ending balance
$
504
$
4,643
$
504
$
4,643</t>
        </is>
      </c>
    </row>
    <row r="13">
      <c r="A13" s="4" t="inlineStr">
        <is>
          <t>Summary of Allowance For Credit Losses Related to Variable Consideration Receivables</t>
        </is>
      </c>
      <c r="B13" s="4" t="inlineStr">
        <is>
          <t>The following table summarizes the activity in the Allowance for Credit Losses related to Variable Consideration Receivables for the three and nine months ended September 30, 2021 and 2020:
Three Months Ended September 30,
Nine Months Ended September 30,
2021
2020
2021
2020
(In thousands of U.S. Dollars)
Theater Operators
Theater Operators
Theater Operators
Theater Operators
Beginning balance
$
2,028
$
863
$
1,887
$
—
Current period (reversal) provision, net
(933
)
790
(771
)
1,653
Foreign Exchange
(1
)
6
(22
)
6
Ending balance
$
1,094
$
1,659
$
1,094
$
1,65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 Arrangements (Tables)</t>
        </is>
      </c>
      <c r="B1" s="2" t="inlineStr">
        <is>
          <t>9 Months Ended</t>
        </is>
      </c>
    </row>
    <row r="2">
      <c r="B2" s="2" t="inlineStr">
        <is>
          <t>Sep. 30, 2021</t>
        </is>
      </c>
    </row>
    <row r="3">
      <c r="A3" s="3" t="inlineStr">
        <is>
          <t>Leases [Abstract]</t>
        </is>
      </c>
    </row>
    <row r="4">
      <c r="A4" s="4" t="inlineStr">
        <is>
          <t>Components of Lease Expense</t>
        </is>
      </c>
      <c r="B4" s="4" t="inlineStr">
        <is>
          <t>For the three and nine months ended September 30, 2021 and 2020, the components of lease expense recorded within Selling, General and Administrative expenses are as follows:
Three Months Ended September 30,
Nine Months Ended September 30,
(In thousands of U.S. Dollars)
2021
2020
2021
2020
Operating lease cost (1)
$
163
$
133
$
546
$
392
Amortization of lease assets
684
706
2,098
2,155
Interest on lease liabilities
242
258
715
765
Total lease cost
$
1,089
$
1,097
$
3,359
$
3,312
(1)
Includes short-term leases and variable lease costs, which are not significant for the three and nine months ended September 30, 2021 and 2020.</t>
        </is>
      </c>
    </row>
    <row r="5">
      <c r="A5" s="4" t="inlineStr">
        <is>
          <t>Supplemental Cash and Non-Cash Flow Information Related to Leases</t>
        </is>
      </c>
      <c r="B5" s="4" t="inlineStr">
        <is>
          <t>For the nine months ended September 30, 2021 and 2020, supplemental cash and non-cash information related to leases is as follows:
Nine Months Ended
September 30,
(In thousands of U.S. Dollars)
2021
2020
Cash paid for amounts included in the measurement of lease liabilities
$
2,907
$
2,721
Right-of-use assets obtained in exchange for lease obligations
$
1,047
$
297</t>
        </is>
      </c>
    </row>
    <row r="6">
      <c r="A6" s="4" t="inlineStr">
        <is>
          <t>Lessee Operating Lease Balance Sheet Amounts and Lines</t>
        </is>
      </c>
      <c r="B6" s="4" t="inlineStr">
        <is>
          <t>As of September 30, 2021 and December 31, 2020, supplemental balance sheet information related to leases is as follows:
September 30,
December 31,
(In thousands of U.S. Dollars)
2021
2020
Assets
Balance Sheet Classification
Right-of-Use Assets
Property, plant and equipment
$
12,833
$
13,911
Liabilities
Balance Sheet Classification
Operating Leases
Accrued and other liabilities
$
15,388
$
16,634</t>
        </is>
      </c>
    </row>
    <row r="7">
      <c r="A7" s="4" t="inlineStr">
        <is>
          <t>Lessee Operating Leases Weighted Average Remaining Lease Term and Weighted Average Interest Rate</t>
        </is>
      </c>
      <c r="B7" s="4" t="inlineStr">
        <is>
          <t>As of September 30, 2021 and December 31, 2020, the weighted-average remaining lease term and weighted-average interest rate associated with the Company’s operating leases are as follows:
September 30,
December 31,
2021
2020
Weighted-average remaining lease term (years)
7.0
7.6
Weighted-average discount rate
5.96
%
5.91
%</t>
        </is>
      </c>
    </row>
    <row r="8">
      <c r="A8" s="4" t="inlineStr">
        <is>
          <t>Lessee Operating Lease, Maturity</t>
        </is>
      </c>
      <c r="B8" s="4" t="inlineStr">
        <is>
          <t>As of September 30, 2021, the maturities of the Company’s operating lease liabilities are as follows:
(In thousands of U.S. Dollars)
2021 (three months remaining)
$
924
2022
3,360
2023
2,454
2024
2,230
2025
2,078
Thereafter
8,026
Total lease payments
$
19,072
Less: interest expense
(3,684
)
Present value of operating lease liabilities
$
15,38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Inventories</t>
        </is>
      </c>
      <c r="B4" s="4" t="inlineStr">
        <is>
          <t>As of September 30, 2021 and December 31, 2020, Inventories consist of the following:
September 30,
December 31,
(In thousands of U.S. Dollars)
2021
2020
Raw materials
$
27,172
$
30,096
Work-in-process
1,964
3,014
Finished goods
9,109
6,470
$
38,245
$
39,58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Balance Sheets (Parenthetical) - $ / shares</t>
        </is>
      </c>
      <c r="B1" s="2" t="inlineStr">
        <is>
          <t>9 Months Ended</t>
        </is>
      </c>
      <c r="C1" s="2" t="inlineStr">
        <is>
          <t>12 Months Ended</t>
        </is>
      </c>
    </row>
    <row r="2">
      <c r="B2" s="2" t="inlineStr">
        <is>
          <t>Sep. 30, 2021</t>
        </is>
      </c>
      <c r="C2" s="2" t="inlineStr">
        <is>
          <t>Dec. 31, 2020</t>
        </is>
      </c>
    </row>
    <row r="3">
      <c r="A3" s="3" t="inlineStr">
        <is>
          <t>Shareholders' equity</t>
        </is>
      </c>
    </row>
    <row r="4">
      <c r="A4" s="4" t="inlineStr">
        <is>
          <t>Common stock, par value</t>
        </is>
      </c>
      <c r="B4" s="4" t="inlineStr">
        <is>
          <t xml:space="preserve"> </t>
        </is>
      </c>
      <c r="C4" s="4" t="inlineStr">
        <is>
          <t xml:space="preserve"> </t>
        </is>
      </c>
    </row>
    <row r="5">
      <c r="A5" s="4" t="inlineStr">
        <is>
          <t>Common stock, shares issued</t>
        </is>
      </c>
      <c r="B5" s="5" t="n">
        <v>59082275</v>
      </c>
      <c r="C5" s="5" t="n">
        <v>58921731</v>
      </c>
    </row>
    <row r="6">
      <c r="A6" s="4" t="inlineStr">
        <is>
          <t>Common stock, shares outstanding</t>
        </is>
      </c>
      <c r="B6" s="5" t="n">
        <v>59081999</v>
      </c>
      <c r="C6" s="5" t="n">
        <v>58921008</v>
      </c>
    </row>
    <row r="7">
      <c r="A7" s="4" t="inlineStr">
        <is>
          <t>Number of treasury shares held in trust for future settlement of share based awards</t>
        </is>
      </c>
      <c r="B7" s="5" t="n">
        <v>276</v>
      </c>
      <c r="C7" s="5" t="n">
        <v>723</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Revolving Credit Facility Borrowings</t>
        </is>
      </c>
      <c r="B4" s="4" t="inlineStr">
        <is>
          <t>As of September 30, 2021 and December 31, 2020, Revolving Credit Facility Borrowings consist of the following:
September 30,
December 31,
(In thousands of U.S. Dollars)
2021
2020
Credit Facility borrowings
$
—
$
300,000
Working Capital Facility borrowings
10,974
7,643
Unamortized debt issuance costs
(1,488
)
(1,967
)
Revolving Credit Facility Borrowings, net
$
9,486
$
305,676</t>
        </is>
      </c>
    </row>
    <row r="5">
      <c r="A5" s="4" t="inlineStr">
        <is>
          <t>Summary of Convertible Notes</t>
        </is>
      </c>
      <c r="B5" s="4" t="inlineStr">
        <is>
          <t>As of September 30, 2021 and December 31, 2020, Convertible Notes (as defined below) consist of the following:
September 30,
December 31,
(In thousands of U.S. Dollars)
2021
2020
Convertible Notes
$
230,000
$
—
Unamortized discounts and debt issuance costs
(6,735
)
—
$
223,265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Statements of Cash Flows Supplemental Information (Tables)</t>
        </is>
      </c>
      <c r="B1" s="2" t="inlineStr">
        <is>
          <t>9 Months Ended</t>
        </is>
      </c>
    </row>
    <row r="2">
      <c r="B2" s="2" t="inlineStr">
        <is>
          <t>Sep. 30, 2021</t>
        </is>
      </c>
    </row>
    <row r="3">
      <c r="A3" s="3" t="inlineStr">
        <is>
          <t>Supplemental Cash Flow Elements [Abstract]</t>
        </is>
      </c>
    </row>
    <row r="4">
      <c r="A4" s="4" t="inlineStr">
        <is>
          <t>Summary of Changes in Other Operating Assets and Liabilities</t>
        </is>
      </c>
      <c r="B4" s="4" t="inlineStr">
        <is>
          <t>Nine Months Ended
September 30,
(In thousands of U.S. Dollars)
2021
2020
(Increase) decrease in:
Financing receivables
$
(1,693
)
$
(3,212
)
Prepaid expenses
(2,767
)
(1,332
)
Variable consideration receivables
(1,243
)
(1,007
)
Other assets
664
(3,712
)
Decrease in:
Accounts payable
(5,135
)
(8,320
)
Accrued and other liabilities (1)
(1,728
)
(6,526
)
$
(11,902
)
$
(24,109
)
(1)
Includes a $9.5 million payment made in the second quarter of 2021 in connection with the settlement of the Giencourt matter, as discussed in Note 8(b)(ii).</t>
        </is>
      </c>
    </row>
    <row r="5">
      <c r="A5" s="4" t="inlineStr">
        <is>
          <t>Summary of Depreciation and Amortization</t>
        </is>
      </c>
      <c r="B5" s="4" t="inlineStr">
        <is>
          <t>Nine Months Ended
September 30,
(In thousands of U.S. Dollars)
2021
2020
Film assets
$
10,661
$
6,159
Property, plant and equipment:
Equipment supporting joint revenue sharing arrangements
16,784
19,247
Other property, plant and equipment
7,176
8,478
Other intangible assets (1)
4,509
4,882
Other assets (2)
1,440
1,933
$
40,570
$
40,699
(1)
Includes the amortization of licenses and intellectual property recorded in Research and Development on the Condensed Consolidated Statement of Operations of $1.0 million in the nine months ended September 30, 2021 ( 2020 $1.0 million).
(2)
Includes the amortization of lessee incentives provided by the Company to its customers under joint revenue sharing arrangements.</t>
        </is>
      </c>
    </row>
    <row r="6">
      <c r="A6" s="4" t="inlineStr">
        <is>
          <t>Write-downs</t>
        </is>
      </c>
      <c r="B6" s="4" t="inlineStr">
        <is>
          <t>Nine Months Ended
September 30,
(In thousands of U.S. Dollars)
2021
2020
Inventories (1)
$
468
$
729
Property, plant and equipment:
Equipment supporting joint revenue sharing arrangements (2)
328
1,050
Other property, plant and equipment
—
66
Other intangible assets
63
132
Film assets (3)
19
10,211
Other assets (4)
—
1,151
$
878
$
13,339
(1)
In the nine months ended September 30, 2021, the Company recorded write-downs of $0.5 million (2020 — $0.7 million) in Costs and Expenses Applicable to Technology Sales related to excess and damaged inventory.
(2)
In the nine months ended September 30, 2021, the Company recorded charges of $0.3 million (2020 — $1.1 million) in Costs and Expenses Applicable to Technology Rentals mostly related to the write-down of leased xenon-based digital systems which were taken out of service in connection with customer upgrades to laser-based digital systems.
(3)
In the nine months ended September 30, 2020, the Company recorded impairment losses of $10.2 million in Costs and Expenses Applicable to Image Enhancement and Maintenance Services principally to write-down the carrying value of certain documentary and alternative film content due to a decrease in projected box office totals and related revenues based on management’s regular quarterly recoverability assessments. To a much lesser extent, the impairment losses also relate to the write-down of DMR related film assets.
( 4 )
In the nine months ended September 30, 2020, the Company recorded a write-down of $1.2 million in Asset Impairments related to content-related assets which became impaired in the period.</t>
        </is>
      </c>
    </row>
    <row r="7">
      <c r="A7" s="4" t="inlineStr">
        <is>
          <t>Significant Non-cash Investing Activities</t>
        </is>
      </c>
      <c r="B7" s="4" t="inlineStr">
        <is>
          <t>Nine Months Ended
September 30,
(In thousands of U.S. Dollars)
2021
2020
Net (decrease) increase in accruals related to:
Investment in equipment supporting joint revenue sharing arrangements
$
217
$
(1,897
)
Acquisition of other intangible assets
(863
)
69
Purchases of property, plant and equipment
(8
)
158
$
(654
)
$
(1,6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Effective Tax Rates</t>
        </is>
      </c>
      <c r="B4" s="4" t="inlineStr">
        <is>
          <t>For the three months ended September 30, 2021, the Company recorded income tax expense of $4.4 million (2020 — income tax expense of $19.3 million). For the , t
Three Months Ended
Three Months Ended
September 30, 2021
September 30, 2020
(In thousands of U.S. Dollars, except rates)
Amount
Rate
Amount
Rate
Income tax benefit at combined statutory rates
$
509
26.2%
$
7,279
26.2%
Adjustments resulting from:
Unrealized investment gains not taxable
—
—
420
1.5%
Increase of valuation allowance
(4,270
)
(219.8%)
(23,707
)
(85.3%)
Changes to tax reserves
(215
)
(11.1%)
(181
)
(0.7%)
Withholding taxes resulting from management's decision to no longer indefinitely reinvest the historical earnings of certain foreign subsidiaries
—
—
(186
)
(0.7%)
Reduction in tax benefits resulting from the vesting of share-based compensation
(4
)
(0.2%)
(38
)
(0.1%)
Other non-deductible/non-taxable items
(422
)
(21.7%)
(2,936
)
(10.5%)
Income tax expense
$
(4,402
)
(226.6%)
$
(19,349
)
(69.6%) For the nine months ended September 30, 2021, the Company recorded income tax expense of $9.4 million (2020 — $24.6 million). For the nine months ended September 30, 2021, the Company’s effective tax rate of (69.5)% varies from the Canadian statutory tax rate of 26.2% that was in effect during the period as follows:
Nine Months Ended
Nine Months Ended
September 30, 2021
September 30, 2020
(In thousands of U.S. Dollars, except rates)
Amount
Rate
Amount
Rate
Income tax benefit at combined statutory rates
$
3,548
26.2%
$
29,201
26.2%
Adjustments resulting from:
Realized and unrealized investment gains (losses) not taxable
1,367
10.1%
(239
)
(0.2%)
Increase of valuation allowance
(14,248
)
(105.2%)
(23,706
)
(21.3%)
Changes to tax reserves
1,234
9.1%
(4,978
)
(4.5%)
Withholding taxes resulting from management's decision to no longer indefinitely reinvest the historical earnings of certain foreign subsidiaries
(547
)
(4.0%)
(18,661
)
(16.7%)
Increase in tax benefits resulting from the vesting of share-based compensation
709
5.2%
33
—
Other non-deductible/non-taxable items
(1,479
)
(10.9%)
(6,256
)
(5.6%)
Income tax expense
$
(9,416
)
(69.5%)
$
(24,606
)
(22.1%)</t>
        </is>
      </c>
    </row>
    <row r="5">
      <c r="A5" s="4" t="inlineStr">
        <is>
          <t>Income Tax Expense in Other Comprehensive (Loss) Income</t>
        </is>
      </c>
      <c r="B5" s="4" t="inlineStr">
        <is>
          <t>For the three and nine months ended September 30, 2021 and 2020, the income tax expense related to the following items in Other Comprehensive (Loss) Income are:
Three Months Ended
Nine Months Ended
September 30,
September 30,
(In thousands of U.S. Dollars)
2021
2020
2021
2020
Unrealized change in cash flow hedging instruments
$
199
$
(160
)
$
42
$
235
Realized change in cash flow hedging instruments
82
(29
)
358
(211
)
Reclassification of unrealized change in ineffective cash flow hedging instruments
7
—
83
—
Defined benefit and postretirement benefit plans
(12
)
—
(37
)
40
$
276
$
(189
)
$
446
$
6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Capital Stock and Reserves (Tables)</t>
        </is>
      </c>
      <c r="B1" s="2" t="inlineStr">
        <is>
          <t>9 Months Ended</t>
        </is>
      </c>
    </row>
    <row r="2">
      <c r="B2" s="2" t="inlineStr">
        <is>
          <t>Sep. 30, 2021</t>
        </is>
      </c>
    </row>
    <row r="3">
      <c r="A3" s="3" t="inlineStr">
        <is>
          <t>Equity [Abstract]</t>
        </is>
      </c>
    </row>
    <row r="4">
      <c r="A4" s="4" t="inlineStr">
        <is>
          <t>Stock Compensation</t>
        </is>
      </c>
      <c r="B4" s="4" t="inlineStr">
        <is>
          <t>Three Months Ended
Nine Months Ended
September 30,
September 30,
(In Thousands of U.S. Dollars)
2021
2020
2021
2020
Cost and expenses applicable to revenues
$
314
$
130
$
920
$
530
Selling, general and administrative expenses
5,706
5,151
17,046
15,325
Research and development
89
29
245
114
$
6,109
$
5,310
$
18,211
$
15,969</t>
        </is>
      </c>
    </row>
    <row r="5">
      <c r="A5" s="4" t="inlineStr">
        <is>
          <t>Stock-based Compensation by Plan Type</t>
        </is>
      </c>
      <c r="B5" s="4" t="inlineStr">
        <is>
          <t>The following table summarizes the Company’s share-based compensation expense by each award type:
Three Months Ended
Nine Months Ended
September 30,
September 30,
(In Thousands of U.S. Dollars)
2021
2020
2021
2020
Stock Options
$
253
$
433
$
808
$
1,449
Restricted Share Units
3,900
3,430
11,524
10,866
Performance Stock Units
1,183
483
3,169
1,229
IMAX China Stock Options
41
600
143
701
IMAX China Long Term Incentive Plan Restricted Share Units
600
332
2,217
1,645
IMAX China Long Term Incentive Plan Performance Stock Units
132
32
350
79
$
6,109
$
5,310
$
18,211
$
15,969</t>
        </is>
      </c>
    </row>
    <row r="6">
      <c r="A6" s="4" t="inlineStr">
        <is>
          <t>Schedule of Share-based Compensation, Stock Options, Activity</t>
        </is>
      </c>
      <c r="B6" s="4" t="inlineStr">
        <is>
          <t>The following table summarizes the activity under the Company’s Stock Option Plan (“SOP”) and the IMAX Corporation Second Amended and Restated Long-Term Incentive Plan (as may be amended, “IMAX LTIP”) for the nine months ended September 30, 2021 and 2020:
Number of Shares
Weighted Average Exercise Price Per Share
2021
2020
2021
2020
Stock options outstanding, beginning of period
4,892,962
5,732,209
$
26.81
$
26.82
Granted
—
—
—
—
Exercised
(41,613
)
—
21.23
—
Forfeited
(86,587
)
(23,633
)
22.51
22.35
Expired
(903,038
)
(772,665
)
28.31
27.03
Cancelled
(123,220
)
(18,483
)
26.68
27.97
Stock options outstanding, end of period
3,738,504
4,917,428
26.61
26.80
Stock options exercisable, end of period
3,487,857
4,315,484
26.93
27.32</t>
        </is>
      </c>
    </row>
    <row r="7">
      <c r="A7" s="4" t="inlineStr">
        <is>
          <t>Restricted Stock Units Activity under the IMAX LTIP</t>
        </is>
      </c>
      <c r="B7" s="4" t="inlineStr">
        <is>
          <t>The following table summarizes the activity in respect of RSUs issued under the IMAX LTIP for the nine months ended September 30, 2021 and 2020:
Number of Awards
Weighted Average Grant Date Fair Value Per Share
2021
2020
2021
2020
RSUs outstanding, beginning of period
1,564,838
1,065,347
$
18.33
$
23.17
Granted
831,123
1,050,385
21.03
15.35
Vested and settled
(571,616
)
(386,451
)
19.11
21.59
Forfeited
(231,380
)
(54,933
)
19.50
19.70
RSUs outstanding, end of period
1,592,965
1,674,348
19.29
18.75</t>
        </is>
      </c>
    </row>
    <row r="8">
      <c r="A8" s="4" t="inlineStr">
        <is>
          <t>Performance Stock Units Activity under the IMAX LTIP</t>
        </is>
      </c>
      <c r="B8" s="4" t="inlineStr">
        <is>
          <t>The following table summarizes the activity in respect of PSUs issued under the IMAX LTIP for the nine months ended September 30, 2021 and 2020:
Number of Awards
Weighted Average Grant Date Fair Value Per Share
2021
2020
2021
2020
PSUs outstanding, beginning of period
361,844
—
$
15.68
$
—
Granted
309,574
370,265
20.77
15.66
Forfeited
(54,634
)
(2,526
)
16.08
14.84
PSUs outstanding, end of period
616,784
367,739
18.20
15.67
As of September 30, 2021, the maximum number of shares of common stock that may be issued with respect to PSUs outstanding is 1,079,372, assuming full achievement of the EBITDA and TSR targets.</t>
        </is>
      </c>
    </row>
    <row r="9">
      <c r="A9" s="4" t="inlineStr">
        <is>
          <t>Basic and Diluted Per-share Computations</t>
        </is>
      </c>
      <c r="B9" s="4" t="inlineStr">
        <is>
          <t>The following table reconciles the denominator of the basic and diluted weighted average share computations:
Three Months Ended
Nine Months Ended
September 30,
September 30,
2021
2020
2021
2020
(In thousands)
Issued and outstanding, beginning of period
59,396
58,857
58,921
61,176
Weighted average number of shares (repurchased) issued, net
(152
)
2
286
(1,816
)
Weighted average number of shares outstanding - basic
59,244
58,859
59,207
59,360
Weighted average effect of potential common shares, if dilutive
—
—
—
—
Weighted average number of shares outstanding - diluted
59,244
58,859
59,207
59,36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1</t>
        </is>
      </c>
    </row>
    <row r="3">
      <c r="A3" s="3" t="inlineStr">
        <is>
          <t>Revenue From Contract With Customer [Abstract]</t>
        </is>
      </c>
    </row>
    <row r="4">
      <c r="A4" s="4" t="inlineStr">
        <is>
          <t>Disaggregation of Revenue by Segment</t>
        </is>
      </c>
      <c r="B4" s="4" t="inlineStr">
        <is>
          <t>The following tables summarize the Company’s revenues by type and reportable segment for the three and nine months ended September 30, 2021:
Three Months Ended September 30, 2021
Revenue from
Contracts with Customers
Revenue from
(In thousands of U.S. Dollars)
Fixed Consideration
Variable Consideration
Lease Arrangements
Finance Income
Total
Technology sales
IMAX Systems (1)
$
9,701
$
802
$
98
$
—
$
10,601
Joint Revenue Sharing Arrangements, fixed fees
—
—
1,036
—
1,036
Other Theater Business
363
—
—
—
363
Other sales (2)
1,154
6
—
—
1,160
Sub-total
11,218
808
1,134
—
13,160
Image enhancement and maintenance services
IMAX DMR
—
15,701
—
—
15,701
IMAX Maintenance
13,055
—
—
—
13,055
Film Post-Production
899
—
—
—
899
Film Distribution
203
496
—
—
699
Other
—
234
—
—
234
Sub-total
14,157
16,431
—
—
30,588
Technology rentals
Joint Revenue Sharing Arrangements, contingent rent
—
—
9,887
—
9,887
Other
—
—
332
—
332
Sub-total
—
—
10,219
—
10,219
Finance income
IMAX Systems
—
—
—
2,635
2,635
Total
$
25,375
$
17,239
$
11,353
$
2,635
$
56,602
Nine Months Ended September 30, 2021
Revenue from
Contracts with Customers
Revenue from
(In thousands of U.S. Dollars)
Fixed consideration
Variable consideration
Lease Arrangements
Finance Income
Total
Technology sales
IMAX Systems (1)
$
20,143
$
2,573
$
4,220
$
—
$
26,936
Joint Revenue Sharing Arrangements, fixed fees
—
—
3,776
—
3,776
Other Theater Business
1,275
—
—
—
1,275
Other sales (2)
2,474
47
—
—
2,521
Sub-total
23,892
2,620
7,996
—
34,508
Image enhancement and maintenance services
IMAX DMR
—
39,438
—
—
39,438
IMAX Maintenance
33,196
—
—
—
33,196
Film Post-Production
2,886
—
—
—
2,886
Film Distribution
204
911
—
—
1,115
Other
—
279
—
—
279
Sub-total
36,286
40,628
—
—
76,914
Technology rentals
Joint Revenue Sharing Arrangements, contingent rent
—
—
26,108
—
26,108
Other
—
—
600
—
600
Sub-total
—
—
26,708
—
26,708
Finance income
IMAX Systems
—
—
—
8,181
8,181
Total
$
60,178
$
43,248
$
34,704
$
8,181
$
146,311
(1)
Includes r evenues earned from sales or sales-type lease arrangements involving new and upgraded IMAX Theater Systems, as well as the impact on revenue of renewals and amendments to existing theater system arrangements.
(2)
Other sales include revenues associated with New Business Initiatives. The following tables summarize the Company’s revenues by type and reportable segment for the three and nine months ended September 30, 2020:
Three Months Ended September 30, 2020
Revenue from
Contracts with Customers
Revenue from
(In thousands of U.S. Dollars)
Fixed Consideration
Variable Consideration
Lease Arrangements
Finance Income
Total
Technology sales
IMAX Systems (1)(2)
$
12,356
$
1,481
$
1,159
$
—
$
14,996
Joint Revenue Sharing Arrangements, fixed fees
—
—
57
—
57
Other Theater Business
307
—
—
—
307
Other sales (3)
378
15
—
—
393
Sub-total
13,041
1,496
1,216
—
15,753
Image enhancement and maintenance services
IMAX DMR
—
6,886
—
—
6,886
IMAX Maintenance
5,855
—
—
—
5,855
Film Post-Production
739
—
—
—
739
Film Distribution
750
376
—
—
1,126
Other
—
(17
)
—
—
(17
)
Sub-total
7,344
7,245
—
—
14,589
Technology rentals
Joint Revenue Sharing Arrangements, contingent rent
—
—
4,473
—
4,473
Sub-total
—
—
4,473
—
4,473
Finance income
IMAX Systems
—
—
—
2,441
2,441
Total
$
20,385
$
8,741
$
5,689
$
2,441
$
37,256
Nine Months Ended September 30, 2020
Revenue from
Contracts with Customers
Revenue from
(In thousands of U.S. Dollars)
Fixed consideration
Variable consideration
Lease Arrangements
Finance Income
Total
Technology sales
IMAX Systems (1)(2)
$
14,711
$
3,143
$
2,325
$
—
$
20,179
Joint Revenue Sharing Arrangements, fixed fees
—
—
1,196
—
1,196
Other Theater Business
1,261
—
—
—
1,261
Other sales (3)
1,361
105
—
—
1,466
Sub-total
17,333
3,248
3,521
—
24,102
Image enhancement and maintenance services
IMAX DMR
—
18,061
—
—
18,061
IMAX Maintenance
13,225
—
—
—
13,225
Film Post-production
3,088
—
—
—
3,088
Film Distribution
3,000
1,453
—
—
4,453
Other
282
—
—
282
Sub-total
19,313
19,796
—
—
39,109
Technology rentals
Joint Revenue Sharing Arrangements, contingent rent
—
—
10,307
—
10,307
Sub-total
—
—
10,307
—
10,307
Finance income
IMAX Systems
—
—
—
7,495
7,495
Total
$
36,646
$
23,044
$
13,828
$
7,495
$
81,013
(1)
Includes r evenues earned from sales or sales-type lease arrangements involving new and upgraded IMAX Theater Systems, as well as the impact on revenue of renewals and amendments to existing theater system arrangements.
(2)
Prior period comparatives have been revised to appropriately classify $1.1 million and $2.3 million, respectively, of fixed consideration under revenue from contracts with customers to revenue from lease arrangements for the three and nine months ended September 30, 2020.
(3)
Other sales include revenues associated with New Business Initiativ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egment Reporting Information by Category and Reportable Segment</t>
        </is>
      </c>
      <c r="B4" s="4" t="inlineStr">
        <is>
          <t xml:space="preserve">The following table presents the Company’s revenue and gross margin (margin loss) by category and reportable segment for the three months ended September 30, 2021 and 2020:
Revenue (1)
Gross Margin (Margin Loss) (4)
(In thousands of U.S. Dollars)
2021
2020
2021
2020
IMAX Technology Network
IMAX DMR
$
15,701
$
6,886
$
7,293
$
3,079
Joint Revenue Sharing Arrangements, contingent rent
9,887
4,473
3,626
(2,491
)
25,588
11,359
10,919
588
IMAX Technology Sales and Maintenance
IMAX Systems (2)
13,236
17,437
8,086
8,671
Joint Revenue Sharing Arrangements, fixed fees
1,036
57
280
(117
)
IMAX Maintenance
13,055
5,855
6,462
794
Other Theater Business (3)
363
307
64
31
27,690
23,656
14,892
9,379
New Business Initiatives
1,238
378
1,189
372
Film Distribution and Post-Production
Film Distribution (5)
699
1,126
(4
)
(5,597
)
Post-Production
899
739
420
(464
)
1,598
1,865
416
(6,061
)
Sub-total
56,114
37,258
27,416
4,278
Other
488
(2
)
71
(449
)
Total
$
56,602
$
37,256
$
27,487
$
3,829
The following table presents the Company’s revenue and gross margin (margin loss) by category and reportable segment for the nine months ended September 30, 2021 and 2020:
Revenue (1)
Gross Margin (Margin Loss) (4)
(In thousands of U.S. Dollars)
2021
2020
2021
2020
IMAX Technology Network
IMAX DMR
$
39,438
$
18,061
$
22,405
$
7,492
Joint Revenue Sharing Arrangements, contingent rent
26,108
10,307
7,299
(10,610
)
65,546
28,368
29,704
(3,118
)
IMAX Technology Sales and Maintenance
IMAX Systems (2)
35,117
27,674
21,646
14,497
Joint Revenue Sharing Arrangements, fixed fees
3,776
1,196
783
110
IMAX Maintenance
33,196
13,225
15,360
(355
)
Other Theater Business (3)
1,283
1,261
269
77
73,372
43,356
38,058
14,329
New Business Initiatives
2,554
1,488
2,281
1,245
Film Distribution and Post-Production
Film Distribution (5)
1,115
4,453
(319
)
(9,296
)
Post-Production
2,886
3,088
1,316
(96
)
4,001
7,541
997
(9,392
)
Sub-total
145,473
80,753
71,040
3,064
Other
838
260
(669
)
(1,837
)
Total
$
146,311
$
81,013
$
70,371
$
1,227
(1)
The Company’s largest customer represents 18.2% and 22.2%, respectively, of total Revenues for the three and nine months ended September 30, 2021 (2020 — 11.0% and 11.3%, respectively). No single customer comprises more than 10% of the Company’s total Accounts Receivable as of September 30, 2021 and December 31, 2020.
( 2 )
The revenue from this segment includes the initial upfront payments and the present value of fixed minimum payments from sales and sales-type lease arrangements of IMAX Theater Systems, as well as the present value of estimated variable consideration from sales of IMAX Theater Systems. To a lesser extent, the revenue from this segment also includes finance income associated with these revenue streams.
( 3 )
The revenue from this segment principally includes after-market sales of IMAX projection system parts and 3D glasses.
( 4 )
IMAX DMR gross margin includes marketing costs of $3.2 million and $5.8 million, respectively, for the three and nine months ended September 30, 2021 (2020 — $0.4 million and $2.8 million, respectively). JRSA gross margin includes advertising, marketing and commission expense of $0.8 million and $1.9 million, respectively, for the three and nine months ended September 30, 2021 (2020 — $0.7 million and $1.3 million, respectively). IMAX Systems gross margin includes marketing and commission costs of $0.3 million and $0.9 million, respectively, for the three and nine months ended September 30, 2021 (2020 — $0.6 million and $1.0 million, respectively). Film Distribution segment gross margin includes marketing expense of $nil and less than $0.1 million, respectively, for the three and nine months ended September 30, 2021 (2020 — $0.2 million and $0.4 million, respectively).
( 5 )
During the three and nine months ended September 30, 2020, Film Distribution segment results include impairment losses of $5.4 million and $9.9 million, respectively, to write-down the carrying value of certain documentary and alternative content film assets . No such charges were incurred in the . </t>
        </is>
      </c>
    </row>
    <row r="5">
      <c r="A5" s="4" t="inlineStr">
        <is>
          <t>Geographic Information</t>
        </is>
      </c>
      <c r="B5" s="4" t="inlineStr">
        <is>
          <t>Revenue by geographic area is based on the location of the customer. Revenue related to IMAX DMR is presented based upon the geographic location of the theaters that exhibit the remastered films. IMAX DMR revenue is generated through contractual relationships with studios and other third parties and these may not be in the same geographical location as the theater.
Three Months Ended
Nine Months Ended
September 30,
September 30,
2021
2020
2021
2020
Revenue
Greater China
$
22,203
$
19,346
$
75,634
$
26,008
United States
16,469
4,335
34,275
21,112
Western Europe
7,634
5,085
11,160
10,273
Asia (excluding Greater China)
4,925
4,935
12,837
12,663
Russia &amp; the CIS
1,353
738
4,577
2,962
Latin America
1,181
1,616
1,579
3,251
Canada
1,083
384
620
1,327
Rest of the World
1,754
817
5,629
3,417
Total
$
56,602
$
37,256
$
146,311
$
81,01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Employees Pension and Postretirement Benefits (Tables)</t>
        </is>
      </c>
      <c r="B1" s="2" t="inlineStr">
        <is>
          <t>9 Months Ended</t>
        </is>
      </c>
    </row>
    <row r="2">
      <c r="B2" s="2" t="inlineStr">
        <is>
          <t>Sep. 30, 2021</t>
        </is>
      </c>
    </row>
    <row r="3">
      <c r="A3" s="4" t="inlineStr">
        <is>
          <t>SERP Benefits [Member]</t>
        </is>
      </c>
    </row>
    <row r="4">
      <c r="A4" s="3" t="inlineStr">
        <is>
          <t>Defined Benefit Plan Disclosure [Line Items]</t>
        </is>
      </c>
    </row>
    <row r="5">
      <c r="A5" s="4" t="inlineStr">
        <is>
          <t>Amounts Accrued</t>
        </is>
      </c>
      <c r="B5" s="4" t="inlineStr">
        <is>
          <t xml:space="preserve">As of September 30, 2021 and December 31, 2020, the Company’s projected benefit obligation and unfunded status related to the SERP are as follows:
September 30,
December 31,
(In thousands of U.S. Dollars)
2021
2020
Projected benefit obligation:
Obligation, beginning of period
$
20,116
$
18,840
Interest cost
54
379
Actuarial gain
—
897
Obligation, end of period and unfunded status (1)
$
20,170
$
20,116
(1)
The accumulated benefit obligation for the SERP was $20.2 million at September 30, 2021 (December 31, 2020 — $20.1 million).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Financial Instruments (Tables)</t>
        </is>
      </c>
      <c r="B1" s="2" t="inlineStr">
        <is>
          <t>9 Months Ended</t>
        </is>
      </c>
    </row>
    <row r="2">
      <c r="B2" s="2" t="inlineStr">
        <is>
          <t>Sep. 30, 2021</t>
        </is>
      </c>
    </row>
    <row r="3">
      <c r="A3" s="3" t="inlineStr">
        <is>
          <t>Derivative Instruments Gain Loss [Line Items]</t>
        </is>
      </c>
    </row>
    <row r="4">
      <c r="A4" s="4" t="inlineStr">
        <is>
          <t>Fair Value of Financial Instruments</t>
        </is>
      </c>
      <c r="B4" s="4" t="inlineStr">
        <is>
          <t>The carrying values of the Company’s Cash and Cash Equivalents, Accounts Receivable, Accounts Payable and Accrued Liabilities due within one year approximate their fair values due to the short-term maturity of these instruments. Including these instruments, the Company’s financial instruments consist of the following:
As of September 30, 2021
As of December 31, 2020
(In thousands of U.S. Dollars)
Carrying Amount
Estimated Fair Value
Carrying Amount
Estimated Fair Value
Level 1
Cash and cash equivalents (1)
$
193,008
$
193,008
$
317,379
$
317,379
Equity securities (2)
1,089
1,089
13,633
13,633
Level 2
Net financed sales receivables (3)
$
113,200
$
113,210
$
112,396
$
112,603
Net investment in sales-type leases (3)
22,002
21,850
19,414
19,373
Equity securities (1)
1,000
1,000
1,000
1,000
COLI (4)
3,244
3,244
3,155
3,155
Foreign exchange contracts — (3)
(209
)
(209
)
1,635
1,635
Foreign exchange contracts — (3)
(61
)
(61
)
344
344
Working Capital Facility borrowings (1)
(10,974
)
(10,974
)
(7,643
)
(7,643
)
Credit Facility borrowings (1)
—
—
(300,000
)
(300,000
)
Convertible Notes (5)
(230,000
)
(224,574
)
—
—
(1)
Recorded at cost, which approximates fair value.
(2)
Fair value is determined using quoted prices in active markets.
( 3 )
Fair value is estimated based on discounting future cash flows at currently available interest rates with comparable terms.
(4)
Measured at cash surrender value, which approximates fair value.
(5)
Fair value is determined using quoted market prices that are observable in the market or that could be derived from observable market data.</t>
        </is>
      </c>
    </row>
    <row r="5">
      <c r="A5" s="4" t="inlineStr">
        <is>
          <t>Notional Amount of Derivative</t>
        </is>
      </c>
      <c r="B5" s="4" t="inlineStr">
        <is>
          <t>The following tabular disclosures reflect the impact that derivative instruments and hedging activities have on the Company’s Condensed Consolidated Financial Statements: Notional value of foreign exchange contracts
September 30,
December 31,
(In thousands of U.S. Dollars)
2021
2020
Derivatives designated as hedging instruments:
Foreign exchange contracts — Forwards
$
24,642
$
26,358
Derivatives not designated as hedging instruments:
Foreign exchange contracts — Forwards
1,123
5,552
$
25,765
$
31,910</t>
        </is>
      </c>
    </row>
    <row r="6">
      <c r="A6" s="4" t="inlineStr">
        <is>
          <t>Fair Value of Foreign Exchange Contracts</t>
        </is>
      </c>
      <c r="B6" s="4" t="inlineStr">
        <is>
          <t>Fair value of derivatives in foreign exchange contracts
September 30,
December 31,
(In thousands of U.S. Dollars)
Balance Sheet Location
2021
2020
Derivatives designated as hedging instruments:
Foreign exchange contracts — Forwards
Other assets
$
128
$
1,635
Accrued and other liabilities
(337
)
—
Derivatives not designated as hedging instruments:
Foreign exchange contracts — Forwards
Other assets
—
344
Accrued and other liabilities
(61
)
—
$
(270
)
$
1,979</t>
        </is>
      </c>
    </row>
    <row r="7">
      <c r="A7" s="4" t="inlineStr">
        <is>
          <t>Derivatives in Foreign Currency Hedging Relationships</t>
        </is>
      </c>
      <c r="B7" s="4" t="inlineStr">
        <is>
          <t>Derivatives in foreign currency hedging relationships are as follows
Three Months Ended September 30,
Nine Months Ended September 30,
(In thousands of U.S. Dollars)
2021
2020
2021
2020
Foreign exchange contracts
Derivative (Loss) Gain
— Forwards
Recognized in OCI
(Effective Portion)
$
(759
)
$
591
$
(159
)
$
(935
)
Location of Derivative Gain (Loss)
Reclassified from AOCI
Three Months Ended September 30,
Nine months ended September 30,
(In thousands of U.S. Dollars)
(Effective Portion)
2021
2020
2021
2020
Foreign exchange contracts
Selling, general and
— Forwards
administrative expenses
$
312
$
(110
)
$
1,367
(779
)
Inventory
—
—
$
—
(26
)
$
312
$
(110
)
$
1,367
$
(805
)
Three Months Ended September 30,
Nine months ended September 30,
(In thousands of U.S. Dollars)
2021
2020
2021
2020
Foreign exchange contracts
Derivative Loss Recognized In
— Forwards
and Out of OCI
(Effective Portion)
$
—
$
—
$
—
$
(55
)</t>
        </is>
      </c>
    </row>
    <row r="8">
      <c r="A8" s="4" t="inlineStr">
        <is>
          <t>Not Designated as Hedging Instrument [Member]</t>
        </is>
      </c>
    </row>
    <row r="9">
      <c r="A9" s="3" t="inlineStr">
        <is>
          <t>Derivative Instruments Gain Loss [Line Items]</t>
        </is>
      </c>
    </row>
    <row r="10">
      <c r="A10" s="4" t="inlineStr">
        <is>
          <t>Derivatives in Foreign Currency Hedging Relationships</t>
        </is>
      </c>
      <c r="B10" s="4" t="inlineStr">
        <is>
          <t>Non-designated derivatives in foreign currency relationships are as follows
Three Months Ended September 30,
Nine months ended September 30,
(In thousands of U.S. Dollars)
2021
2020
2021
2020
Foreign exchange contracts
Derivative Gain Reclassified
— Forwards
From AOCI
(Ineffective Portion)
$
(25
)
$
—
$
(318
)
$
—
Three Months Ended September 30,
Nine months ended September 30,
(In thousands of U.S. Dollars)
Location of Derivative (Loss) Gain
2021
2020
2021
2020
Foreign exchange contracts
Selling, general and
— Forwards
administrative expenses
$
(122
)
$
75
$
269
$
102
$
(122
)
$
75
$
269
$
10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9 Months Ended</t>
        </is>
      </c>
    </row>
    <row r="2">
      <c r="B2" s="2" t="inlineStr">
        <is>
          <t>Sep. 30, 2021</t>
        </is>
      </c>
    </row>
    <row r="3">
      <c r="A3" s="4" t="inlineStr">
        <is>
          <t>Other Noncontrolling Interest [Member]</t>
        </is>
      </c>
    </row>
    <row r="4">
      <c r="A4" s="3" t="inlineStr">
        <is>
          <t>Redeemable Noncontrolling Interest [Line Items]</t>
        </is>
      </c>
    </row>
    <row r="5">
      <c r="A5" s="4" t="inlineStr">
        <is>
          <t>Summary of Movement of the Non-controlling Interest in Temporary Equity Related to Original Film Fund</t>
        </is>
      </c>
      <c r="B5" s="4" t="inlineStr">
        <is>
          <t>The following table summarizes the movement of the non-controlling interest in temporary equity related to the Original Film Fund for the nine months ended September 30, 2021:
Balance as of December 31, 2020
$
759
Net income
1
Balance as of September 30, 2021
$
76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 Additional Information (Details) - USD ($) $ in Millions</t>
        </is>
      </c>
      <c r="B1" s="2" t="inlineStr">
        <is>
          <t>3 Months Ended</t>
        </is>
      </c>
      <c r="C1" s="2" t="inlineStr">
        <is>
          <t>9 Months Ended</t>
        </is>
      </c>
    </row>
    <row r="2">
      <c r="B2" s="2" t="inlineStr">
        <is>
          <t>Sep. 30, 2021</t>
        </is>
      </c>
      <c r="C2" s="2" t="inlineStr">
        <is>
          <t>Sep. 30, 2021</t>
        </is>
      </c>
    </row>
    <row r="3">
      <c r="A3" s="3" t="inlineStr">
        <is>
          <t>Variable Interest Entity [Line Items]</t>
        </is>
      </c>
    </row>
    <row r="4">
      <c r="A4" s="4" t="inlineStr">
        <is>
          <t>Number of variable interest entities</t>
        </is>
      </c>
      <c r="C4" s="4" t="inlineStr">
        <is>
          <t>ten</t>
        </is>
      </c>
    </row>
    <row r="5">
      <c r="A5" s="4" t="inlineStr">
        <is>
          <t>COVID 19 [Member]</t>
        </is>
      </c>
    </row>
    <row r="6">
      <c r="A6" s="3" t="inlineStr">
        <is>
          <t>Variable Interest Entity [Line Items]</t>
        </is>
      </c>
    </row>
    <row r="7">
      <c r="A7" s="4" t="inlineStr">
        <is>
          <t>Allowance for current expected credit losses</t>
        </is>
      </c>
      <c r="B7" s="8" t="n">
        <v>3.3</v>
      </c>
      <c r="C7" s="8" t="n">
        <v>4.9</v>
      </c>
    </row>
    <row r="8">
      <c r="A8" s="4" t="inlineStr">
        <is>
          <t>Variable Interest Entity, Primary Beneficiary [Member]</t>
        </is>
      </c>
    </row>
    <row r="9">
      <c r="A9" s="3" t="inlineStr">
        <is>
          <t>Variable Interest Entity [Line Items]</t>
        </is>
      </c>
    </row>
    <row r="10">
      <c r="A10" s="4" t="inlineStr">
        <is>
          <t>Number of variable interest entities primary beneficiary</t>
        </is>
      </c>
      <c r="C10" s="4" t="inlineStr">
        <is>
          <t>five</t>
        </is>
      </c>
    </row>
    <row r="11">
      <c r="A11" s="4" t="inlineStr">
        <is>
          <t>Variable Interest Entity, Not Primary Beneficiary [Member]</t>
        </is>
      </c>
    </row>
    <row r="12">
      <c r="A12" s="3" t="inlineStr">
        <is>
          <t>Variable Interest Entity [Line Items]</t>
        </is>
      </c>
    </row>
    <row r="13">
      <c r="A13" s="4" t="inlineStr">
        <is>
          <t>Number of variable interest entities not a primary beneficiary</t>
        </is>
      </c>
      <c r="C13" s="4" t="inlineStr">
        <is>
          <t>fiv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Unaudited)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Revenues</t>
        </is>
      </c>
    </row>
    <row r="4">
      <c r="A4" s="4" t="inlineStr">
        <is>
          <t>Revenues, total</t>
        </is>
      </c>
      <c r="C4" s="6" t="n">
        <v>56602</v>
      </c>
      <c r="D4" s="6" t="n">
        <v>37256</v>
      </c>
      <c r="E4" s="6" t="n">
        <v>146311</v>
      </c>
      <c r="F4" s="6" t="n">
        <v>81013</v>
      </c>
    </row>
    <row r="5">
      <c r="A5" s="3" t="inlineStr">
        <is>
          <t>Costs and expenses applicable to revenues</t>
        </is>
      </c>
    </row>
    <row r="6">
      <c r="A6" s="4" t="inlineStr">
        <is>
          <t>Cost and expenses applicable to revenues, total</t>
        </is>
      </c>
      <c r="C6" s="5" t="n">
        <v>29115</v>
      </c>
      <c r="D6" s="5" t="n">
        <v>33427</v>
      </c>
      <c r="E6" s="5" t="n">
        <v>75940</v>
      </c>
      <c r="F6" s="5" t="n">
        <v>79786</v>
      </c>
    </row>
    <row r="7">
      <c r="A7" s="4" t="inlineStr">
        <is>
          <t>Gross margin</t>
        </is>
      </c>
      <c r="B7" s="4" t="inlineStr">
        <is>
          <t>[1]</t>
        </is>
      </c>
      <c r="C7" s="5" t="n">
        <v>27487</v>
      </c>
      <c r="D7" s="5" t="n">
        <v>3829</v>
      </c>
      <c r="E7" s="5" t="n">
        <v>70371</v>
      </c>
      <c r="F7" s="5" t="n">
        <v>1227</v>
      </c>
    </row>
    <row r="8">
      <c r="A8" s="4" t="inlineStr">
        <is>
          <t>Selling, general and administrative expenses</t>
        </is>
      </c>
      <c r="C8" s="5" t="n">
        <v>28377</v>
      </c>
      <c r="D8" s="5" t="n">
        <v>24815</v>
      </c>
      <c r="E8" s="5" t="n">
        <v>82393</v>
      </c>
      <c r="F8" s="5" t="n">
        <v>83247</v>
      </c>
    </row>
    <row r="9">
      <c r="A9" s="4" t="inlineStr">
        <is>
          <t>Research and development</t>
        </is>
      </c>
      <c r="C9" s="5" t="n">
        <v>2025</v>
      </c>
      <c r="D9" s="5" t="n">
        <v>1130</v>
      </c>
      <c r="E9" s="5" t="n">
        <v>5696</v>
      </c>
      <c r="F9" s="5" t="n">
        <v>4562</v>
      </c>
    </row>
    <row r="10">
      <c r="A10" s="4" t="inlineStr">
        <is>
          <t>Amortization of intangibles</t>
        </is>
      </c>
      <c r="C10" s="5" t="n">
        <v>1255</v>
      </c>
      <c r="D10" s="5" t="n">
        <v>1349</v>
      </c>
      <c r="E10" s="5" t="n">
        <v>3586</v>
      </c>
      <c r="F10" s="5" t="n">
        <v>4014</v>
      </c>
    </row>
    <row r="11">
      <c r="A11" s="4" t="inlineStr">
        <is>
          <t>Credit loss (reversal) expense, net</t>
        </is>
      </c>
      <c r="C11" s="5" t="n">
        <v>-3317</v>
      </c>
      <c r="D11" s="5" t="n">
        <v>3925</v>
      </c>
      <c r="E11" s="5" t="n">
        <v>-4884</v>
      </c>
      <c r="F11" s="5" t="n">
        <v>15582</v>
      </c>
    </row>
    <row r="12">
      <c r="A12" s="4" t="inlineStr">
        <is>
          <t>Asset impairments</t>
        </is>
      </c>
      <c r="C12" s="5" t="n">
        <v>0</v>
      </c>
      <c r="D12" s="5" t="n">
        <v>0</v>
      </c>
      <c r="E12" s="5" t="n">
        <v>0</v>
      </c>
      <c r="F12" s="5" t="n">
        <v>1151</v>
      </c>
    </row>
    <row r="13">
      <c r="A13" s="4" t="inlineStr">
        <is>
          <t>Legal judgment and arbitration awards (see Note 8)</t>
        </is>
      </c>
      <c r="C13" s="5" t="n">
        <v>0</v>
      </c>
      <c r="D13" s="5" t="n">
        <v>0</v>
      </c>
      <c r="E13" s="5" t="n">
        <v>-1770</v>
      </c>
      <c r="F13" s="5" t="n">
        <v>0</v>
      </c>
    </row>
    <row r="14">
      <c r="A14" s="4" t="inlineStr">
        <is>
          <t>Loss from operations</t>
        </is>
      </c>
      <c r="C14" s="5" t="n">
        <v>-853</v>
      </c>
      <c r="D14" s="5" t="n">
        <v>-27390</v>
      </c>
      <c r="E14" s="5" t="n">
        <v>-14650</v>
      </c>
      <c r="F14" s="5" t="n">
        <v>-107329</v>
      </c>
    </row>
    <row r="15">
      <c r="A15" s="4" t="inlineStr">
        <is>
          <t>Realized and unrealized investment gains (losses)</t>
        </is>
      </c>
      <c r="C15" s="5" t="n">
        <v>30</v>
      </c>
      <c r="D15" s="5" t="n">
        <v>1575</v>
      </c>
      <c r="E15" s="5" t="n">
        <v>5311</v>
      </c>
      <c r="F15" s="5" t="n">
        <v>-939</v>
      </c>
    </row>
    <row r="16">
      <c r="A16" s="4" t="inlineStr">
        <is>
          <t>Retirement benefits non-service expense</t>
        </is>
      </c>
      <c r="C16" s="5" t="n">
        <v>-117</v>
      </c>
      <c r="D16" s="5" t="n">
        <v>-186</v>
      </c>
      <c r="E16" s="5" t="n">
        <v>-347</v>
      </c>
      <c r="F16" s="5" t="n">
        <v>-432</v>
      </c>
    </row>
    <row r="17">
      <c r="A17" s="4" t="inlineStr">
        <is>
          <t>Interest income</t>
        </is>
      </c>
      <c r="C17" s="5" t="n">
        <v>538</v>
      </c>
      <c r="D17" s="5" t="n">
        <v>586</v>
      </c>
      <c r="E17" s="5" t="n">
        <v>1680</v>
      </c>
      <c r="F17" s="5" t="n">
        <v>1842</v>
      </c>
    </row>
    <row r="18">
      <c r="A18" s="4" t="inlineStr">
        <is>
          <t>Interest expense</t>
        </is>
      </c>
      <c r="C18" s="5" t="n">
        <v>-1540</v>
      </c>
      <c r="D18" s="5" t="n">
        <v>-2391</v>
      </c>
      <c r="E18" s="5" t="n">
        <v>-5534</v>
      </c>
      <c r="F18" s="5" t="n">
        <v>-4620</v>
      </c>
    </row>
    <row r="19">
      <c r="A19" s="4" t="inlineStr">
        <is>
          <t>Loss before taxes</t>
        </is>
      </c>
      <c r="C19" s="5" t="n">
        <v>-1942</v>
      </c>
      <c r="D19" s="5" t="n">
        <v>-27806</v>
      </c>
      <c r="E19" s="5" t="n">
        <v>-13540</v>
      </c>
      <c r="F19" s="5" t="n">
        <v>-111478</v>
      </c>
    </row>
    <row r="20">
      <c r="A20" s="4" t="inlineStr">
        <is>
          <t>Income tax expense</t>
        </is>
      </c>
      <c r="C20" s="5" t="n">
        <v>-4402</v>
      </c>
      <c r="D20" s="5" t="n">
        <v>-19349</v>
      </c>
      <c r="E20" s="5" t="n">
        <v>-9416</v>
      </c>
      <c r="F20" s="5" t="n">
        <v>-24606</v>
      </c>
    </row>
    <row r="21">
      <c r="A21" s="4" t="inlineStr">
        <is>
          <t>Equity in losses of investees, net of tax</t>
        </is>
      </c>
      <c r="C21" s="5" t="n">
        <v>0</v>
      </c>
      <c r="D21" s="5" t="n">
        <v>-1329</v>
      </c>
      <c r="E21" s="5" t="n">
        <v>0</v>
      </c>
      <c r="F21" s="5" t="n">
        <v>-1858</v>
      </c>
    </row>
    <row r="22">
      <c r="A22" s="4" t="inlineStr">
        <is>
          <t>Net loss</t>
        </is>
      </c>
      <c r="C22" s="5" t="n">
        <v>-6344</v>
      </c>
      <c r="D22" s="5" t="n">
        <v>-48484</v>
      </c>
      <c r="E22" s="5" t="n">
        <v>-22956</v>
      </c>
      <c r="F22" s="5" t="n">
        <v>-137942</v>
      </c>
    </row>
    <row r="23">
      <c r="A23" s="4" t="inlineStr">
        <is>
          <t>Less: Net (income) loss attributable to non-controlling interests</t>
        </is>
      </c>
      <c r="C23" s="5" t="n">
        <v>-2034</v>
      </c>
      <c r="D23" s="5" t="n">
        <v>1275</v>
      </c>
      <c r="E23" s="5" t="n">
        <v>-9473</v>
      </c>
      <c r="F23" s="5" t="n">
        <v>15412</v>
      </c>
    </row>
    <row r="24">
      <c r="A24" s="4" t="inlineStr">
        <is>
          <t>Net loss attributable to common shareholders</t>
        </is>
      </c>
      <c r="C24" s="6" t="n">
        <v>-8378</v>
      </c>
      <c r="D24" s="6" t="n">
        <v>-47209</v>
      </c>
      <c r="E24" s="6" t="n">
        <v>-32429</v>
      </c>
      <c r="F24" s="6" t="n">
        <v>-122530</v>
      </c>
    </row>
    <row r="25">
      <c r="A25" s="3" t="inlineStr">
        <is>
          <t>Net loss per share attributable to common shareholders - basic and diluted:</t>
        </is>
      </c>
    </row>
    <row r="26">
      <c r="A26" s="4" t="inlineStr">
        <is>
          <t>Net loss per share — basic and diluted</t>
        </is>
      </c>
      <c r="C26" s="7" t="n">
        <v>-0.14</v>
      </c>
      <c r="D26" s="7" t="n">
        <v>-0.8</v>
      </c>
      <c r="E26" s="7" t="n">
        <v>-0.55</v>
      </c>
      <c r="F26" s="7" t="n">
        <v>-2.06</v>
      </c>
    </row>
    <row r="27">
      <c r="A27" s="4" t="inlineStr">
        <is>
          <t>Technology Sales [Member]</t>
        </is>
      </c>
    </row>
    <row r="28">
      <c r="A28" s="3" t="inlineStr">
        <is>
          <t>Revenues</t>
        </is>
      </c>
    </row>
    <row r="29">
      <c r="A29" s="4" t="inlineStr">
        <is>
          <t>Revenues, total</t>
        </is>
      </c>
      <c r="C29" s="6" t="n">
        <v>13160</v>
      </c>
      <c r="D29" s="6" t="n">
        <v>15753</v>
      </c>
      <c r="E29" s="6" t="n">
        <v>34508</v>
      </c>
      <c r="F29" s="6" t="n">
        <v>24102</v>
      </c>
    </row>
    <row r="30">
      <c r="A30" s="3" t="inlineStr">
        <is>
          <t>Costs and expenses applicable to revenues</t>
        </is>
      </c>
    </row>
    <row r="31">
      <c r="A31" s="4" t="inlineStr">
        <is>
          <t>Cost and expenses applicable to revenues, total</t>
        </is>
      </c>
      <c r="C31" s="5" t="n">
        <v>6230</v>
      </c>
      <c r="D31" s="5" t="n">
        <v>9222</v>
      </c>
      <c r="E31" s="5" t="n">
        <v>17779</v>
      </c>
      <c r="F31" s="5" t="n">
        <v>15637</v>
      </c>
    </row>
    <row r="32">
      <c r="A32" s="4" t="inlineStr">
        <is>
          <t>Image Enhancement and Maintenance Services [Member]</t>
        </is>
      </c>
    </row>
    <row r="33">
      <c r="A33" s="3" t="inlineStr">
        <is>
          <t>Revenues</t>
        </is>
      </c>
    </row>
    <row r="34">
      <c r="A34" s="4" t="inlineStr">
        <is>
          <t>Revenues, total</t>
        </is>
      </c>
      <c r="C34" s="5" t="n">
        <v>30588</v>
      </c>
      <c r="D34" s="5" t="n">
        <v>14589</v>
      </c>
      <c r="E34" s="5" t="n">
        <v>76914</v>
      </c>
      <c r="F34" s="5" t="n">
        <v>39109</v>
      </c>
    </row>
    <row r="35">
      <c r="A35" s="3" t="inlineStr">
        <is>
          <t>Costs and expenses applicable to revenues</t>
        </is>
      </c>
    </row>
    <row r="36">
      <c r="A36" s="4" t="inlineStr">
        <is>
          <t>Cost and expenses applicable to revenues, total</t>
        </is>
      </c>
      <c r="C36" s="5" t="n">
        <v>16461</v>
      </c>
      <c r="D36" s="5" t="n">
        <v>16989</v>
      </c>
      <c r="E36" s="5" t="n">
        <v>38582</v>
      </c>
      <c r="F36" s="5" t="n">
        <v>42049</v>
      </c>
    </row>
    <row r="37">
      <c r="A37" s="4" t="inlineStr">
        <is>
          <t>Technology Rentals [Member]</t>
        </is>
      </c>
    </row>
    <row r="38">
      <c r="A38" s="3" t="inlineStr">
        <is>
          <t>Revenues</t>
        </is>
      </c>
    </row>
    <row r="39">
      <c r="A39" s="4" t="inlineStr">
        <is>
          <t>Revenues, total</t>
        </is>
      </c>
      <c r="C39" s="5" t="n">
        <v>10219</v>
      </c>
      <c r="D39" s="5" t="n">
        <v>4473</v>
      </c>
      <c r="E39" s="5" t="n">
        <v>26708</v>
      </c>
      <c r="F39" s="5" t="n">
        <v>10307</v>
      </c>
    </row>
    <row r="40">
      <c r="A40" s="3" t="inlineStr">
        <is>
          <t>Costs and expenses applicable to revenues</t>
        </is>
      </c>
    </row>
    <row r="41">
      <c r="A41" s="4" t="inlineStr">
        <is>
          <t>Cost and expenses applicable to revenues, total</t>
        </is>
      </c>
      <c r="C41" s="5" t="n">
        <v>6424</v>
      </c>
      <c r="D41" s="5" t="n">
        <v>7216</v>
      </c>
      <c r="E41" s="5" t="n">
        <v>19579</v>
      </c>
      <c r="F41" s="5" t="n">
        <v>22100</v>
      </c>
    </row>
    <row r="42">
      <c r="A42" s="4" t="inlineStr">
        <is>
          <t>Finance Income [Member]</t>
        </is>
      </c>
    </row>
    <row r="43">
      <c r="A43" s="3" t="inlineStr">
        <is>
          <t>Revenues</t>
        </is>
      </c>
    </row>
    <row r="44">
      <c r="A44" s="4" t="inlineStr">
        <is>
          <t>Revenues, total</t>
        </is>
      </c>
      <c r="C44" s="6" t="n">
        <v>2635</v>
      </c>
      <c r="D44" s="6" t="n">
        <v>2441</v>
      </c>
      <c r="E44" s="6" t="n">
        <v>8181</v>
      </c>
      <c r="F44" s="6" t="n">
        <v>7495</v>
      </c>
    </row>
    <row r="45"/>
    <row r="46">
      <c r="A46" s="4" t="inlineStr">
        <is>
          <t>[1]</t>
        </is>
      </c>
      <c r="B46" s="4" t="inlineStr">
        <is>
          <t>IMAX DMR gross margin includes marketing costs of $3.2 million and $5.8 million, respectively, for the three and nine months ended September 30, 2021 (2020 — $0.4 million and $2.8 million, respectively). JRSA gross margin includes advertising, marketing and commission expense of $0.8 million and $1.9 million, respectively, for the three and nine months ended September 30, 2021 (2020 — $0.7 million and $1.3 million, respectively). IMAX Systems gross margin includes marketing and commission costs of $0.3 million and $0.9 million, respectively, for the three and nine months ended September 30, 2021 (2020 — $0.6 million and $1.0 million, respectively). Film Distribution segment gross margin includes marketing expense of $nil and less than $0.1 million, respectively, for the three and nine months ended September 30, 2021 (2020 — $0.2 million and $0.4 million, respectively).</t>
        </is>
      </c>
    </row>
  </sheetData>
  <mergeCells count="5">
    <mergeCell ref="A1:B2"/>
    <mergeCell ref="C1:D1"/>
    <mergeCell ref="E1:F1"/>
    <mergeCell ref="A45:E45"/>
    <mergeCell ref="B46:E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VIEs Total Assets and Liabilities (Details) - USD ($) $ in Thousands</t>
        </is>
      </c>
      <c r="B1" s="2" t="inlineStr">
        <is>
          <t>Sep. 30, 2021</t>
        </is>
      </c>
      <c r="C1" s="2" t="inlineStr">
        <is>
          <t>Dec. 31, 2020</t>
        </is>
      </c>
    </row>
    <row r="2">
      <c r="A2" s="3" t="inlineStr">
        <is>
          <t>Variable Interest Entity [Line Items]</t>
        </is>
      </c>
    </row>
    <row r="3">
      <c r="A3" s="4" t="inlineStr">
        <is>
          <t>Variable Interest Entity, Consolidated, Carrying Amount, Total Assets</t>
        </is>
      </c>
      <c r="B3" s="6" t="n">
        <v>871161</v>
      </c>
      <c r="C3" s="6" t="n">
        <v>997750</v>
      </c>
    </row>
    <row r="4">
      <c r="A4" s="4" t="inlineStr">
        <is>
          <t>Variable Interest Entity, Consolidated, Carrying Amount, Total Liabilities</t>
        </is>
      </c>
      <c r="B4" s="5" t="n">
        <v>450691</v>
      </c>
      <c r="C4" s="5" t="n">
        <v>532983</v>
      </c>
    </row>
    <row r="5">
      <c r="A5" s="4" t="inlineStr">
        <is>
          <t>Variable Interest Entity, Primary Beneficiary [Member]</t>
        </is>
      </c>
    </row>
    <row r="6">
      <c r="A6" s="3" t="inlineStr">
        <is>
          <t>Variable Interest Entity [Line Items]</t>
        </is>
      </c>
    </row>
    <row r="7">
      <c r="A7" s="4" t="inlineStr">
        <is>
          <t>Variable Interest Entity, Consolidated, Carrying Amount, Total Assets</t>
        </is>
      </c>
      <c r="B7" s="5" t="n">
        <v>1575</v>
      </c>
      <c r="C7" s="5" t="n">
        <v>1543</v>
      </c>
    </row>
    <row r="8">
      <c r="A8" s="4" t="inlineStr">
        <is>
          <t>Variable Interest Entity, Consolidated, Carrying Amount, Total Liabilities</t>
        </is>
      </c>
      <c r="B8" s="6" t="n">
        <v>259</v>
      </c>
      <c r="C8" s="6" t="n">
        <v>2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1" customWidth="1" min="2" max="2"/>
    <col width="28" customWidth="1" min="3" max="3"/>
  </cols>
  <sheetData>
    <row r="1">
      <c r="A1" s="1" t="inlineStr">
        <is>
          <t>Impact of COVID-19 Pandemic - Additional Information (Details) - Impact of COVID-19 Pandemic [Member] $ in Millions</t>
        </is>
      </c>
      <c r="B1" s="2" t="inlineStr">
        <is>
          <t>3 Months Ended</t>
        </is>
      </c>
      <c r="C1" s="2" t="inlineStr">
        <is>
          <t>9 Months Ended</t>
        </is>
      </c>
    </row>
    <row r="2">
      <c r="B2" s="2" t="inlineStr">
        <is>
          <t>Sep. 30, 2021USD ($)</t>
        </is>
      </c>
      <c r="C2" s="2" t="inlineStr">
        <is>
          <t>Sep. 30, 2021USD ($)Country</t>
        </is>
      </c>
    </row>
    <row r="3">
      <c r="A3" s="4" t="inlineStr">
        <is>
          <t>IMAX [Member]</t>
        </is>
      </c>
    </row>
    <row r="4">
      <c r="A4" s="3" t="inlineStr">
        <is>
          <t>Impact Of Coronavirus Nineteen Pandemic [Line Items]</t>
        </is>
      </c>
    </row>
    <row r="5">
      <c r="A5" s="4" t="inlineStr">
        <is>
          <t>Percentage of global theater network open</t>
        </is>
      </c>
      <c r="B5" s="4" t="inlineStr">
        <is>
          <t>93.00%</t>
        </is>
      </c>
      <c r="C5" s="4" t="inlineStr">
        <is>
          <t>93.00%</t>
        </is>
      </c>
    </row>
    <row r="6">
      <c r="A6" s="4" t="inlineStr">
        <is>
          <t>Number of countries in which global theater network open | Country</t>
        </is>
      </c>
      <c r="C6" s="5" t="n">
        <v>70</v>
      </c>
    </row>
    <row r="7">
      <c r="A7" s="4" t="inlineStr">
        <is>
          <t>IMAX [Member] | United States and Canada [Member]</t>
        </is>
      </c>
    </row>
    <row r="8">
      <c r="A8" s="3" t="inlineStr">
        <is>
          <t>Impact Of Coronavirus Nineteen Pandemic [Line Items]</t>
        </is>
      </c>
    </row>
    <row r="9">
      <c r="A9" s="4" t="inlineStr">
        <is>
          <t>Percentage of global theater network open</t>
        </is>
      </c>
      <c r="B9" s="4" t="inlineStr">
        <is>
          <t>100.00%</t>
        </is>
      </c>
      <c r="C9" s="4" t="inlineStr">
        <is>
          <t>100.00%</t>
        </is>
      </c>
    </row>
    <row r="10">
      <c r="A10" s="4" t="inlineStr">
        <is>
          <t>IMAX [Member] | Greater China [Member]</t>
        </is>
      </c>
    </row>
    <row r="11">
      <c r="A11" s="3" t="inlineStr">
        <is>
          <t>Impact Of Coronavirus Nineteen Pandemic [Line Items]</t>
        </is>
      </c>
    </row>
    <row r="12">
      <c r="A12" s="4" t="inlineStr">
        <is>
          <t>Percentage of global theater network open</t>
        </is>
      </c>
      <c r="B12" s="4" t="inlineStr">
        <is>
          <t>93.00%</t>
        </is>
      </c>
      <c r="C12" s="4" t="inlineStr">
        <is>
          <t>93.00%</t>
        </is>
      </c>
    </row>
    <row r="13">
      <c r="A13" s="4" t="inlineStr">
        <is>
          <t>IMAX [Member] | Rest of the World [Member]</t>
        </is>
      </c>
    </row>
    <row r="14">
      <c r="A14" s="3" t="inlineStr">
        <is>
          <t>Impact Of Coronavirus Nineteen Pandemic [Line Items]</t>
        </is>
      </c>
    </row>
    <row r="15">
      <c r="A15" s="4" t="inlineStr">
        <is>
          <t>Percentage of global theater network open</t>
        </is>
      </c>
      <c r="B15" s="4" t="inlineStr">
        <is>
          <t>87.00%</t>
        </is>
      </c>
      <c r="C15" s="4" t="inlineStr">
        <is>
          <t>87.00%</t>
        </is>
      </c>
    </row>
    <row r="16">
      <c r="A16" s="4" t="inlineStr">
        <is>
          <t>IMAX DMR Films [Member]</t>
        </is>
      </c>
    </row>
    <row r="17">
      <c r="A17" s="3" t="inlineStr">
        <is>
          <t>Impact Of Coronavirus Nineteen Pandemic [Line Items]</t>
        </is>
      </c>
    </row>
    <row r="18">
      <c r="A18" s="4" t="inlineStr">
        <is>
          <t>Revenue generated from GBO receipts</t>
        </is>
      </c>
      <c r="B18" s="8" t="n">
        <v>141.9</v>
      </c>
      <c r="C18" s="8" t="n">
        <v>360.7</v>
      </c>
    </row>
    <row r="19">
      <c r="A19" s="4" t="inlineStr">
        <is>
          <t>Increase in revenue generated from GBO receipts</t>
        </is>
      </c>
      <c r="B19" s="8" t="n">
        <v>71.7</v>
      </c>
      <c r="C19" s="8" t="n">
        <v>192.6</v>
      </c>
    </row>
    <row r="20">
      <c r="A20" s="4" t="inlineStr">
        <is>
          <t>Percentage of increase in revenue generated from GBO receipts</t>
        </is>
      </c>
      <c r="B20" s="4" t="inlineStr">
        <is>
          <t>102.00%</t>
        </is>
      </c>
      <c r="C20" s="4" t="inlineStr">
        <is>
          <t>115.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16" customWidth="1" min="2" max="2"/>
  </cols>
  <sheetData>
    <row r="1">
      <c r="A1" s="1" t="inlineStr">
        <is>
          <t>Recently Issued Accounting Standards - Additional Information (Details)</t>
        </is>
      </c>
      <c r="B1" s="2" t="inlineStr">
        <is>
          <t>9 Months Ended</t>
        </is>
      </c>
    </row>
    <row r="2">
      <c r="B2" s="2" t="inlineStr">
        <is>
          <t>Sep. 30, 2021</t>
        </is>
      </c>
    </row>
    <row r="3">
      <c r="A3" s="3" t="inlineStr">
        <is>
          <t>New Accounting Pronouncements Or Change In Accounting Principle [Line Items]</t>
        </is>
      </c>
    </row>
    <row r="4">
      <c r="A4" s="4" t="inlineStr">
        <is>
          <t>Credit facility maturity date</t>
        </is>
      </c>
      <c r="B4" s="4" t="inlineStr">
        <is>
          <t>Jun. 28,
		2023</t>
        </is>
      </c>
    </row>
    <row r="5">
      <c r="A5" s="4" t="inlineStr">
        <is>
          <t>ASU 2020-04</t>
        </is>
      </c>
    </row>
    <row r="6">
      <c r="A6" s="3" t="inlineStr">
        <is>
          <t>New Accounting Pronouncements Or Change In Accounting Principle [Line Items]</t>
        </is>
      </c>
    </row>
    <row r="7">
      <c r="A7" s="4" t="inlineStr">
        <is>
          <t>Credit facility maturity date</t>
        </is>
      </c>
      <c r="B7" s="4" t="inlineStr">
        <is>
          <t>Jun. 28,
		20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urrent Expected Credit Losses - Summary of Allowance For Credit Losses Related to Accounts Receivabl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s Receivable Allowance For Credit Loss [Line Items]</t>
        </is>
      </c>
    </row>
    <row r="4">
      <c r="A4" s="4" t="inlineStr">
        <is>
          <t>Beginning balance</t>
        </is>
      </c>
      <c r="B4" s="6" t="n">
        <v>12306</v>
      </c>
      <c r="C4" s="6" t="n">
        <v>12610</v>
      </c>
      <c r="D4" s="6" t="n">
        <v>14295</v>
      </c>
      <c r="E4" s="6" t="n">
        <v>5137</v>
      </c>
    </row>
    <row r="5">
      <c r="A5" s="4" t="inlineStr">
        <is>
          <t>Current period provision (reversal), net</t>
        </is>
      </c>
      <c r="B5" s="5" t="n">
        <v>-764</v>
      </c>
      <c r="C5" s="5" t="n">
        <v>1829</v>
      </c>
      <c r="D5" s="5" t="n">
        <v>-2308</v>
      </c>
      <c r="E5" s="5" t="n">
        <v>9506</v>
      </c>
    </row>
    <row r="6">
      <c r="A6" s="4" t="inlineStr">
        <is>
          <t>Write-offs</t>
        </is>
      </c>
      <c r="B6" s="5" t="n">
        <v>-313</v>
      </c>
      <c r="C6" s="5" t="n">
        <v>-614</v>
      </c>
      <c r="D6" s="5" t="n">
        <v>-800</v>
      </c>
      <c r="E6" s="5" t="n">
        <v>-614</v>
      </c>
    </row>
    <row r="7">
      <c r="A7" s="4" t="inlineStr">
        <is>
          <t>Foreign exchange</t>
        </is>
      </c>
      <c r="B7" s="5" t="n">
        <v>-87</v>
      </c>
      <c r="C7" s="5" t="n">
        <v>308</v>
      </c>
      <c r="D7" s="5" t="n">
        <v>-45</v>
      </c>
      <c r="E7" s="5" t="n">
        <v>104</v>
      </c>
    </row>
    <row r="8">
      <c r="A8" s="4" t="inlineStr">
        <is>
          <t>Ending balance</t>
        </is>
      </c>
      <c r="B8" s="5" t="n">
        <v>11142</v>
      </c>
      <c r="C8" s="5" t="n">
        <v>14133</v>
      </c>
      <c r="D8" s="5" t="n">
        <v>11142</v>
      </c>
      <c r="E8" s="5" t="n">
        <v>14133</v>
      </c>
    </row>
    <row r="9">
      <c r="A9" s="4" t="inlineStr">
        <is>
          <t>Theatre Operators [Member]</t>
        </is>
      </c>
    </row>
    <row r="10">
      <c r="A10" s="3" t="inlineStr">
        <is>
          <t>Accounts Receivable Allowance For Credit Loss [Line Items]</t>
        </is>
      </c>
    </row>
    <row r="11">
      <c r="A11" s="4" t="inlineStr">
        <is>
          <t>Beginning balance</t>
        </is>
      </c>
      <c r="B11" s="5" t="n">
        <v>8597</v>
      </c>
      <c r="C11" s="5" t="n">
        <v>6317</v>
      </c>
      <c r="D11" s="5" t="n">
        <v>8368</v>
      </c>
      <c r="E11" s="5" t="n">
        <v>3302</v>
      </c>
    </row>
    <row r="12">
      <c r="A12" s="4" t="inlineStr">
        <is>
          <t>Current period provision (reversal), net</t>
        </is>
      </c>
      <c r="B12" s="5" t="n">
        <v>-489</v>
      </c>
      <c r="C12" s="5" t="n">
        <v>1623</v>
      </c>
      <c r="D12" s="5" t="n">
        <v>-111</v>
      </c>
      <c r="E12" s="5" t="n">
        <v>4718</v>
      </c>
    </row>
    <row r="13">
      <c r="A13" s="4" t="inlineStr">
        <is>
          <t>Write-offs</t>
        </is>
      </c>
      <c r="B13" s="5" t="n">
        <v>-43</v>
      </c>
      <c r="C13" s="5" t="n">
        <v>-614</v>
      </c>
      <c r="D13" s="5" t="n">
        <v>-278</v>
      </c>
      <c r="E13" s="5" t="n">
        <v>-614</v>
      </c>
    </row>
    <row r="14">
      <c r="A14" s="4" t="inlineStr">
        <is>
          <t>Foreign exchange</t>
        </is>
      </c>
      <c r="B14" s="5" t="n">
        <v>-89</v>
      </c>
      <c r="C14" s="5" t="n">
        <v>133</v>
      </c>
      <c r="D14" s="5" t="n">
        <v>-3</v>
      </c>
      <c r="E14" s="5" t="n">
        <v>53</v>
      </c>
    </row>
    <row r="15">
      <c r="A15" s="4" t="inlineStr">
        <is>
          <t>Ending balance</t>
        </is>
      </c>
      <c r="B15" s="5" t="n">
        <v>7976</v>
      </c>
      <c r="C15" s="5" t="n">
        <v>7459</v>
      </c>
      <c r="D15" s="5" t="n">
        <v>7976</v>
      </c>
      <c r="E15" s="5" t="n">
        <v>7459</v>
      </c>
    </row>
    <row r="16">
      <c r="A16" s="4" t="inlineStr">
        <is>
          <t>Studios [Member]</t>
        </is>
      </c>
    </row>
    <row r="17">
      <c r="A17" s="3" t="inlineStr">
        <is>
          <t>Accounts Receivable Allowance For Credit Loss [Line Items]</t>
        </is>
      </c>
    </row>
    <row r="18">
      <c r="A18" s="4" t="inlineStr">
        <is>
          <t>Beginning balance</t>
        </is>
      </c>
      <c r="B18" s="5" t="n">
        <v>2517</v>
      </c>
      <c r="C18" s="5" t="n">
        <v>5455</v>
      </c>
      <c r="D18" s="5" t="n">
        <v>4481</v>
      </c>
      <c r="E18" s="5" t="n">
        <v>893</v>
      </c>
    </row>
    <row r="19">
      <c r="A19" s="4" t="inlineStr">
        <is>
          <t>Current period provision (reversal), net</t>
        </is>
      </c>
      <c r="B19" s="5" t="n">
        <v>-251</v>
      </c>
      <c r="C19" s="5" t="n">
        <v>-262</v>
      </c>
      <c r="D19" s="5" t="n">
        <v>-1928</v>
      </c>
      <c r="E19" s="5" t="n">
        <v>4424</v>
      </c>
    </row>
    <row r="20">
      <c r="A20" s="4" t="inlineStr">
        <is>
          <t>Write-offs</t>
        </is>
      </c>
      <c r="B20" s="5" t="n">
        <v>-270</v>
      </c>
      <c r="D20" s="5" t="n">
        <v>-522</v>
      </c>
    </row>
    <row r="21">
      <c r="A21" s="4" t="inlineStr">
        <is>
          <t>Foreign exchange</t>
        </is>
      </c>
      <c r="B21" s="5" t="n">
        <v>2</v>
      </c>
      <c r="C21" s="5" t="n">
        <v>184</v>
      </c>
      <c r="D21" s="5" t="n">
        <v>-33</v>
      </c>
      <c r="E21" s="5" t="n">
        <v>60</v>
      </c>
    </row>
    <row r="22">
      <c r="A22" s="4" t="inlineStr">
        <is>
          <t>Ending balance</t>
        </is>
      </c>
      <c r="B22" s="5" t="n">
        <v>1998</v>
      </c>
      <c r="C22" s="5" t="n">
        <v>5377</v>
      </c>
      <c r="D22" s="5" t="n">
        <v>1998</v>
      </c>
      <c r="E22" s="5" t="n">
        <v>5377</v>
      </c>
    </row>
    <row r="23">
      <c r="A23" s="4" t="inlineStr">
        <is>
          <t>Other [Member]</t>
        </is>
      </c>
    </row>
    <row r="24">
      <c r="A24" s="3" t="inlineStr">
        <is>
          <t>Accounts Receivable Allowance For Credit Loss [Line Items]</t>
        </is>
      </c>
    </row>
    <row r="25">
      <c r="A25" s="4" t="inlineStr">
        <is>
          <t>Beginning balance</t>
        </is>
      </c>
      <c r="B25" s="5" t="n">
        <v>1192</v>
      </c>
      <c r="C25" s="5" t="n">
        <v>838</v>
      </c>
      <c r="D25" s="5" t="n">
        <v>1446</v>
      </c>
      <c r="E25" s="5" t="n">
        <v>942</v>
      </c>
    </row>
    <row r="26">
      <c r="A26" s="4" t="inlineStr">
        <is>
          <t>Current period provision (reversal), net</t>
        </is>
      </c>
      <c r="B26" s="5" t="n">
        <v>-24</v>
      </c>
      <c r="C26" s="5" t="n">
        <v>468</v>
      </c>
      <c r="D26" s="5" t="n">
        <v>-269</v>
      </c>
      <c r="E26" s="5" t="n">
        <v>364</v>
      </c>
    </row>
    <row r="27">
      <c r="A27" s="4" t="inlineStr">
        <is>
          <t>Foreign exchange</t>
        </is>
      </c>
      <c r="C27" s="5" t="n">
        <v>-9</v>
      </c>
      <c r="D27" s="5" t="n">
        <v>-9</v>
      </c>
      <c r="E27" s="5" t="n">
        <v>-9</v>
      </c>
    </row>
    <row r="28">
      <c r="A28" s="4" t="inlineStr">
        <is>
          <t>Ending balance</t>
        </is>
      </c>
      <c r="B28" s="6" t="n">
        <v>1168</v>
      </c>
      <c r="C28" s="6" t="n">
        <v>1297</v>
      </c>
      <c r="D28" s="6" t="n">
        <v>1168</v>
      </c>
      <c r="E28" s="6" t="n">
        <v>129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urrent Expected Credit Losse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urrent Expected Credit Losses [Line Items]</t>
        </is>
      </c>
    </row>
    <row r="4">
      <c r="A4" s="4" t="inlineStr">
        <is>
          <t>Finance income related to net investment in leases with billed amounts past due</t>
        </is>
      </c>
      <c r="D4" s="8" t="n">
        <v>0.1</v>
      </c>
      <c r="E4" s="8" t="n">
        <v>0.1</v>
      </c>
    </row>
    <row r="5">
      <c r="A5" s="4" t="inlineStr">
        <is>
          <t>Finance income related to financed sale receivables with billed amounts past due</t>
        </is>
      </c>
      <c r="B5" s="8" t="n">
        <v>1.3</v>
      </c>
      <c r="C5" s="8" t="n">
        <v>1.4</v>
      </c>
      <c r="D5" s="9" t="n">
        <v>3.6</v>
      </c>
      <c r="E5" s="9" t="n">
        <v>4.2</v>
      </c>
    </row>
    <row r="6">
      <c r="A6" s="4" t="inlineStr">
        <is>
          <t>Maximum [Member]</t>
        </is>
      </c>
    </row>
    <row r="7">
      <c r="A7" s="3" t="inlineStr">
        <is>
          <t>Current Expected Credit Losses [Line Items]</t>
        </is>
      </c>
    </row>
    <row r="8">
      <c r="A8" s="4" t="inlineStr">
        <is>
          <t>Finance income related to net investment in leases with billed amounts past due</t>
        </is>
      </c>
      <c r="B8" s="9" t="n">
        <v>0.1</v>
      </c>
    </row>
    <row r="9">
      <c r="A9" s="4" t="inlineStr">
        <is>
          <t>Theatre And Foreign Movie Studio [Member]</t>
        </is>
      </c>
    </row>
    <row r="10">
      <c r="A10" s="3" t="inlineStr">
        <is>
          <t>Current Expected Credit Losses [Line Items]</t>
        </is>
      </c>
    </row>
    <row r="11">
      <c r="A11" s="4" t="inlineStr">
        <is>
          <t>Increase (decrease) in allowance for current expected credit losses, accounts receivables</t>
        </is>
      </c>
      <c r="B11" s="9" t="n">
        <v>-1.2</v>
      </c>
      <c r="C11" s="9" t="n">
        <v>1.5</v>
      </c>
      <c r="D11" s="9" t="n">
        <v>-3.2</v>
      </c>
      <c r="E11" s="5" t="n">
        <v>9</v>
      </c>
    </row>
    <row r="12">
      <c r="A12" s="4" t="inlineStr">
        <is>
          <t>Theatre Operators [Member]</t>
        </is>
      </c>
    </row>
    <row r="13">
      <c r="A13" s="3" t="inlineStr">
        <is>
          <t>Current Expected Credit Losses [Line Items]</t>
        </is>
      </c>
    </row>
    <row r="14">
      <c r="A14" s="4" t="inlineStr">
        <is>
          <t>Increase (decrease) in allowance for current expected credit losses, variable consideration receivables</t>
        </is>
      </c>
      <c r="B14" s="9" t="n">
        <v>-0.9</v>
      </c>
      <c r="C14" s="9" t="n">
        <v>0.8</v>
      </c>
      <c r="D14" s="9" t="n">
        <v>-0.8</v>
      </c>
      <c r="E14" s="9" t="n">
        <v>1.7</v>
      </c>
    </row>
    <row r="15">
      <c r="A15" s="4" t="inlineStr">
        <is>
          <t>Theatre Operators [Member] | Variable Consideration Receivables [Member]</t>
        </is>
      </c>
    </row>
    <row r="16">
      <c r="A16" s="3" t="inlineStr">
        <is>
          <t>Current Expected Credit Losses [Line Items]</t>
        </is>
      </c>
    </row>
    <row r="17">
      <c r="A17" s="4" t="inlineStr">
        <is>
          <t>Increase (decrease) investment in leases and financed sale receivables provision for current expected credit losses</t>
        </is>
      </c>
      <c r="B17" s="8" t="n">
        <v>-1.6</v>
      </c>
      <c r="C17" s="6" t="n">
        <v>1</v>
      </c>
      <c r="D17" s="8" t="n">
        <v>-1.8</v>
      </c>
      <c r="E17" s="8" t="n">
        <v>4.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Expected Credit Losses - Schedule of Financing Receivables (Details) - USD ($) $ in Thousands</t>
        </is>
      </c>
      <c r="B1" s="2" t="inlineStr">
        <is>
          <t>Sep. 30, 2021</t>
        </is>
      </c>
      <c r="C1" s="2" t="inlineStr">
        <is>
          <t>Dec. 31, 2020</t>
        </is>
      </c>
    </row>
    <row r="2">
      <c r="A2" s="3" t="inlineStr">
        <is>
          <t>Net investment in leases</t>
        </is>
      </c>
    </row>
    <row r="3">
      <c r="A3" s="4" t="inlineStr">
        <is>
          <t>Gross minimum payments due under sales-type leases</t>
        </is>
      </c>
      <c r="B3" s="6" t="n">
        <v>23284</v>
      </c>
      <c r="C3" s="6" t="n">
        <v>20830</v>
      </c>
    </row>
    <row r="4">
      <c r="A4" s="4" t="inlineStr">
        <is>
          <t>Unearned finance income</t>
        </is>
      </c>
      <c r="B4" s="5" t="n">
        <v>-788</v>
      </c>
      <c r="C4" s="5" t="n">
        <v>-859</v>
      </c>
    </row>
    <row r="5">
      <c r="A5" s="4" t="inlineStr">
        <is>
          <t>Present value of minimum payments due under sales-type leases</t>
        </is>
      </c>
      <c r="B5" s="5" t="n">
        <v>22496</v>
      </c>
      <c r="C5" s="5" t="n">
        <v>19971</v>
      </c>
    </row>
    <row r="6">
      <c r="A6" s="4" t="inlineStr">
        <is>
          <t>Allowance for credit losses</t>
        </is>
      </c>
      <c r="B6" s="5" t="n">
        <v>-494</v>
      </c>
      <c r="C6" s="5" t="n">
        <v>-557</v>
      </c>
    </row>
    <row r="7">
      <c r="A7" s="4" t="inlineStr">
        <is>
          <t>Net investment in leases</t>
        </is>
      </c>
      <c r="B7" s="5" t="n">
        <v>22002</v>
      </c>
      <c r="C7" s="5" t="n">
        <v>19414</v>
      </c>
    </row>
    <row r="8">
      <c r="A8" s="3" t="inlineStr">
        <is>
          <t>Financed sales receivables</t>
        </is>
      </c>
    </row>
    <row r="9">
      <c r="A9" s="4" t="inlineStr">
        <is>
          <t>Gross minimum payments due under financed sales</t>
        </is>
      </c>
      <c r="B9" s="5" t="n">
        <v>150964</v>
      </c>
      <c r="C9" s="5" t="n">
        <v>150917</v>
      </c>
    </row>
    <row r="10">
      <c r="A10" s="4" t="inlineStr">
        <is>
          <t>Unearned finance income</t>
        </is>
      </c>
      <c r="B10" s="5" t="n">
        <v>-32199</v>
      </c>
      <c r="C10" s="5" t="n">
        <v>-31247</v>
      </c>
    </row>
    <row r="11">
      <c r="A11" s="4" t="inlineStr">
        <is>
          <t>Present value of minimum payments due under financed sales</t>
        </is>
      </c>
      <c r="B11" s="5" t="n">
        <v>118765</v>
      </c>
      <c r="C11" s="5" t="n">
        <v>119670</v>
      </c>
    </row>
    <row r="12">
      <c r="A12" s="4" t="inlineStr">
        <is>
          <t>Allowance for credit losses</t>
        </is>
      </c>
      <c r="B12" s="5" t="n">
        <v>-5565</v>
      </c>
      <c r="C12" s="5" t="n">
        <v>-7274</v>
      </c>
    </row>
    <row r="13">
      <c r="A13" s="4" t="inlineStr">
        <is>
          <t>Net financed sales receivables</t>
        </is>
      </c>
      <c r="B13" s="5" t="n">
        <v>113200</v>
      </c>
      <c r="C13" s="5" t="n">
        <v>112396</v>
      </c>
    </row>
    <row r="14">
      <c r="A14" s="4" t="inlineStr">
        <is>
          <t>Total financing receivables</t>
        </is>
      </c>
      <c r="B14" s="5" t="n">
        <v>135202</v>
      </c>
      <c r="C14" s="5" t="n">
        <v>131810</v>
      </c>
    </row>
    <row r="15">
      <c r="A15" s="4" t="inlineStr">
        <is>
          <t>Net financed sales receivables due within one year</t>
        </is>
      </c>
      <c r="B15" s="5" t="n">
        <v>32154</v>
      </c>
      <c r="C15" s="5" t="n">
        <v>34937</v>
      </c>
    </row>
    <row r="16">
      <c r="A16" s="4" t="inlineStr">
        <is>
          <t>Net financed sales receivables due after one year</t>
        </is>
      </c>
      <c r="B16" s="5" t="n">
        <v>81046</v>
      </c>
      <c r="C16" s="5" t="n">
        <v>77459</v>
      </c>
    </row>
    <row r="17">
      <c r="A17" s="4" t="inlineStr">
        <is>
          <t>Net financed sales receivables</t>
        </is>
      </c>
      <c r="B17" s="6" t="n">
        <v>113200</v>
      </c>
      <c r="C17" s="6" t="n">
        <v>11239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Current Expected Credit Losses - Schedule of Weighted-average Remaining Lease Term and Weighted-average Interest Rate (Details)</t>
        </is>
      </c>
      <c r="B1" s="2" t="inlineStr">
        <is>
          <t>9 Months Ended</t>
        </is>
      </c>
      <c r="C1" s="2" t="inlineStr">
        <is>
          <t>12 Months Ended</t>
        </is>
      </c>
    </row>
    <row r="2">
      <c r="B2" s="2" t="inlineStr">
        <is>
          <t>Sep. 30, 2021</t>
        </is>
      </c>
      <c r="C2" s="2" t="inlineStr">
        <is>
          <t>Dec. 31, 2020</t>
        </is>
      </c>
    </row>
    <row r="3">
      <c r="A3" s="3" t="inlineStr">
        <is>
          <t>Weighted-average remaining lease term (in years)</t>
        </is>
      </c>
    </row>
    <row r="4">
      <c r="A4" s="4" t="inlineStr">
        <is>
          <t>Sales-type lease arrangements</t>
        </is>
      </c>
      <c r="B4" s="4" t="inlineStr">
        <is>
          <t>9 years</t>
        </is>
      </c>
      <c r="C4" s="4" t="inlineStr">
        <is>
          <t>8 years 3 months 18 days</t>
        </is>
      </c>
    </row>
    <row r="5">
      <c r="A5" s="3" t="inlineStr">
        <is>
          <t>Weighted-average interest rate</t>
        </is>
      </c>
    </row>
    <row r="6">
      <c r="A6" s="4" t="inlineStr">
        <is>
          <t>Sales-type lease arrangements</t>
        </is>
      </c>
      <c r="B6" s="4" t="inlineStr">
        <is>
          <t>6.55%</t>
        </is>
      </c>
      <c r="C6" s="4" t="inlineStr">
        <is>
          <t>6.56%</t>
        </is>
      </c>
    </row>
    <row r="7">
      <c r="A7" s="4" t="inlineStr">
        <is>
          <t>Financed sales receivables</t>
        </is>
      </c>
      <c r="B7" s="4" t="inlineStr">
        <is>
          <t>8.75%</t>
        </is>
      </c>
      <c r="C7" s="4" t="inlineStr">
        <is>
          <t>8.9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Expected Credit Losses - Schedule of Net Investment In Leases by Credit Quality Indicator (Details) - USD ($) $ in Thousands</t>
        </is>
      </c>
      <c r="B1" s="2" t="inlineStr">
        <is>
          <t>Sep. 30, 2021</t>
        </is>
      </c>
      <c r="C1" s="2" t="inlineStr">
        <is>
          <t>Dec. 31, 2020</t>
        </is>
      </c>
    </row>
    <row r="2">
      <c r="A2" s="3" t="inlineStr">
        <is>
          <t>Net Investment In Lease Credit Quality Indicator [Line Items]</t>
        </is>
      </c>
    </row>
    <row r="3">
      <c r="A3" s="4" t="inlineStr">
        <is>
          <t>Net investment leases, By Origination Year, Current fiscal year</t>
        </is>
      </c>
      <c r="B3" s="6" t="n">
        <v>4333</v>
      </c>
      <c r="C3" s="6" t="n">
        <v>4148</v>
      </c>
    </row>
    <row r="4">
      <c r="A4" s="4" t="inlineStr">
        <is>
          <t>Net investment leases, By Origination Year, Before latest fiscal year</t>
        </is>
      </c>
      <c r="B4" s="5" t="n">
        <v>3998</v>
      </c>
      <c r="C4" s="5" t="n">
        <v>8468</v>
      </c>
    </row>
    <row r="5">
      <c r="A5" s="4" t="inlineStr">
        <is>
          <t>Net investment leases, By Origination Year, Two years before latest fiscal year</t>
        </is>
      </c>
      <c r="B5" s="5" t="n">
        <v>7895</v>
      </c>
      <c r="C5" s="5" t="n">
        <v>2730</v>
      </c>
    </row>
    <row r="6">
      <c r="A6" s="4" t="inlineStr">
        <is>
          <t>Net investment leases, By Origination Year, Three years before latest fiscal year</t>
        </is>
      </c>
      <c r="B6" s="5" t="n">
        <v>2533</v>
      </c>
      <c r="C6" s="5" t="n">
        <v>988</v>
      </c>
    </row>
    <row r="7">
      <c r="A7" s="4" t="inlineStr">
        <is>
          <t>Net investment leases, By Origination Year, Four years before latest fiscal year</t>
        </is>
      </c>
      <c r="B7" s="5" t="n">
        <v>881</v>
      </c>
    </row>
    <row r="8">
      <c r="A8" s="4" t="inlineStr">
        <is>
          <t>Net investment leases, By Origination Year, Prior</t>
        </is>
      </c>
      <c r="B8" s="5" t="n">
        <v>2856</v>
      </c>
      <c r="C8" s="5" t="n">
        <v>3637</v>
      </c>
    </row>
    <row r="9">
      <c r="A9" s="4" t="inlineStr">
        <is>
          <t>Net Investment in Lease, Total</t>
        </is>
      </c>
      <c r="B9" s="5" t="n">
        <v>22496</v>
      </c>
      <c r="C9" s="5" t="n">
        <v>19971</v>
      </c>
    </row>
    <row r="10">
      <c r="A10" s="4" t="inlineStr">
        <is>
          <t>In Good Standing [Member]</t>
        </is>
      </c>
    </row>
    <row r="11">
      <c r="A11" s="3" t="inlineStr">
        <is>
          <t>Net Investment In Lease Credit Quality Indicator [Line Items]</t>
        </is>
      </c>
    </row>
    <row r="12">
      <c r="A12" s="4" t="inlineStr">
        <is>
          <t>Net investment leases, By Origination Year, Current fiscal year</t>
        </is>
      </c>
      <c r="B12" s="5" t="n">
        <v>959</v>
      </c>
      <c r="C12" s="5" t="n">
        <v>2143</v>
      </c>
    </row>
    <row r="13">
      <c r="A13" s="4" t="inlineStr">
        <is>
          <t>Net investment leases, By Origination Year, Before latest fiscal year</t>
        </is>
      </c>
      <c r="B13" s="5" t="n">
        <v>2747</v>
      </c>
      <c r="C13" s="5" t="n">
        <v>1190</v>
      </c>
    </row>
    <row r="14">
      <c r="A14" s="4" t="inlineStr">
        <is>
          <t>Net investment leases, By Origination Year, Two years before latest fiscal year</t>
        </is>
      </c>
      <c r="B14" s="5" t="n">
        <v>2245</v>
      </c>
      <c r="C14" s="5" t="n">
        <v>2730</v>
      </c>
    </row>
    <row r="15">
      <c r="A15" s="4" t="inlineStr">
        <is>
          <t>Net investment leases, By Origination Year, Prior</t>
        </is>
      </c>
      <c r="B15" s="5" t="n">
        <v>1150</v>
      </c>
      <c r="C15" s="5" t="n">
        <v>1826</v>
      </c>
    </row>
    <row r="16">
      <c r="A16" s="4" t="inlineStr">
        <is>
          <t>Net Investment in Lease, Total</t>
        </is>
      </c>
      <c r="B16" s="5" t="n">
        <v>7101</v>
      </c>
      <c r="C16" s="5" t="n">
        <v>7889</v>
      </c>
    </row>
    <row r="17">
      <c r="A17" s="4" t="inlineStr">
        <is>
          <t>Credit Watch [Member]</t>
        </is>
      </c>
    </row>
    <row r="18">
      <c r="A18" s="3" t="inlineStr">
        <is>
          <t>Net Investment In Lease Credit Quality Indicator [Line Items]</t>
        </is>
      </c>
    </row>
    <row r="19">
      <c r="A19" s="4" t="inlineStr">
        <is>
          <t>Net investment leases, By Origination Year, Current fiscal year</t>
        </is>
      </c>
      <c r="B19" s="5" t="n">
        <v>3374</v>
      </c>
      <c r="C19" s="5" t="n">
        <v>2005</v>
      </c>
    </row>
    <row r="20">
      <c r="A20" s="4" t="inlineStr">
        <is>
          <t>Net investment leases, By Origination Year, Before latest fiscal year</t>
        </is>
      </c>
      <c r="B20" s="5" t="n">
        <v>1251</v>
      </c>
      <c r="C20" s="5" t="n">
        <v>7278</v>
      </c>
    </row>
    <row r="21">
      <c r="A21" s="4" t="inlineStr">
        <is>
          <t>Net investment leases, By Origination Year, Two years before latest fiscal year</t>
        </is>
      </c>
      <c r="B21" s="5" t="n">
        <v>5650</v>
      </c>
    </row>
    <row r="22">
      <c r="A22" s="4" t="inlineStr">
        <is>
          <t>Net investment leases, By Origination Year, Three years before latest fiscal year</t>
        </is>
      </c>
      <c r="B22" s="5" t="n">
        <v>2533</v>
      </c>
      <c r="C22" s="5" t="n">
        <v>988</v>
      </c>
    </row>
    <row r="23">
      <c r="A23" s="4" t="inlineStr">
        <is>
          <t>Net investment leases, By Origination Year, Four years before latest fiscal year</t>
        </is>
      </c>
      <c r="B23" s="5" t="n">
        <v>881</v>
      </c>
    </row>
    <row r="24">
      <c r="A24" s="4" t="inlineStr">
        <is>
          <t>Net investment leases, By Origination Year, Prior</t>
        </is>
      </c>
      <c r="B24" s="5" t="n">
        <v>863</v>
      </c>
      <c r="C24" s="5" t="n">
        <v>1047</v>
      </c>
    </row>
    <row r="25">
      <c r="A25" s="4" t="inlineStr">
        <is>
          <t>Net Investment in Lease, Total</t>
        </is>
      </c>
      <c r="B25" s="5" t="n">
        <v>14552</v>
      </c>
      <c r="C25" s="5" t="n">
        <v>11318</v>
      </c>
    </row>
    <row r="26">
      <c r="A26" s="4" t="inlineStr">
        <is>
          <t>Transactions Suspended [Member]</t>
        </is>
      </c>
    </row>
    <row r="27">
      <c r="A27" s="3" t="inlineStr">
        <is>
          <t>Net Investment In Lease Credit Quality Indicator [Line Items]</t>
        </is>
      </c>
    </row>
    <row r="28">
      <c r="A28" s="4" t="inlineStr">
        <is>
          <t>Net investment leases, By Origination Year, Prior</t>
        </is>
      </c>
      <c r="B28" s="5" t="n">
        <v>843</v>
      </c>
      <c r="C28" s="5" t="n">
        <v>764</v>
      </c>
    </row>
    <row r="29">
      <c r="A29" s="4" t="inlineStr">
        <is>
          <t>Net Investment in Lease, Total</t>
        </is>
      </c>
      <c r="B29" s="6" t="n">
        <v>843</v>
      </c>
      <c r="C29" s="6" t="n">
        <v>7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Expected Credit Losses - Schedule of Financed Sale Receivables by Credit Quality Indicator (Details) - USD ($) $ in Thousands</t>
        </is>
      </c>
      <c r="B1" s="2" t="inlineStr">
        <is>
          <t>Sep. 30, 2021</t>
        </is>
      </c>
      <c r="C1" s="2" t="inlineStr">
        <is>
          <t>Dec. 31, 2020</t>
        </is>
      </c>
    </row>
    <row r="2">
      <c r="A2" s="3" t="inlineStr">
        <is>
          <t>Financing Receivable Recorded Investment [Line Items]</t>
        </is>
      </c>
    </row>
    <row r="3">
      <c r="A3" s="4" t="inlineStr">
        <is>
          <t>Financed sales receivables, By Origination Year, Current fiscal year</t>
        </is>
      </c>
      <c r="B3" s="6" t="n">
        <v>8222</v>
      </c>
      <c r="C3" s="6" t="n">
        <v>8816</v>
      </c>
    </row>
    <row r="4">
      <c r="A4" s="4" t="inlineStr">
        <is>
          <t>Financed sales receivables, By Origination Year, Before lastest fiscal year</t>
        </is>
      </c>
      <c r="B4" s="5" t="n">
        <v>8522</v>
      </c>
      <c r="C4" s="5" t="n">
        <v>11981</v>
      </c>
    </row>
    <row r="5">
      <c r="A5" s="4" t="inlineStr">
        <is>
          <t>Financed sales receivables, By Origination Year, Two year before latest fiscal year</t>
        </is>
      </c>
      <c r="B5" s="5" t="n">
        <v>11779</v>
      </c>
      <c r="C5" s="5" t="n">
        <v>14903</v>
      </c>
    </row>
    <row r="6">
      <c r="A6" s="4" t="inlineStr">
        <is>
          <t>Financed sales receivables, By Origination Year, Three year before latest fiscal year</t>
        </is>
      </c>
      <c r="B6" s="5" t="n">
        <v>13987</v>
      </c>
      <c r="C6" s="5" t="n">
        <v>17247</v>
      </c>
    </row>
    <row r="7">
      <c r="A7" s="4" t="inlineStr">
        <is>
          <t>Financed sales receivables, By Origination Year, Four year before latest fiscal year</t>
        </is>
      </c>
      <c r="B7" s="5" t="n">
        <v>16358</v>
      </c>
      <c r="C7" s="5" t="n">
        <v>17859</v>
      </c>
    </row>
    <row r="8">
      <c r="A8" s="4" t="inlineStr">
        <is>
          <t>Financed sales receivables, By Origination Year, Prior</t>
        </is>
      </c>
      <c r="B8" s="5" t="n">
        <v>59897</v>
      </c>
      <c r="C8" s="5" t="n">
        <v>48864</v>
      </c>
    </row>
    <row r="9">
      <c r="A9" s="4" t="inlineStr">
        <is>
          <t>Financed sales receivables, Total</t>
        </is>
      </c>
      <c r="B9" s="5" t="n">
        <v>141261</v>
      </c>
      <c r="C9" s="5" t="n">
        <v>139641</v>
      </c>
    </row>
    <row r="10">
      <c r="A10" s="4" t="inlineStr">
        <is>
          <t>Financing Receivable [Member]</t>
        </is>
      </c>
    </row>
    <row r="11">
      <c r="A11" s="3" t="inlineStr">
        <is>
          <t>Financing Receivable Recorded Investment [Line Items]</t>
        </is>
      </c>
    </row>
    <row r="12">
      <c r="A12" s="4" t="inlineStr">
        <is>
          <t>Financed sales receivables, Total</t>
        </is>
      </c>
      <c r="B12" s="5" t="n">
        <v>118765</v>
      </c>
      <c r="C12" s="5" t="n">
        <v>119670</v>
      </c>
    </row>
    <row r="13">
      <c r="A13" s="4" t="inlineStr">
        <is>
          <t>In Good Standing [Member]</t>
        </is>
      </c>
    </row>
    <row r="14">
      <c r="A14" s="3" t="inlineStr">
        <is>
          <t>Financing Receivable Recorded Investment [Line Items]</t>
        </is>
      </c>
    </row>
    <row r="15">
      <c r="A15" s="4" t="inlineStr">
        <is>
          <t>Financed sales receivables, By Origination Year, Current fiscal year</t>
        </is>
      </c>
      <c r="B15" s="5" t="n">
        <v>6311</v>
      </c>
      <c r="C15" s="5" t="n">
        <v>6830</v>
      </c>
    </row>
    <row r="16">
      <c r="A16" s="4" t="inlineStr">
        <is>
          <t>Financed sales receivables, By Origination Year, Before lastest fiscal year</t>
        </is>
      </c>
      <c r="B16" s="5" t="n">
        <v>4414</v>
      </c>
      <c r="C16" s="5" t="n">
        <v>5480</v>
      </c>
    </row>
    <row r="17">
      <c r="A17" s="4" t="inlineStr">
        <is>
          <t>Financed sales receivables, By Origination Year, Two year before latest fiscal year</t>
        </is>
      </c>
      <c r="B17" s="5" t="n">
        <v>5733</v>
      </c>
      <c r="C17" s="5" t="n">
        <v>3547</v>
      </c>
    </row>
    <row r="18">
      <c r="A18" s="4" t="inlineStr">
        <is>
          <t>Financed sales receivables, By Origination Year, Three year before latest fiscal year</t>
        </is>
      </c>
      <c r="B18" s="5" t="n">
        <v>3831</v>
      </c>
      <c r="C18" s="5" t="n">
        <v>3740</v>
      </c>
    </row>
    <row r="19">
      <c r="A19" s="4" t="inlineStr">
        <is>
          <t>Financed sales receivables, By Origination Year, Four year before latest fiscal year</t>
        </is>
      </c>
      <c r="B19" s="5" t="n">
        <v>5890</v>
      </c>
      <c r="C19" s="5" t="n">
        <v>5072</v>
      </c>
    </row>
    <row r="20">
      <c r="A20" s="4" t="inlineStr">
        <is>
          <t>Financed sales receivables, By Origination Year, Prior</t>
        </is>
      </c>
      <c r="B20" s="5" t="n">
        <v>17830</v>
      </c>
      <c r="C20" s="5" t="n">
        <v>12660</v>
      </c>
    </row>
    <row r="21">
      <c r="A21" s="4" t="inlineStr">
        <is>
          <t>In Good Standing [Member] | Financing Receivable [Member]</t>
        </is>
      </c>
    </row>
    <row r="22">
      <c r="A22" s="3" t="inlineStr">
        <is>
          <t>Financing Receivable Recorded Investment [Line Items]</t>
        </is>
      </c>
    </row>
    <row r="23">
      <c r="A23" s="4" t="inlineStr">
        <is>
          <t>Financed sales receivables, Total</t>
        </is>
      </c>
      <c r="B23" s="5" t="n">
        <v>44009</v>
      </c>
      <c r="C23" s="5" t="n">
        <v>37329</v>
      </c>
    </row>
    <row r="24">
      <c r="A24" s="4" t="inlineStr">
        <is>
          <t>Credit Watch [Member]</t>
        </is>
      </c>
    </row>
    <row r="25">
      <c r="A25" s="3" t="inlineStr">
        <is>
          <t>Financing Receivable Recorded Investment [Line Items]</t>
        </is>
      </c>
    </row>
    <row r="26">
      <c r="A26" s="4" t="inlineStr">
        <is>
          <t>Financed sales receivables, By Origination Year, Current fiscal year</t>
        </is>
      </c>
      <c r="B26" s="5" t="n">
        <v>1911</v>
      </c>
      <c r="C26" s="5" t="n">
        <v>1986</v>
      </c>
    </row>
    <row r="27">
      <c r="A27" s="4" t="inlineStr">
        <is>
          <t>Financed sales receivables, By Origination Year, Before lastest fiscal year</t>
        </is>
      </c>
      <c r="B27" s="5" t="n">
        <v>4108</v>
      </c>
      <c r="C27" s="5" t="n">
        <v>6501</v>
      </c>
    </row>
    <row r="28">
      <c r="A28" s="4" t="inlineStr">
        <is>
          <t>Financed sales receivables, By Origination Year, Two year before latest fiscal year</t>
        </is>
      </c>
      <c r="B28" s="5" t="n">
        <v>6046</v>
      </c>
      <c r="C28" s="5" t="n">
        <v>11356</v>
      </c>
    </row>
    <row r="29">
      <c r="A29" s="4" t="inlineStr">
        <is>
          <t>Financed sales receivables, By Origination Year, Three year before latest fiscal year</t>
        </is>
      </c>
      <c r="B29" s="5" t="n">
        <v>9847</v>
      </c>
      <c r="C29" s="5" t="n">
        <v>12520</v>
      </c>
    </row>
    <row r="30">
      <c r="A30" s="4" t="inlineStr">
        <is>
          <t>Financed sales receivables, By Origination Year, Four year before latest fiscal year</t>
        </is>
      </c>
      <c r="B30" s="5" t="n">
        <v>7733</v>
      </c>
      <c r="C30" s="5" t="n">
        <v>11446</v>
      </c>
    </row>
    <row r="31">
      <c r="A31" s="4" t="inlineStr">
        <is>
          <t>Financed sales receivables, By Origination Year, Prior</t>
        </is>
      </c>
      <c r="B31" s="5" t="n">
        <v>35739</v>
      </c>
      <c r="C31" s="5" t="n">
        <v>34351</v>
      </c>
    </row>
    <row r="32">
      <c r="A32" s="4" t="inlineStr">
        <is>
          <t>Credit Watch [Member] | Financing Receivable [Member]</t>
        </is>
      </c>
    </row>
    <row r="33">
      <c r="A33" s="3" t="inlineStr">
        <is>
          <t>Financing Receivable Recorded Investment [Line Items]</t>
        </is>
      </c>
    </row>
    <row r="34">
      <c r="A34" s="4" t="inlineStr">
        <is>
          <t>Financed sales receivables, Total</t>
        </is>
      </c>
      <c r="B34" s="5" t="n">
        <v>65384</v>
      </c>
      <c r="C34" s="5" t="n">
        <v>78160</v>
      </c>
    </row>
    <row r="35">
      <c r="A35" s="4" t="inlineStr">
        <is>
          <t>Pre-Approved Transactions [Member]</t>
        </is>
      </c>
    </row>
    <row r="36">
      <c r="A36" s="3" t="inlineStr">
        <is>
          <t>Financing Receivable Recorded Investment [Line Items]</t>
        </is>
      </c>
    </row>
    <row r="37">
      <c r="A37" s="4" t="inlineStr">
        <is>
          <t>Financed sales receivables, By Origination Year, Three year before latest fiscal year</t>
        </is>
      </c>
      <c r="B37" s="5" t="n">
        <v>309</v>
      </c>
    </row>
    <row r="38">
      <c r="A38" s="4" t="inlineStr">
        <is>
          <t>Financed sales receivables, By Origination Year, Four year before latest fiscal year</t>
        </is>
      </c>
      <c r="B38" s="5" t="n">
        <v>1420</v>
      </c>
      <c r="C38" s="5" t="n">
        <v>613</v>
      </c>
    </row>
    <row r="39">
      <c r="A39" s="4" t="inlineStr">
        <is>
          <t>Financed sales receivables, By Origination Year, Prior</t>
        </is>
      </c>
      <c r="B39" s="5" t="n">
        <v>2285</v>
      </c>
      <c r="C39" s="5" t="n">
        <v>755</v>
      </c>
    </row>
    <row r="40">
      <c r="A40" s="4" t="inlineStr">
        <is>
          <t>Pre-Approved Transactions [Member] | Financing Receivable [Member]</t>
        </is>
      </c>
    </row>
    <row r="41">
      <c r="A41" s="3" t="inlineStr">
        <is>
          <t>Financing Receivable Recorded Investment [Line Items]</t>
        </is>
      </c>
    </row>
    <row r="42">
      <c r="A42" s="4" t="inlineStr">
        <is>
          <t>Financed sales receivables, Total</t>
        </is>
      </c>
      <c r="B42" s="5" t="n">
        <v>4014</v>
      </c>
      <c r="C42" s="5" t="n">
        <v>1368</v>
      </c>
    </row>
    <row r="43">
      <c r="A43" s="4" t="inlineStr">
        <is>
          <t>Transactions Suspended [Member]</t>
        </is>
      </c>
    </row>
    <row r="44">
      <c r="A44" s="3" t="inlineStr">
        <is>
          <t>Financing Receivable Recorded Investment [Line Items]</t>
        </is>
      </c>
    </row>
    <row r="45">
      <c r="A45" s="4" t="inlineStr">
        <is>
          <t>Financed sales receivables, By Origination Year, Three year before latest fiscal year</t>
        </is>
      </c>
      <c r="C45" s="5" t="n">
        <v>987</v>
      </c>
    </row>
    <row r="46">
      <c r="A46" s="4" t="inlineStr">
        <is>
          <t>Financed sales receivables, By Origination Year, Four year before latest fiscal year</t>
        </is>
      </c>
      <c r="B46" s="5" t="n">
        <v>1315</v>
      </c>
      <c r="C46" s="5" t="n">
        <v>728</v>
      </c>
    </row>
    <row r="47">
      <c r="A47" s="4" t="inlineStr">
        <is>
          <t>Financed sales receivables, By Origination Year, Prior</t>
        </is>
      </c>
      <c r="B47" s="5" t="n">
        <v>4043</v>
      </c>
      <c r="C47" s="5" t="n">
        <v>1098</v>
      </c>
    </row>
    <row r="48">
      <c r="A48" s="4" t="inlineStr">
        <is>
          <t>Transactions Suspended [Member] | Financing Receivable [Member]</t>
        </is>
      </c>
    </row>
    <row r="49">
      <c r="A49" s="3" t="inlineStr">
        <is>
          <t>Financing Receivable Recorded Investment [Line Items]</t>
        </is>
      </c>
    </row>
    <row r="50">
      <c r="A50" s="4" t="inlineStr">
        <is>
          <t>Financed sales receivables, Total</t>
        </is>
      </c>
      <c r="B50" s="6" t="n">
        <v>5358</v>
      </c>
      <c r="C50" s="6" t="n">
        <v>28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urrent Expected Credit Losses - Schedule of Aging Analysis for Net Investment in Leases and Financed Sale Receivables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Financing Receivable Recorded Investment Current And Past Due [Line Items]</t>
        </is>
      </c>
    </row>
    <row r="3">
      <c r="A3" s="4" t="inlineStr">
        <is>
          <t>Billed</t>
        </is>
      </c>
      <c r="B3" s="6" t="n">
        <v>15190</v>
      </c>
      <c r="D3" s="6" t="n">
        <v>17116</v>
      </c>
    </row>
    <row r="4">
      <c r="A4" s="4" t="inlineStr">
        <is>
          <t>Unbilled</t>
        </is>
      </c>
      <c r="B4" s="5" t="n">
        <v>126071</v>
      </c>
      <c r="D4" s="5" t="n">
        <v>122525</v>
      </c>
    </row>
    <row r="5">
      <c r="A5" s="4" t="inlineStr">
        <is>
          <t>Financed sales receivables, Total</t>
        </is>
      </c>
      <c r="B5" s="5" t="n">
        <v>141261</v>
      </c>
      <c r="D5" s="5" t="n">
        <v>139641</v>
      </c>
    </row>
    <row r="6">
      <c r="A6" s="4" t="inlineStr">
        <is>
          <t>Allowance for Credit Losses</t>
        </is>
      </c>
      <c r="B6" s="5" t="n">
        <v>-6059</v>
      </c>
      <c r="D6" s="5" t="n">
        <v>-7831</v>
      </c>
    </row>
    <row r="7">
      <c r="A7" s="4" t="inlineStr">
        <is>
          <t>Total financing receivables</t>
        </is>
      </c>
      <c r="B7" s="5" t="n">
        <v>135202</v>
      </c>
      <c r="D7" s="5" t="n">
        <v>131810</v>
      </c>
    </row>
    <row r="8">
      <c r="A8" s="4" t="inlineStr">
        <is>
          <t>Net Investment in Leases [Member]</t>
        </is>
      </c>
    </row>
    <row r="9">
      <c r="A9" s="3" t="inlineStr">
        <is>
          <t>Financing Receivable Recorded Investment Current And Past Due [Line Items]</t>
        </is>
      </c>
    </row>
    <row r="10">
      <c r="A10" s="4" t="inlineStr">
        <is>
          <t>Billed</t>
        </is>
      </c>
      <c r="B10" s="5" t="n">
        <v>1246</v>
      </c>
      <c r="D10" s="5" t="n">
        <v>1167</v>
      </c>
    </row>
    <row r="11">
      <c r="A11" s="4" t="inlineStr">
        <is>
          <t>Unbilled</t>
        </is>
      </c>
      <c r="B11" s="5" t="n">
        <v>21250</v>
      </c>
      <c r="D11" s="5" t="n">
        <v>18804</v>
      </c>
    </row>
    <row r="12">
      <c r="A12" s="4" t="inlineStr">
        <is>
          <t>Financed sales receivables, Total</t>
        </is>
      </c>
      <c r="B12" s="5" t="n">
        <v>22496</v>
      </c>
      <c r="D12" s="5" t="n">
        <v>19971</v>
      </c>
    </row>
    <row r="13">
      <c r="A13" s="4" t="inlineStr">
        <is>
          <t>Allowance for Credit Losses</t>
        </is>
      </c>
      <c r="B13" s="5" t="n">
        <v>-494</v>
      </c>
      <c r="C13" s="6" t="n">
        <v>-579</v>
      </c>
      <c r="D13" s="5" t="n">
        <v>-557</v>
      </c>
      <c r="E13" s="6" t="n">
        <v>-504</v>
      </c>
      <c r="F13" s="6" t="n">
        <v>-459</v>
      </c>
      <c r="G13" s="6" t="n">
        <v>-155</v>
      </c>
    </row>
    <row r="14">
      <c r="A14" s="4" t="inlineStr">
        <is>
          <t>Total financing receivables</t>
        </is>
      </c>
      <c r="B14" s="5" t="n">
        <v>22002</v>
      </c>
      <c r="D14" s="5" t="n">
        <v>19414</v>
      </c>
    </row>
    <row r="15">
      <c r="A15" s="4" t="inlineStr">
        <is>
          <t>Net Financed Sales Receivables [Member]</t>
        </is>
      </c>
    </row>
    <row r="16">
      <c r="A16" s="3" t="inlineStr">
        <is>
          <t>Financing Receivable Recorded Investment Current And Past Due [Line Items]</t>
        </is>
      </c>
    </row>
    <row r="17">
      <c r="A17" s="4" t="inlineStr">
        <is>
          <t>Billed</t>
        </is>
      </c>
      <c r="B17" s="5" t="n">
        <v>13944</v>
      </c>
      <c r="D17" s="5" t="n">
        <v>15949</v>
      </c>
    </row>
    <row r="18">
      <c r="A18" s="4" t="inlineStr">
        <is>
          <t>Unbilled</t>
        </is>
      </c>
      <c r="B18" s="5" t="n">
        <v>104821</v>
      </c>
      <c r="D18" s="5" t="n">
        <v>103721</v>
      </c>
    </row>
    <row r="19">
      <c r="A19" s="4" t="inlineStr">
        <is>
          <t>Financed sales receivables, Total</t>
        </is>
      </c>
      <c r="B19" s="5" t="n">
        <v>118765</v>
      </c>
      <c r="D19" s="5" t="n">
        <v>119670</v>
      </c>
    </row>
    <row r="20">
      <c r="A20" s="4" t="inlineStr">
        <is>
          <t>Allowance for Credit Losses</t>
        </is>
      </c>
      <c r="B20" s="5" t="n">
        <v>-5565</v>
      </c>
      <c r="C20" s="6" t="n">
        <v>-7113</v>
      </c>
      <c r="D20" s="5" t="n">
        <v>-7274</v>
      </c>
      <c r="E20" s="6" t="n">
        <v>-4643</v>
      </c>
      <c r="F20" s="6" t="n">
        <v>-3709</v>
      </c>
      <c r="G20" s="6" t="n">
        <v>-915</v>
      </c>
    </row>
    <row r="21">
      <c r="A21" s="4" t="inlineStr">
        <is>
          <t>Total financing receivables</t>
        </is>
      </c>
      <c r="B21" s="5" t="n">
        <v>113200</v>
      </c>
      <c r="D21" s="5" t="n">
        <v>112396</v>
      </c>
    </row>
    <row r="22">
      <c r="A22" s="4" t="inlineStr">
        <is>
          <t>Accrued and Current [Member]</t>
        </is>
      </c>
    </row>
    <row r="23">
      <c r="A23" s="3" t="inlineStr">
        <is>
          <t>Financing Receivable Recorded Investment Current And Past Due [Line Items]</t>
        </is>
      </c>
    </row>
    <row r="24">
      <c r="A24" s="4" t="inlineStr">
        <is>
          <t>Billed</t>
        </is>
      </c>
      <c r="B24" s="5" t="n">
        <v>2210</v>
      </c>
      <c r="D24" s="5" t="n">
        <v>3605</v>
      </c>
    </row>
    <row r="25">
      <c r="A25" s="4" t="inlineStr">
        <is>
          <t>Accrued and Current [Member] | Net Investment in Leases [Member]</t>
        </is>
      </c>
    </row>
    <row r="26">
      <c r="A26" s="3" t="inlineStr">
        <is>
          <t>Financing Receivable Recorded Investment Current And Past Due [Line Items]</t>
        </is>
      </c>
    </row>
    <row r="27">
      <c r="A27" s="4" t="inlineStr">
        <is>
          <t>Billed</t>
        </is>
      </c>
      <c r="B27" s="5" t="n">
        <v>221</v>
      </c>
      <c r="D27" s="5" t="n">
        <v>298</v>
      </c>
    </row>
    <row r="28">
      <c r="A28" s="4" t="inlineStr">
        <is>
          <t>Accrued and Current [Member] | Net Financed Sales Receivables [Member]</t>
        </is>
      </c>
    </row>
    <row r="29">
      <c r="A29" s="3" t="inlineStr">
        <is>
          <t>Financing Receivable Recorded Investment Current And Past Due [Line Items]</t>
        </is>
      </c>
    </row>
    <row r="30">
      <c r="A30" s="4" t="inlineStr">
        <is>
          <t>Billed</t>
        </is>
      </c>
      <c r="B30" s="5" t="n">
        <v>1989</v>
      </c>
      <c r="D30" s="5" t="n">
        <v>3307</v>
      </c>
    </row>
    <row r="31">
      <c r="A31" s="4" t="inlineStr">
        <is>
          <t>30 to 89 Days Past Due [Member]</t>
        </is>
      </c>
    </row>
    <row r="32">
      <c r="A32" s="3" t="inlineStr">
        <is>
          <t>Financing Receivable Recorded Investment Current And Past Due [Line Items]</t>
        </is>
      </c>
    </row>
    <row r="33">
      <c r="A33" s="4" t="inlineStr">
        <is>
          <t>Billed</t>
        </is>
      </c>
      <c r="B33" s="5" t="n">
        <v>1897</v>
      </c>
      <c r="D33" s="5" t="n">
        <v>2123</v>
      </c>
    </row>
    <row r="34">
      <c r="A34" s="4" t="inlineStr">
        <is>
          <t>30 to 89 Days Past Due [Member] | Net Investment in Leases [Member]</t>
        </is>
      </c>
    </row>
    <row r="35">
      <c r="A35" s="3" t="inlineStr">
        <is>
          <t>Financing Receivable Recorded Investment Current And Past Due [Line Items]</t>
        </is>
      </c>
    </row>
    <row r="36">
      <c r="A36" s="4" t="inlineStr">
        <is>
          <t>Billed</t>
        </is>
      </c>
      <c r="B36" s="5" t="n">
        <v>149</v>
      </c>
      <c r="D36" s="5" t="n">
        <v>180</v>
      </c>
    </row>
    <row r="37">
      <c r="A37" s="4" t="inlineStr">
        <is>
          <t>30 to 89 Days Past Due [Member] | Net Financed Sales Receivables [Member]</t>
        </is>
      </c>
    </row>
    <row r="38">
      <c r="A38" s="3" t="inlineStr">
        <is>
          <t>Financing Receivable Recorded Investment Current And Past Due [Line Items]</t>
        </is>
      </c>
    </row>
    <row r="39">
      <c r="A39" s="4" t="inlineStr">
        <is>
          <t>Billed</t>
        </is>
      </c>
      <c r="B39" s="5" t="n">
        <v>1748</v>
      </c>
      <c r="D39" s="5" t="n">
        <v>1943</v>
      </c>
    </row>
    <row r="40">
      <c r="A40" s="4" t="inlineStr">
        <is>
          <t>Equal To Greater Than 90 Days Past Due [Member]</t>
        </is>
      </c>
    </row>
    <row r="41">
      <c r="A41" s="3" t="inlineStr">
        <is>
          <t>Financing Receivable Recorded Investment Current And Past Due [Line Items]</t>
        </is>
      </c>
    </row>
    <row r="42">
      <c r="A42" s="4" t="inlineStr">
        <is>
          <t>Billed</t>
        </is>
      </c>
      <c r="B42" s="5" t="n">
        <v>11083</v>
      </c>
      <c r="D42" s="5" t="n">
        <v>11388</v>
      </c>
    </row>
    <row r="43">
      <c r="A43" s="4" t="inlineStr">
        <is>
          <t>Equal To Greater Than 90 Days Past Due [Member] | Net Investment in Leases [Member]</t>
        </is>
      </c>
    </row>
    <row r="44">
      <c r="A44" s="3" t="inlineStr">
        <is>
          <t>Financing Receivable Recorded Investment Current And Past Due [Line Items]</t>
        </is>
      </c>
    </row>
    <row r="45">
      <c r="A45" s="4" t="inlineStr">
        <is>
          <t>Billed</t>
        </is>
      </c>
      <c r="B45" s="5" t="n">
        <v>876</v>
      </c>
      <c r="D45" s="5" t="n">
        <v>689</v>
      </c>
    </row>
    <row r="46">
      <c r="A46" s="4" t="inlineStr">
        <is>
          <t>Equal To Greater Than 90 Days Past Due [Member] | Net Financed Sales Receivables [Member]</t>
        </is>
      </c>
    </row>
    <row r="47">
      <c r="A47" s="3" t="inlineStr">
        <is>
          <t>Financing Receivable Recorded Investment Current And Past Due [Line Items]</t>
        </is>
      </c>
    </row>
    <row r="48">
      <c r="A48" s="4" t="inlineStr">
        <is>
          <t>Billed</t>
        </is>
      </c>
      <c r="B48" s="6" t="n">
        <v>10207</v>
      </c>
      <c r="D48" s="6" t="n">
        <v>106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Net loss</t>
        </is>
      </c>
      <c r="B4" s="6" t="n">
        <v>-6344</v>
      </c>
      <c r="C4" s="6" t="n">
        <v>-48484</v>
      </c>
      <c r="D4" s="6" t="n">
        <v>-22956</v>
      </c>
      <c r="E4" s="6" t="n">
        <v>-137942</v>
      </c>
    </row>
    <row r="5">
      <c r="A5" s="3" t="inlineStr">
        <is>
          <t>Other comprehensive (loss) income, before tax</t>
        </is>
      </c>
    </row>
    <row r="6">
      <c r="A6" s="4" t="inlineStr">
        <is>
          <t>Unrealized net (loss) gain from cash flow hedging instruments</t>
        </is>
      </c>
      <c r="B6" s="5" t="n">
        <v>-759</v>
      </c>
      <c r="C6" s="5" t="n">
        <v>591</v>
      </c>
      <c r="D6" s="5" t="n">
        <v>-159</v>
      </c>
      <c r="E6" s="5" t="n">
        <v>-935</v>
      </c>
    </row>
    <row r="7">
      <c r="A7" s="4" t="inlineStr">
        <is>
          <t>Realized net (gain) loss from cash flow hedging instruments</t>
        </is>
      </c>
      <c r="B7" s="5" t="n">
        <v>-312</v>
      </c>
      <c r="C7" s="5" t="n">
        <v>110</v>
      </c>
      <c r="D7" s="5" t="n">
        <v>-1367</v>
      </c>
      <c r="E7" s="5" t="n">
        <v>805</v>
      </c>
    </row>
    <row r="8">
      <c r="A8" s="4" t="inlineStr">
        <is>
          <t>Reclassification of unrealized gain from ineffective cash flow hedging instruments</t>
        </is>
      </c>
      <c r="B8" s="5" t="n">
        <v>-25</v>
      </c>
      <c r="D8" s="5" t="n">
        <v>-318</v>
      </c>
    </row>
    <row r="9">
      <c r="A9" s="4" t="inlineStr">
        <is>
          <t>Foreign currency translation adjustments</t>
        </is>
      </c>
      <c r="B9" s="5" t="n">
        <v>-1325</v>
      </c>
      <c r="C9" s="5" t="n">
        <v>2387</v>
      </c>
      <c r="D9" s="5" t="n">
        <v>-531</v>
      </c>
      <c r="E9" s="5" t="n">
        <v>1772</v>
      </c>
    </row>
    <row r="10">
      <c r="A10" s="4" t="inlineStr">
        <is>
          <t>Defined benefit and postretirement benefit plans</t>
        </is>
      </c>
      <c r="B10" s="5" t="n">
        <v>48</v>
      </c>
      <c r="C10" s="5" t="n">
        <v>19</v>
      </c>
      <c r="D10" s="5" t="n">
        <v>144</v>
      </c>
      <c r="E10" s="5" t="n">
        <v>36</v>
      </c>
    </row>
    <row r="11">
      <c r="A11" s="4" t="inlineStr">
        <is>
          <t>Total other comprehensive (loss) income, before tax</t>
        </is>
      </c>
      <c r="B11" s="5" t="n">
        <v>-2373</v>
      </c>
      <c r="C11" s="5" t="n">
        <v>3107</v>
      </c>
      <c r="D11" s="5" t="n">
        <v>-2231</v>
      </c>
      <c r="E11" s="5" t="n">
        <v>1678</v>
      </c>
    </row>
    <row r="12">
      <c r="A12" s="4" t="inlineStr">
        <is>
          <t>Income tax benefit (expense) related to other comprehensive (loss) income</t>
        </is>
      </c>
      <c r="B12" s="5" t="n">
        <v>276</v>
      </c>
      <c r="C12" s="5" t="n">
        <v>-189</v>
      </c>
      <c r="D12" s="5" t="n">
        <v>446</v>
      </c>
      <c r="E12" s="5" t="n">
        <v>64</v>
      </c>
    </row>
    <row r="13">
      <c r="A13" s="4" t="inlineStr">
        <is>
          <t>Other comprehensive (loss) income, net of tax</t>
        </is>
      </c>
      <c r="B13" s="5" t="n">
        <v>-2097</v>
      </c>
      <c r="C13" s="5" t="n">
        <v>2918</v>
      </c>
      <c r="D13" s="5" t="n">
        <v>-1785</v>
      </c>
      <c r="E13" s="5" t="n">
        <v>1742</v>
      </c>
    </row>
    <row r="14">
      <c r="A14" s="4" t="inlineStr">
        <is>
          <t>Comprehensive loss</t>
        </is>
      </c>
      <c r="B14" s="5" t="n">
        <v>-8441</v>
      </c>
      <c r="C14" s="5" t="n">
        <v>-45566</v>
      </c>
      <c r="D14" s="5" t="n">
        <v>-24741</v>
      </c>
      <c r="E14" s="5" t="n">
        <v>-136200</v>
      </c>
    </row>
    <row r="15">
      <c r="A15" s="4" t="inlineStr">
        <is>
          <t>Comprehensive (income) loss attributable to non-controlling interests</t>
        </is>
      </c>
      <c r="B15" s="5" t="n">
        <v>-1636</v>
      </c>
      <c r="C15" s="5" t="n">
        <v>553</v>
      </c>
      <c r="D15" s="5" t="n">
        <v>-9313</v>
      </c>
      <c r="E15" s="5" t="n">
        <v>14876</v>
      </c>
    </row>
    <row r="16">
      <c r="A16" s="4" t="inlineStr">
        <is>
          <t>Comprehensive loss attributable to common shareholders</t>
        </is>
      </c>
      <c r="B16" s="6" t="n">
        <v>-10077</v>
      </c>
      <c r="C16" s="6" t="n">
        <v>-45013</v>
      </c>
      <c r="D16" s="6" t="n">
        <v>-34054</v>
      </c>
      <c r="E16" s="6" t="n">
        <v>-12132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urrent Expected Credit Losses - Schedule of Net Investment in Leases and Financed Sale Receivables with Billed Amounts Past Due Continues to Accrue Finance Income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Financing Receivable Recorded Investment Past Due [Line Items]</t>
        </is>
      </c>
    </row>
    <row r="3">
      <c r="A3" s="4" t="inlineStr">
        <is>
          <t>Billed</t>
        </is>
      </c>
      <c r="B3" s="6" t="n">
        <v>15190</v>
      </c>
      <c r="D3" s="6" t="n">
        <v>17116</v>
      </c>
    </row>
    <row r="4">
      <c r="A4" s="4" t="inlineStr">
        <is>
          <t>Unbilled</t>
        </is>
      </c>
      <c r="B4" s="5" t="n">
        <v>126071</v>
      </c>
      <c r="D4" s="5" t="n">
        <v>122525</v>
      </c>
    </row>
    <row r="5">
      <c r="A5" s="4" t="inlineStr">
        <is>
          <t>Allowance for Credit Losses</t>
        </is>
      </c>
      <c r="B5" s="5" t="n">
        <v>-6059</v>
      </c>
      <c r="D5" s="5" t="n">
        <v>-7831</v>
      </c>
    </row>
    <row r="6">
      <c r="A6" s="4" t="inlineStr">
        <is>
          <t>Total financing receivables</t>
        </is>
      </c>
      <c r="B6" s="5" t="n">
        <v>135202</v>
      </c>
      <c r="D6" s="5" t="n">
        <v>131810</v>
      </c>
    </row>
    <row r="7">
      <c r="A7" s="4" t="inlineStr">
        <is>
          <t>Net Investment in Leases [Member]</t>
        </is>
      </c>
    </row>
    <row r="8">
      <c r="A8" s="3" t="inlineStr">
        <is>
          <t>Financing Receivable Recorded Investment Past Due [Line Items]</t>
        </is>
      </c>
    </row>
    <row r="9">
      <c r="A9" s="4" t="inlineStr">
        <is>
          <t>Billed</t>
        </is>
      </c>
      <c r="B9" s="5" t="n">
        <v>1246</v>
      </c>
      <c r="D9" s="5" t="n">
        <v>1167</v>
      </c>
    </row>
    <row r="10">
      <c r="A10" s="4" t="inlineStr">
        <is>
          <t>Unbilled</t>
        </is>
      </c>
      <c r="B10" s="5" t="n">
        <v>21250</v>
      </c>
      <c r="D10" s="5" t="n">
        <v>18804</v>
      </c>
    </row>
    <row r="11">
      <c r="A11" s="4" t="inlineStr">
        <is>
          <t>Allowance for Credit Losses</t>
        </is>
      </c>
      <c r="B11" s="5" t="n">
        <v>-494</v>
      </c>
      <c r="C11" s="6" t="n">
        <v>-579</v>
      </c>
      <c r="D11" s="5" t="n">
        <v>-557</v>
      </c>
      <c r="E11" s="6" t="n">
        <v>-504</v>
      </c>
      <c r="F11" s="6" t="n">
        <v>-459</v>
      </c>
      <c r="G11" s="6" t="n">
        <v>-155</v>
      </c>
    </row>
    <row r="12">
      <c r="A12" s="4" t="inlineStr">
        <is>
          <t>Total financing receivables</t>
        </is>
      </c>
      <c r="B12" s="5" t="n">
        <v>22002</v>
      </c>
      <c r="D12" s="5" t="n">
        <v>19414</v>
      </c>
    </row>
    <row r="13">
      <c r="A13" s="4" t="inlineStr">
        <is>
          <t>Net Financed Sales Receivables [Member]</t>
        </is>
      </c>
    </row>
    <row r="14">
      <c r="A14" s="3" t="inlineStr">
        <is>
          <t>Financing Receivable Recorded Investment Past Due [Line Items]</t>
        </is>
      </c>
    </row>
    <row r="15">
      <c r="A15" s="4" t="inlineStr">
        <is>
          <t>Billed</t>
        </is>
      </c>
      <c r="B15" s="5" t="n">
        <v>13944</v>
      </c>
      <c r="D15" s="5" t="n">
        <v>15949</v>
      </c>
    </row>
    <row r="16">
      <c r="A16" s="4" t="inlineStr">
        <is>
          <t>Unbilled</t>
        </is>
      </c>
      <c r="B16" s="5" t="n">
        <v>104821</v>
      </c>
      <c r="D16" s="5" t="n">
        <v>103721</v>
      </c>
    </row>
    <row r="17">
      <c r="A17" s="4" t="inlineStr">
        <is>
          <t>Allowance for Credit Losses</t>
        </is>
      </c>
      <c r="B17" s="5" t="n">
        <v>-5565</v>
      </c>
      <c r="C17" s="6" t="n">
        <v>-7113</v>
      </c>
      <c r="D17" s="5" t="n">
        <v>-7274</v>
      </c>
      <c r="E17" s="6" t="n">
        <v>-4643</v>
      </c>
      <c r="F17" s="6" t="n">
        <v>-3709</v>
      </c>
      <c r="G17" s="6" t="n">
        <v>-915</v>
      </c>
    </row>
    <row r="18">
      <c r="A18" s="4" t="inlineStr">
        <is>
          <t>Total financing receivables</t>
        </is>
      </c>
      <c r="B18" s="5" t="n">
        <v>113200</v>
      </c>
      <c r="D18" s="5" t="n">
        <v>112396</v>
      </c>
    </row>
    <row r="19">
      <c r="A19" s="4" t="inlineStr">
        <is>
          <t>Accrued and Current [Member]</t>
        </is>
      </c>
    </row>
    <row r="20">
      <c r="A20" s="3" t="inlineStr">
        <is>
          <t>Financing Receivable Recorded Investment Past Due [Line Items]</t>
        </is>
      </c>
    </row>
    <row r="21">
      <c r="A21" s="4" t="inlineStr">
        <is>
          <t>Billed</t>
        </is>
      </c>
      <c r="B21" s="5" t="n">
        <v>2210</v>
      </c>
      <c r="D21" s="5" t="n">
        <v>3605</v>
      </c>
    </row>
    <row r="22">
      <c r="A22" s="4" t="inlineStr">
        <is>
          <t>Accrued and Current [Member] | Net Investment in Leases [Member]</t>
        </is>
      </c>
    </row>
    <row r="23">
      <c r="A23" s="3" t="inlineStr">
        <is>
          <t>Financing Receivable Recorded Investment Past Due [Line Items]</t>
        </is>
      </c>
    </row>
    <row r="24">
      <c r="A24" s="4" t="inlineStr">
        <is>
          <t>Billed</t>
        </is>
      </c>
      <c r="B24" s="5" t="n">
        <v>221</v>
      </c>
      <c r="D24" s="5" t="n">
        <v>298</v>
      </c>
    </row>
    <row r="25">
      <c r="A25" s="4" t="inlineStr">
        <is>
          <t>Accrued and Current [Member] | Net Financed Sales Receivables [Member]</t>
        </is>
      </c>
    </row>
    <row r="26">
      <c r="A26" s="3" t="inlineStr">
        <is>
          <t>Financing Receivable Recorded Investment Past Due [Line Items]</t>
        </is>
      </c>
    </row>
    <row r="27">
      <c r="A27" s="4" t="inlineStr">
        <is>
          <t>Billed</t>
        </is>
      </c>
      <c r="B27" s="5" t="n">
        <v>1989</v>
      </c>
      <c r="D27" s="5" t="n">
        <v>3307</v>
      </c>
    </row>
    <row r="28">
      <c r="A28" s="4" t="inlineStr">
        <is>
          <t>30 to 89 Days Past Due [Member]</t>
        </is>
      </c>
    </row>
    <row r="29">
      <c r="A29" s="3" t="inlineStr">
        <is>
          <t>Financing Receivable Recorded Investment Past Due [Line Items]</t>
        </is>
      </c>
    </row>
    <row r="30">
      <c r="A30" s="4" t="inlineStr">
        <is>
          <t>Billed</t>
        </is>
      </c>
      <c r="B30" s="5" t="n">
        <v>1897</v>
      </c>
      <c r="D30" s="5" t="n">
        <v>2123</v>
      </c>
    </row>
    <row r="31">
      <c r="A31" s="4" t="inlineStr">
        <is>
          <t>30 to 89 Days Past Due [Member] | Net Investment in Leases [Member]</t>
        </is>
      </c>
    </row>
    <row r="32">
      <c r="A32" s="3" t="inlineStr">
        <is>
          <t>Financing Receivable Recorded Investment Past Due [Line Items]</t>
        </is>
      </c>
    </row>
    <row r="33">
      <c r="A33" s="4" t="inlineStr">
        <is>
          <t>Billed</t>
        </is>
      </c>
      <c r="B33" s="5" t="n">
        <v>149</v>
      </c>
      <c r="D33" s="5" t="n">
        <v>180</v>
      </c>
    </row>
    <row r="34">
      <c r="A34" s="4" t="inlineStr">
        <is>
          <t>30 to 89 Days Past Due [Member] | Net Financed Sales Receivables [Member]</t>
        </is>
      </c>
    </row>
    <row r="35">
      <c r="A35" s="3" t="inlineStr">
        <is>
          <t>Financing Receivable Recorded Investment Past Due [Line Items]</t>
        </is>
      </c>
    </row>
    <row r="36">
      <c r="A36" s="4" t="inlineStr">
        <is>
          <t>Billed</t>
        </is>
      </c>
      <c r="B36" s="5" t="n">
        <v>1748</v>
      </c>
      <c r="D36" s="5" t="n">
        <v>1943</v>
      </c>
    </row>
    <row r="37">
      <c r="A37" s="4" t="inlineStr">
        <is>
          <t>Equal To Greater Than 90 Days Past Due [Member]</t>
        </is>
      </c>
    </row>
    <row r="38">
      <c r="A38" s="3" t="inlineStr">
        <is>
          <t>Financing Receivable Recorded Investment Past Due [Line Items]</t>
        </is>
      </c>
    </row>
    <row r="39">
      <c r="A39" s="4" t="inlineStr">
        <is>
          <t>Billed</t>
        </is>
      </c>
      <c r="B39" s="5" t="n">
        <v>11083</v>
      </c>
      <c r="D39" s="5" t="n">
        <v>11388</v>
      </c>
    </row>
    <row r="40">
      <c r="A40" s="4" t="inlineStr">
        <is>
          <t>Equal To Greater Than 90 Days Past Due [Member] | Net Investment in Leases [Member]</t>
        </is>
      </c>
    </row>
    <row r="41">
      <c r="A41" s="3" t="inlineStr">
        <is>
          <t>Financing Receivable Recorded Investment Past Due [Line Items]</t>
        </is>
      </c>
    </row>
    <row r="42">
      <c r="A42" s="4" t="inlineStr">
        <is>
          <t>Billed</t>
        </is>
      </c>
      <c r="B42" s="5" t="n">
        <v>876</v>
      </c>
      <c r="D42" s="5" t="n">
        <v>689</v>
      </c>
    </row>
    <row r="43">
      <c r="A43" s="4" t="inlineStr">
        <is>
          <t>Equal To Greater Than 90 Days Past Due [Member] | Net Financed Sales Receivables [Member]</t>
        </is>
      </c>
    </row>
    <row r="44">
      <c r="A44" s="3" t="inlineStr">
        <is>
          <t>Financing Receivable Recorded Investment Past Due [Line Items]</t>
        </is>
      </c>
    </row>
    <row r="45">
      <c r="A45" s="4" t="inlineStr">
        <is>
          <t>Billed</t>
        </is>
      </c>
      <c r="B45" s="5" t="n">
        <v>10207</v>
      </c>
      <c r="D45" s="5" t="n">
        <v>10699</v>
      </c>
    </row>
    <row r="46">
      <c r="A46" s="4" t="inlineStr">
        <is>
          <t>Net Investment in Leases and Financed Sale Receivables Continue to Accrue Finance Income [Member]</t>
        </is>
      </c>
    </row>
    <row r="47">
      <c r="A47" s="3" t="inlineStr">
        <is>
          <t>Financing Receivable Recorded Investment Past Due [Line Items]</t>
        </is>
      </c>
    </row>
    <row r="48">
      <c r="A48" s="4" t="inlineStr">
        <is>
          <t>Billed</t>
        </is>
      </c>
      <c r="B48" s="5" t="n">
        <v>11303</v>
      </c>
      <c r="D48" s="5" t="n">
        <v>14578</v>
      </c>
    </row>
    <row r="49">
      <c r="A49" s="4" t="inlineStr">
        <is>
          <t>Unbilled</t>
        </is>
      </c>
      <c r="B49" s="5" t="n">
        <v>65526</v>
      </c>
      <c r="D49" s="5" t="n">
        <v>76514</v>
      </c>
    </row>
    <row r="50">
      <c r="A50" s="4" t="inlineStr">
        <is>
          <t>Allowance for Credit Losses</t>
        </is>
      </c>
      <c r="B50" s="5" t="n">
        <v>-3118</v>
      </c>
      <c r="D50" s="5" t="n">
        <v>-4744</v>
      </c>
    </row>
    <row r="51">
      <c r="A51" s="4" t="inlineStr">
        <is>
          <t>Total financing receivables</t>
        </is>
      </c>
      <c r="B51" s="5" t="n">
        <v>73711</v>
      </c>
      <c r="D51" s="5" t="n">
        <v>86348</v>
      </c>
    </row>
    <row r="52">
      <c r="A52" s="4" t="inlineStr">
        <is>
          <t>Net Investment in Leases and Financed Sale Receivables Continue to Accrue Finance Income [Member] | Net Investment in Leases [Member]</t>
        </is>
      </c>
    </row>
    <row r="53">
      <c r="A53" s="3" t="inlineStr">
        <is>
          <t>Financing Receivable Recorded Investment Past Due [Line Items]</t>
        </is>
      </c>
    </row>
    <row r="54">
      <c r="A54" s="4" t="inlineStr">
        <is>
          <t>Billed</t>
        </is>
      </c>
      <c r="B54" s="5" t="n">
        <v>782</v>
      </c>
      <c r="D54" s="5" t="n">
        <v>752</v>
      </c>
    </row>
    <row r="55">
      <c r="A55" s="4" t="inlineStr">
        <is>
          <t>Unbilled</t>
        </is>
      </c>
      <c r="B55" s="5" t="n">
        <v>13770</v>
      </c>
      <c r="D55" s="5" t="n">
        <v>13912</v>
      </c>
    </row>
    <row r="56">
      <c r="A56" s="4" t="inlineStr">
        <is>
          <t>Allowance for Credit Losses</t>
        </is>
      </c>
      <c r="B56" s="5" t="n">
        <v>-248</v>
      </c>
      <c r="D56" s="5" t="n">
        <v>-310</v>
      </c>
    </row>
    <row r="57">
      <c r="A57" s="4" t="inlineStr">
        <is>
          <t>Total financing receivables</t>
        </is>
      </c>
      <c r="B57" s="5" t="n">
        <v>14304</v>
      </c>
      <c r="D57" s="5" t="n">
        <v>14354</v>
      </c>
    </row>
    <row r="58">
      <c r="A58" s="4" t="inlineStr">
        <is>
          <t>Net Investment in Leases and Financed Sale Receivables Continue to Accrue Finance Income [Member] | Net Financed Sales Receivables [Member]</t>
        </is>
      </c>
    </row>
    <row r="59">
      <c r="A59" s="3" t="inlineStr">
        <is>
          <t>Financing Receivable Recorded Investment Past Due [Line Items]</t>
        </is>
      </c>
    </row>
    <row r="60">
      <c r="A60" s="4" t="inlineStr">
        <is>
          <t>Billed</t>
        </is>
      </c>
      <c r="B60" s="5" t="n">
        <v>10521</v>
      </c>
      <c r="D60" s="5" t="n">
        <v>13826</v>
      </c>
    </row>
    <row r="61">
      <c r="A61" s="4" t="inlineStr">
        <is>
          <t>Unbilled</t>
        </is>
      </c>
      <c r="B61" s="5" t="n">
        <v>51756</v>
      </c>
      <c r="D61" s="5" t="n">
        <v>62602</v>
      </c>
    </row>
    <row r="62">
      <c r="A62" s="4" t="inlineStr">
        <is>
          <t>Allowance for Credit Losses</t>
        </is>
      </c>
      <c r="B62" s="5" t="n">
        <v>-2870</v>
      </c>
      <c r="D62" s="5" t="n">
        <v>-4434</v>
      </c>
    </row>
    <row r="63">
      <c r="A63" s="4" t="inlineStr">
        <is>
          <t>Total financing receivables</t>
        </is>
      </c>
      <c r="B63" s="5" t="n">
        <v>59407</v>
      </c>
      <c r="D63" s="5" t="n">
        <v>71994</v>
      </c>
    </row>
    <row r="64">
      <c r="A64" s="4" t="inlineStr">
        <is>
          <t>Net Investment in Leases and Financed Sale Receivables Continue to Accrue Finance Income [Member] | Accrued and Current [Member]</t>
        </is>
      </c>
    </row>
    <row r="65">
      <c r="A65" s="3" t="inlineStr">
        <is>
          <t>Financing Receivable Recorded Investment Past Due [Line Items]</t>
        </is>
      </c>
    </row>
    <row r="66">
      <c r="A66" s="4" t="inlineStr">
        <is>
          <t>Billed</t>
        </is>
      </c>
      <c r="B66" s="5" t="n">
        <v>1332</v>
      </c>
      <c r="D66" s="5" t="n">
        <v>2257</v>
      </c>
    </row>
    <row r="67">
      <c r="A67" s="4" t="inlineStr">
        <is>
          <t>Net Investment in Leases and Financed Sale Receivables Continue to Accrue Finance Income [Member] | Accrued and Current [Member] | Net Investment in Leases [Member]</t>
        </is>
      </c>
    </row>
    <row r="68">
      <c r="A68" s="3" t="inlineStr">
        <is>
          <t>Financing Receivable Recorded Investment Past Due [Line Items]</t>
        </is>
      </c>
    </row>
    <row r="69">
      <c r="A69" s="4" t="inlineStr">
        <is>
          <t>Billed</t>
        </is>
      </c>
      <c r="B69" s="5" t="n">
        <v>180</v>
      </c>
      <c r="D69" s="5" t="n">
        <v>231</v>
      </c>
    </row>
    <row r="70">
      <c r="A70" s="4" t="inlineStr">
        <is>
          <t>Net Investment in Leases and Financed Sale Receivables Continue to Accrue Finance Income [Member] | Accrued and Current [Member] | Net Financed Sales Receivables [Member]</t>
        </is>
      </c>
    </row>
    <row r="71">
      <c r="A71" s="3" t="inlineStr">
        <is>
          <t>Financing Receivable Recorded Investment Past Due [Line Items]</t>
        </is>
      </c>
    </row>
    <row r="72">
      <c r="A72" s="4" t="inlineStr">
        <is>
          <t>Billed</t>
        </is>
      </c>
      <c r="B72" s="5" t="n">
        <v>1152</v>
      </c>
      <c r="D72" s="5" t="n">
        <v>2026</v>
      </c>
    </row>
    <row r="73">
      <c r="A73" s="4" t="inlineStr">
        <is>
          <t>Net Investment in Leases and Financed Sale Receivables Continue to Accrue Finance Income [Member] | 30 to 89 Days Past Due [Member]</t>
        </is>
      </c>
    </row>
    <row r="74">
      <c r="A74" s="3" t="inlineStr">
        <is>
          <t>Financing Receivable Recorded Investment Past Due [Line Items]</t>
        </is>
      </c>
    </row>
    <row r="75">
      <c r="A75" s="4" t="inlineStr">
        <is>
          <t>Billed</t>
        </is>
      </c>
      <c r="B75" s="5" t="n">
        <v>1227</v>
      </c>
      <c r="D75" s="5" t="n">
        <v>1713</v>
      </c>
    </row>
    <row r="76">
      <c r="A76" s="4" t="inlineStr">
        <is>
          <t>Net Investment in Leases and Financed Sale Receivables Continue to Accrue Finance Income [Member] | 30 to 89 Days Past Due [Member] | Net Investment in Leases [Member]</t>
        </is>
      </c>
    </row>
    <row r="77">
      <c r="A77" s="3" t="inlineStr">
        <is>
          <t>Financing Receivable Recorded Investment Past Due [Line Items]</t>
        </is>
      </c>
    </row>
    <row r="78">
      <c r="A78" s="4" t="inlineStr">
        <is>
          <t>Billed</t>
        </is>
      </c>
      <c r="B78" s="5" t="n">
        <v>144</v>
      </c>
      <c r="D78" s="5" t="n">
        <v>162</v>
      </c>
    </row>
    <row r="79">
      <c r="A79" s="4" t="inlineStr">
        <is>
          <t>Net Investment in Leases and Financed Sale Receivables Continue to Accrue Finance Income [Member] | 30 to 89 Days Past Due [Member] | Net Financed Sales Receivables [Member]</t>
        </is>
      </c>
    </row>
    <row r="80">
      <c r="A80" s="3" t="inlineStr">
        <is>
          <t>Financing Receivable Recorded Investment Past Due [Line Items]</t>
        </is>
      </c>
    </row>
    <row r="81">
      <c r="A81" s="4" t="inlineStr">
        <is>
          <t>Billed</t>
        </is>
      </c>
      <c r="B81" s="5" t="n">
        <v>1083</v>
      </c>
      <c r="D81" s="5" t="n">
        <v>1551</v>
      </c>
    </row>
    <row r="82">
      <c r="A82" s="4" t="inlineStr">
        <is>
          <t>Net Investment in Leases and Financed Sale Receivables Continue to Accrue Finance Income [Member] | Equal To Greater Than 90 Days Past Due [Member]</t>
        </is>
      </c>
    </row>
    <row r="83">
      <c r="A83" s="3" t="inlineStr">
        <is>
          <t>Financing Receivable Recorded Investment Past Due [Line Items]</t>
        </is>
      </c>
    </row>
    <row r="84">
      <c r="A84" s="4" t="inlineStr">
        <is>
          <t>Billed</t>
        </is>
      </c>
      <c r="B84" s="5" t="n">
        <v>8744</v>
      </c>
      <c r="D84" s="5" t="n">
        <v>10608</v>
      </c>
    </row>
    <row r="85">
      <c r="A85" s="4" t="inlineStr">
        <is>
          <t>Net Investment in Leases and Financed Sale Receivables Continue to Accrue Finance Income [Member] | Equal To Greater Than 90 Days Past Due [Member] | Net Investment in Leases [Member]</t>
        </is>
      </c>
    </row>
    <row r="86">
      <c r="A86" s="3" t="inlineStr">
        <is>
          <t>Financing Receivable Recorded Investment Past Due [Line Items]</t>
        </is>
      </c>
    </row>
    <row r="87">
      <c r="A87" s="4" t="inlineStr">
        <is>
          <t>Billed</t>
        </is>
      </c>
      <c r="B87" s="5" t="n">
        <v>458</v>
      </c>
      <c r="D87" s="5" t="n">
        <v>359</v>
      </c>
    </row>
    <row r="88">
      <c r="A88" s="4" t="inlineStr">
        <is>
          <t>Net Investment in Leases and Financed Sale Receivables Continue to Accrue Finance Income [Member] | Equal To Greater Than 90 Days Past Due [Member] | Net Financed Sales Receivables [Member]</t>
        </is>
      </c>
    </row>
    <row r="89">
      <c r="A89" s="3" t="inlineStr">
        <is>
          <t>Financing Receivable Recorded Investment Past Due [Line Items]</t>
        </is>
      </c>
    </row>
    <row r="90">
      <c r="A90" s="4" t="inlineStr">
        <is>
          <t>Billed</t>
        </is>
      </c>
      <c r="B90" s="6" t="n">
        <v>8286</v>
      </c>
      <c r="D90" s="6" t="n">
        <v>102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Expected Credit Losses - Schedule of Net Investment in Leases and Financed Sale Receivables on Nonaccrual Status (Details) - USD ($) $ in Thousands</t>
        </is>
      </c>
      <c r="B1" s="2" t="inlineStr">
        <is>
          <t>Sep. 30, 2021</t>
        </is>
      </c>
      <c r="C1" s="2" t="inlineStr">
        <is>
          <t>Dec. 31, 2020</t>
        </is>
      </c>
    </row>
    <row r="2">
      <c r="A2" s="3" t="inlineStr">
        <is>
          <t>Financing Receivable Nonaccrual Status [Line Items]</t>
        </is>
      </c>
    </row>
    <row r="3">
      <c r="A3" s="4" t="inlineStr">
        <is>
          <t>Recorded Receivable</t>
        </is>
      </c>
      <c r="B3" s="6" t="n">
        <v>7001</v>
      </c>
      <c r="C3" s="6" t="n">
        <v>3577</v>
      </c>
    </row>
    <row r="4">
      <c r="A4" s="4" t="inlineStr">
        <is>
          <t>Allowance for Credit Losses</t>
        </is>
      </c>
      <c r="B4" s="5" t="n">
        <v>-1292</v>
      </c>
      <c r="C4" s="5" t="n">
        <v>-1500</v>
      </c>
    </row>
    <row r="5">
      <c r="A5" s="4" t="inlineStr">
        <is>
          <t>Net</t>
        </is>
      </c>
      <c r="B5" s="5" t="n">
        <v>5709</v>
      </c>
      <c r="C5" s="5" t="n">
        <v>2077</v>
      </c>
    </row>
    <row r="6">
      <c r="A6" s="4" t="inlineStr">
        <is>
          <t>Net Investment in Leases [Member]</t>
        </is>
      </c>
    </row>
    <row r="7">
      <c r="A7" s="3" t="inlineStr">
        <is>
          <t>Financing Receivable Nonaccrual Status [Line Items]</t>
        </is>
      </c>
    </row>
    <row r="8">
      <c r="A8" s="4" t="inlineStr">
        <is>
          <t>Recorded Receivable</t>
        </is>
      </c>
      <c r="B8" s="5" t="n">
        <v>843</v>
      </c>
      <c r="C8" s="5" t="n">
        <v>764</v>
      </c>
    </row>
    <row r="9">
      <c r="A9" s="4" t="inlineStr">
        <is>
          <t>Allowance for Credit Losses</t>
        </is>
      </c>
      <c r="B9" s="5" t="n">
        <v>-16</v>
      </c>
      <c r="C9" s="5" t="n">
        <v>-18</v>
      </c>
    </row>
    <row r="10">
      <c r="A10" s="4" t="inlineStr">
        <is>
          <t>Net</t>
        </is>
      </c>
      <c r="B10" s="5" t="n">
        <v>827</v>
      </c>
      <c r="C10" s="5" t="n">
        <v>746</v>
      </c>
    </row>
    <row r="11">
      <c r="A11" s="4" t="inlineStr">
        <is>
          <t>Net Financed Sales Receivables [Member]</t>
        </is>
      </c>
    </row>
    <row r="12">
      <c r="A12" s="3" t="inlineStr">
        <is>
          <t>Financing Receivable Nonaccrual Status [Line Items]</t>
        </is>
      </c>
    </row>
    <row r="13">
      <c r="A13" s="4" t="inlineStr">
        <is>
          <t>Recorded Receivable</t>
        </is>
      </c>
      <c r="B13" s="5" t="n">
        <v>6158</v>
      </c>
      <c r="C13" s="5" t="n">
        <v>2813</v>
      </c>
    </row>
    <row r="14">
      <c r="A14" s="4" t="inlineStr">
        <is>
          <t>Allowance for Credit Losses</t>
        </is>
      </c>
      <c r="B14" s="5" t="n">
        <v>-1276</v>
      </c>
      <c r="C14" s="5" t="n">
        <v>-1482</v>
      </c>
    </row>
    <row r="15">
      <c r="A15" s="4" t="inlineStr">
        <is>
          <t>Net</t>
        </is>
      </c>
      <c r="B15" s="6" t="n">
        <v>4882</v>
      </c>
      <c r="C15" s="6" t="n">
        <v>13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urrent Expected Credit Losses - Summary of Allowance for Credit Losses Related to Net Investment in Leases and Financed Sale Receivabl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Allowance For Credit Losses [Line Items]</t>
        </is>
      </c>
    </row>
    <row r="4">
      <c r="A4" s="4" t="inlineStr">
        <is>
          <t>Beginning balance</t>
        </is>
      </c>
      <c r="D4" s="6" t="n">
        <v>7831</v>
      </c>
    </row>
    <row r="5">
      <c r="A5" s="4" t="inlineStr">
        <is>
          <t>Ending balance</t>
        </is>
      </c>
      <c r="B5" s="6" t="n">
        <v>6059</v>
      </c>
      <c r="D5" s="5" t="n">
        <v>6059</v>
      </c>
    </row>
    <row r="6">
      <c r="A6" s="4" t="inlineStr">
        <is>
          <t>Net Investment in Leases [Member]</t>
        </is>
      </c>
    </row>
    <row r="7">
      <c r="A7" s="3" t="inlineStr">
        <is>
          <t>Financing Receivable Allowance For Credit Losses [Line Items]</t>
        </is>
      </c>
    </row>
    <row r="8">
      <c r="A8" s="4" t="inlineStr">
        <is>
          <t>Beginning balance</t>
        </is>
      </c>
      <c r="B8" s="5" t="n">
        <v>579</v>
      </c>
      <c r="C8" s="6" t="n">
        <v>459</v>
      </c>
      <c r="D8" s="5" t="n">
        <v>557</v>
      </c>
      <c r="E8" s="6" t="n">
        <v>155</v>
      </c>
    </row>
    <row r="9">
      <c r="A9" s="4" t="inlineStr">
        <is>
          <t>Current period (reversal) provision, net</t>
        </is>
      </c>
      <c r="B9" s="5" t="n">
        <v>-84</v>
      </c>
      <c r="C9" s="5" t="n">
        <v>105</v>
      </c>
      <c r="D9" s="5" t="n">
        <v>-64</v>
      </c>
      <c r="E9" s="5" t="n">
        <v>409</v>
      </c>
    </row>
    <row r="10">
      <c r="A10" s="4" t="inlineStr">
        <is>
          <t>Write-offs</t>
        </is>
      </c>
      <c r="C10" s="5" t="n">
        <v>-69</v>
      </c>
      <c r="E10" s="5" t="n">
        <v>-69</v>
      </c>
    </row>
    <row r="11">
      <c r="A11" s="4" t="inlineStr">
        <is>
          <t>Foreign exchange</t>
        </is>
      </c>
      <c r="B11" s="5" t="n">
        <v>-1</v>
      </c>
      <c r="C11" s="5" t="n">
        <v>9</v>
      </c>
      <c r="D11" s="5" t="n">
        <v>1</v>
      </c>
      <c r="E11" s="5" t="n">
        <v>9</v>
      </c>
    </row>
    <row r="12">
      <c r="A12" s="4" t="inlineStr">
        <is>
          <t>Ending balance</t>
        </is>
      </c>
      <c r="B12" s="5" t="n">
        <v>494</v>
      </c>
      <c r="C12" s="5" t="n">
        <v>504</v>
      </c>
      <c r="D12" s="5" t="n">
        <v>494</v>
      </c>
      <c r="E12" s="5" t="n">
        <v>504</v>
      </c>
    </row>
    <row r="13">
      <c r="A13" s="4" t="inlineStr">
        <is>
          <t>Net Financed Sales Receivables [Member]</t>
        </is>
      </c>
    </row>
    <row r="14">
      <c r="A14" s="3" t="inlineStr">
        <is>
          <t>Financing Receivable Allowance For Credit Losses [Line Items]</t>
        </is>
      </c>
    </row>
    <row r="15">
      <c r="A15" s="4" t="inlineStr">
        <is>
          <t>Beginning balance</t>
        </is>
      </c>
      <c r="B15" s="5" t="n">
        <v>7113</v>
      </c>
      <c r="C15" s="5" t="n">
        <v>3709</v>
      </c>
      <c r="D15" s="5" t="n">
        <v>7274</v>
      </c>
      <c r="E15" s="5" t="n">
        <v>915</v>
      </c>
    </row>
    <row r="16">
      <c r="A16" s="4" t="inlineStr">
        <is>
          <t>Current period (reversal) provision, net</t>
        </is>
      </c>
      <c r="B16" s="5" t="n">
        <v>-1536</v>
      </c>
      <c r="C16" s="5" t="n">
        <v>1201</v>
      </c>
      <c r="D16" s="5" t="n">
        <v>-1741</v>
      </c>
      <c r="E16" s="5" t="n">
        <v>4014</v>
      </c>
    </row>
    <row r="17">
      <c r="A17" s="4" t="inlineStr">
        <is>
          <t>Write-offs</t>
        </is>
      </c>
      <c r="C17" s="5" t="n">
        <v>-330</v>
      </c>
      <c r="E17" s="5" t="n">
        <v>-330</v>
      </c>
    </row>
    <row r="18">
      <c r="A18" s="4" t="inlineStr">
        <is>
          <t>Foreign exchange</t>
        </is>
      </c>
      <c r="B18" s="5" t="n">
        <v>-12</v>
      </c>
      <c r="C18" s="5" t="n">
        <v>63</v>
      </c>
      <c r="D18" s="5" t="n">
        <v>32</v>
      </c>
      <c r="E18" s="5" t="n">
        <v>44</v>
      </c>
    </row>
    <row r="19">
      <c r="A19" s="4" t="inlineStr">
        <is>
          <t>Ending balance</t>
        </is>
      </c>
      <c r="B19" s="6" t="n">
        <v>5565</v>
      </c>
      <c r="C19" s="6" t="n">
        <v>4643</v>
      </c>
      <c r="D19" s="6" t="n">
        <v>5565</v>
      </c>
      <c r="E19" s="6" t="n">
        <v>464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urrent Expected Credit Losses - Summary of Allowance For Credit Losses Related to Variable Consideration Receivables (Details) - Theatre Operators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s Receivable Allowance For Credit Loss [Line Items]</t>
        </is>
      </c>
    </row>
    <row r="4">
      <c r="A4" s="4" t="inlineStr">
        <is>
          <t>Beginning balance</t>
        </is>
      </c>
      <c r="B4" s="6" t="n">
        <v>2028</v>
      </c>
      <c r="C4" s="6" t="n">
        <v>863</v>
      </c>
      <c r="D4" s="6" t="n">
        <v>1887</v>
      </c>
    </row>
    <row r="5">
      <c r="A5" s="4" t="inlineStr">
        <is>
          <t>Current period (reversal) provision, net</t>
        </is>
      </c>
      <c r="B5" s="5" t="n">
        <v>-933</v>
      </c>
      <c r="C5" s="5" t="n">
        <v>790</v>
      </c>
      <c r="D5" s="5" t="n">
        <v>-771</v>
      </c>
      <c r="E5" s="6" t="n">
        <v>1653</v>
      </c>
    </row>
    <row r="6">
      <c r="A6" s="4" t="inlineStr">
        <is>
          <t>Foreign Exchange</t>
        </is>
      </c>
      <c r="B6" s="5" t="n">
        <v>-1</v>
      </c>
      <c r="C6" s="5" t="n">
        <v>6</v>
      </c>
      <c r="D6" s="5" t="n">
        <v>-22</v>
      </c>
      <c r="E6" s="5" t="n">
        <v>6</v>
      </c>
    </row>
    <row r="7">
      <c r="A7" s="4" t="inlineStr">
        <is>
          <t>Ending balance</t>
        </is>
      </c>
      <c r="B7" s="6" t="n">
        <v>1094</v>
      </c>
      <c r="C7" s="6" t="n">
        <v>1659</v>
      </c>
      <c r="D7" s="6" t="n">
        <v>1094</v>
      </c>
      <c r="E7" s="6" t="n">
        <v>165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7" customWidth="1" min="1" max="1"/>
    <col width="80" customWidth="1" min="2" max="2"/>
  </cols>
  <sheetData>
    <row r="1">
      <c r="A1" s="1" t="inlineStr">
        <is>
          <t>Lease Arrangements - Additional Information (Details)</t>
        </is>
      </c>
      <c r="B1" s="2" t="inlineStr">
        <is>
          <t>9 Months Ended</t>
        </is>
      </c>
    </row>
    <row r="2">
      <c r="B2" s="2" t="inlineStr">
        <is>
          <t>Sep. 30, 2021Lease</t>
        </is>
      </c>
    </row>
    <row r="3">
      <c r="A3" s="3" t="inlineStr">
        <is>
          <t>Leases [Line Items]</t>
        </is>
      </c>
    </row>
    <row r="4">
      <c r="A4" s="4" t="inlineStr">
        <is>
          <t>Lessee, operating lease description</t>
        </is>
      </c>
      <c r="B4" s="4" t="inlineStr">
        <is>
          <t>The Company’s operating lease arrangements principally involve office and warehouse space. Office equipment is generally purchased outright. Leases with an initial term of less than 12 months are not recorded on the Condensed Consolidated Balance Sheets and the related lease expense is recognized on a straight-line basis over the lease term.</t>
        </is>
      </c>
    </row>
    <row r="5">
      <c r="A5" s="4" t="inlineStr">
        <is>
          <t>Lessee, operating lease, existence of option to extend term</t>
        </is>
      </c>
      <c r="B5" s="4" t="inlineStr">
        <is>
          <t>true</t>
        </is>
      </c>
    </row>
    <row r="6">
      <c r="A6" s="4" t="inlineStr">
        <is>
          <t>Lessee, operating lease, existence of option to extend description</t>
        </is>
      </c>
      <c r="B6" s="4" t="inlineStr">
        <is>
          <t>The Company has determined that it is reasonably certain that the renewal options on its warehouse leases will be exercised based on previous history, its current understanding of future business needs and its level of investment in leasehold improvements, among other factors.</t>
        </is>
      </c>
    </row>
    <row r="7">
      <c r="A7" s="4" t="inlineStr">
        <is>
          <t>Lessee, operating lease, assumptions for discount rate</t>
        </is>
      </c>
      <c r="B7" s="4" t="inlineStr">
        <is>
          <t>The incremental borrowing rate used in the calculation of the Company’s lease liability is based on the location of each leased property.</t>
        </is>
      </c>
    </row>
    <row r="8">
      <c r="A8" s="4" t="inlineStr">
        <is>
          <t>Leases include options to purchase leased property</t>
        </is>
      </c>
      <c r="B8" s="5" t="n">
        <v>0</v>
      </c>
    </row>
    <row r="9">
      <c r="A9" s="4" t="inlineStr">
        <is>
          <t>Lessee, operating lease, existence of residual value</t>
        </is>
      </c>
      <c r="B9" s="4" t="inlineStr">
        <is>
          <t>false</t>
        </is>
      </c>
    </row>
    <row r="10">
      <c r="A10" s="4" t="inlineStr">
        <is>
          <t>Lessee, operating lease, sublease options</t>
        </is>
      </c>
      <c r="B10" s="4" t="inlineStr">
        <is>
          <t>The Company rents or subleases certain office space to third parties, which have a remaining term of less than 12 months and are not expected to be renewed.</t>
        </is>
      </c>
    </row>
    <row r="11">
      <c r="A11" s="4" t="inlineStr">
        <is>
          <t>Lessor, sales-type lease description</t>
        </is>
      </c>
      <c r="B11" s="4" t="inlineStr">
        <is>
          <t>The Company provides IMAX Theater Systems to customers through long-term lease arrangements that for accounting purposes are classified as sales-type leases. Under these arrangements, in exchange for providing the IMAX Theater System, the Company earns fixed upfront and ongoing consideration. Certain arrangements that are legal sales are also classified as sales-type leases as certain clauses within the arrangements limit transfer of title or provide the Company with conditional rights to the system.</t>
        </is>
      </c>
    </row>
    <row r="12">
      <c r="A12" s="4" t="inlineStr">
        <is>
          <t>Minimum [Member]</t>
        </is>
      </c>
    </row>
    <row r="13">
      <c r="A13" s="3" t="inlineStr">
        <is>
          <t>Leases [Line Items]</t>
        </is>
      </c>
    </row>
    <row r="14">
      <c r="A14" s="4" t="inlineStr">
        <is>
          <t>Lessee, operating lease, renewal term</t>
        </is>
      </c>
      <c r="B14" s="4" t="inlineStr">
        <is>
          <t>1 year</t>
        </is>
      </c>
    </row>
    <row r="15">
      <c r="A15" s="4" t="inlineStr">
        <is>
          <t>Sales-type lease, lease term</t>
        </is>
      </c>
      <c r="B15" s="4" t="inlineStr">
        <is>
          <t>10 years</t>
        </is>
      </c>
    </row>
    <row r="16">
      <c r="A16" s="4" t="inlineStr">
        <is>
          <t>Non-cancellable term of joint revenue sharing arrangements</t>
        </is>
      </c>
      <c r="B16" s="4" t="inlineStr">
        <is>
          <t>10 years</t>
        </is>
      </c>
    </row>
    <row r="17">
      <c r="A17" s="4" t="inlineStr">
        <is>
          <t>Maximum [Member]</t>
        </is>
      </c>
    </row>
    <row r="18">
      <c r="A18" s="3" t="inlineStr">
        <is>
          <t>Leases [Line Items]</t>
        </is>
      </c>
    </row>
    <row r="19">
      <c r="A19" s="4" t="inlineStr">
        <is>
          <t>Lessee, operating lease, renewal term</t>
        </is>
      </c>
      <c r="B19" s="4" t="inlineStr">
        <is>
          <t>5 years</t>
        </is>
      </c>
    </row>
    <row r="20">
      <c r="A20" s="4" t="inlineStr">
        <is>
          <t>Sales-type lease, lease term</t>
        </is>
      </c>
      <c r="B20" s="4" t="inlineStr">
        <is>
          <t>20 years</t>
        </is>
      </c>
    </row>
    <row r="21">
      <c r="A21" s="4" t="inlineStr">
        <is>
          <t>Non-cancellable term of joint revenue sharing arrangements</t>
        </is>
      </c>
      <c r="B21" s="4" t="inlineStr">
        <is>
          <t>or longer</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Lease Arrangements - Components of Lease Expense (Details) - Selling, General and Administrative Expenses [Member]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Leases [Line Items]</t>
        </is>
      </c>
    </row>
    <row r="4">
      <c r="A4" s="4" t="inlineStr">
        <is>
          <t>Operating lease cost</t>
        </is>
      </c>
      <c r="B4" s="4" t="inlineStr">
        <is>
          <t>[1]</t>
        </is>
      </c>
      <c r="C4" s="6" t="n">
        <v>163</v>
      </c>
      <c r="D4" s="6" t="n">
        <v>133</v>
      </c>
      <c r="E4" s="6" t="n">
        <v>546</v>
      </c>
      <c r="F4" s="6" t="n">
        <v>392</v>
      </c>
    </row>
    <row r="5">
      <c r="A5" s="4" t="inlineStr">
        <is>
          <t>Amortization of lease assets</t>
        </is>
      </c>
      <c r="C5" s="5" t="n">
        <v>684</v>
      </c>
      <c r="D5" s="5" t="n">
        <v>706</v>
      </c>
      <c r="E5" s="5" t="n">
        <v>2098</v>
      </c>
      <c r="F5" s="5" t="n">
        <v>2155</v>
      </c>
    </row>
    <row r="6">
      <c r="A6" s="4" t="inlineStr">
        <is>
          <t>Interest on lease liabilities</t>
        </is>
      </c>
      <c r="C6" s="5" t="n">
        <v>242</v>
      </c>
      <c r="D6" s="5" t="n">
        <v>258</v>
      </c>
      <c r="E6" s="5" t="n">
        <v>715</v>
      </c>
      <c r="F6" s="5" t="n">
        <v>765</v>
      </c>
    </row>
    <row r="7">
      <c r="A7" s="4" t="inlineStr">
        <is>
          <t>Total lease cost</t>
        </is>
      </c>
      <c r="C7" s="6" t="n">
        <v>1089</v>
      </c>
      <c r="D7" s="6" t="n">
        <v>1097</v>
      </c>
      <c r="E7" s="6" t="n">
        <v>3359</v>
      </c>
      <c r="F7" s="6" t="n">
        <v>3312</v>
      </c>
    </row>
    <row r="8"/>
    <row r="9">
      <c r="A9" s="4" t="inlineStr">
        <is>
          <t>[1]</t>
        </is>
      </c>
      <c r="B9" s="4" t="inlineStr">
        <is>
          <t>Includes short-term leases and variable lease costs, which are not significant for the three and nine months ended September 30, 2021 and 2020.</t>
        </is>
      </c>
    </row>
  </sheetData>
  <mergeCells count="5">
    <mergeCell ref="A1:B2"/>
    <mergeCell ref="C1:D1"/>
    <mergeCell ref="E1:F1"/>
    <mergeCell ref="A8:E8"/>
    <mergeCell ref="B9:E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Arrangements - Supplemental Cash and Non-Cash Flow Information Related to Leases (Details) - USD ($) $ in Thousands</t>
        </is>
      </c>
      <c r="B1" s="2" t="inlineStr">
        <is>
          <t>9 Months Ended</t>
        </is>
      </c>
    </row>
    <row r="2">
      <c r="B2" s="2" t="inlineStr">
        <is>
          <t>Sep. 30, 2021</t>
        </is>
      </c>
      <c r="C2" s="2" t="inlineStr">
        <is>
          <t>Sep. 30, 2020</t>
        </is>
      </c>
    </row>
    <row r="3">
      <c r="A3" s="3" t="inlineStr">
        <is>
          <t>Leases [Abstract]</t>
        </is>
      </c>
    </row>
    <row r="4">
      <c r="A4" s="4" t="inlineStr">
        <is>
          <t>Cash paid for amounts included in the measurement of lease liabilities</t>
        </is>
      </c>
      <c r="B4" s="6" t="n">
        <v>2907</v>
      </c>
      <c r="C4" s="6" t="n">
        <v>2721</v>
      </c>
    </row>
    <row r="5">
      <c r="A5" s="4" t="inlineStr">
        <is>
          <t>Right-of-use assets obtained in exchange for lease obligations</t>
        </is>
      </c>
      <c r="B5" s="6" t="n">
        <v>1047</v>
      </c>
      <c r="C5" s="6" t="n">
        <v>29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rrangements - Lessee Operating Lease Balance Sheet Amounts and Lines (Details) - USD ($) $ in Thousands</t>
        </is>
      </c>
      <c r="B1" s="2" t="inlineStr">
        <is>
          <t>Sep. 30, 2021</t>
        </is>
      </c>
      <c r="C1" s="2" t="inlineStr">
        <is>
          <t>Dec. 31, 2020</t>
        </is>
      </c>
    </row>
    <row r="2">
      <c r="A2" s="3" t="inlineStr">
        <is>
          <t>Leases [Line Items]</t>
        </is>
      </c>
    </row>
    <row r="3">
      <c r="A3" s="4" t="inlineStr">
        <is>
          <t>Operating Leases</t>
        </is>
      </c>
      <c r="B3" s="6" t="n">
        <v>15388</v>
      </c>
    </row>
    <row r="4">
      <c r="A4" s="4" t="inlineStr">
        <is>
          <t>Property, plant and equipment [Member]</t>
        </is>
      </c>
    </row>
    <row r="5">
      <c r="A5" s="3" t="inlineStr">
        <is>
          <t>Leases [Line Items]</t>
        </is>
      </c>
    </row>
    <row r="6">
      <c r="A6" s="4" t="inlineStr">
        <is>
          <t>Right-of-Use Assets</t>
        </is>
      </c>
      <c r="B6" s="5" t="n">
        <v>12833</v>
      </c>
      <c r="C6" s="6" t="n">
        <v>13911</v>
      </c>
    </row>
    <row r="7">
      <c r="A7" s="4" t="inlineStr">
        <is>
          <t>Accrued and other liabilities [Member]</t>
        </is>
      </c>
    </row>
    <row r="8">
      <c r="A8" s="3" t="inlineStr">
        <is>
          <t>Leases [Line Items]</t>
        </is>
      </c>
    </row>
    <row r="9">
      <c r="A9" s="4" t="inlineStr">
        <is>
          <t>Operating Leases</t>
        </is>
      </c>
      <c r="B9" s="6" t="n">
        <v>15388</v>
      </c>
      <c r="C9" s="6" t="n">
        <v>166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Lease Arrangements - Lessee Operating Leases Weighted Average Remaining Lease Term and Weighted Average Interest Rate (Details)</t>
        </is>
      </c>
      <c r="B1" s="2" t="inlineStr">
        <is>
          <t>Sep. 30, 2021</t>
        </is>
      </c>
      <c r="C1" s="2" t="inlineStr">
        <is>
          <t>Dec. 31, 2020</t>
        </is>
      </c>
    </row>
    <row r="2">
      <c r="A2" s="3" t="inlineStr">
        <is>
          <t>Lease Cost [Abstract]</t>
        </is>
      </c>
    </row>
    <row r="3">
      <c r="A3" s="4" t="inlineStr">
        <is>
          <t>Weighted-average remaining lease term (years)</t>
        </is>
      </c>
      <c r="B3" s="4" t="inlineStr">
        <is>
          <t>7 years</t>
        </is>
      </c>
      <c r="C3" s="4" t="inlineStr">
        <is>
          <t>7 years 7 months 6 days</t>
        </is>
      </c>
    </row>
    <row r="4">
      <c r="A4" s="4" t="inlineStr">
        <is>
          <t>Weighted-average discount rate</t>
        </is>
      </c>
      <c r="B4" s="4" t="inlineStr">
        <is>
          <t>5.96%</t>
        </is>
      </c>
      <c r="C4" s="4" t="inlineStr">
        <is>
          <t>5.91%</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1" customWidth="1" min="2" max="2"/>
  </cols>
  <sheetData>
    <row r="1">
      <c r="A1" s="1" t="inlineStr">
        <is>
          <t>Lease Arrangements - Lessee Operating Lease, Maturity (Details) $ in Thousands</t>
        </is>
      </c>
      <c r="B1" s="2" t="inlineStr">
        <is>
          <t>Sep. 30, 2021USD ($)</t>
        </is>
      </c>
    </row>
    <row r="2">
      <c r="A2" s="3" t="inlineStr">
        <is>
          <t>Operating Lease Liabilities Payments Due [Abstract]</t>
        </is>
      </c>
    </row>
    <row r="3">
      <c r="A3" s="4" t="inlineStr">
        <is>
          <t>2021 (three months remaining)</t>
        </is>
      </c>
      <c r="B3" s="6" t="n">
        <v>924</v>
      </c>
    </row>
    <row r="4">
      <c r="A4" s="4" t="inlineStr">
        <is>
          <t>2022</t>
        </is>
      </c>
      <c r="B4" s="5" t="n">
        <v>3360</v>
      </c>
    </row>
    <row r="5">
      <c r="A5" s="4" t="inlineStr">
        <is>
          <t>2023</t>
        </is>
      </c>
      <c r="B5" s="5" t="n">
        <v>2454</v>
      </c>
    </row>
    <row r="6">
      <c r="A6" s="4" t="inlineStr">
        <is>
          <t>2024</t>
        </is>
      </c>
      <c r="B6" s="5" t="n">
        <v>2230</v>
      </c>
    </row>
    <row r="7">
      <c r="A7" s="4" t="inlineStr">
        <is>
          <t>2025</t>
        </is>
      </c>
      <c r="B7" s="5" t="n">
        <v>2078</v>
      </c>
    </row>
    <row r="8">
      <c r="A8" s="4" t="inlineStr">
        <is>
          <t>Thereafter</t>
        </is>
      </c>
      <c r="B8" s="5" t="n">
        <v>8026</v>
      </c>
    </row>
    <row r="9">
      <c r="A9" s="4" t="inlineStr">
        <is>
          <t>Total lease payments</t>
        </is>
      </c>
      <c r="B9" s="5" t="n">
        <v>19072</v>
      </c>
    </row>
    <row r="10">
      <c r="A10" s="4" t="inlineStr">
        <is>
          <t>Less: interest expense</t>
        </is>
      </c>
      <c r="B10" s="5" t="n">
        <v>-3684</v>
      </c>
    </row>
    <row r="11">
      <c r="A11" s="4" t="inlineStr">
        <is>
          <t>Present value of operating lease liabilities</t>
        </is>
      </c>
      <c r="B11" s="6" t="n">
        <v>153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22956</v>
      </c>
      <c r="C4" s="6" t="n">
        <v>-137942</v>
      </c>
    </row>
    <row r="5">
      <c r="A5" s="3" t="inlineStr">
        <is>
          <t>Adjustments to reconcile net loss to cash used in operating activities:</t>
        </is>
      </c>
    </row>
    <row r="6">
      <c r="A6" s="4" t="inlineStr">
        <is>
          <t>Depreciation and amortization</t>
        </is>
      </c>
      <c r="B6" s="5" t="n">
        <v>40570</v>
      </c>
      <c r="C6" s="5" t="n">
        <v>40699</v>
      </c>
    </row>
    <row r="7">
      <c r="A7" s="4" t="inlineStr">
        <is>
          <t>Amortization of deferred financing costs</t>
        </is>
      </c>
      <c r="B7" s="5" t="n">
        <v>1749</v>
      </c>
      <c r="C7" s="5" t="n">
        <v>595</v>
      </c>
    </row>
    <row r="8">
      <c r="A8" s="4" t="inlineStr">
        <is>
          <t>Credit loss (reversal) expense, net</t>
        </is>
      </c>
      <c r="B8" s="5" t="n">
        <v>-4884</v>
      </c>
      <c r="C8" s="5" t="n">
        <v>15582</v>
      </c>
    </row>
    <row r="9">
      <c r="A9" s="4" t="inlineStr">
        <is>
          <t>Write-downs</t>
        </is>
      </c>
      <c r="B9" s="5" t="n">
        <v>878</v>
      </c>
      <c r="C9" s="5" t="n">
        <v>13339</v>
      </c>
    </row>
    <row r="10">
      <c r="A10" s="4" t="inlineStr">
        <is>
          <t>Deferred income tax (benefit) expense</t>
        </is>
      </c>
      <c r="B10" s="5" t="n">
        <v>-1687</v>
      </c>
      <c r="C10" s="5" t="n">
        <v>23142</v>
      </c>
    </row>
    <row r="11">
      <c r="A11" s="4" t="inlineStr">
        <is>
          <t>Share-based and other non-cash compensation</t>
        </is>
      </c>
      <c r="B11" s="5" t="n">
        <v>18558</v>
      </c>
      <c r="C11" s="5" t="n">
        <v>16345</v>
      </c>
    </row>
    <row r="12">
      <c r="A12" s="4" t="inlineStr">
        <is>
          <t>Unrealized foreign currency exchange loss (gain)</t>
        </is>
      </c>
      <c r="B12" s="5" t="n">
        <v>555</v>
      </c>
      <c r="C12" s="5" t="n">
        <v>-394</v>
      </c>
    </row>
    <row r="13">
      <c r="A13" s="4" t="inlineStr">
        <is>
          <t>Realized and unrealized investment (gains) losses</t>
        </is>
      </c>
      <c r="B13" s="5" t="n">
        <v>-5311</v>
      </c>
      <c r="C13" s="5" t="n">
        <v>939</v>
      </c>
    </row>
    <row r="14">
      <c r="A14" s="4" t="inlineStr">
        <is>
          <t>Equity in losses of investees</t>
        </is>
      </c>
      <c r="B14" s="5" t="n">
        <v>0</v>
      </c>
      <c r="C14" s="5" t="n">
        <v>1858</v>
      </c>
    </row>
    <row r="15">
      <c r="A15" s="3" t="inlineStr">
        <is>
          <t>Changes in assets and liabilities:</t>
        </is>
      </c>
    </row>
    <row r="16">
      <c r="A16" s="4" t="inlineStr">
        <is>
          <t>Accounts receivable</t>
        </is>
      </c>
      <c r="B16" s="5" t="n">
        <v>-24336</v>
      </c>
      <c r="C16" s="5" t="n">
        <v>30350</v>
      </c>
    </row>
    <row r="17">
      <c r="A17" s="4" t="inlineStr">
        <is>
          <t>Inventories</t>
        </is>
      </c>
      <c r="B17" s="5" t="n">
        <v>653</v>
      </c>
      <c r="C17" s="5" t="n">
        <v>-10278</v>
      </c>
    </row>
    <row r="18">
      <c r="A18" s="4" t="inlineStr">
        <is>
          <t>Film assets</t>
        </is>
      </c>
      <c r="B18" s="5" t="n">
        <v>-10035</v>
      </c>
      <c r="C18" s="5" t="n">
        <v>-6177</v>
      </c>
    </row>
    <row r="19">
      <c r="A19" s="4" t="inlineStr">
        <is>
          <t>Deferred revenue</t>
        </is>
      </c>
      <c r="B19" s="5" t="n">
        <v>-1434</v>
      </c>
      <c r="C19" s="5" t="n">
        <v>5233</v>
      </c>
    </row>
    <row r="20">
      <c r="A20" s="4" t="inlineStr">
        <is>
          <t>Changes in other operating assets and liabilities</t>
        </is>
      </c>
      <c r="B20" s="5" t="n">
        <v>-11902</v>
      </c>
      <c r="C20" s="5" t="n">
        <v>-24109</v>
      </c>
    </row>
    <row r="21">
      <c r="A21" s="4" t="inlineStr">
        <is>
          <t>Net cash used in operating activities</t>
        </is>
      </c>
      <c r="B21" s="5" t="n">
        <v>-19582</v>
      </c>
      <c r="C21" s="5" t="n">
        <v>-30818</v>
      </c>
    </row>
    <row r="22">
      <c r="A22" s="3" t="inlineStr">
        <is>
          <t>Investing Activities</t>
        </is>
      </c>
    </row>
    <row r="23">
      <c r="A23" s="4" t="inlineStr">
        <is>
          <t>Purchase of property, plant and equipment</t>
        </is>
      </c>
      <c r="B23" s="5" t="n">
        <v>-2353</v>
      </c>
      <c r="C23" s="5" t="n">
        <v>-658</v>
      </c>
    </row>
    <row r="24">
      <c r="A24" s="4" t="inlineStr">
        <is>
          <t>Investment in equipment for joint revenue sharing arrangements</t>
        </is>
      </c>
      <c r="B24" s="5" t="n">
        <v>-5361</v>
      </c>
      <c r="C24" s="5" t="n">
        <v>-5289</v>
      </c>
    </row>
    <row r="25">
      <c r="A25" s="4" t="inlineStr">
        <is>
          <t>Acquisition of other intangible assets</t>
        </is>
      </c>
      <c r="B25" s="5" t="n">
        <v>-3399</v>
      </c>
      <c r="C25" s="5" t="n">
        <v>-1661</v>
      </c>
    </row>
    <row r="26">
      <c r="A26" s="4" t="inlineStr">
        <is>
          <t>Proceeds from sale of equity investment</t>
        </is>
      </c>
      <c r="B26" s="5" t="n">
        <v>17769</v>
      </c>
    </row>
    <row r="27">
      <c r="A27" s="4" t="inlineStr">
        <is>
          <t>Net cash provided by (used in) investing activities</t>
        </is>
      </c>
      <c r="B27" s="5" t="n">
        <v>6656</v>
      </c>
      <c r="C27" s="5" t="n">
        <v>-7608</v>
      </c>
    </row>
    <row r="28">
      <c r="A28" s="3" t="inlineStr">
        <is>
          <t>Financing Activities</t>
        </is>
      </c>
    </row>
    <row r="29">
      <c r="A29" s="4" t="inlineStr">
        <is>
          <t>Proceeds from issuance of convertible notes, net</t>
        </is>
      </c>
      <c r="B29" s="5" t="n">
        <v>223675</v>
      </c>
    </row>
    <row r="30">
      <c r="A30" s="4" t="inlineStr">
        <is>
          <t>Debt issuance costs related to convertible notes</t>
        </is>
      </c>
      <c r="B30" s="5" t="n">
        <v>-1163</v>
      </c>
    </row>
    <row r="31">
      <c r="A31" s="4" t="inlineStr">
        <is>
          <t>Purchase of capped calls related to convertible notes</t>
        </is>
      </c>
      <c r="B31" s="5" t="n">
        <v>-19067</v>
      </c>
    </row>
    <row r="32">
      <c r="A32" s="4" t="inlineStr">
        <is>
          <t>Revolving credit facility borrowings</t>
        </is>
      </c>
      <c r="B32" s="5" t="n">
        <v>3600</v>
      </c>
      <c r="C32" s="5" t="n">
        <v>280244</v>
      </c>
    </row>
    <row r="33">
      <c r="A33" s="4" t="inlineStr">
        <is>
          <t>Repayments of revolving credit facility borrowings</t>
        </is>
      </c>
      <c r="B33" s="5" t="n">
        <v>-300243</v>
      </c>
    </row>
    <row r="34">
      <c r="A34" s="4" t="inlineStr">
        <is>
          <t>Credit facility amendment fees paid</t>
        </is>
      </c>
      <c r="B34" s="5" t="n">
        <v>-474</v>
      </c>
      <c r="C34" s="5" t="n">
        <v>-1026</v>
      </c>
    </row>
    <row r="35">
      <c r="A35" s="4" t="inlineStr">
        <is>
          <t>Repurchase of common shares</t>
        </is>
      </c>
      <c r="B35" s="5" t="n">
        <v>-4610</v>
      </c>
      <c r="C35" s="5" t="n">
        <v>-36624</v>
      </c>
    </row>
    <row r="36">
      <c r="A36" s="4" t="inlineStr">
        <is>
          <t>Treasury stock purchased for future settlement of restricted share units</t>
        </is>
      </c>
      <c r="C36" s="5" t="n">
        <v>3086</v>
      </c>
    </row>
    <row r="37">
      <c r="A37" s="4" t="inlineStr">
        <is>
          <t>Taxes withheld and paid on employee stock awards vested</t>
        </is>
      </c>
      <c r="B37" s="5" t="n">
        <v>-3045</v>
      </c>
      <c r="C37" s="5" t="n">
        <v>-251</v>
      </c>
    </row>
    <row r="38">
      <c r="A38" s="4" t="inlineStr">
        <is>
          <t>Common shares issued - stock options exercised</t>
        </is>
      </c>
      <c r="B38" s="5" t="n">
        <v>883</v>
      </c>
    </row>
    <row r="39">
      <c r="A39" s="4" t="inlineStr">
        <is>
          <t>Dividends paid to non-controlling interests</t>
        </is>
      </c>
      <c r="B39" s="5" t="n">
        <v>-5027</v>
      </c>
      <c r="C39" s="5" t="n">
        <v>-4214</v>
      </c>
    </row>
    <row r="40">
      <c r="A40" s="4" t="inlineStr">
        <is>
          <t>Net cash (used in) provided by financing activities</t>
        </is>
      </c>
      <c r="B40" s="5" t="n">
        <v>-110487</v>
      </c>
      <c r="C40" s="5" t="n">
        <v>233509</v>
      </c>
    </row>
    <row r="41">
      <c r="A41" s="4" t="inlineStr">
        <is>
          <t>Effects of exchange rate changes on cash</t>
        </is>
      </c>
      <c r="B41" s="5" t="n">
        <v>-958</v>
      </c>
      <c r="C41" s="5" t="n">
        <v>630</v>
      </c>
    </row>
    <row r="42">
      <c r="A42" s="4" t="inlineStr">
        <is>
          <t>(Decrease) increase in cash and cash equivalents during period</t>
        </is>
      </c>
      <c r="B42" s="5" t="n">
        <v>-124371</v>
      </c>
      <c r="C42" s="5" t="n">
        <v>195713</v>
      </c>
    </row>
    <row r="43">
      <c r="A43" s="4" t="inlineStr">
        <is>
          <t>Cash and cash equivalents, beginning of period</t>
        </is>
      </c>
      <c r="B43" s="5" t="n">
        <v>317379</v>
      </c>
      <c r="C43" s="5" t="n">
        <v>109484</v>
      </c>
    </row>
    <row r="44">
      <c r="A44" s="4" t="inlineStr">
        <is>
          <t>Cash and cash equivalents, end of period</t>
        </is>
      </c>
      <c r="B44" s="5" t="n">
        <v>193008</v>
      </c>
      <c r="C44" s="5" t="n">
        <v>305197</v>
      </c>
    </row>
    <row r="45">
      <c r="A45" s="4" t="inlineStr">
        <is>
          <t>IMAX China</t>
        </is>
      </c>
    </row>
    <row r="46">
      <c r="A46" s="3" t="inlineStr">
        <is>
          <t>Financing Activities</t>
        </is>
      </c>
    </row>
    <row r="47">
      <c r="A47" s="4" t="inlineStr">
        <is>
          <t>Repurchase of common shares</t>
        </is>
      </c>
      <c r="B47" s="6" t="n">
        <v>-5016</v>
      </c>
      <c r="C47" s="6" t="n">
        <v>-153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 Inventories (Details) - USD ($) $ in Thousands</t>
        </is>
      </c>
      <c r="B1" s="2" t="inlineStr">
        <is>
          <t>Sep. 30, 2021</t>
        </is>
      </c>
      <c r="C1" s="2" t="inlineStr">
        <is>
          <t>Dec. 31, 2020</t>
        </is>
      </c>
    </row>
    <row r="2">
      <c r="A2" s="3" t="inlineStr">
        <is>
          <t>Inventories</t>
        </is>
      </c>
    </row>
    <row r="3">
      <c r="A3" s="4" t="inlineStr">
        <is>
          <t>Raw materials</t>
        </is>
      </c>
      <c r="B3" s="6" t="n">
        <v>27172</v>
      </c>
      <c r="C3" s="6" t="n">
        <v>30096</v>
      </c>
    </row>
    <row r="4">
      <c r="A4" s="4" t="inlineStr">
        <is>
          <t>Work-in-process</t>
        </is>
      </c>
      <c r="B4" s="5" t="n">
        <v>1964</v>
      </c>
      <c r="C4" s="5" t="n">
        <v>3014</v>
      </c>
    </row>
    <row r="5">
      <c r="A5" s="4" t="inlineStr">
        <is>
          <t>Finished goods</t>
        </is>
      </c>
      <c r="B5" s="5" t="n">
        <v>9109</v>
      </c>
      <c r="C5" s="5" t="n">
        <v>6470</v>
      </c>
    </row>
    <row r="6">
      <c r="A6" s="4" t="inlineStr">
        <is>
          <t>Total</t>
        </is>
      </c>
      <c r="B6" s="6" t="n">
        <v>38245</v>
      </c>
      <c r="C6" s="6" t="n">
        <v>3958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72" customWidth="1" min="1" max="1"/>
    <col width="80" customWidth="1" min="2" max="2"/>
    <col width="14" customWidth="1" min="3" max="3"/>
    <col width="15" customWidth="1" min="4" max="4"/>
    <col width="13" customWidth="1" min="5" max="5"/>
    <col width="14" customWidth="1" min="6" max="6"/>
    <col width="13" customWidth="1" min="7" max="7"/>
    <col width="14" customWidth="1" min="8" max="8"/>
  </cols>
  <sheetData>
    <row r="1">
      <c r="A1" s="1" t="inlineStr">
        <is>
          <t>Inventorie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F2" s="2" t="inlineStr">
        <is>
          <t>Sep. 30, 2020</t>
        </is>
      </c>
      <c r="G2" s="2" t="inlineStr">
        <is>
          <t>[1]</t>
        </is>
      </c>
      <c r="H2" s="2" t="inlineStr">
        <is>
          <t>Dec. 31, 2020</t>
        </is>
      </c>
    </row>
    <row r="3">
      <c r="A3" s="3" t="inlineStr">
        <is>
          <t>Inventories (Textuals) [Abstract]</t>
        </is>
      </c>
    </row>
    <row r="4">
      <c r="A4" s="4" t="inlineStr">
        <is>
          <t>Finished goods inventory with title passed to customer</t>
        </is>
      </c>
      <c r="B4" s="6" t="n">
        <v>2200</v>
      </c>
      <c r="D4" s="6" t="n">
        <v>2200</v>
      </c>
      <c r="H4" s="6" t="n">
        <v>2100</v>
      </c>
    </row>
    <row r="5">
      <c r="A5" s="4" t="inlineStr">
        <is>
          <t>Write-downs for excess and obsolete inventory</t>
        </is>
      </c>
      <c r="B5" s="6" t="n">
        <v>300</v>
      </c>
      <c r="C5" s="6" t="n">
        <v>600</v>
      </c>
      <c r="D5" s="6" t="n">
        <v>468</v>
      </c>
      <c r="E5" s="4" t="inlineStr">
        <is>
          <t>[1]</t>
        </is>
      </c>
      <c r="F5" s="6" t="n">
        <v>729</v>
      </c>
    </row>
    <row r="6"/>
    <row r="7">
      <c r="A7" s="4" t="inlineStr">
        <is>
          <t>[1]</t>
        </is>
      </c>
      <c r="B7" s="4" t="inlineStr">
        <is>
          <t>In the nine months ended September 30, 2021, the Company recorded write-downs of $0.5 million (2020 — $0.7 million) in Costs and Expenses Applicable to Technology Sales related to excess and damaged inventory.</t>
        </is>
      </c>
    </row>
  </sheetData>
  <mergeCells count="9">
    <mergeCell ref="A1:A2"/>
    <mergeCell ref="B1:C1"/>
    <mergeCell ref="D1:G1"/>
    <mergeCell ref="D2:E2"/>
    <mergeCell ref="F3:G3"/>
    <mergeCell ref="F4:G4"/>
    <mergeCell ref="F5:G5"/>
    <mergeCell ref="A6:H6"/>
    <mergeCell ref="B7:H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 Revolving Credit Facility Borrowings (Details) $ in Thousands, ¥ in Millions</t>
        </is>
      </c>
      <c r="B1" s="2" t="inlineStr">
        <is>
          <t>Sep. 30, 2021USD ($)</t>
        </is>
      </c>
      <c r="C1" s="2" t="inlineStr">
        <is>
          <t>Sep. 30, 2021CNY (¥)</t>
        </is>
      </c>
      <c r="D1" s="2" t="inlineStr">
        <is>
          <t>Dec. 31, 2020USD ($)</t>
        </is>
      </c>
      <c r="E1" s="2" t="inlineStr">
        <is>
          <t>Dec. 31, 2020CNY (¥)</t>
        </is>
      </c>
    </row>
    <row r="2">
      <c r="A2" s="3" t="inlineStr">
        <is>
          <t>Bank indebtedness [Line Items]</t>
        </is>
      </c>
    </row>
    <row r="3">
      <c r="A3" s="4" t="inlineStr">
        <is>
          <t>Unamortized debt issuance costs</t>
        </is>
      </c>
      <c r="B3" s="6" t="n">
        <v>-1488</v>
      </c>
      <c r="D3" s="6" t="n">
        <v>-1967</v>
      </c>
    </row>
    <row r="4">
      <c r="A4" s="4" t="inlineStr">
        <is>
          <t>Revolving Credit Facility Borrowings, net</t>
        </is>
      </c>
      <c r="B4" s="5" t="n">
        <v>9486</v>
      </c>
      <c r="D4" s="5" t="n">
        <v>305676</v>
      </c>
    </row>
    <row r="5">
      <c r="A5" s="4" t="inlineStr">
        <is>
          <t>Credit Facility [Member]</t>
        </is>
      </c>
    </row>
    <row r="6">
      <c r="A6" s="3" t="inlineStr">
        <is>
          <t>Bank indebtedness [Line Items]</t>
        </is>
      </c>
    </row>
    <row r="7">
      <c r="A7" s="4" t="inlineStr">
        <is>
          <t>Borrowings</t>
        </is>
      </c>
      <c r="D7" s="5" t="n">
        <v>300000</v>
      </c>
    </row>
    <row r="8">
      <c r="A8" s="4" t="inlineStr">
        <is>
          <t>Working Capital Facility [Member]</t>
        </is>
      </c>
    </row>
    <row r="9">
      <c r="A9" s="3" t="inlineStr">
        <is>
          <t>Bank indebtedness [Line Items]</t>
        </is>
      </c>
    </row>
    <row r="10">
      <c r="A10" s="4" t="inlineStr">
        <is>
          <t>Borrowings</t>
        </is>
      </c>
      <c r="B10" s="6" t="n">
        <v>10974</v>
      </c>
      <c r="C10" s="10" t="n">
        <v>71.2</v>
      </c>
      <c r="D10" s="6" t="n">
        <v>7600</v>
      </c>
      <c r="E10" s="10" t="n">
        <v>4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R10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1" customWidth="1" min="6" max="6"/>
    <col width="14" customWidth="1" min="7" max="7"/>
    <col width="21" customWidth="1" min="8" max="8"/>
    <col width="21" customWidth="1" min="9" max="9"/>
    <col width="80" customWidth="1" min="10" max="10"/>
    <col width="21" customWidth="1" min="11" max="11"/>
    <col width="31" customWidth="1" min="12" max="12"/>
    <col width="21" customWidth="1" min="13" max="13"/>
    <col width="21" customWidth="1" min="14" max="14"/>
    <col width="21" customWidth="1" min="15" max="15"/>
    <col width="21" customWidth="1" min="16" max="16"/>
    <col width="21" customWidth="1" min="17" max="17"/>
    <col width="21" customWidth="1" min="18" max="18"/>
  </cols>
  <sheetData>
    <row r="1">
      <c r="A1" s="1" t="inlineStr">
        <is>
          <t>Debt - Additional Information (Details) $ / shares in Units, ¥ in Millions</t>
        </is>
      </c>
      <c r="B1" s="2" t="inlineStr">
        <is>
          <t>Jul. 28, 2021USD ($)</t>
        </is>
      </c>
      <c r="C1" s="2" t="inlineStr">
        <is>
          <t>Jul. 27, 2021USD ($)</t>
        </is>
      </c>
      <c r="D1" s="2" t="inlineStr">
        <is>
          <t>Mar. 19, 2021USD ($)</t>
        </is>
      </c>
      <c r="E1" s="2" t="inlineStr">
        <is>
          <t>Mar. 15, 2021USD ($)</t>
        </is>
      </c>
      <c r="F1" s="2" t="inlineStr">
        <is>
          <t>Sep. 30, 2021USD ($)$ / shares</t>
        </is>
      </c>
      <c r="G1" s="2" t="inlineStr">
        <is>
          <t>Sep. 30, 2020</t>
        </is>
      </c>
      <c r="H1" s="2" t="inlineStr">
        <is>
          <t>Mar. 31, 2020USD ($)</t>
        </is>
      </c>
      <c r="I1" s="2" t="inlineStr">
        <is>
          <t>Jun. 30, 2021USD ($)</t>
        </is>
      </c>
      <c r="J1" s="2" t="inlineStr">
        <is>
          <t>Sep. 30, 2021USD ($)$ / shares</t>
        </is>
      </c>
      <c r="K1" s="2" t="inlineStr">
        <is>
          <t>Sep. 30, 2020USD ($)</t>
        </is>
      </c>
      <c r="L1" s="2" t="inlineStr">
        <is>
          <t>Sep. 30, 2021USD ($)$ / shares</t>
        </is>
      </c>
      <c r="M1" s="2" t="inlineStr">
        <is>
          <t>Sep. 30, 2021CNY (¥)</t>
        </is>
      </c>
      <c r="N1" s="2" t="inlineStr">
        <is>
          <t>Jul. 01, 2021USD ($)</t>
        </is>
      </c>
      <c r="O1" s="2" t="inlineStr">
        <is>
          <t>Jul. 01, 2021CNY (¥)</t>
        </is>
      </c>
      <c r="P1" s="2" t="inlineStr">
        <is>
          <t>Dec. 31, 2020USD ($)</t>
        </is>
      </c>
      <c r="Q1" s="2" t="inlineStr">
        <is>
          <t>Dec. 31, 2020CNY (¥)</t>
        </is>
      </c>
      <c r="R1" s="2" t="inlineStr">
        <is>
          <t>Oct. 28, 2019USD ($)</t>
        </is>
      </c>
    </row>
    <row r="2">
      <c r="A2" s="3" t="inlineStr">
        <is>
          <t>Borrowings (Textual) [Abstract]</t>
        </is>
      </c>
    </row>
    <row r="3">
      <c r="A3" s="4" t="inlineStr">
        <is>
          <t>Credit facility description</t>
        </is>
      </c>
      <c r="J3" s="4" t="inlineStr">
        <is>
          <t>The Company has a credit agreement, the Fifth Amended and Restated Credit Agreement, with Wells Fargo Bank, National Association (“Wells Fargo”), as agent, and a syndicate of lenders party thereto (the “Credit Agreement”). The Company’s obligations under the Credit Agreement are guaranteed by certain of its subsidiaries (the “Guarantors”) and are secured by first-priority security interests in substantially all the assets of the Company and the Guarantors. The facility provided by the Credit Agreement (the “Credit Facility”) matures on June 28, 2023.</t>
        </is>
      </c>
    </row>
    <row r="4">
      <c r="A4" s="4" t="inlineStr">
        <is>
          <t>Credit facility maturity date</t>
        </is>
      </c>
      <c r="J4" s="4" t="inlineStr">
        <is>
          <t>Jun. 28,
		2023</t>
        </is>
      </c>
    </row>
    <row r="5">
      <c r="A5" s="4" t="inlineStr">
        <is>
          <t>Current borrowing capacity</t>
        </is>
      </c>
      <c r="F5" s="6" t="n">
        <v>300000000</v>
      </c>
      <c r="J5" s="6" t="n">
        <v>300000000</v>
      </c>
      <c r="L5" s="6" t="n">
        <v>300000000</v>
      </c>
    </row>
    <row r="6">
      <c r="A6" s="4" t="inlineStr">
        <is>
          <t>Repayment of outstanding indebtedness</t>
        </is>
      </c>
      <c r="J6" s="6" t="n">
        <v>300243000</v>
      </c>
    </row>
    <row r="7">
      <c r="A7" s="4" t="inlineStr">
        <is>
          <t>Line of credit facility covenant terms</t>
        </is>
      </c>
      <c r="J7" s="4" t="inlineStr">
        <is>
          <t>The Credit Agreement contains a covenant that requires the Company to maintain a Senior Secured Net Leverage Ratio (as defined in the Credit Agreement), as of the last day of any Fiscal Quarter (as defined in the Credit Agreement) of no greater than 3.25:1.00.</t>
        </is>
      </c>
    </row>
    <row r="8">
      <c r="A8" s="4" t="inlineStr">
        <is>
          <t>Effective interest rate</t>
        </is>
      </c>
      <c r="G8" s="4" t="inlineStr">
        <is>
          <t>2.70%</t>
        </is>
      </c>
      <c r="J8" s="4" t="inlineStr">
        <is>
          <t>2.64%</t>
        </is>
      </c>
      <c r="K8" s="4" t="inlineStr">
        <is>
          <t>2.24%</t>
        </is>
      </c>
    </row>
    <row r="9">
      <c r="A9" s="4" t="inlineStr">
        <is>
          <t>Letters of guarantee outstanding | ¥</t>
        </is>
      </c>
      <c r="M9" s="10" t="n">
        <v>0.3</v>
      </c>
      <c r="Q9" s="11" t="n">
        <v>0</v>
      </c>
    </row>
    <row r="10">
      <c r="A10" s="4" t="inlineStr">
        <is>
          <t>Proceeds from issuance of convertible notes, net</t>
        </is>
      </c>
      <c r="J10" s="6" t="n">
        <v>223675000</v>
      </c>
    </row>
    <row r="11">
      <c r="A11" s="4" t="inlineStr">
        <is>
          <t>Debt issuance costs paid</t>
        </is>
      </c>
      <c r="J11" s="6" t="n">
        <v>474000</v>
      </c>
      <c r="K11" s="6" t="n">
        <v>1026000</v>
      </c>
    </row>
    <row r="12">
      <c r="A12" s="4" t="inlineStr">
        <is>
          <t>Working Capital Facility [Member]</t>
        </is>
      </c>
    </row>
    <row r="13">
      <c r="A13" s="3" t="inlineStr">
        <is>
          <t>Borrowings (Textual) [Abstract]</t>
        </is>
      </c>
    </row>
    <row r="14">
      <c r="A14" s="4" t="inlineStr">
        <is>
          <t>Credit facility description</t>
        </is>
      </c>
      <c r="J14" s="4" t="inlineStr">
        <is>
          <t>On July 1, 2021, IMAX (Shanghai) Multimedia Technology Co., Ltd. (“IMAX Shanghai”), one of the Company’s majority-owned subsidiaries in China, renewed its unsecured revolving facility for up to 200.0 million Chinese Renminbi (“RMB”) (approximately $30.8 million) to fund ongoing working capital requirements (the “Working Capital Facility”).</t>
        </is>
      </c>
    </row>
    <row r="15">
      <c r="A15" s="4" t="inlineStr">
        <is>
          <t>Current borrowing capacity</t>
        </is>
      </c>
      <c r="N15" s="6" t="n">
        <v>30800000</v>
      </c>
      <c r="O15" s="11" t="n">
        <v>200</v>
      </c>
    </row>
    <row r="16">
      <c r="A16" s="4" t="inlineStr">
        <is>
          <t>Borrowings</t>
        </is>
      </c>
      <c r="F16" s="6" t="n">
        <v>10974000</v>
      </c>
      <c r="J16" s="6" t="n">
        <v>10974000</v>
      </c>
      <c r="L16" s="5" t="n">
        <v>10974000</v>
      </c>
      <c r="M16" s="9" t="n">
        <v>71.2</v>
      </c>
      <c r="P16" s="6" t="n">
        <v>7600000</v>
      </c>
      <c r="Q16" s="10" t="n">
        <v>49.9</v>
      </c>
    </row>
    <row r="17">
      <c r="A17" s="4" t="inlineStr">
        <is>
          <t>Effective interest rate</t>
        </is>
      </c>
      <c r="F17" s="4" t="inlineStr">
        <is>
          <t>4.29%</t>
        </is>
      </c>
      <c r="G17" s="4" t="inlineStr">
        <is>
          <t>4.35%</t>
        </is>
      </c>
      <c r="J17" s="4" t="inlineStr">
        <is>
          <t>4.32%</t>
        </is>
      </c>
      <c r="K17" s="4" t="inlineStr">
        <is>
          <t>4.35%</t>
        </is>
      </c>
    </row>
    <row r="18">
      <c r="A18" s="4" t="inlineStr">
        <is>
          <t>Line of credit facility expiration period</t>
        </is>
      </c>
      <c r="J18" s="4" t="inlineStr">
        <is>
          <t>2022-07</t>
        </is>
      </c>
    </row>
    <row r="19">
      <c r="A19" s="4" t="inlineStr">
        <is>
          <t>Remaining borrowing capacity</t>
        </is>
      </c>
      <c r="F19" s="6" t="n">
        <v>18300000</v>
      </c>
      <c r="J19" s="6" t="n">
        <v>18300000</v>
      </c>
      <c r="L19" s="5" t="n">
        <v>18300000</v>
      </c>
      <c r="M19" s="10" t="n">
        <v>118.8</v>
      </c>
    </row>
    <row r="20">
      <c r="A20" s="4" t="inlineStr">
        <is>
          <t>Convertible Notes [Member]</t>
        </is>
      </c>
    </row>
    <row r="21">
      <c r="A21" s="3" t="inlineStr">
        <is>
          <t>Borrowings (Textual) [Abstract]</t>
        </is>
      </c>
    </row>
    <row r="22">
      <c r="A22" s="4" t="inlineStr">
        <is>
          <t>Borrowings</t>
        </is>
      </c>
      <c r="F22" s="6" t="n">
        <v>230000000</v>
      </c>
      <c r="J22" s="6" t="n">
        <v>230000000</v>
      </c>
      <c r="L22" s="6" t="n">
        <v>230000000</v>
      </c>
    </row>
    <row r="23">
      <c r="A23" s="4" t="inlineStr">
        <is>
          <t>Debt instrument, principal amount</t>
        </is>
      </c>
      <c r="D23" s="6" t="n">
        <v>230000000</v>
      </c>
    </row>
    <row r="24">
      <c r="A24" s="4" t="inlineStr">
        <is>
          <t>Debt instrument, annual interest rate</t>
        </is>
      </c>
      <c r="D24" s="4" t="inlineStr">
        <is>
          <t>0.50%</t>
        </is>
      </c>
      <c r="F24" s="4" t="inlineStr">
        <is>
          <t>0.50%</t>
        </is>
      </c>
      <c r="J24" s="4" t="inlineStr">
        <is>
          <t>0.50%</t>
        </is>
      </c>
      <c r="L24" s="4" t="inlineStr">
        <is>
          <t>0.50%</t>
        </is>
      </c>
      <c r="M24" s="4" t="inlineStr">
        <is>
          <t>0.50%</t>
        </is>
      </c>
    </row>
    <row r="25">
      <c r="A25" s="4" t="inlineStr">
        <is>
          <t>Proceeds from issuance of convertible notes, net</t>
        </is>
      </c>
      <c r="D25" s="6" t="n">
        <v>223700000</v>
      </c>
    </row>
    <row r="26">
      <c r="A26" s="4" t="inlineStr">
        <is>
          <t>Debt issuance costs paid</t>
        </is>
      </c>
      <c r="D26" s="6" t="n">
        <v>1200000</v>
      </c>
    </row>
    <row r="27">
      <c r="A27" s="4" t="inlineStr">
        <is>
          <t>Debt instrument, frequency of periodic interest payment</t>
        </is>
      </c>
      <c r="J27" s="4" t="inlineStr">
        <is>
          <t>semi-annually</t>
        </is>
      </c>
    </row>
    <row r="28">
      <c r="A28" s="4" t="inlineStr">
        <is>
          <t>Debt instrument, payment terms</t>
        </is>
      </c>
      <c r="J28" s="4" t="inlineStr">
        <is>
          <t>The Convertible Notes are senior unsecured obligations of the Company and bear interest at a rate of 0.500% per annum on the principal thereof, payable semi-annually in arrears on April 1 and October 1 of each year, beginning on October 1, 2021.</t>
        </is>
      </c>
    </row>
    <row r="29">
      <c r="A29" s="4" t="inlineStr">
        <is>
          <t>Debt instrument, date of first required payment</t>
        </is>
      </c>
      <c r="J29" s="4" t="inlineStr">
        <is>
          <t>Oct. 1,
		2021</t>
        </is>
      </c>
    </row>
    <row r="30">
      <c r="A30" s="4" t="inlineStr">
        <is>
          <t>Debt instrument, maturity date</t>
        </is>
      </c>
      <c r="J30" s="4" t="inlineStr">
        <is>
          <t>Apr. 1,
		2026</t>
        </is>
      </c>
    </row>
    <row r="31">
      <c r="A31" s="4" t="inlineStr">
        <is>
          <t>Debt instrument, convertible, terms of conversion feature</t>
        </is>
      </c>
      <c r="J31" s="4" t="inlineStr">
        <is>
          <t>Holders of the Convertible Notes have the right to convert their Convertible Notes in certain circumstances and during specified periods. Before January 1, 2026, holders of the Convertible Notes have the right to convert their Convertible Notes only upon the occurrence of certain events. From and after January 1, 2026, holders of the Convertible Notes may convert their Convertible Notes at any time at their election until the close of business on the second scheduled trading day immediately before the maturity date. Upon conversion, the Company will pay or deliver, as applicable, cash or a combination of cash (in an amount no less than the principal amount of the Convertible Notes being converted) and common shares, at its election, based on the applicable conversion rates. The initial conversion rate is 34.7766 common shares per $1,000 principal amount of Convertible Notes, which represents an initial conversion price of approximately $28.75 per common share, and is subject to adjustment upon the occurrence of certain events.</t>
        </is>
      </c>
    </row>
    <row r="32">
      <c r="A32" s="4" t="inlineStr">
        <is>
          <t>Debt instrument, initial conversion rate per $1,000 principal amount</t>
        </is>
      </c>
      <c r="J32" s="12" t="n">
        <v>34.7766</v>
      </c>
    </row>
    <row r="33">
      <c r="A33" s="4" t="inlineStr">
        <is>
          <t>Convertible notes principal amount</t>
        </is>
      </c>
      <c r="F33" s="6" t="n">
        <v>1000</v>
      </c>
      <c r="J33" s="6" t="n">
        <v>1000</v>
      </c>
      <c r="L33" s="6" t="n">
        <v>1000</v>
      </c>
    </row>
    <row r="34">
      <c r="A34" s="4" t="inlineStr">
        <is>
          <t>Debt instrument, initial conversion price | $ / shares</t>
        </is>
      </c>
      <c r="F34" s="7" t="n">
        <v>28.75</v>
      </c>
      <c r="J34" s="7" t="n">
        <v>28.75</v>
      </c>
      <c r="L34" s="7" t="n">
        <v>28.75</v>
      </c>
    </row>
    <row r="35">
      <c r="A35" s="4" t="inlineStr">
        <is>
          <t>Debt instrument, redemption, description</t>
        </is>
      </c>
      <c r="J35" s="4" t="inlineStr">
        <is>
          <t>The Convertible Notes are redeemable, in whole or in part, at the Company’s option at any time, and from time to time, on or after April 6, 2024 and on or before the 40th scheduled trading day immediately before the maturity date, at a cash redemption price equal to the principal amount of the Convertible Notes to be redeemed, plus accrued and unpaid interest, if any, but only if the last reported sale price per share of the Company’s common stock exceeds 130% of the conversion price for a specified period of time. In addition, calling any Convertible Notes for redemption will constitute a “make-whole fundamental change” with respect to such notes, in which case the conversion rate applicable to the conversion of such notes will be increased in certain circumstances if such notes are converted after they are called for redemption.</t>
        </is>
      </c>
    </row>
    <row r="36">
      <c r="A36" s="4" t="inlineStr">
        <is>
          <t>Debt instrument, redemption start date</t>
        </is>
      </c>
      <c r="J36" s="4" t="inlineStr">
        <is>
          <t>Apr. 6,
		2024</t>
        </is>
      </c>
    </row>
    <row r="37">
      <c r="A37" s="4" t="inlineStr">
        <is>
          <t>Convertible Notes [Member] | Call Option [Member]</t>
        </is>
      </c>
    </row>
    <row r="38">
      <c r="A38" s="3" t="inlineStr">
        <is>
          <t>Borrowings (Textual) [Abstract]</t>
        </is>
      </c>
    </row>
    <row r="39">
      <c r="A39" s="4" t="inlineStr">
        <is>
          <t>Cap price of capped call transactions | $ / shares</t>
        </is>
      </c>
      <c r="F39" s="12" t="n">
        <v>37.275</v>
      </c>
      <c r="J39" s="12" t="n">
        <v>37.275</v>
      </c>
      <c r="L39" s="12" t="n">
        <v>37.275</v>
      </c>
    </row>
    <row r="40">
      <c r="A40" s="4" t="inlineStr">
        <is>
          <t>Percentage of premium of cap price over last reported sale price per common share on March 16, 2021</t>
        </is>
      </c>
      <c r="J40" s="4" t="inlineStr">
        <is>
          <t>75.00%</t>
        </is>
      </c>
    </row>
    <row r="41">
      <c r="A41" s="4" t="inlineStr">
        <is>
          <t>Cost of capped call transactions</t>
        </is>
      </c>
      <c r="J41" s="6" t="n">
        <v>19100000</v>
      </c>
    </row>
    <row r="42">
      <c r="A42" s="4" t="inlineStr">
        <is>
          <t>Reduction to other equity</t>
        </is>
      </c>
      <c r="J42" s="5" t="n">
        <v>19100000</v>
      </c>
    </row>
    <row r="43">
      <c r="A43" s="4" t="inlineStr">
        <is>
          <t>Credit Facility [Member]</t>
        </is>
      </c>
    </row>
    <row r="44">
      <c r="A44" s="3" t="inlineStr">
        <is>
          <t>Borrowings (Textual) [Abstract]</t>
        </is>
      </c>
    </row>
    <row r="45">
      <c r="A45" s="4" t="inlineStr">
        <is>
          <t>Current borrowing capacity</t>
        </is>
      </c>
      <c r="P45" s="5" t="n">
        <v>300000000</v>
      </c>
    </row>
    <row r="46">
      <c r="A46" s="4" t="inlineStr">
        <is>
          <t>Borrowings</t>
        </is>
      </c>
      <c r="F46" s="6" t="n">
        <v>0</v>
      </c>
      <c r="J46" s="5" t="n">
        <v>0</v>
      </c>
      <c r="L46" s="6" t="n">
        <v>0</v>
      </c>
    </row>
    <row r="47">
      <c r="A47" s="4" t="inlineStr">
        <is>
          <t>Amount drew down in available borrowing capacity</t>
        </is>
      </c>
      <c r="H47" s="6" t="n">
        <v>280000000</v>
      </c>
    </row>
    <row r="48">
      <c r="A48" s="4" t="inlineStr">
        <is>
          <t>Repayment of outstanding indebtedness</t>
        </is>
      </c>
      <c r="I48" s="6" t="n">
        <v>300000000</v>
      </c>
    </row>
    <row r="49">
      <c r="A49" s="4" t="inlineStr">
        <is>
          <t>Letters of credit or advance payment guarantees</t>
        </is>
      </c>
      <c r="F49" s="5" t="n">
        <v>0</v>
      </c>
      <c r="J49" s="6" t="n">
        <v>0</v>
      </c>
      <c r="L49" s="5" t="n">
        <v>0</v>
      </c>
      <c r="P49" s="5" t="n">
        <v>0</v>
      </c>
    </row>
    <row r="50">
      <c r="A50" s="4" t="inlineStr">
        <is>
          <t>Line of credit facility covenant terms</t>
        </is>
      </c>
      <c r="J50" s="4" t="inlineStr">
        <is>
          <t>On March 15, 2021, the Company entered into the Second Amendment to the Credit Agreement (as previously amended by the First Amendment to the Credit Agreement, dated as of June 10, 2020) (collectively, the “First and Secondment Amendments”). On July 28, 2021, the Company entered into the Third Amendment to the Credit Agreement (as previously amended by the First and Second Amendments) (collectively, the “Amendments”). The Amendments, among other things, (i) suspend the Senior Secured Net Leverage Ratio covenant through the first quarter of 2022, (ii) re-establish the Senior Secured Net Leverage Ratio covenant thereafter, provided that for subsequent quarters that such covenant is tested, as applicable, the Company will be permitted to use its quarterly EBITDA (as defined in the Credit Agreement) from the third and fourth quarters of 2019 in lieu of EBITDA for the corresponding quarters of 2021, (iii) add a $75.0 million minimum liquidity covenant measured at the end of each calendar month, (iv) restrict the Company’s ability to make certain restricted payments, dispositions and investments, create or assume liens and incur debt that would otherwise have been permitted by the Credit Agreement, (v) permit the issuance of the Convertible Notes (as discussed below) and related transactions, including the capped call transactions, or other unsecured debt, in an amount not to exceed $290.0 million, (vi) allow $30.0 million in permitted repurchases of the Company’s common shares, subject to a $300.0 million pro forma minimum liquidity covenant and (vii) increase permitted repurchases of the common shares of IMAX China Holding, Inc. from $5.0 million to $20.0 million, subject to pro forma compliance with the existing financial covenants set forth in the Credit Agreement. The modifications to the negative covenants, the minimum liquidity covenant, permitted share repurchases and modifications to certain other provisions in the Credit Agreement pursuant to the Amendments are effective until the earlier of the delivery of the compliance certificate for the fourth quarter of 2022 or the date on which the Company, in its sole discretion, elects to calculate its compliance with the Senior Secured Net Leverage Ratio by using either its actual EBITDA or annualized EBITDA (the “Designated Period”).</t>
        </is>
      </c>
    </row>
    <row r="51">
      <c r="A51" s="4" t="inlineStr">
        <is>
          <t>Compliance with covenants</t>
        </is>
      </c>
      <c r="J51" s="4" t="inlineStr">
        <is>
          <t>As of September 30, 2021, the Company was in compliance with all of its requirements under the Credit Agreement, as amended.</t>
        </is>
      </c>
    </row>
    <row r="52">
      <c r="A52" s="4" t="inlineStr">
        <is>
          <t>Liquidity covenant minimum</t>
        </is>
      </c>
      <c r="J52" s="6" t="n">
        <v>75000000</v>
      </c>
    </row>
    <row r="53">
      <c r="A53" s="4" t="inlineStr">
        <is>
          <t>Debt instrument, permitted repurchase amount</t>
        </is>
      </c>
      <c r="F53" s="5" t="n">
        <v>30000000</v>
      </c>
      <c r="J53" s="5" t="n">
        <v>30000000</v>
      </c>
      <c r="L53" s="5" t="n">
        <v>30000000</v>
      </c>
    </row>
    <row r="54">
      <c r="A54" s="4" t="inlineStr">
        <is>
          <t>Line of credit facility pro forma minimum liquidity covenant</t>
        </is>
      </c>
      <c r="J54" s="6" t="n">
        <v>300000000</v>
      </c>
    </row>
    <row r="55">
      <c r="A55" s="4" t="inlineStr">
        <is>
          <t>Line of credit facility Increase in permitted repurchases of pro forma compliance</t>
        </is>
      </c>
      <c r="B55" s="6" t="n">
        <v>20000000</v>
      </c>
      <c r="C55" s="6" t="n">
        <v>5000000</v>
      </c>
    </row>
    <row r="56">
      <c r="A56" s="4" t="inlineStr">
        <is>
          <t>Interest rate description</t>
        </is>
      </c>
      <c r="J56" s="4" t="inlineStr">
        <is>
          <t>Borrowings under the Credit Facility bear interest, at the Company’s option, at (i) LIBOR plus a margin ranging from 1.00% to 1.75% per annum; or (ii) the U.S. base rate plus a margin ranging from 0.25% to 1.00% per annum, in each case depending on the Company’s Total Leverage Ratio (as defined in the Credit Agreement); provided, however, that from the effective date of the First Amendment to the Credit Agreement until the Company delivers a compliance certificate under the Credit Facility following the end of the Designated Period, the applicable margin for LIBOR borrowings will be 2.50% per annum and the applicable margin for U.S. base rate borrowings will be 1.75% per annum. The effective interest rate for the three and nine months ended September 30, 2021 was nil and 2.64%, respectively (2020 — 2.70% and 2.24%, respectively).</t>
        </is>
      </c>
    </row>
    <row r="57">
      <c r="A57" s="4" t="inlineStr">
        <is>
          <t>Standby fees percentage</t>
        </is>
      </c>
      <c r="E57" s="4" t="inlineStr">
        <is>
          <t>0.50%</t>
        </is>
      </c>
    </row>
    <row r="58">
      <c r="A58" s="4" t="inlineStr">
        <is>
          <t>Fees incurred in connection with the amendments</t>
        </is>
      </c>
      <c r="L58" s="5" t="n">
        <v>1600000</v>
      </c>
    </row>
    <row r="59">
      <c r="A59" s="4" t="inlineStr">
        <is>
          <t>Credit Facility [Member] | London Interbank Offered Rate (LIBOR) [Member]</t>
        </is>
      </c>
    </row>
    <row r="60">
      <c r="A60" s="3" t="inlineStr">
        <is>
          <t>Borrowings (Textual) [Abstract]</t>
        </is>
      </c>
    </row>
    <row r="61">
      <c r="A61" s="4" t="inlineStr">
        <is>
          <t>Interest rate margin percentage</t>
        </is>
      </c>
      <c r="E61" s="4" t="inlineStr">
        <is>
          <t>2.50%</t>
        </is>
      </c>
    </row>
    <row r="62">
      <c r="A62" s="4" t="inlineStr">
        <is>
          <t>Credit Facility [Member] | Base Rate [Member]</t>
        </is>
      </c>
    </row>
    <row r="63">
      <c r="A63" s="3" t="inlineStr">
        <is>
          <t>Borrowings (Textual) [Abstract]</t>
        </is>
      </c>
    </row>
    <row r="64">
      <c r="A64" s="4" t="inlineStr">
        <is>
          <t>Interest rate margin percentage</t>
        </is>
      </c>
      <c r="E64" s="4" t="inlineStr">
        <is>
          <t>1.75%</t>
        </is>
      </c>
    </row>
    <row r="65">
      <c r="A65" s="4" t="inlineStr">
        <is>
          <t>Letters of Guarantees [Member] | Working Capital Facility [Member]</t>
        </is>
      </c>
    </row>
    <row r="66">
      <c r="A66" s="3" t="inlineStr">
        <is>
          <t>Borrowings (Textual) [Abstract]</t>
        </is>
      </c>
    </row>
    <row r="67">
      <c r="A67" s="4" t="inlineStr">
        <is>
          <t>Remaining borrowing capacity</t>
        </is>
      </c>
      <c r="F67" s="5" t="n">
        <v>1500000</v>
      </c>
      <c r="J67" s="6" t="n">
        <v>1500000</v>
      </c>
      <c r="L67" s="5" t="n">
        <v>1500000</v>
      </c>
      <c r="M67" s="10" t="n">
        <v>9.699999999999999</v>
      </c>
    </row>
    <row r="68">
      <c r="A68" s="4" t="inlineStr">
        <is>
          <t>Wells Fargo Foreign Exchange Facility [Member]</t>
        </is>
      </c>
    </row>
    <row r="69">
      <c r="A69" s="3" t="inlineStr">
        <is>
          <t>Borrowings (Textual) [Abstract]</t>
        </is>
      </c>
    </row>
    <row r="70">
      <c r="A70" s="4" t="inlineStr">
        <is>
          <t>Unrealized gain (loss) on outstanding foreign currency forward contracts</t>
        </is>
      </c>
      <c r="F70" s="5" t="n">
        <v>-300000</v>
      </c>
      <c r="J70" s="5" t="n">
        <v>-300000</v>
      </c>
      <c r="L70" s="5" t="n">
        <v>-300000</v>
      </c>
      <c r="P70" s="5" t="n">
        <v>2000000</v>
      </c>
    </row>
    <row r="71">
      <c r="A71" s="4" t="inlineStr">
        <is>
          <t>Notional Amount of arrangements entered into</t>
        </is>
      </c>
      <c r="F71" s="5" t="n">
        <v>25800000</v>
      </c>
      <c r="J71" s="5" t="n">
        <v>25800000</v>
      </c>
      <c r="L71" s="5" t="n">
        <v>25800000</v>
      </c>
      <c r="P71" s="5" t="n">
        <v>31900000</v>
      </c>
    </row>
    <row r="72">
      <c r="A72" s="4" t="inlineStr">
        <is>
          <t>NBC Facility [Member]</t>
        </is>
      </c>
    </row>
    <row r="73">
      <c r="A73" s="3" t="inlineStr">
        <is>
          <t>Borrowings (Textual) [Abstract]</t>
        </is>
      </c>
    </row>
    <row r="74">
      <c r="A74" s="4" t="inlineStr">
        <is>
          <t>Current borrowing capacity</t>
        </is>
      </c>
      <c r="R74" s="6" t="n">
        <v>5000000</v>
      </c>
    </row>
    <row r="75">
      <c r="A75" s="4" t="inlineStr">
        <is>
          <t>Remaining borrowing capacity</t>
        </is>
      </c>
      <c r="F75" s="5" t="n">
        <v>0</v>
      </c>
      <c r="J75" s="6" t="n">
        <v>0</v>
      </c>
      <c r="L75" s="5" t="n">
        <v>0</v>
      </c>
      <c r="P75" s="6" t="n">
        <v>0</v>
      </c>
    </row>
    <row r="76">
      <c r="A76" s="4" t="inlineStr">
        <is>
          <t>Line of credit facility renewed date</t>
        </is>
      </c>
      <c r="J76" s="4" t="inlineStr">
        <is>
          <t>Oct. 15,
		2021</t>
        </is>
      </c>
    </row>
    <row r="77">
      <c r="A77" s="4" t="inlineStr">
        <is>
          <t>Minimum [Member]</t>
        </is>
      </c>
    </row>
    <row r="78">
      <c r="A78" s="3" t="inlineStr">
        <is>
          <t>Borrowings (Textual) [Abstract]</t>
        </is>
      </c>
    </row>
    <row r="79">
      <c r="A79" s="4" t="inlineStr">
        <is>
          <t>Borrowing capacity under uncommitted accordion feature</t>
        </is>
      </c>
      <c r="F79" s="5" t="n">
        <v>440000000</v>
      </c>
      <c r="J79" s="6" t="n">
        <v>440000000</v>
      </c>
      <c r="L79" s="5" t="n">
        <v>440000000</v>
      </c>
    </row>
    <row r="80">
      <c r="A80" s="4" t="inlineStr">
        <is>
          <t>Minimum [Member] | Convertible Notes [Member]</t>
        </is>
      </c>
    </row>
    <row r="81">
      <c r="A81" s="3" t="inlineStr">
        <is>
          <t>Borrowings (Textual) [Abstract]</t>
        </is>
      </c>
    </row>
    <row r="82">
      <c r="A82" s="4" t="inlineStr">
        <is>
          <t>Percentage of last reported sale price per common share against conversion price for specific period of time</t>
        </is>
      </c>
      <c r="J82" s="4" t="inlineStr">
        <is>
          <t>130.00%</t>
        </is>
      </c>
    </row>
    <row r="83">
      <c r="A83" s="4" t="inlineStr">
        <is>
          <t>Minimum [Member] | Credit Facility [Member]</t>
        </is>
      </c>
    </row>
    <row r="84">
      <c r="A84" s="3" t="inlineStr">
        <is>
          <t>Borrowings (Textual) [Abstract]</t>
        </is>
      </c>
    </row>
    <row r="85">
      <c r="A85" s="4" t="inlineStr">
        <is>
          <t>Standby fees percentage</t>
        </is>
      </c>
      <c r="J85" s="4" t="inlineStr">
        <is>
          <t>0.25%</t>
        </is>
      </c>
    </row>
    <row r="86">
      <c r="A86" s="4" t="inlineStr">
        <is>
          <t>Minimum [Member] | Credit Facility [Member] | London Interbank Offered Rate (LIBOR) [Member]</t>
        </is>
      </c>
    </row>
    <row r="87">
      <c r="A87" s="3" t="inlineStr">
        <is>
          <t>Borrowings (Textual) [Abstract]</t>
        </is>
      </c>
    </row>
    <row r="88">
      <c r="A88" s="4" t="inlineStr">
        <is>
          <t>Interest rate margin percentage</t>
        </is>
      </c>
      <c r="J88" s="4" t="inlineStr">
        <is>
          <t>1.00%</t>
        </is>
      </c>
    </row>
    <row r="89">
      <c r="A89" s="4" t="inlineStr">
        <is>
          <t>Minimum [Member] | Credit Facility [Member] | Base Rate [Member]</t>
        </is>
      </c>
    </row>
    <row r="90">
      <c r="A90" s="3" t="inlineStr">
        <is>
          <t>Borrowings (Textual) [Abstract]</t>
        </is>
      </c>
    </row>
    <row r="91">
      <c r="A91" s="4" t="inlineStr">
        <is>
          <t>Interest rate margin percentage</t>
        </is>
      </c>
      <c r="J91" s="4" t="inlineStr">
        <is>
          <t>0.25%</t>
        </is>
      </c>
    </row>
    <row r="92">
      <c r="A92" s="4" t="inlineStr">
        <is>
          <t>Maximum [Member]</t>
        </is>
      </c>
    </row>
    <row r="93">
      <c r="A93" s="3" t="inlineStr">
        <is>
          <t>Borrowings (Textual) [Abstract]</t>
        </is>
      </c>
    </row>
    <row r="94">
      <c r="A94" s="4" t="inlineStr">
        <is>
          <t>Letters of guarantee outstanding</t>
        </is>
      </c>
      <c r="F94" s="6" t="n">
        <v>100000</v>
      </c>
      <c r="J94" s="6" t="n">
        <v>100000</v>
      </c>
      <c r="L94" s="6" t="n">
        <v>100000</v>
      </c>
    </row>
    <row r="95">
      <c r="A95" s="4" t="inlineStr">
        <is>
          <t>Maximum [Member] | Credit Facility [Member]</t>
        </is>
      </c>
    </row>
    <row r="96">
      <c r="A96" s="3" t="inlineStr">
        <is>
          <t>Borrowings (Textual) [Abstract]</t>
        </is>
      </c>
    </row>
    <row r="97">
      <c r="A97" s="4" t="inlineStr">
        <is>
          <t>Debt instrument net leverage ratio</t>
        </is>
      </c>
      <c r="J97" s="13" t="n">
        <v>3.25</v>
      </c>
    </row>
    <row r="98">
      <c r="A98" s="4" t="inlineStr">
        <is>
          <t>Line of credit facility covenant capacity</t>
        </is>
      </c>
      <c r="E98" s="6" t="n">
        <v>290000000</v>
      </c>
    </row>
    <row r="99">
      <c r="A99" s="4" t="inlineStr">
        <is>
          <t>Standby fees percentage</t>
        </is>
      </c>
      <c r="J99" s="4" t="inlineStr">
        <is>
          <t>0.38%</t>
        </is>
      </c>
    </row>
    <row r="100">
      <c r="A100" s="4" t="inlineStr">
        <is>
          <t>Maximum [Member] | Credit Facility [Member] | London Interbank Offered Rate (LIBOR) [Member]</t>
        </is>
      </c>
    </row>
    <row r="101">
      <c r="A101" s="3" t="inlineStr">
        <is>
          <t>Borrowings (Textual) [Abstract]</t>
        </is>
      </c>
    </row>
    <row r="102">
      <c r="A102" s="4" t="inlineStr">
        <is>
          <t>Interest rate margin percentage</t>
        </is>
      </c>
      <c r="J102" s="4" t="inlineStr">
        <is>
          <t>1.75%</t>
        </is>
      </c>
    </row>
    <row r="103">
      <c r="A103" s="4" t="inlineStr">
        <is>
          <t>Maximum [Member] | Credit Facility [Member] | Base Rate [Member]</t>
        </is>
      </c>
    </row>
    <row r="104">
      <c r="A104" s="3" t="inlineStr">
        <is>
          <t>Borrowings (Textual) [Abstract]</t>
        </is>
      </c>
    </row>
    <row r="105">
      <c r="A105" s="4" t="inlineStr">
        <is>
          <t>Interest rate margin percentage</t>
        </is>
      </c>
      <c r="J105" s="4" t="inlineStr">
        <is>
          <t>1.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ummary of Convertible Notes (Details) - USD ($) $ in Thousands</t>
        </is>
      </c>
      <c r="B1" s="2" t="inlineStr">
        <is>
          <t>Sep. 30, 2021</t>
        </is>
      </c>
      <c r="C1" s="2" t="inlineStr">
        <is>
          <t>Dec. 31, 2020</t>
        </is>
      </c>
    </row>
    <row r="2">
      <c r="A2" s="3" t="inlineStr">
        <is>
          <t>Bank indebtedness [Line Items]</t>
        </is>
      </c>
    </row>
    <row r="3">
      <c r="A3" s="4" t="inlineStr">
        <is>
          <t>Unamortized discounts and debt issuance costs</t>
        </is>
      </c>
      <c r="B3" s="6" t="n">
        <v>-1488</v>
      </c>
      <c r="C3" s="6" t="n">
        <v>-1967</v>
      </c>
    </row>
    <row r="4">
      <c r="A4" s="4" t="inlineStr">
        <is>
          <t>Total</t>
        </is>
      </c>
      <c r="B4" s="5" t="n">
        <v>223265</v>
      </c>
    </row>
    <row r="5">
      <c r="A5" s="4" t="inlineStr">
        <is>
          <t>Convertible Notes [Member]</t>
        </is>
      </c>
    </row>
    <row r="6">
      <c r="A6" s="3" t="inlineStr">
        <is>
          <t>Bank indebtedness [Line Items]</t>
        </is>
      </c>
    </row>
    <row r="7">
      <c r="A7" s="4" t="inlineStr">
        <is>
          <t>Convertible Notes</t>
        </is>
      </c>
      <c r="B7" s="5" t="n">
        <v>230000</v>
      </c>
    </row>
    <row r="8">
      <c r="A8" s="4" t="inlineStr">
        <is>
          <t>Unamortized discounts and debt issuance costs</t>
        </is>
      </c>
      <c r="B8" s="5" t="n">
        <v>-6735</v>
      </c>
    </row>
    <row r="9">
      <c r="A9" s="4" t="inlineStr">
        <is>
          <t>Total</t>
        </is>
      </c>
      <c r="B9" s="6" t="n">
        <v>22326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46" customWidth="1" min="9" max="9"/>
    <col width="14" customWidth="1" min="10" max="10"/>
    <col width="14" customWidth="1" min="11" max="11"/>
  </cols>
  <sheetData>
    <row r="1">
      <c r="A1" s="1" t="inlineStr">
        <is>
          <t>Commitments, Contingencies and Guarantees - Additional Information (Details) - USD ($)</t>
        </is>
      </c>
      <c r="B1" s="2" t="inlineStr">
        <is>
          <t>Dec. 03, 2020</t>
        </is>
      </c>
      <c r="C1" s="2" t="inlineStr">
        <is>
          <t>Sep. 30, 2021</t>
        </is>
      </c>
      <c r="D1" s="2" t="inlineStr">
        <is>
          <t>Sep. 30, 2020</t>
        </is>
      </c>
      <c r="E1" s="2" t="inlineStr">
        <is>
          <t>Sep. 30, 2021</t>
        </is>
      </c>
      <c r="F1" s="2" t="inlineStr">
        <is>
          <t>Sep. 30, 2020</t>
        </is>
      </c>
      <c r="G1" s="2" t="inlineStr">
        <is>
          <t>Dec. 31, 2020</t>
        </is>
      </c>
      <c r="H1" s="2" t="inlineStr">
        <is>
          <t>Mar. 27, 2008</t>
        </is>
      </c>
      <c r="I1" s="2" t="inlineStr">
        <is>
          <t>Dec. 02, 2011</t>
        </is>
      </c>
      <c r="J1" s="2" t="inlineStr">
        <is>
          <t>Jun. 30, 2021</t>
        </is>
      </c>
      <c r="K1" s="2" t="inlineStr">
        <is>
          <t>Jun. 23, 2021</t>
        </is>
      </c>
    </row>
    <row r="2">
      <c r="A2" s="3" t="inlineStr">
        <is>
          <t>Loss Contingencies [Line Items]</t>
        </is>
      </c>
    </row>
    <row r="3">
      <c r="A3" s="4" t="inlineStr">
        <is>
          <t>Final Award in favor of company</t>
        </is>
      </c>
      <c r="H3" s="4" t="inlineStr">
        <is>
          <t>amount of $11.3 million, consisting of past and future rents owed to the Company, plus interest and costs, as well as an additional $2,512 each day in interest from October 1, 2007 until the date the award is paid</t>
        </is>
      </c>
      <c r="I3" s="4" t="inlineStr">
        <is>
          <t>$30,000 to cover the costs of the application</t>
        </is>
      </c>
    </row>
    <row r="4">
      <c r="A4" s="4" t="inlineStr">
        <is>
          <t>Final Award amount issued</t>
        </is>
      </c>
      <c r="H4" s="6" t="n">
        <v>11300000</v>
      </c>
    </row>
    <row r="5">
      <c r="A5" s="4" t="inlineStr">
        <is>
          <t>Final Award additional interest</t>
        </is>
      </c>
      <c r="H5" s="6" t="n">
        <v>2512</v>
      </c>
    </row>
    <row r="6">
      <c r="A6" s="4" t="inlineStr">
        <is>
          <t>Final Award settlement cost</t>
        </is>
      </c>
      <c r="I6" s="6" t="n">
        <v>30000</v>
      </c>
    </row>
    <row r="7">
      <c r="A7" s="4" t="inlineStr">
        <is>
          <t>Award inclusive of interest</t>
        </is>
      </c>
      <c r="E7" s="6" t="n">
        <v>24200000</v>
      </c>
    </row>
    <row r="8">
      <c r="A8" s="4" t="inlineStr">
        <is>
          <t>Damages awarded</t>
        </is>
      </c>
      <c r="B8" s="6" t="n">
        <v>11300000</v>
      </c>
    </row>
    <row r="9">
      <c r="A9" s="4" t="inlineStr">
        <is>
          <t>Litigation liability related to Final Judgment</t>
        </is>
      </c>
      <c r="G9" s="6" t="n">
        <v>11300000</v>
      </c>
    </row>
    <row r="10">
      <c r="A10" s="4" t="inlineStr">
        <is>
          <t>Amounts collected in respect of theater systems not delivered</t>
        </is>
      </c>
      <c r="G10" s="5" t="n">
        <v>7200000</v>
      </c>
    </row>
    <row r="11">
      <c r="A11" s="4" t="inlineStr">
        <is>
          <t>Legal judgement and arbitration awards</t>
        </is>
      </c>
      <c r="C11" s="6" t="n">
        <v>0</v>
      </c>
      <c r="D11" s="6" t="n">
        <v>0</v>
      </c>
      <c r="E11" s="5" t="n">
        <v>-1770000</v>
      </c>
      <c r="F11" s="6" t="n">
        <v>0</v>
      </c>
      <c r="G11" s="5" t="n">
        <v>4100000</v>
      </c>
    </row>
    <row r="12">
      <c r="A12" s="4" t="inlineStr">
        <is>
          <t>Litigation liability paid</t>
        </is>
      </c>
      <c r="J12" s="6" t="n">
        <v>9500</v>
      </c>
    </row>
    <row r="13">
      <c r="A13" s="4" t="inlineStr">
        <is>
          <t>Litigation settlement expense reversed</t>
        </is>
      </c>
      <c r="K13" s="6" t="n">
        <v>1800</v>
      </c>
    </row>
    <row r="14">
      <c r="A14" s="4" t="inlineStr">
        <is>
          <t>Benefit of legal judgement and arbitration awards</t>
        </is>
      </c>
      <c r="K14" s="6" t="n">
        <v>1800</v>
      </c>
    </row>
    <row r="15">
      <c r="A15" s="4" t="inlineStr">
        <is>
          <t>Product warranty accrual</t>
        </is>
      </c>
      <c r="C15" s="5" t="n">
        <v>0</v>
      </c>
      <c r="E15" s="5" t="n">
        <v>0</v>
      </c>
    </row>
    <row r="16">
      <c r="A16" s="4" t="inlineStr">
        <is>
          <t>Indemnification of its directors/officers</t>
        </is>
      </c>
      <c r="C16" s="6" t="n">
        <v>0</v>
      </c>
      <c r="E16" s="5" t="n">
        <v>0</v>
      </c>
      <c r="G16" s="5" t="n">
        <v>0</v>
      </c>
    </row>
    <row r="17">
      <c r="A17" s="4" t="inlineStr">
        <is>
          <t>Other Indemnification</t>
        </is>
      </c>
      <c r="E17" s="6" t="n">
        <v>0</v>
      </c>
      <c r="G17" s="5" t="n">
        <v>0</v>
      </c>
    </row>
    <row r="18">
      <c r="A18" s="4" t="inlineStr">
        <is>
          <t>Maximum [Member]</t>
        </is>
      </c>
    </row>
    <row r="19">
      <c r="A19" s="3" t="inlineStr">
        <is>
          <t>Loss Contingencies [Line Items]</t>
        </is>
      </c>
    </row>
    <row r="20">
      <c r="A20" s="4" t="inlineStr">
        <is>
          <t>Product warranty accrual</t>
        </is>
      </c>
      <c r="G20" s="6" t="n">
        <v>1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 width="41" customWidth="1" min="5" max="5"/>
    <col width="21" customWidth="1" min="6" max="6"/>
  </cols>
  <sheetData>
    <row r="1">
      <c r="A1" s="1" t="inlineStr">
        <is>
          <t>Condensed Consolidated Statements of Operations Supplemental Information - Additional Information (Details) $ in Thousands</t>
        </is>
      </c>
      <c r="B1" s="2" t="inlineStr">
        <is>
          <t>3 Months Ended</t>
        </is>
      </c>
      <c r="D1" s="2" t="inlineStr">
        <is>
          <t>9 Months Ended</t>
        </is>
      </c>
    </row>
    <row r="2">
      <c r="B2" s="2" t="inlineStr">
        <is>
          <t>Sep. 30, 2021USD ($)exhibitorTheaterFilm</t>
        </is>
      </c>
      <c r="C2" s="2" t="inlineStr">
        <is>
          <t>Sep. 30, 2020USD ($)exhibitorTheaterFilm</t>
        </is>
      </c>
      <c r="D2" s="2" t="inlineStr">
        <is>
          <t>Sep. 30, 2021USD ($)exhibitorTheaterFilm</t>
        </is>
      </c>
      <c r="E2" s="2" t="inlineStr">
        <is>
          <t>Sep. 30, 2020USD ($)exhibitorTheaterFilm</t>
        </is>
      </c>
      <c r="F2" s="2" t="inlineStr">
        <is>
          <t>Dec. 31, 2020USD ($)</t>
        </is>
      </c>
    </row>
    <row r="3">
      <c r="A3" s="3" t="inlineStr">
        <is>
          <t>Selling Expenses</t>
        </is>
      </c>
    </row>
    <row r="4">
      <c r="A4" s="4" t="inlineStr">
        <is>
          <t>Film exploitation costs, including advertising and marketing included in costs and expenses applicable to revenues-services</t>
        </is>
      </c>
      <c r="B4" s="6" t="n">
        <v>3200</v>
      </c>
      <c r="C4" s="6" t="n">
        <v>500</v>
      </c>
      <c r="D4" s="6" t="n">
        <v>5900</v>
      </c>
      <c r="E4" s="6" t="n">
        <v>3100</v>
      </c>
    </row>
    <row r="5">
      <c r="A5" s="3" t="inlineStr">
        <is>
          <t>Foreign Exchange</t>
        </is>
      </c>
    </row>
    <row r="6">
      <c r="A6" s="4" t="inlineStr">
        <is>
          <t>Foreign exchange translation gain (loss)</t>
        </is>
      </c>
      <c r="B6" s="6" t="n">
        <v>-600</v>
      </c>
      <c r="C6" s="6" t="n">
        <v>200</v>
      </c>
      <c r="D6" s="6" t="n">
        <v>1100</v>
      </c>
      <c r="E6" s="6" t="n">
        <v>-800</v>
      </c>
    </row>
    <row r="7">
      <c r="A7" s="3" t="inlineStr">
        <is>
          <t>Collaborative Arrangements</t>
        </is>
      </c>
    </row>
    <row r="8">
      <c r="A8" s="4" t="inlineStr">
        <is>
          <t>Total number of exhibitors under traditional and hybrid joint revenue sharing agreements | exhibitor</t>
        </is>
      </c>
      <c r="B8" s="5" t="n">
        <v>42</v>
      </c>
      <c r="C8" s="5" t="n">
        <v>41</v>
      </c>
      <c r="D8" s="5" t="n">
        <v>42</v>
      </c>
      <c r="E8" s="5" t="n">
        <v>41</v>
      </c>
    </row>
    <row r="9">
      <c r="A9" s="4" t="inlineStr">
        <is>
          <t>Total number of theater systems under traditional and hybrid joint revenue sharing agreements | Theater</t>
        </is>
      </c>
      <c r="B9" s="5" t="n">
        <v>1228</v>
      </c>
      <c r="C9" s="5" t="n">
        <v>1233</v>
      </c>
      <c r="D9" s="5" t="n">
        <v>1228</v>
      </c>
      <c r="E9" s="5" t="n">
        <v>1233</v>
      </c>
    </row>
    <row r="10">
      <c r="A10" s="4" t="inlineStr">
        <is>
          <t>Total number of operating theaters under traditional and hybrid joint revenue sharing agreement | Theater</t>
        </is>
      </c>
      <c r="B10" s="5" t="n">
        <v>904</v>
      </c>
      <c r="C10" s="5" t="n">
        <v>881</v>
      </c>
      <c r="D10" s="5" t="n">
        <v>904</v>
      </c>
      <c r="E10" s="5" t="n">
        <v>881</v>
      </c>
    </row>
    <row r="11">
      <c r="A11" s="4" t="inlineStr">
        <is>
          <t>Average percentage of the box-office receipts of the film for recovering digital re-mastering cost</t>
        </is>
      </c>
      <c r="B11" s="4" t="inlineStr">
        <is>
          <t>12.50%</t>
        </is>
      </c>
      <c r="D11" s="4" t="inlineStr">
        <is>
          <t>12.50%</t>
        </is>
      </c>
    </row>
    <row r="12">
      <c r="A12" s="4" t="inlineStr">
        <is>
          <t>Number of films exhibited in the period | Film</t>
        </is>
      </c>
      <c r="B12" s="5" t="n">
        <v>24</v>
      </c>
      <c r="D12" s="5" t="n">
        <v>53</v>
      </c>
      <c r="E12" s="5" t="n">
        <v>20</v>
      </c>
    </row>
    <row r="13">
      <c r="A13" s="4" t="inlineStr">
        <is>
          <t>Number of new films exhibited | Film</t>
        </is>
      </c>
      <c r="B13" s="5" t="n">
        <v>21</v>
      </c>
      <c r="C13" s="5" t="n">
        <v>6</v>
      </c>
      <c r="D13" s="5" t="n">
        <v>47</v>
      </c>
      <c r="E13" s="5" t="n">
        <v>16</v>
      </c>
    </row>
    <row r="14">
      <c r="A14" s="4" t="inlineStr">
        <is>
          <t>Number of carryover films exhibited | Film</t>
        </is>
      </c>
      <c r="B14" s="5" t="n">
        <v>3</v>
      </c>
      <c r="D14" s="5" t="n">
        <v>6</v>
      </c>
      <c r="E14" s="5" t="n">
        <v>4</v>
      </c>
    </row>
    <row r="15">
      <c r="A15" s="4" t="inlineStr">
        <is>
          <t>Revenue attributable to transactions arising between the company and its customers under IMAX DMR arrangements</t>
        </is>
      </c>
      <c r="B15" s="6" t="n">
        <v>15700</v>
      </c>
      <c r="C15" s="6" t="n">
        <v>6900</v>
      </c>
      <c r="D15" s="6" t="n">
        <v>39400</v>
      </c>
      <c r="E15" s="6" t="n">
        <v>18100</v>
      </c>
    </row>
    <row r="16">
      <c r="A16" s="4" t="inlineStr">
        <is>
          <t>Number of significant co-produced film arrangements | Film</t>
        </is>
      </c>
      <c r="B16" s="5" t="n">
        <v>1</v>
      </c>
      <c r="D16" s="5" t="n">
        <v>1</v>
      </c>
    </row>
    <row r="17">
      <c r="A17" s="4" t="inlineStr">
        <is>
          <t>Number of other co-produced film arrangements | Film</t>
        </is>
      </c>
      <c r="B17" s="5" t="n">
        <v>3</v>
      </c>
      <c r="D17" s="5" t="n">
        <v>3</v>
      </c>
    </row>
    <row r="18">
      <c r="A18" s="4" t="inlineStr">
        <is>
          <t>Variable Interest Entity, Consolidated, Carrying Amount, Total Assets</t>
        </is>
      </c>
      <c r="B18" s="6" t="n">
        <v>871161</v>
      </c>
      <c r="D18" s="6" t="n">
        <v>871161</v>
      </c>
      <c r="F18" s="6" t="n">
        <v>997750</v>
      </c>
    </row>
    <row r="19">
      <c r="A19" s="4" t="inlineStr">
        <is>
          <t>Variable Interest Entity, Consolidated, Carrying Amount, Total Liabilities</t>
        </is>
      </c>
      <c r="B19" s="5" t="n">
        <v>450691</v>
      </c>
      <c r="D19" s="5" t="n">
        <v>450691</v>
      </c>
      <c r="F19" s="5" t="n">
        <v>532983</v>
      </c>
    </row>
    <row r="20">
      <c r="A20" s="4" t="inlineStr">
        <is>
          <t>Variable Interest Entity, Primary Beneficiary [Member]</t>
        </is>
      </c>
    </row>
    <row r="21">
      <c r="A21" s="3" t="inlineStr">
        <is>
          <t>Collaborative Arrangements</t>
        </is>
      </c>
    </row>
    <row r="22">
      <c r="A22" s="4" t="inlineStr">
        <is>
          <t>Variable Interest Entity, Consolidated, Carrying Amount, Total Assets</t>
        </is>
      </c>
      <c r="B22" s="5" t="n">
        <v>1575</v>
      </c>
      <c r="D22" s="5" t="n">
        <v>1575</v>
      </c>
      <c r="F22" s="5" t="n">
        <v>1543</v>
      </c>
    </row>
    <row r="23">
      <c r="A23" s="4" t="inlineStr">
        <is>
          <t>Variable Interest Entity, Consolidated, Carrying Amount, Total Liabilities</t>
        </is>
      </c>
      <c r="B23" s="5" t="n">
        <v>259</v>
      </c>
      <c r="D23" s="5" t="n">
        <v>259</v>
      </c>
      <c r="F23" s="6" t="n">
        <v>230</v>
      </c>
    </row>
    <row r="24">
      <c r="A24" s="4" t="inlineStr">
        <is>
          <t>Retrospective adoption of ASC Topic 606, Revenue from Contracts with Customers [Member]</t>
        </is>
      </c>
    </row>
    <row r="25">
      <c r="A25" s="3" t="inlineStr">
        <is>
          <t>Collaborative Arrangements</t>
        </is>
      </c>
    </row>
    <row r="26">
      <c r="A26" s="4" t="inlineStr">
        <is>
          <t>Revenue attributable to transactions arising between the company and its customers under joint revenue sharing arrangements</t>
        </is>
      </c>
      <c r="B26" s="5" t="n">
        <v>10900</v>
      </c>
      <c r="C26" s="5" t="n">
        <v>4500</v>
      </c>
      <c r="D26" s="6" t="n">
        <v>29900</v>
      </c>
      <c r="E26" s="5" t="n">
        <v>11500</v>
      </c>
    </row>
    <row r="27">
      <c r="A27" s="4" t="inlineStr">
        <is>
          <t>Minimum [Member]</t>
        </is>
      </c>
    </row>
    <row r="28">
      <c r="A28" s="3" t="inlineStr">
        <is>
          <t>Collaborative Arrangements</t>
        </is>
      </c>
    </row>
    <row r="29">
      <c r="A29" s="4" t="inlineStr">
        <is>
          <t>Non-cancellable term of joint revenue sharing arrangements</t>
        </is>
      </c>
      <c r="D29" s="4" t="inlineStr">
        <is>
          <t>10 years</t>
        </is>
      </c>
    </row>
    <row r="30">
      <c r="A30" s="4" t="inlineStr">
        <is>
          <t>Maximum [Member]</t>
        </is>
      </c>
    </row>
    <row r="31">
      <c r="A31" s="3" t="inlineStr">
        <is>
          <t>Collaborative Arrangements</t>
        </is>
      </c>
    </row>
    <row r="32">
      <c r="A32" s="4" t="inlineStr">
        <is>
          <t>Non-cancellable term of joint revenue sharing arrangements</t>
        </is>
      </c>
      <c r="D32" s="4" t="inlineStr">
        <is>
          <t>or longer</t>
        </is>
      </c>
    </row>
    <row r="33">
      <c r="A33" s="4" t="inlineStr">
        <is>
          <t>Amounts attributable to transactions between the company and other parties involved in the production of films included in cost and expense</t>
        </is>
      </c>
      <c r="B33" s="5" t="n">
        <v>200</v>
      </c>
      <c r="C33" s="5" t="n">
        <v>500</v>
      </c>
      <c r="D33" s="6" t="n">
        <v>300</v>
      </c>
      <c r="E33" s="5" t="n">
        <v>1900</v>
      </c>
    </row>
    <row r="34">
      <c r="A34" s="4" t="inlineStr">
        <is>
          <t>Technology Sales [Member]</t>
        </is>
      </c>
    </row>
    <row r="35">
      <c r="A35" s="3" t="inlineStr">
        <is>
          <t>Selling Expenses</t>
        </is>
      </c>
    </row>
    <row r="36">
      <c r="A36" s="4" t="inlineStr">
        <is>
          <t>Deferred direct selling costs and direct advertising and marketing included in costs and expenses applicable to revenues</t>
        </is>
      </c>
      <c r="B36" s="5" t="n">
        <v>200</v>
      </c>
      <c r="C36" s="5" t="n">
        <v>300</v>
      </c>
      <c r="D36" s="5" t="n">
        <v>600</v>
      </c>
      <c r="E36" s="5" t="n">
        <v>400</v>
      </c>
    </row>
    <row r="37">
      <c r="A37" s="4" t="inlineStr">
        <is>
          <t>Direct advertising and marketing costs included in costs and expenses applicable to revenues</t>
        </is>
      </c>
      <c r="B37" s="5" t="n">
        <v>100</v>
      </c>
      <c r="C37" s="5" t="n">
        <v>300</v>
      </c>
      <c r="D37" s="5" t="n">
        <v>300</v>
      </c>
      <c r="E37" s="5" t="n">
        <v>600</v>
      </c>
    </row>
    <row r="38">
      <c r="A38" s="4" t="inlineStr">
        <is>
          <t>Technology Rentals [Member]</t>
        </is>
      </c>
    </row>
    <row r="39">
      <c r="A39" s="3" t="inlineStr">
        <is>
          <t>Selling Expenses</t>
        </is>
      </c>
    </row>
    <row r="40">
      <c r="A40" s="4" t="inlineStr">
        <is>
          <t>Deferred direct selling costs and direct advertising and marketing included in costs and expenses applicable to revenues</t>
        </is>
      </c>
      <c r="B40" s="5" t="n">
        <v>100</v>
      </c>
      <c r="C40" s="5" t="n">
        <v>300</v>
      </c>
      <c r="D40" s="5" t="n">
        <v>400</v>
      </c>
      <c r="E40" s="5" t="n">
        <v>500</v>
      </c>
    </row>
    <row r="41">
      <c r="A41" s="4" t="inlineStr">
        <is>
          <t>Direct advertising and marketing costs included in costs and expenses applicable to revenues</t>
        </is>
      </c>
      <c r="B41" s="6" t="n">
        <v>700</v>
      </c>
      <c r="C41" s="6" t="n">
        <v>400</v>
      </c>
      <c r="D41" s="6" t="n">
        <v>1500</v>
      </c>
      <c r="E41" s="6" t="n">
        <v>8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Supplemental Information - Summary of Changes in Other Operating Assets and Liabilities (Details) - USD ($) $ in Thousands</t>
        </is>
      </c>
      <c r="C1" s="2" t="inlineStr">
        <is>
          <t>9 Months Ended</t>
        </is>
      </c>
    </row>
    <row r="2">
      <c r="C2" s="2" t="inlineStr">
        <is>
          <t>Sep. 30, 2021</t>
        </is>
      </c>
      <c r="D2" s="2" t="inlineStr">
        <is>
          <t>Sep. 30, 2020</t>
        </is>
      </c>
    </row>
    <row r="3">
      <c r="A3" s="3" t="inlineStr">
        <is>
          <t>(Increase) decrease in:</t>
        </is>
      </c>
    </row>
    <row r="4">
      <c r="A4" s="4" t="inlineStr">
        <is>
          <t>Financing receivables</t>
        </is>
      </c>
      <c r="C4" s="6" t="n">
        <v>-1693</v>
      </c>
      <c r="D4" s="6" t="n">
        <v>-3212</v>
      </c>
    </row>
    <row r="5">
      <c r="A5" s="4" t="inlineStr">
        <is>
          <t>Prepaid expenses</t>
        </is>
      </c>
      <c r="C5" s="5" t="n">
        <v>-2767</v>
      </c>
      <c r="D5" s="5" t="n">
        <v>-1332</v>
      </c>
    </row>
    <row r="6">
      <c r="A6" s="4" t="inlineStr">
        <is>
          <t>Variable consideration receivables</t>
        </is>
      </c>
      <c r="C6" s="5" t="n">
        <v>-1243</v>
      </c>
      <c r="D6" s="5" t="n">
        <v>-1007</v>
      </c>
    </row>
    <row r="7">
      <c r="A7" s="4" t="inlineStr">
        <is>
          <t>Other assets</t>
        </is>
      </c>
      <c r="C7" s="5" t="n">
        <v>664</v>
      </c>
      <c r="D7" s="5" t="n">
        <v>-3712</v>
      </c>
    </row>
    <row r="8">
      <c r="A8" s="3" t="inlineStr">
        <is>
          <t>Decrease in:</t>
        </is>
      </c>
    </row>
    <row r="9">
      <c r="A9" s="4" t="inlineStr">
        <is>
          <t>Accounts payable</t>
        </is>
      </c>
      <c r="C9" s="5" t="n">
        <v>-5135</v>
      </c>
      <c r="D9" s="5" t="n">
        <v>-8320</v>
      </c>
    </row>
    <row r="10">
      <c r="A10" s="4" t="inlineStr">
        <is>
          <t>Accrued and other liabilities</t>
        </is>
      </c>
      <c r="B10" s="4" t="inlineStr">
        <is>
          <t>[1]</t>
        </is>
      </c>
      <c r="C10" s="5" t="n">
        <v>-1728</v>
      </c>
      <c r="D10" s="5" t="n">
        <v>-6526</v>
      </c>
    </row>
    <row r="11">
      <c r="A11" s="4" t="inlineStr">
        <is>
          <t>Changes in other operating assets and liabilities</t>
        </is>
      </c>
      <c r="C11" s="6" t="n">
        <v>-11902</v>
      </c>
      <c r="D11" s="6" t="n">
        <v>-24109</v>
      </c>
    </row>
    <row r="12"/>
    <row r="13">
      <c r="A13" s="4" t="inlineStr">
        <is>
          <t>[1]</t>
        </is>
      </c>
      <c r="B13" s="4" t="inlineStr">
        <is>
          <t>Includes a $9.5 million payment made in the second quarter of 2021 in connection with the settlement of the Giencourt matter, as discussed in Note 8(b)(ii)</t>
        </is>
      </c>
    </row>
  </sheetData>
  <mergeCells count="4">
    <mergeCell ref="A1:B2"/>
    <mergeCell ref="C1:D1"/>
    <mergeCell ref="A12:C12"/>
    <mergeCell ref="B13:C1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ash Flows Supplemental Information - Summary of Changes in Other Operating Assets and Liabilities (Parenthetical) (Details) $ in Millions</t>
        </is>
      </c>
      <c r="B1" s="2" t="inlineStr">
        <is>
          <t>3 Months Ended</t>
        </is>
      </c>
    </row>
    <row r="2">
      <c r="B2" s="2" t="inlineStr">
        <is>
          <t>Jun. 30, 2021USD ($)</t>
        </is>
      </c>
    </row>
    <row r="3">
      <c r="A3" s="3" t="inlineStr">
        <is>
          <t>Supplemental Cash Flow Elements [Abstract]</t>
        </is>
      </c>
    </row>
    <row r="4">
      <c r="A4" s="4" t="inlineStr">
        <is>
          <t>Payment for legal settlement</t>
        </is>
      </c>
      <c r="B4" s="8" t="n">
        <v>9.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Supplemental Information - Summary of Depreciation and Amortization (Details) - USD ($) $ in Thousands</t>
        </is>
      </c>
      <c r="C1" s="2" t="inlineStr">
        <is>
          <t>9 Months Ended</t>
        </is>
      </c>
    </row>
    <row r="2">
      <c r="C2" s="2" t="inlineStr">
        <is>
          <t>Sep. 30, 2021</t>
        </is>
      </c>
      <c r="D2" s="2" t="inlineStr">
        <is>
          <t>Sep. 30, 2020</t>
        </is>
      </c>
    </row>
    <row r="3">
      <c r="A3" s="3" t="inlineStr">
        <is>
          <t>Summary of Depreciation and amortization</t>
        </is>
      </c>
    </row>
    <row r="4">
      <c r="A4" s="4" t="inlineStr">
        <is>
          <t>Film assets</t>
        </is>
      </c>
      <c r="C4" s="6" t="n">
        <v>10661</v>
      </c>
      <c r="D4" s="6" t="n">
        <v>6159</v>
      </c>
    </row>
    <row r="5">
      <c r="A5" s="3" t="inlineStr">
        <is>
          <t>Property, plant and equipment:</t>
        </is>
      </c>
    </row>
    <row r="6">
      <c r="A6" s="4" t="inlineStr">
        <is>
          <t>Equipment supporting joint revenue sharing arrangements</t>
        </is>
      </c>
      <c r="C6" s="5" t="n">
        <v>16784</v>
      </c>
      <c r="D6" s="5" t="n">
        <v>19247</v>
      </c>
    </row>
    <row r="7">
      <c r="A7" s="4" t="inlineStr">
        <is>
          <t>Other property, plant and equipment</t>
        </is>
      </c>
      <c r="C7" s="5" t="n">
        <v>7176</v>
      </c>
      <c r="D7" s="5" t="n">
        <v>8478</v>
      </c>
    </row>
    <row r="8">
      <c r="A8" s="4" t="inlineStr">
        <is>
          <t>Other intangible assets</t>
        </is>
      </c>
      <c r="B8" s="4" t="inlineStr">
        <is>
          <t>[1]</t>
        </is>
      </c>
      <c r="C8" s="5" t="n">
        <v>4509</v>
      </c>
      <c r="D8" s="5" t="n">
        <v>4882</v>
      </c>
    </row>
    <row r="9">
      <c r="A9" s="4" t="inlineStr">
        <is>
          <t>Other assets</t>
        </is>
      </c>
      <c r="B9" s="4" t="inlineStr">
        <is>
          <t>[2]</t>
        </is>
      </c>
      <c r="C9" s="5" t="n">
        <v>1440</v>
      </c>
      <c r="D9" s="5" t="n">
        <v>1933</v>
      </c>
    </row>
    <row r="10">
      <c r="A10" s="4" t="inlineStr">
        <is>
          <t>Depreciation and amortization</t>
        </is>
      </c>
      <c r="C10" s="6" t="n">
        <v>40570</v>
      </c>
      <c r="D10" s="6" t="n">
        <v>40699</v>
      </c>
    </row>
    <row r="11"/>
    <row r="12">
      <c r="A12" s="4" t="inlineStr">
        <is>
          <t>[1]</t>
        </is>
      </c>
      <c r="B12" s="4" t="inlineStr">
        <is>
          <t xml:space="preserve">Includes the amortization of licenses and intellectual property recorded in Research and Development on the Condensed Consolidated Statement of Operations of $1.0 million in the nine months ended September 30, 2021 ( 2020 $1.0 million). </t>
        </is>
      </c>
    </row>
    <row r="13">
      <c r="A13" s="4" t="inlineStr">
        <is>
          <t>[2]</t>
        </is>
      </c>
      <c r="B13" s="4" t="inlineStr">
        <is>
          <t>Includes the amortization of lessee incentives provided by the Company to its customers under joint revenue sharing arrangements.</t>
        </is>
      </c>
    </row>
  </sheetData>
  <mergeCells count="5">
    <mergeCell ref="A1:B2"/>
    <mergeCell ref="C1:D1"/>
    <mergeCell ref="A11:C11"/>
    <mergeCell ref="B12:C12"/>
    <mergeCell ref="B13:C1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80" customWidth="1" min="1" max="1"/>
    <col width="13" customWidth="1" min="2" max="2"/>
    <col width="23" customWidth="1" min="3" max="3"/>
    <col width="22" customWidth="1" min="4" max="4"/>
    <col width="29" customWidth="1" min="5" max="5"/>
    <col width="55" customWidth="1" min="6" max="6"/>
    <col width="35" customWidth="1" min="7" max="7"/>
    <col width="35" customWidth="1" min="8" max="8"/>
  </cols>
  <sheetData>
    <row r="1">
      <c r="A1" s="1" t="inlineStr">
        <is>
          <t>Condensed Consolidated Statements of Shareholders' Equity (Unaudited) - USD ($) $ in Thousands</t>
        </is>
      </c>
      <c r="B1" s="2" t="inlineStr">
        <is>
          <t>Total</t>
        </is>
      </c>
      <c r="C1" s="2" t="inlineStr">
        <is>
          <t>Capital Stock [Member]</t>
        </is>
      </c>
      <c r="D1" s="2" t="inlineStr">
        <is>
          <t>Other Equity [Member]</t>
        </is>
      </c>
      <c r="E1" s="2" t="inlineStr">
        <is>
          <t>Accumulated Deficit [Member]</t>
        </is>
      </c>
      <c r="F1" s="2" t="inlineStr">
        <is>
          <t>Accumulated Other Comprehensive (Loss) Income [Member]</t>
        </is>
      </c>
      <c r="G1" s="2" t="inlineStr">
        <is>
          <t>Non-controlling Interests [Member]</t>
        </is>
      </c>
      <c r="H1" s="2" t="inlineStr">
        <is>
          <t>Statutory Surplus Reserve [Member]</t>
        </is>
      </c>
    </row>
    <row r="2">
      <c r="A2" s="4" t="inlineStr">
        <is>
          <t>Balance, beginning of period at Dec. 31, 2019</t>
        </is>
      </c>
      <c r="C2" s="6" t="n">
        <v>419348</v>
      </c>
      <c r="D2" s="6" t="n">
        <v>171789</v>
      </c>
      <c r="E2" s="6" t="n">
        <v>-40253</v>
      </c>
      <c r="F2" s="6" t="n">
        <v>-3190</v>
      </c>
    </row>
    <row r="3">
      <c r="A3" s="3" t="inlineStr">
        <is>
          <t>Movement of Shareholders' Equity</t>
        </is>
      </c>
    </row>
    <row r="4">
      <c r="A4" s="4" t="inlineStr">
        <is>
          <t>Change in shares held in treasury</t>
        </is>
      </c>
      <c r="C4" s="5" t="n">
        <v>3767</v>
      </c>
    </row>
    <row r="5">
      <c r="A5" s="4" t="inlineStr">
        <is>
          <t>Amortization of share-based payment expense - stock options</t>
        </is>
      </c>
      <c r="D5" s="5" t="n">
        <v>2137</v>
      </c>
    </row>
    <row r="6">
      <c r="A6" s="4" t="inlineStr">
        <is>
          <t>Amortization of share-based payment expense - restricted share units</t>
        </is>
      </c>
      <c r="D6" s="5" t="n">
        <v>11099</v>
      </c>
    </row>
    <row r="7">
      <c r="A7" s="4" t="inlineStr">
        <is>
          <t>Amortization of share-based payment expense - performance stock units</t>
        </is>
      </c>
      <c r="D7" s="5" t="n">
        <v>1307</v>
      </c>
    </row>
    <row r="8">
      <c r="A8" s="4" t="inlineStr">
        <is>
          <t>Restricted share units vested</t>
        </is>
      </c>
      <c r="D8" s="5" t="n">
        <v>-7688</v>
      </c>
    </row>
    <row r="9">
      <c r="A9" s="4" t="inlineStr">
        <is>
          <t>Common shares repurchased and retired</t>
        </is>
      </c>
      <c r="C9" s="5" t="n">
        <v>-17803</v>
      </c>
      <c r="E9" s="5" t="n">
        <v>-18821</v>
      </c>
    </row>
    <row r="10">
      <c r="A10" s="4" t="inlineStr">
        <is>
          <t>Common shares repurchased, IMAX China</t>
        </is>
      </c>
      <c r="D10" s="5" t="n">
        <v>-1534</v>
      </c>
    </row>
    <row r="11">
      <c r="A11" s="4" t="inlineStr">
        <is>
          <t>Net loss attributable to common shareholders</t>
        </is>
      </c>
      <c r="B11" s="6" t="n">
        <v>-122530</v>
      </c>
      <c r="E11" s="5" t="n">
        <v>-122530</v>
      </c>
    </row>
    <row r="12">
      <c r="A12" s="4" t="inlineStr">
        <is>
          <t>Other comprehensive income (loss), net of tax</t>
        </is>
      </c>
      <c r="B12" s="5" t="n">
        <v>1742</v>
      </c>
      <c r="F12" s="5" t="n">
        <v>1206</v>
      </c>
    </row>
    <row r="13">
      <c r="A13" s="4" t="inlineStr">
        <is>
          <t>Balance, end of period at Sep. 30, 2020</t>
        </is>
      </c>
      <c r="C13" s="5" t="n">
        <v>405312</v>
      </c>
      <c r="D13" s="5" t="n">
        <v>177110</v>
      </c>
      <c r="E13" s="5" t="n">
        <v>-181604</v>
      </c>
      <c r="F13" s="5" t="n">
        <v>-1984</v>
      </c>
    </row>
    <row r="14">
      <c r="A14" s="4" t="inlineStr">
        <is>
          <t>Balance, beginning of period at Dec. 31, 2019</t>
        </is>
      </c>
      <c r="G14" s="6" t="n">
        <v>89493</v>
      </c>
    </row>
    <row r="15">
      <c r="A15" s="3" t="inlineStr">
        <is>
          <t>Movement of Shareholders' Equity</t>
        </is>
      </c>
    </row>
    <row r="16">
      <c r="A16" s="4" t="inlineStr">
        <is>
          <t>Net income (loss) attributable to non-controlling interests</t>
        </is>
      </c>
      <c r="B16" s="5" t="n">
        <v>-15412</v>
      </c>
      <c r="G16" s="5" t="n">
        <v>-10280</v>
      </c>
    </row>
    <row r="17">
      <c r="A17" s="4" t="inlineStr">
        <is>
          <t>Other comprehensive (loss) income, net of tax</t>
        </is>
      </c>
      <c r="G17" s="5" t="n">
        <v>536</v>
      </c>
    </row>
    <row r="18">
      <c r="A18" s="4" t="inlineStr">
        <is>
          <t>Dividends paid to non-controlling shareholders</t>
        </is>
      </c>
      <c r="G18" s="5" t="n">
        <v>-4214</v>
      </c>
    </row>
    <row r="19">
      <c r="A19" s="4" t="inlineStr">
        <is>
          <t>Balance, end of period at Sep. 30, 2020</t>
        </is>
      </c>
      <c r="G19" s="5" t="n">
        <v>75535</v>
      </c>
    </row>
    <row r="20">
      <c r="A20" s="4" t="inlineStr">
        <is>
          <t>Balance, beginning of period at Jun. 30, 2020</t>
        </is>
      </c>
      <c r="C20" s="5" t="n">
        <v>405254</v>
      </c>
      <c r="D20" s="5" t="n">
        <v>172690</v>
      </c>
      <c r="E20" s="5" t="n">
        <v>-134395</v>
      </c>
      <c r="F20" s="5" t="n">
        <v>-4180</v>
      </c>
    </row>
    <row r="21">
      <c r="A21" s="3" t="inlineStr">
        <is>
          <t>Movement of Shareholders' Equity</t>
        </is>
      </c>
    </row>
    <row r="22">
      <c r="A22" s="4" t="inlineStr">
        <is>
          <t>Change in shares held in treasury</t>
        </is>
      </c>
      <c r="C22" s="5" t="n">
        <v>58</v>
      </c>
    </row>
    <row r="23">
      <c r="A23" s="4" t="inlineStr">
        <is>
          <t>Amortization of share-based payment expense - stock options</t>
        </is>
      </c>
      <c r="D23" s="5" t="n">
        <v>1034</v>
      </c>
    </row>
    <row r="24">
      <c r="A24" s="4" t="inlineStr">
        <is>
          <t>Amortization of share-based payment expense - restricted share units</t>
        </is>
      </c>
      <c r="D24" s="5" t="n">
        <v>3337</v>
      </c>
    </row>
    <row r="25">
      <c r="A25" s="4" t="inlineStr">
        <is>
          <t>Amortization of share-based payment expense - performance stock units</t>
        </is>
      </c>
      <c r="D25" s="5" t="n">
        <v>514</v>
      </c>
    </row>
    <row r="26">
      <c r="A26" s="4" t="inlineStr">
        <is>
          <t>Restricted share units vested</t>
        </is>
      </c>
      <c r="D26" s="5" t="n">
        <v>-463</v>
      </c>
    </row>
    <row r="27">
      <c r="A27" s="4" t="inlineStr">
        <is>
          <t>Common shares repurchased, IMAX China</t>
        </is>
      </c>
      <c r="D27" s="5" t="n">
        <v>-2</v>
      </c>
    </row>
    <row r="28">
      <c r="A28" s="4" t="inlineStr">
        <is>
          <t>Net loss attributable to common shareholders</t>
        </is>
      </c>
      <c r="B28" s="5" t="n">
        <v>-47209</v>
      </c>
      <c r="E28" s="5" t="n">
        <v>-47209</v>
      </c>
    </row>
    <row r="29">
      <c r="A29" s="4" t="inlineStr">
        <is>
          <t>Other comprehensive income (loss), net of tax</t>
        </is>
      </c>
      <c r="B29" s="5" t="n">
        <v>2918</v>
      </c>
      <c r="F29" s="5" t="n">
        <v>2196</v>
      </c>
    </row>
    <row r="30">
      <c r="A30" s="4" t="inlineStr">
        <is>
          <t>Balance, end of period at Sep. 30, 2020</t>
        </is>
      </c>
      <c r="C30" s="5" t="n">
        <v>405312</v>
      </c>
      <c r="D30" s="5" t="n">
        <v>177110</v>
      </c>
      <c r="E30" s="5" t="n">
        <v>-181604</v>
      </c>
      <c r="F30" s="5" t="n">
        <v>-1984</v>
      </c>
    </row>
    <row r="31">
      <c r="A31" s="4" t="inlineStr">
        <is>
          <t>Balance, beginning of period at Jun. 30, 2020</t>
        </is>
      </c>
      <c r="G31" s="5" t="n">
        <v>74723</v>
      </c>
    </row>
    <row r="32">
      <c r="A32" s="3" t="inlineStr">
        <is>
          <t>Movement of Shareholders' Equity</t>
        </is>
      </c>
    </row>
    <row r="33">
      <c r="A33" s="4" t="inlineStr">
        <is>
          <t>Net income (loss) attributable to non-controlling interests</t>
        </is>
      </c>
      <c r="B33" s="5" t="n">
        <v>-1275</v>
      </c>
      <c r="G33" s="5" t="n">
        <v>2186</v>
      </c>
    </row>
    <row r="34">
      <c r="A34" s="4" t="inlineStr">
        <is>
          <t>Other comprehensive (loss) income, net of tax</t>
        </is>
      </c>
      <c r="G34" s="5" t="n">
        <v>722</v>
      </c>
    </row>
    <row r="35">
      <c r="A35" s="4" t="inlineStr">
        <is>
          <t>Dividends paid to non-controlling shareholders</t>
        </is>
      </c>
      <c r="G35" s="5" t="n">
        <v>-2096</v>
      </c>
    </row>
    <row r="36">
      <c r="A36" s="4" t="inlineStr">
        <is>
          <t>Balance, end of period at Sep. 30, 2020</t>
        </is>
      </c>
      <c r="G36" s="5" t="n">
        <v>75535</v>
      </c>
    </row>
    <row r="37">
      <c r="A37" s="3" t="inlineStr">
        <is>
          <t>Movement of Shareholders' Equity</t>
        </is>
      </c>
    </row>
    <row r="38">
      <c r="A38" s="4" t="inlineStr">
        <is>
          <t>Total shareholders' equity</t>
        </is>
      </c>
      <c r="B38" s="5" t="n">
        <v>474369</v>
      </c>
    </row>
    <row r="39">
      <c r="A39" s="4" t="inlineStr">
        <is>
          <t>Total shareholders' equity</t>
        </is>
      </c>
      <c r="B39" s="5" t="n">
        <v>464008</v>
      </c>
    </row>
    <row r="40">
      <c r="A40" s="4" t="inlineStr">
        <is>
          <t>Balance, beginning of period at Dec. 31, 2020</t>
        </is>
      </c>
      <c r="B40" s="5" t="n">
        <v>385489</v>
      </c>
      <c r="C40" s="5" t="n">
        <v>407020</v>
      </c>
      <c r="D40" s="5" t="n">
        <v>180330</v>
      </c>
      <c r="E40" s="5" t="n">
        <v>-202849</v>
      </c>
      <c r="F40" s="5" t="n">
        <v>988</v>
      </c>
    </row>
    <row r="41">
      <c r="A41" s="3" t="inlineStr">
        <is>
          <t>Movement of Shareholders' Equity</t>
        </is>
      </c>
    </row>
    <row r="42">
      <c r="A42" s="4" t="inlineStr">
        <is>
          <t>Change in shares held in treasury</t>
        </is>
      </c>
      <c r="C42" s="5" t="n">
        <v>7</v>
      </c>
    </row>
    <row r="43">
      <c r="A43" s="4" t="inlineStr">
        <is>
          <t>Employee stock options exercised</t>
        </is>
      </c>
      <c r="C43" s="5" t="n">
        <v>883</v>
      </c>
    </row>
    <row r="44">
      <c r="A44" s="4" t="inlineStr">
        <is>
          <t>Amortization of share-based payment expense - stock options</t>
        </is>
      </c>
      <c r="D44" s="5" t="n">
        <v>951</v>
      </c>
    </row>
    <row r="45">
      <c r="A45" s="4" t="inlineStr">
        <is>
          <t>Amortization of share-based payment expense - restricted share units</t>
        </is>
      </c>
      <c r="D45" s="5" t="n">
        <v>13327</v>
      </c>
    </row>
    <row r="46">
      <c r="A46" s="4" t="inlineStr">
        <is>
          <t>Amortization of share-based payment expense - performance stock units</t>
        </is>
      </c>
      <c r="D46" s="5" t="n">
        <v>3519</v>
      </c>
    </row>
    <row r="47">
      <c r="A47" s="4" t="inlineStr">
        <is>
          <t>Restricted share units vested</t>
        </is>
      </c>
      <c r="D47" s="5" t="n">
        <v>-12249</v>
      </c>
    </row>
    <row r="48">
      <c r="A48" s="4" t="inlineStr">
        <is>
          <t>Purchase of capped calls related to convertible notes</t>
        </is>
      </c>
      <c r="D48" s="5" t="n">
        <v>-19067</v>
      </c>
    </row>
    <row r="49">
      <c r="A49" s="4" t="inlineStr">
        <is>
          <t>Grant date fair value of stock options exercised</t>
        </is>
      </c>
      <c r="C49" s="5" t="n">
        <v>272</v>
      </c>
      <c r="D49" s="5" t="n">
        <v>-271</v>
      </c>
    </row>
    <row r="50">
      <c r="A50" s="4" t="inlineStr">
        <is>
          <t>Common shares repurchased and retired</t>
        </is>
      </c>
      <c r="C50" s="5" t="n">
        <v>-2380</v>
      </c>
      <c r="E50" s="5" t="n">
        <v>-2230</v>
      </c>
    </row>
    <row r="51">
      <c r="A51" s="4" t="inlineStr">
        <is>
          <t>Common shares repurchased, IMAX China</t>
        </is>
      </c>
      <c r="D51" s="5" t="n">
        <v>-5016</v>
      </c>
    </row>
    <row r="52">
      <c r="A52" s="4" t="inlineStr">
        <is>
          <t>Net loss attributable to common shareholders</t>
        </is>
      </c>
      <c r="B52" s="5" t="n">
        <v>-32429</v>
      </c>
      <c r="E52" s="5" t="n">
        <v>-32429</v>
      </c>
    </row>
    <row r="53">
      <c r="A53" s="4" t="inlineStr">
        <is>
          <t>Other comprehensive income (loss), net of tax</t>
        </is>
      </c>
      <c r="B53" s="5" t="n">
        <v>-1785</v>
      </c>
      <c r="F53" s="5" t="n">
        <v>-1625</v>
      </c>
    </row>
    <row r="54">
      <c r="A54" s="4" t="inlineStr">
        <is>
          <t>Establishment of statutory surplus reserve, IMAX China</t>
        </is>
      </c>
      <c r="H54" s="6" t="n">
        <v>3932</v>
      </c>
    </row>
    <row r="55">
      <c r="A55" s="4" t="inlineStr">
        <is>
          <t>Statutory surplus reserve deducted from retained earnings, IMAX China</t>
        </is>
      </c>
      <c r="E55" s="5" t="n">
        <v>-3932</v>
      </c>
    </row>
    <row r="56">
      <c r="A56" s="4" t="inlineStr">
        <is>
          <t>Restricted share units vested, net of shares withheld for employee tax obligations</t>
        </is>
      </c>
      <c r="C56" s="5" t="n">
        <v>7725</v>
      </c>
    </row>
    <row r="57">
      <c r="A57" s="4" t="inlineStr">
        <is>
          <t>Balance, end of period at Sep. 30, 2021</t>
        </is>
      </c>
      <c r="B57" s="5" t="n">
        <v>336906</v>
      </c>
      <c r="C57" s="5" t="n">
        <v>413527</v>
      </c>
      <c r="D57" s="5" t="n">
        <v>161524</v>
      </c>
      <c r="E57" s="5" t="n">
        <v>-241440</v>
      </c>
      <c r="F57" s="5" t="n">
        <v>-637</v>
      </c>
      <c r="H57" s="5" t="n">
        <v>3932</v>
      </c>
    </row>
    <row r="58">
      <c r="A58" s="4" t="inlineStr">
        <is>
          <t>Balance, beginning of period at Dec. 31, 2020</t>
        </is>
      </c>
      <c r="B58" s="5" t="n">
        <v>78519</v>
      </c>
      <c r="G58" s="5" t="n">
        <v>78519</v>
      </c>
    </row>
    <row r="59">
      <c r="A59" s="3" t="inlineStr">
        <is>
          <t>Movement of Shareholders' Equity</t>
        </is>
      </c>
    </row>
    <row r="60">
      <c r="A60" s="4" t="inlineStr">
        <is>
          <t>Net income (loss) attributable to non-controlling interests</t>
        </is>
      </c>
      <c r="B60" s="5" t="n">
        <v>9473</v>
      </c>
      <c r="G60" s="5" t="n">
        <v>9472</v>
      </c>
    </row>
    <row r="61">
      <c r="A61" s="4" t="inlineStr">
        <is>
          <t>Other comprehensive (loss) income, net of tax</t>
        </is>
      </c>
      <c r="G61" s="5" t="n">
        <v>-160</v>
      </c>
    </row>
    <row r="62">
      <c r="A62" s="4" t="inlineStr">
        <is>
          <t>Establishment of statutory surplus reserve</t>
        </is>
      </c>
      <c r="G62" s="5" t="n">
        <v>1699</v>
      </c>
    </row>
    <row r="63">
      <c r="A63" s="4" t="inlineStr">
        <is>
          <t>Statutory surplus reserve deducted from retained earnings</t>
        </is>
      </c>
      <c r="G63" s="5" t="n">
        <v>-1699</v>
      </c>
    </row>
    <row r="64">
      <c r="A64" s="4" t="inlineStr">
        <is>
          <t>Dividends paid to non-controlling shareholders</t>
        </is>
      </c>
      <c r="G64" s="5" t="n">
        <v>-5027</v>
      </c>
    </row>
    <row r="65">
      <c r="A65" s="4" t="inlineStr">
        <is>
          <t>Balance, end of period at Sep. 30, 2021</t>
        </is>
      </c>
      <c r="B65" s="5" t="n">
        <v>82804</v>
      </c>
      <c r="G65" s="5" t="n">
        <v>82804</v>
      </c>
    </row>
    <row r="66">
      <c r="A66" s="4" t="inlineStr">
        <is>
          <t>Balance, beginning of period at Jun. 30, 2021</t>
        </is>
      </c>
      <c r="C66" s="5" t="n">
        <v>415849</v>
      </c>
      <c r="D66" s="5" t="n">
        <v>160658</v>
      </c>
      <c r="E66" s="5" t="n">
        <v>-226900</v>
      </c>
      <c r="F66" s="5" t="n">
        <v>1062</v>
      </c>
    </row>
    <row r="67">
      <c r="A67" s="3" t="inlineStr">
        <is>
          <t>Movement of Shareholders' Equity</t>
        </is>
      </c>
    </row>
    <row r="68">
      <c r="A68" s="4" t="inlineStr">
        <is>
          <t>Change in shares held in treasury</t>
        </is>
      </c>
      <c r="C68" s="5" t="n">
        <v>4</v>
      </c>
    </row>
    <row r="69">
      <c r="A69" s="4" t="inlineStr">
        <is>
          <t>Amortization of share-based payment expense - stock options</t>
        </is>
      </c>
      <c r="D69" s="5" t="n">
        <v>294</v>
      </c>
    </row>
    <row r="70">
      <c r="A70" s="4" t="inlineStr">
        <is>
          <t>Amortization of share-based payment expense - restricted share units</t>
        </is>
      </c>
      <c r="D70" s="5" t="n">
        <v>4331</v>
      </c>
    </row>
    <row r="71">
      <c r="A71" s="4" t="inlineStr">
        <is>
          <t>Amortization of share-based payment expense - performance stock units</t>
        </is>
      </c>
      <c r="D71" s="5" t="n">
        <v>1315</v>
      </c>
    </row>
    <row r="72">
      <c r="A72" s="4" t="inlineStr">
        <is>
          <t>Restricted share units vested</t>
        </is>
      </c>
      <c r="D72" s="5" t="n">
        <v>-58</v>
      </c>
    </row>
    <row r="73">
      <c r="A73" s="4" t="inlineStr">
        <is>
          <t>Common shares repurchased and retired</t>
        </is>
      </c>
      <c r="C73" s="5" t="n">
        <v>-2380</v>
      </c>
      <c r="E73" s="5" t="n">
        <v>-2230</v>
      </c>
    </row>
    <row r="74">
      <c r="A74" s="4" t="inlineStr">
        <is>
          <t>Common shares repurchased, IMAX China</t>
        </is>
      </c>
      <c r="D74" s="5" t="n">
        <v>-5016</v>
      </c>
    </row>
    <row r="75">
      <c r="A75" s="4" t="inlineStr">
        <is>
          <t>Net loss attributable to common shareholders</t>
        </is>
      </c>
      <c r="B75" s="5" t="n">
        <v>-8378</v>
      </c>
      <c r="E75" s="5" t="n">
        <v>-8378</v>
      </c>
    </row>
    <row r="76">
      <c r="A76" s="4" t="inlineStr">
        <is>
          <t>Other comprehensive income (loss), net of tax</t>
        </is>
      </c>
      <c r="B76" s="5" t="n">
        <v>-2097</v>
      </c>
      <c r="F76" s="5" t="n">
        <v>-1699</v>
      </c>
    </row>
    <row r="77">
      <c r="A77" s="4" t="inlineStr">
        <is>
          <t>Establishment of statutory surplus reserve, IMAX China</t>
        </is>
      </c>
      <c r="H77" s="5" t="n">
        <v>3932</v>
      </c>
    </row>
    <row r="78">
      <c r="A78" s="4" t="inlineStr">
        <is>
          <t>Statutory surplus reserve deducted from retained earnings, IMAX China</t>
        </is>
      </c>
      <c r="E78" s="5" t="n">
        <v>-3932</v>
      </c>
    </row>
    <row r="79">
      <c r="A79" s="4" t="inlineStr">
        <is>
          <t>Restricted share units vested, net of shares withheld for employee tax obligations</t>
        </is>
      </c>
      <c r="C79" s="5" t="n">
        <v>54</v>
      </c>
    </row>
    <row r="80">
      <c r="A80" s="4" t="inlineStr">
        <is>
          <t>Balance, end of period at Sep. 30, 2021</t>
        </is>
      </c>
      <c r="B80" s="5" t="n">
        <v>336906</v>
      </c>
      <c r="C80" s="6" t="n">
        <v>413527</v>
      </c>
      <c r="D80" s="6" t="n">
        <v>161524</v>
      </c>
      <c r="E80" s="6" t="n">
        <v>-241440</v>
      </c>
      <c r="F80" s="6" t="n">
        <v>-637</v>
      </c>
      <c r="H80" s="6" t="n">
        <v>3932</v>
      </c>
    </row>
    <row r="81">
      <c r="A81" s="4" t="inlineStr">
        <is>
          <t>Balance, beginning of period at Jun. 30, 2021</t>
        </is>
      </c>
      <c r="G81" s="5" t="n">
        <v>84090</v>
      </c>
    </row>
    <row r="82">
      <c r="A82" s="3" t="inlineStr">
        <is>
          <t>Movement of Shareholders' Equity</t>
        </is>
      </c>
    </row>
    <row r="83">
      <c r="A83" s="4" t="inlineStr">
        <is>
          <t>Net income (loss) attributable to non-controlling interests</t>
        </is>
      </c>
      <c r="B83" s="5" t="n">
        <v>2034</v>
      </c>
      <c r="G83" s="5" t="n">
        <v>2040</v>
      </c>
    </row>
    <row r="84">
      <c r="A84" s="4" t="inlineStr">
        <is>
          <t>Other comprehensive (loss) income, net of tax</t>
        </is>
      </c>
      <c r="G84" s="5" t="n">
        <v>-398</v>
      </c>
    </row>
    <row r="85">
      <c r="A85" s="4" t="inlineStr">
        <is>
          <t>Establishment of statutory surplus reserve</t>
        </is>
      </c>
      <c r="G85" s="5" t="n">
        <v>1699</v>
      </c>
    </row>
    <row r="86">
      <c r="A86" s="4" t="inlineStr">
        <is>
          <t>Statutory surplus reserve deducted from retained earnings</t>
        </is>
      </c>
      <c r="G86" s="5" t="n">
        <v>-1699</v>
      </c>
    </row>
    <row r="87">
      <c r="A87" s="4" t="inlineStr">
        <is>
          <t>Dividends paid to non-controlling shareholders</t>
        </is>
      </c>
      <c r="G87" s="5" t="n">
        <v>-2928</v>
      </c>
    </row>
    <row r="88">
      <c r="A88" s="4" t="inlineStr">
        <is>
          <t>Balance, end of period at Sep. 30, 2021</t>
        </is>
      </c>
      <c r="B88" s="5" t="n">
        <v>82804</v>
      </c>
      <c r="G88" s="6" t="n">
        <v>82804</v>
      </c>
    </row>
    <row r="89">
      <c r="A89" s="3" t="inlineStr">
        <is>
          <t>Movement of Shareholders' Equity</t>
        </is>
      </c>
    </row>
    <row r="90">
      <c r="A90" s="4" t="inlineStr">
        <is>
          <t>Total shareholders' equity</t>
        </is>
      </c>
      <c r="B90" s="6" t="n">
        <v>41971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Supplemental Information - Summary of Depreciation and Amortization (Parenthetical) (Details) - USD ($) $ in Millions</t>
        </is>
      </c>
      <c r="B1" s="2" t="inlineStr">
        <is>
          <t>9 Months Ended</t>
        </is>
      </c>
    </row>
    <row r="2">
      <c r="B2" s="2" t="inlineStr">
        <is>
          <t>Sep. 30, 2021</t>
        </is>
      </c>
      <c r="C2" s="2" t="inlineStr">
        <is>
          <t>Sep. 30, 2020</t>
        </is>
      </c>
    </row>
    <row r="3">
      <c r="A3" s="3" t="inlineStr">
        <is>
          <t>Supplemental Cash Flow Elements [Abstract]</t>
        </is>
      </c>
    </row>
    <row r="4">
      <c r="A4" s="4" t="inlineStr">
        <is>
          <t>Amortization of intangible assets net in research and development</t>
        </is>
      </c>
      <c r="B4" s="6" t="n">
        <v>1</v>
      </c>
      <c r="C4" s="6" t="n">
        <v>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Condensed Consolidated Statements of Cash Flows Supplemental Information - Write-downs (Details) - USD ($) $ in Thousands</t>
        </is>
      </c>
      <c r="C1" s="2" t="inlineStr">
        <is>
          <t>3 Months Ended</t>
        </is>
      </c>
      <c r="E1" s="2" t="inlineStr">
        <is>
          <t>9 Months Ended</t>
        </is>
      </c>
    </row>
    <row r="2">
      <c r="C2" s="2" t="inlineStr">
        <is>
          <t>Sep. 30, 2021</t>
        </is>
      </c>
      <c r="D2" s="2" t="inlineStr">
        <is>
          <t>Sep. 30, 2020</t>
        </is>
      </c>
      <c r="E2" s="2" t="inlineStr">
        <is>
          <t>Sep. 30, 2021</t>
        </is>
      </c>
      <c r="G2" s="2" t="inlineStr">
        <is>
          <t>Sep. 30, 2020</t>
        </is>
      </c>
    </row>
    <row r="3">
      <c r="A3" s="3" t="inlineStr">
        <is>
          <t>Write-downs</t>
        </is>
      </c>
    </row>
    <row r="4">
      <c r="A4" s="4" t="inlineStr">
        <is>
          <t>Inventories</t>
        </is>
      </c>
      <c r="C4" s="6" t="n">
        <v>300</v>
      </c>
      <c r="D4" s="6" t="n">
        <v>600</v>
      </c>
      <c r="E4" s="6" t="n">
        <v>468</v>
      </c>
      <c r="F4" s="4" t="inlineStr">
        <is>
          <t>[1]</t>
        </is>
      </c>
      <c r="G4" s="6" t="n">
        <v>729</v>
      </c>
      <c r="H4" s="4" t="inlineStr">
        <is>
          <t>[1]</t>
        </is>
      </c>
    </row>
    <row r="5">
      <c r="A5" s="4" t="inlineStr">
        <is>
          <t>Equipment supporting joint revenue sharing arrangements</t>
        </is>
      </c>
      <c r="B5" s="4" t="inlineStr">
        <is>
          <t>[2]</t>
        </is>
      </c>
      <c r="E5" s="5" t="n">
        <v>328</v>
      </c>
      <c r="G5" s="5" t="n">
        <v>1050</v>
      </c>
    </row>
    <row r="6">
      <c r="A6" s="4" t="inlineStr">
        <is>
          <t>Other property, plant and equipment</t>
        </is>
      </c>
      <c r="E6" s="5" t="n">
        <v>0</v>
      </c>
      <c r="G6" s="5" t="n">
        <v>66</v>
      </c>
    </row>
    <row r="7">
      <c r="A7" s="4" t="inlineStr">
        <is>
          <t>Other intangible assets</t>
        </is>
      </c>
      <c r="E7" s="5" t="n">
        <v>63</v>
      </c>
      <c r="G7" s="5" t="n">
        <v>132</v>
      </c>
    </row>
    <row r="8">
      <c r="A8" s="4" t="inlineStr">
        <is>
          <t>Film assets</t>
        </is>
      </c>
      <c r="B8" s="4" t="inlineStr">
        <is>
          <t>[3]</t>
        </is>
      </c>
      <c r="E8" s="5" t="n">
        <v>19</v>
      </c>
      <c r="G8" s="5" t="n">
        <v>10211</v>
      </c>
    </row>
    <row r="9">
      <c r="A9" s="4" t="inlineStr">
        <is>
          <t>Other assets</t>
        </is>
      </c>
      <c r="B9" s="4" t="inlineStr">
        <is>
          <t>[4]</t>
        </is>
      </c>
      <c r="E9" s="5" t="n">
        <v>0</v>
      </c>
      <c r="G9" s="5" t="n">
        <v>1151</v>
      </c>
    </row>
    <row r="10">
      <c r="A10" s="4" t="inlineStr">
        <is>
          <t>Write-downs</t>
        </is>
      </c>
      <c r="E10" s="6" t="n">
        <v>878</v>
      </c>
      <c r="G10" s="6" t="n">
        <v>13339</v>
      </c>
    </row>
    <row r="11"/>
    <row r="12">
      <c r="A12" s="4" t="inlineStr">
        <is>
          <t>[1]</t>
        </is>
      </c>
      <c r="B12" s="4" t="inlineStr">
        <is>
          <t>In the nine months ended September 30, 2021, the Company recorded write-downs of $0.5 million (2020 — $0.7 million) in Costs and Expenses Applicable to Technology Sales related to excess and damaged inventory.</t>
        </is>
      </c>
    </row>
    <row r="13">
      <c r="A13" s="4" t="inlineStr">
        <is>
          <t>[2]</t>
        </is>
      </c>
      <c r="B13" s="4" t="inlineStr">
        <is>
          <t>In the nine months ended September 30, 2021, the Company recorded charges of $0.3 million (2020 — $1.1 million) in Costs and Expenses Applicable to Technology Rentals mostly related to the write-down of leased xenon-based digital systems which were taken out of service in connection with customer upgrades to laser-based digital systems.</t>
        </is>
      </c>
    </row>
    <row r="14">
      <c r="A14" s="4" t="inlineStr">
        <is>
          <t>[3]</t>
        </is>
      </c>
      <c r="B14" s="4" t="inlineStr">
        <is>
          <t>In the nine months ended September 30, 2020, the Company recorded impairment losses of $10.2 million in Costs and Expenses Applicable to Image Enhancement and Maintenance Services principally to write-down the carrying value of certain documentary and alternative film content due to a decrease in projected box office totals and related revenues based on management’s regular quarterly recoverability assessments. To a much lesser extent, the impairment losses also relate to the write-down of DMR related film assets.</t>
        </is>
      </c>
    </row>
    <row r="15">
      <c r="A15" s="4" t="inlineStr">
        <is>
          <t>[4]</t>
        </is>
      </c>
      <c r="B15" s="4" t="inlineStr">
        <is>
          <t>In the nine months ended September 30, 2020, the Company recorded a write-down of $1.2 million in Asset Impairments related to content-related assets which became impaired in the period.</t>
        </is>
      </c>
    </row>
  </sheetData>
  <mergeCells count="10">
    <mergeCell ref="A1:B2"/>
    <mergeCell ref="C1:D1"/>
    <mergeCell ref="E1:H1"/>
    <mergeCell ref="E2:F2"/>
    <mergeCell ref="G2:H2"/>
    <mergeCell ref="A11:G11"/>
    <mergeCell ref="B12:G12"/>
    <mergeCell ref="B13:G13"/>
    <mergeCell ref="B14:G14"/>
    <mergeCell ref="B15:G1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 width="13" customWidth="1" min="7" max="7"/>
  </cols>
  <sheetData>
    <row r="1">
      <c r="A1" s="1" t="inlineStr">
        <is>
          <t>Condensed Consolidated Statements of Cash Flows Supplemental Information - Write-downs (Parenthetical) (Details) - USD ($) $ in Thousands</t>
        </is>
      </c>
      <c r="B1" s="2" t="inlineStr">
        <is>
          <t>3 Months Ended</t>
        </is>
      </c>
      <c r="D1" s="2" t="inlineStr">
        <is>
          <t>9 Months Ended</t>
        </is>
      </c>
    </row>
    <row r="2">
      <c r="B2" s="2" t="inlineStr">
        <is>
          <t>Sep. 30, 2021</t>
        </is>
      </c>
      <c r="C2" s="2" t="inlineStr">
        <is>
          <t>Sep. 30, 2020</t>
        </is>
      </c>
      <c r="D2" s="2" t="inlineStr">
        <is>
          <t>Sep. 30, 2021</t>
        </is>
      </c>
      <c r="F2" s="2" t="inlineStr">
        <is>
          <t>Sep. 30, 2020</t>
        </is>
      </c>
    </row>
    <row r="3">
      <c r="A3" s="3" t="inlineStr">
        <is>
          <t>Supplemental Cash Flow Elements [Abstract]</t>
        </is>
      </c>
    </row>
    <row r="4">
      <c r="A4" s="4" t="inlineStr">
        <is>
          <t>Theater system components written off in Costs and expenses</t>
        </is>
      </c>
      <c r="D4" s="6" t="n">
        <v>300</v>
      </c>
      <c r="F4" s="6" t="n">
        <v>1100</v>
      </c>
    </row>
    <row r="5">
      <c r="A5" s="4" t="inlineStr">
        <is>
          <t>Write-downs for excess and obsolete inventory</t>
        </is>
      </c>
      <c r="B5" s="6" t="n">
        <v>300</v>
      </c>
      <c r="C5" s="6" t="n">
        <v>600</v>
      </c>
      <c r="D5" s="6" t="n">
        <v>468</v>
      </c>
      <c r="E5" s="4" t="inlineStr">
        <is>
          <t>[1]</t>
        </is>
      </c>
      <c r="F5" s="5" t="n">
        <v>729</v>
      </c>
      <c r="G5" s="4" t="inlineStr">
        <is>
          <t>[1]</t>
        </is>
      </c>
    </row>
    <row r="6">
      <c r="A6" s="4" t="inlineStr">
        <is>
          <t>Film assets write downs on impairment loss</t>
        </is>
      </c>
      <c r="F6" s="5" t="n">
        <v>10200</v>
      </c>
    </row>
    <row r="7">
      <c r="A7" s="4" t="inlineStr">
        <is>
          <t>Other assets write down on impairment</t>
        </is>
      </c>
      <c r="F7" s="6" t="n">
        <v>1200</v>
      </c>
    </row>
    <row r="8"/>
    <row r="9">
      <c r="A9" s="4" t="inlineStr">
        <is>
          <t>[1]</t>
        </is>
      </c>
      <c r="B9" s="4" t="inlineStr">
        <is>
          <t>In the nine months ended September 30, 2021, the Company recorded write-downs of $0.5 million (2020 — $0.7 million) in Costs and Expenses Applicable to Technology Sales related to excess and damaged inventory.</t>
        </is>
      </c>
    </row>
  </sheetData>
  <mergeCells count="7">
    <mergeCell ref="A1:A2"/>
    <mergeCell ref="B1:C1"/>
    <mergeCell ref="D1:G1"/>
    <mergeCell ref="D2:E2"/>
    <mergeCell ref="F2:G2"/>
    <mergeCell ref="A8:G8"/>
    <mergeCell ref="B9:G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Supplemental Information - Significant Non-cash Investing Activities - (Details) - USD ($) $ in Thousands</t>
        </is>
      </c>
      <c r="B1" s="2" t="inlineStr">
        <is>
          <t>9 Months Ended</t>
        </is>
      </c>
    </row>
    <row r="2">
      <c r="B2" s="2" t="inlineStr">
        <is>
          <t>Sep. 30, 2021</t>
        </is>
      </c>
      <c r="C2" s="2" t="inlineStr">
        <is>
          <t>Sep. 30, 2020</t>
        </is>
      </c>
    </row>
    <row r="3">
      <c r="A3" s="3" t="inlineStr">
        <is>
          <t>Net (decrease) increase in accruals related to:</t>
        </is>
      </c>
    </row>
    <row r="4">
      <c r="A4" s="4" t="inlineStr">
        <is>
          <t>Investment in equipment supporting joint revenue sharing arrangements</t>
        </is>
      </c>
      <c r="B4" s="6" t="n">
        <v>217</v>
      </c>
      <c r="C4" s="6" t="n">
        <v>-1897</v>
      </c>
    </row>
    <row r="5">
      <c r="A5" s="4" t="inlineStr">
        <is>
          <t>Acquisition of other intangible assets</t>
        </is>
      </c>
      <c r="B5" s="5" t="n">
        <v>-863</v>
      </c>
      <c r="C5" s="5" t="n">
        <v>69</v>
      </c>
    </row>
    <row r="6">
      <c r="A6" s="4" t="inlineStr">
        <is>
          <t>Purchases of property, plant and equipment</t>
        </is>
      </c>
      <c r="B6" s="5" t="n">
        <v>-8</v>
      </c>
      <c r="C6" s="5" t="n">
        <v>158</v>
      </c>
    </row>
    <row r="7">
      <c r="A7" s="4" t="inlineStr">
        <is>
          <t>Net accruals</t>
        </is>
      </c>
      <c r="B7" s="6" t="n">
        <v>-654</v>
      </c>
      <c r="C7" s="6" t="n">
        <v>-167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Contingency [Line Items]</t>
        </is>
      </c>
    </row>
    <row r="4">
      <c r="A4" s="4" t="inlineStr">
        <is>
          <t>Income tax expense (benefit)</t>
        </is>
      </c>
      <c r="B4" s="6" t="n">
        <v>4402</v>
      </c>
      <c r="C4" s="6" t="n">
        <v>19349</v>
      </c>
      <c r="D4" s="6" t="n">
        <v>9416</v>
      </c>
      <c r="E4" s="6" t="n">
        <v>24606</v>
      </c>
    </row>
    <row r="5">
      <c r="A5" s="4" t="inlineStr">
        <is>
          <t>Effective income tax rate</t>
        </is>
      </c>
      <c r="B5" s="4" t="inlineStr">
        <is>
          <t>(226.60%)</t>
        </is>
      </c>
      <c r="C5" s="4" t="inlineStr">
        <is>
          <t>(69.60%)</t>
        </is>
      </c>
      <c r="D5" s="4" t="inlineStr">
        <is>
          <t>(69.50%)</t>
        </is>
      </c>
      <c r="E5" s="4" t="inlineStr">
        <is>
          <t>(22.10%)</t>
        </is>
      </c>
    </row>
    <row r="6">
      <c r="A6" s="4" t="inlineStr">
        <is>
          <t>Canadian statutory tax rate</t>
        </is>
      </c>
      <c r="B6" s="4" t="inlineStr">
        <is>
          <t>26.20%</t>
        </is>
      </c>
      <c r="D6" s="4" t="inlineStr">
        <is>
          <t>26.20%</t>
        </is>
      </c>
    </row>
    <row r="7">
      <c r="A7" s="4" t="inlineStr">
        <is>
          <t>Deferred tax asset, valuation allowance</t>
        </is>
      </c>
      <c r="B7" s="6" t="n">
        <v>45500</v>
      </c>
      <c r="D7" s="6" t="n">
        <v>45500</v>
      </c>
      <c r="F7" s="6" t="n">
        <v>28800</v>
      </c>
    </row>
    <row r="8">
      <c r="A8" s="4" t="inlineStr">
        <is>
          <t>Deferred income tax asset after valuation allowance</t>
        </is>
      </c>
      <c r="B8" s="5" t="n">
        <v>18700</v>
      </c>
      <c r="D8" s="5" t="n">
        <v>18700</v>
      </c>
      <c r="F8" s="6" t="n">
        <v>18000</v>
      </c>
    </row>
    <row r="9">
      <c r="A9" s="4" t="inlineStr">
        <is>
          <t>Deferred income tax asset, valuation allowance change</t>
        </is>
      </c>
      <c r="D9" s="5" t="n">
        <v>16700</v>
      </c>
    </row>
    <row r="10">
      <c r="A10" s="4" t="inlineStr">
        <is>
          <t>Deferred income tax (benefit) expense</t>
        </is>
      </c>
      <c r="D10" s="5" t="n">
        <v>-1687</v>
      </c>
      <c r="E10" s="6" t="n">
        <v>23142</v>
      </c>
    </row>
    <row r="11">
      <c r="A11" s="4" t="inlineStr">
        <is>
          <t>Payment of foreign withholding taxes</t>
        </is>
      </c>
      <c r="D11" s="5" t="n">
        <v>2000</v>
      </c>
    </row>
    <row r="12">
      <c r="A12" s="4" t="inlineStr">
        <is>
          <t>Foreign Country [Member] | China [Member]</t>
        </is>
      </c>
    </row>
    <row r="13">
      <c r="A13" s="3" t="inlineStr">
        <is>
          <t>Income Tax Contingency [Line Items]</t>
        </is>
      </c>
    </row>
    <row r="14">
      <c r="A14" s="4" t="inlineStr">
        <is>
          <t>Deferred income tax (benefit) expense</t>
        </is>
      </c>
      <c r="B14" s="5" t="n">
        <v>20400</v>
      </c>
      <c r="D14" s="5" t="n">
        <v>20400</v>
      </c>
    </row>
    <row r="15">
      <c r="A15" s="4" t="inlineStr">
        <is>
          <t>Shareholder's Equity [Member]</t>
        </is>
      </c>
    </row>
    <row r="16">
      <c r="A16" s="3" t="inlineStr">
        <is>
          <t>Income Tax Contingency [Line Items]</t>
        </is>
      </c>
    </row>
    <row r="17">
      <c r="A17" s="4" t="inlineStr">
        <is>
          <t>Deferred income tax asset, valuation allowance change</t>
        </is>
      </c>
      <c r="D17" s="5" t="n">
        <v>2500</v>
      </c>
    </row>
    <row r="18">
      <c r="A18" s="4" t="inlineStr">
        <is>
          <t>Income Tax Expense [Member]</t>
        </is>
      </c>
    </row>
    <row r="19">
      <c r="A19" s="3" t="inlineStr">
        <is>
          <t>Income Tax Contingency [Line Items]</t>
        </is>
      </c>
    </row>
    <row r="20">
      <c r="A20" s="4" t="inlineStr">
        <is>
          <t>Deferred income tax asset, valuation allowance change</t>
        </is>
      </c>
      <c r="D20" s="5" t="n">
        <v>14200</v>
      </c>
    </row>
    <row r="21">
      <c r="A21" s="4" t="inlineStr">
        <is>
          <t>Impact of COVID-19 Pandemic [Member]</t>
        </is>
      </c>
    </row>
    <row r="22">
      <c r="A22" s="3" t="inlineStr">
        <is>
          <t>Income Tax Contingency [Line Items]</t>
        </is>
      </c>
    </row>
    <row r="23">
      <c r="A23" s="4" t="inlineStr">
        <is>
          <t>Deferred tax asset, valuation allowance</t>
        </is>
      </c>
      <c r="B23" s="6" t="n">
        <v>4300</v>
      </c>
      <c r="D23" s="6" t="n">
        <v>43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Effective Tax Rat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benefit at combined statutory rates, Amount</t>
        </is>
      </c>
      <c r="B4" s="6" t="n">
        <v>509</v>
      </c>
      <c r="C4" s="6" t="n">
        <v>7279</v>
      </c>
      <c r="D4" s="6" t="n">
        <v>3548</v>
      </c>
      <c r="E4" s="6" t="n">
        <v>29201</v>
      </c>
    </row>
    <row r="5">
      <c r="A5" s="4" t="inlineStr">
        <is>
          <t>Unrealized investment gains not taxable, Amount</t>
        </is>
      </c>
      <c r="C5" s="5" t="n">
        <v>420</v>
      </c>
    </row>
    <row r="6">
      <c r="A6" s="4" t="inlineStr">
        <is>
          <t>Realized and unrealized investment gains (losses) not taxable, Amount</t>
        </is>
      </c>
      <c r="D6" s="5" t="n">
        <v>1367</v>
      </c>
      <c r="E6" s="5" t="n">
        <v>-239</v>
      </c>
    </row>
    <row r="7">
      <c r="A7" s="4" t="inlineStr">
        <is>
          <t>Increase of valuation allowance, Amount</t>
        </is>
      </c>
      <c r="B7" s="5" t="n">
        <v>-4270</v>
      </c>
      <c r="C7" s="5" t="n">
        <v>-23707</v>
      </c>
      <c r="D7" s="5" t="n">
        <v>-14248</v>
      </c>
      <c r="E7" s="5" t="n">
        <v>-23706</v>
      </c>
    </row>
    <row r="8">
      <c r="A8" s="4" t="inlineStr">
        <is>
          <t>Changes to tax reserves, Amount</t>
        </is>
      </c>
      <c r="B8" s="5" t="n">
        <v>-215</v>
      </c>
      <c r="C8" s="5" t="n">
        <v>-181</v>
      </c>
      <c r="D8" s="5" t="n">
        <v>1234</v>
      </c>
      <c r="E8" s="5" t="n">
        <v>-4978</v>
      </c>
    </row>
    <row r="9">
      <c r="A9" s="4" t="inlineStr">
        <is>
          <t>Withholding taxes resulting from management's decision to no longer indefinitely reinvest the historical earnings of certain foreign subsidiaries, Amount</t>
        </is>
      </c>
      <c r="C9" s="5" t="n">
        <v>-186</v>
      </c>
      <c r="D9" s="5" t="n">
        <v>-547</v>
      </c>
      <c r="E9" s="5" t="n">
        <v>-18661</v>
      </c>
    </row>
    <row r="10">
      <c r="A10" s="4" t="inlineStr">
        <is>
          <t>Reduction in tax benefits resulting from the vesting of share-based compensation</t>
        </is>
      </c>
      <c r="B10" s="5" t="n">
        <v>-4</v>
      </c>
      <c r="C10" s="5" t="n">
        <v>-38</v>
      </c>
      <c r="D10" s="5" t="n">
        <v>709</v>
      </c>
      <c r="E10" s="5" t="n">
        <v>33</v>
      </c>
    </row>
    <row r="11">
      <c r="A11" s="4" t="inlineStr">
        <is>
          <t>Other non-deductible/non-taxable items, Amount</t>
        </is>
      </c>
      <c r="B11" s="5" t="n">
        <v>-422</v>
      </c>
      <c r="C11" s="5" t="n">
        <v>-2936</v>
      </c>
      <c r="D11" s="5" t="n">
        <v>-1479</v>
      </c>
      <c r="E11" s="5" t="n">
        <v>-6256</v>
      </c>
    </row>
    <row r="12">
      <c r="A12" s="4" t="inlineStr">
        <is>
          <t>Income tax expense</t>
        </is>
      </c>
      <c r="B12" s="6" t="n">
        <v>-4402</v>
      </c>
      <c r="C12" s="6" t="n">
        <v>-19349</v>
      </c>
      <c r="D12" s="6" t="n">
        <v>-9416</v>
      </c>
      <c r="E12" s="6" t="n">
        <v>-24606</v>
      </c>
    </row>
    <row r="13">
      <c r="A13" s="4" t="inlineStr">
        <is>
          <t>Income tax benefit at combined statutory rates, Rate</t>
        </is>
      </c>
      <c r="B13" s="4" t="inlineStr">
        <is>
          <t>26.20%</t>
        </is>
      </c>
      <c r="C13" s="4" t="inlineStr">
        <is>
          <t>26.20%</t>
        </is>
      </c>
      <c r="D13" s="4" t="inlineStr">
        <is>
          <t>26.20%</t>
        </is>
      </c>
      <c r="E13" s="4" t="inlineStr">
        <is>
          <t>26.20%</t>
        </is>
      </c>
    </row>
    <row r="14">
      <c r="A14" s="4" t="inlineStr">
        <is>
          <t>Unrealized investment gains not taxable, Rate</t>
        </is>
      </c>
      <c r="C14" s="4" t="inlineStr">
        <is>
          <t>1.50%</t>
        </is>
      </c>
    </row>
    <row r="15">
      <c r="A15" s="4" t="inlineStr">
        <is>
          <t>Realized and unrealized investment gains (losses) not taxable, Rate</t>
        </is>
      </c>
      <c r="D15" s="4" t="inlineStr">
        <is>
          <t>10.10%</t>
        </is>
      </c>
      <c r="E15" s="4" t="inlineStr">
        <is>
          <t>(0.20%)</t>
        </is>
      </c>
    </row>
    <row r="16">
      <c r="A16" s="4" t="inlineStr">
        <is>
          <t>Increase of valuation allowance, Rate</t>
        </is>
      </c>
      <c r="B16" s="4" t="inlineStr">
        <is>
          <t>(219.80%)</t>
        </is>
      </c>
      <c r="C16" s="4" t="inlineStr">
        <is>
          <t>(85.30%)</t>
        </is>
      </c>
      <c r="D16" s="4" t="inlineStr">
        <is>
          <t>(105.20%)</t>
        </is>
      </c>
      <c r="E16" s="4" t="inlineStr">
        <is>
          <t>(21.30%)</t>
        </is>
      </c>
    </row>
    <row r="17">
      <c r="A17" s="4" t="inlineStr">
        <is>
          <t>Changes to tax reserves, Rate</t>
        </is>
      </c>
      <c r="B17" s="4" t="inlineStr">
        <is>
          <t>(11.10%)</t>
        </is>
      </c>
      <c r="C17" s="4" t="inlineStr">
        <is>
          <t>(0.70%)</t>
        </is>
      </c>
      <c r="D17" s="4" t="inlineStr">
        <is>
          <t>9.10%</t>
        </is>
      </c>
      <c r="E17" s="4" t="inlineStr">
        <is>
          <t>(4.50%)</t>
        </is>
      </c>
    </row>
    <row r="18">
      <c r="A18" s="4" t="inlineStr">
        <is>
          <t>Withholding taxes resulting from management's decision to no longer indefinitely reinvest the historical earnings of certain foreign subsidiaries, Rate</t>
        </is>
      </c>
      <c r="C18" s="4" t="inlineStr">
        <is>
          <t>(0.70%)</t>
        </is>
      </c>
      <c r="D18" s="4" t="inlineStr">
        <is>
          <t>(4.00%)</t>
        </is>
      </c>
      <c r="E18" s="4" t="inlineStr">
        <is>
          <t>(16.70%)</t>
        </is>
      </c>
    </row>
    <row r="19">
      <c r="A19" s="4" t="inlineStr">
        <is>
          <t>Reduction in tax benefits resulting from the vesting of share-based compensation</t>
        </is>
      </c>
      <c r="B19" s="4" t="inlineStr">
        <is>
          <t>(0.20%)</t>
        </is>
      </c>
      <c r="C19" s="4" t="inlineStr">
        <is>
          <t>(0.10%)</t>
        </is>
      </c>
      <c r="D19" s="4" t="inlineStr">
        <is>
          <t>5.20%</t>
        </is>
      </c>
    </row>
    <row r="20">
      <c r="A20" s="4" t="inlineStr">
        <is>
          <t>Other non-deductible/non-taxable items, Rate</t>
        </is>
      </c>
      <c r="B20" s="4" t="inlineStr">
        <is>
          <t>(21.70%)</t>
        </is>
      </c>
      <c r="C20" s="4" t="inlineStr">
        <is>
          <t>(10.50%)</t>
        </is>
      </c>
      <c r="D20" s="4" t="inlineStr">
        <is>
          <t>(10.90%)</t>
        </is>
      </c>
      <c r="E20" s="4" t="inlineStr">
        <is>
          <t>(5.60%)</t>
        </is>
      </c>
    </row>
    <row r="21">
      <c r="A21" s="4" t="inlineStr">
        <is>
          <t>Income tax expense</t>
        </is>
      </c>
      <c r="B21" s="4" t="inlineStr">
        <is>
          <t>(226.60%)</t>
        </is>
      </c>
      <c r="C21" s="4" t="inlineStr">
        <is>
          <t>(69.60%)</t>
        </is>
      </c>
      <c r="D21" s="4" t="inlineStr">
        <is>
          <t>(69.50%)</t>
        </is>
      </c>
      <c r="E21" s="4" t="inlineStr">
        <is>
          <t>(22.10%)</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Income Tax Expense in Other Comprehensive (Loss)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Unrealized change in cash flow hedging instruments</t>
        </is>
      </c>
      <c r="B4" s="6" t="n">
        <v>199</v>
      </c>
      <c r="C4" s="6" t="n">
        <v>-160</v>
      </c>
      <c r="D4" s="6" t="n">
        <v>42</v>
      </c>
      <c r="E4" s="6" t="n">
        <v>235</v>
      </c>
    </row>
    <row r="5">
      <c r="A5" s="4" t="inlineStr">
        <is>
          <t>Realized change in cash flow hedging instruments</t>
        </is>
      </c>
      <c r="B5" s="5" t="n">
        <v>82</v>
      </c>
      <c r="C5" s="5" t="n">
        <v>-29</v>
      </c>
      <c r="D5" s="5" t="n">
        <v>358</v>
      </c>
      <c r="E5" s="5" t="n">
        <v>-211</v>
      </c>
    </row>
    <row r="6">
      <c r="A6" s="4" t="inlineStr">
        <is>
          <t>Reclassification of unrealized change in ineffective cash flow hedging instruments</t>
        </is>
      </c>
      <c r="B6" s="5" t="n">
        <v>7</v>
      </c>
      <c r="D6" s="5" t="n">
        <v>83</v>
      </c>
    </row>
    <row r="7">
      <c r="A7" s="4" t="inlineStr">
        <is>
          <t>Defined benefit and postretirement benefit plans</t>
        </is>
      </c>
      <c r="B7" s="5" t="n">
        <v>-12</v>
      </c>
      <c r="D7" s="5" t="n">
        <v>-37</v>
      </c>
      <c r="E7" s="5" t="n">
        <v>40</v>
      </c>
    </row>
    <row r="8">
      <c r="A8" s="4" t="inlineStr">
        <is>
          <t>Income tax effect on other comprehensive income (loss)</t>
        </is>
      </c>
      <c r="B8" s="6" t="n">
        <v>276</v>
      </c>
      <c r="C8" s="6" t="n">
        <v>-189</v>
      </c>
      <c r="D8" s="6" t="n">
        <v>446</v>
      </c>
      <c r="E8" s="6" t="n">
        <v>64</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27" customWidth="1" min="5" max="5"/>
    <col width="80" customWidth="1" min="6" max="6"/>
    <col width="37" customWidth="1" min="7" max="7"/>
    <col width="37" customWidth="1" min="8" max="8"/>
    <col width="24" customWidth="1" min="9" max="9"/>
    <col width="27" customWidth="1" min="10" max="10"/>
    <col width="27" customWidth="1" min="11" max="11"/>
    <col width="21" customWidth="1" min="12" max="12"/>
    <col width="20" customWidth="1" min="13" max="13"/>
    <col width="21" customWidth="1" min="14" max="14"/>
  </cols>
  <sheetData>
    <row r="1">
      <c r="A1" s="1" t="inlineStr">
        <is>
          <t>Capital Stock and Reserves - Additional Information (Details) $ / shares in Units, ¥ in Millions</t>
        </is>
      </c>
      <c r="B1" s="2" t="inlineStr">
        <is>
          <t>3 Months Ended</t>
        </is>
      </c>
      <c r="F1" s="2" t="inlineStr">
        <is>
          <t>9 Months Ended</t>
        </is>
      </c>
      <c r="J1" s="2" t="inlineStr">
        <is>
          <t>12 Months Ended</t>
        </is>
      </c>
    </row>
    <row r="2">
      <c r="B2" s="2" t="inlineStr">
        <is>
          <t>Sep. 30, 2021USD ($)$ / sharesshares</t>
        </is>
      </c>
      <c r="C2" s="2" t="inlineStr">
        <is>
          <t>Sep. 30, 2021CNY (¥)shares</t>
        </is>
      </c>
      <c r="D2" s="2" t="inlineStr">
        <is>
          <t>Sep. 30, 2021USD ($)$ / sharesshares</t>
        </is>
      </c>
      <c r="E2" s="2" t="inlineStr">
        <is>
          <t>Sep. 30, 2020USD ($)shares</t>
        </is>
      </c>
      <c r="F2" s="2" t="inlineStr">
        <is>
          <t>Sep. 30, 2021USD ($)$ / sharesshares</t>
        </is>
      </c>
      <c r="G2" s="2" t="inlineStr">
        <is>
          <t>Sep. 30, 2021USD ($)$ / sharesshares</t>
        </is>
      </c>
      <c r="H2" s="2" t="inlineStr">
        <is>
          <t>Sep. 30, 2020USD ($)$ / sharesshares</t>
        </is>
      </c>
      <c r="I2" s="2" t="inlineStr">
        <is>
          <t>Sep. 30, 2020$ / shares</t>
        </is>
      </c>
      <c r="J2" s="2" t="inlineStr">
        <is>
          <t>Dec. 31, 2020USD ($)shares</t>
        </is>
      </c>
      <c r="K2" s="2" t="inlineStr">
        <is>
          <t>Sep. 30, 2021CNY (¥)shares</t>
        </is>
      </c>
      <c r="L2" s="2" t="inlineStr">
        <is>
          <t>Apr. 30, 2021USD ($)</t>
        </is>
      </c>
      <c r="M2" s="2" t="inlineStr">
        <is>
          <t>Jun. 11, 2020shares</t>
        </is>
      </c>
      <c r="N2" s="2" t="inlineStr">
        <is>
          <t>Jul. 01, 2017USD ($)</t>
        </is>
      </c>
    </row>
    <row r="3">
      <c r="A3" s="3" t="inlineStr">
        <is>
          <t>Share-based Compensation Arrangement by Share-based Payment Award [Line Items]</t>
        </is>
      </c>
    </row>
    <row r="4">
      <c r="A4" s="4" t="inlineStr">
        <is>
          <t>Share-based compensation costs recorded for the period</t>
        </is>
      </c>
      <c r="B4" s="6" t="n">
        <v>6100000</v>
      </c>
      <c r="E4" s="6" t="n">
        <v>5300000</v>
      </c>
      <c r="F4" s="6" t="n">
        <v>18200000</v>
      </c>
      <c r="H4" s="6" t="n">
        <v>16000000</v>
      </c>
    </row>
    <row r="5">
      <c r="A5" s="4" t="inlineStr">
        <is>
          <t>Stock-based compensation expense</t>
        </is>
      </c>
      <c r="B5" s="6" t="n">
        <v>6109000</v>
      </c>
      <c r="E5" s="6" t="n">
        <v>5310000</v>
      </c>
      <c r="F5" s="6" t="n">
        <v>18211000</v>
      </c>
      <c r="H5" s="6" t="n">
        <v>15969000</v>
      </c>
    </row>
    <row r="6">
      <c r="A6" s="4" t="inlineStr">
        <is>
          <t>Maximum number of shares of common stock may be issued for outstanding PSU | shares</t>
        </is>
      </c>
      <c r="B6" s="5" t="n">
        <v>59082275</v>
      </c>
      <c r="D6" s="5" t="n">
        <v>59082275</v>
      </c>
      <c r="F6" s="5" t="n">
        <v>59082275</v>
      </c>
      <c r="G6" s="5" t="n">
        <v>59082275</v>
      </c>
      <c r="J6" s="5" t="n">
        <v>58921731</v>
      </c>
      <c r="K6" s="5" t="n">
        <v>59082275</v>
      </c>
    </row>
    <row r="7">
      <c r="A7" s="4" t="inlineStr">
        <is>
          <t>Common shares purchased in open market by trustee in connection with RSUs | shares</t>
        </is>
      </c>
      <c r="B7" s="5" t="n">
        <v>0</v>
      </c>
      <c r="C7" s="5" t="n">
        <v>0</v>
      </c>
      <c r="F7" s="5" t="n">
        <v>0</v>
      </c>
      <c r="H7" s="5" t="n">
        <v>200000</v>
      </c>
    </row>
    <row r="8">
      <c r="A8" s="4" t="inlineStr">
        <is>
          <t>Weighted average price of common shares purchased in open market by trustee in connection with RSUs | $ / shares</t>
        </is>
      </c>
      <c r="H8" s="7" t="n">
        <v>15.43</v>
      </c>
    </row>
    <row r="9">
      <c r="A9" s="4" t="inlineStr">
        <is>
          <t>Number of treasury shares held in trust for future settlement of share based awards | shares</t>
        </is>
      </c>
      <c r="F9" s="5" t="n">
        <v>276</v>
      </c>
      <c r="J9" s="5" t="n">
        <v>723</v>
      </c>
    </row>
    <row r="10">
      <c r="A10" s="4" t="inlineStr">
        <is>
          <t>Value of treasury shares held in trust for future settlement of RSUs and stock options</t>
        </is>
      </c>
      <c r="B10" s="6" t="n">
        <v>4000</v>
      </c>
      <c r="D10" s="6" t="n">
        <v>4000</v>
      </c>
      <c r="F10" s="6" t="n">
        <v>4000</v>
      </c>
      <c r="G10" s="6" t="n">
        <v>4000</v>
      </c>
      <c r="J10" s="6" t="n">
        <v>11000</v>
      </c>
    </row>
    <row r="11">
      <c r="A11" s="4" t="inlineStr">
        <is>
          <t>Antidilutive shares issuable upon exercise of stock options, restricted share units and performance stock units | shares</t>
        </is>
      </c>
      <c r="B11" s="5" t="n">
        <v>6115389</v>
      </c>
      <c r="C11" s="5" t="n">
        <v>6115389</v>
      </c>
      <c r="E11" s="5" t="n">
        <v>6959515</v>
      </c>
      <c r="F11" s="5" t="n">
        <v>6115389</v>
      </c>
      <c r="H11" s="5" t="n">
        <v>6959515</v>
      </c>
    </row>
    <row r="12">
      <c r="A12" s="4" t="inlineStr">
        <is>
          <t>Percentage of statutory net profits to statutory surplus reserve to be appropriated.</t>
        </is>
      </c>
      <c r="B12" s="4" t="inlineStr">
        <is>
          <t>10.00%</t>
        </is>
      </c>
      <c r="D12" s="4" t="inlineStr">
        <is>
          <t>10.00%</t>
        </is>
      </c>
      <c r="F12" s="4" t="inlineStr">
        <is>
          <t>10.00%</t>
        </is>
      </c>
      <c r="G12" s="4" t="inlineStr">
        <is>
          <t>10.00%</t>
        </is>
      </c>
      <c r="K12" s="4" t="inlineStr">
        <is>
          <t>10.00%</t>
        </is>
      </c>
    </row>
    <row r="13">
      <c r="A13" s="4" t="inlineStr">
        <is>
          <t>Discontinuation of contribution, Aggregate sum of statutory surplus reserve more than its registered capital,percent.</t>
        </is>
      </c>
      <c r="B13" s="4" t="inlineStr">
        <is>
          <t>50.00%</t>
        </is>
      </c>
      <c r="D13" s="4" t="inlineStr">
        <is>
          <t>50.00%</t>
        </is>
      </c>
      <c r="F13" s="4" t="inlineStr">
        <is>
          <t>50.00%</t>
        </is>
      </c>
      <c r="G13" s="4" t="inlineStr">
        <is>
          <t>50.00%</t>
        </is>
      </c>
      <c r="K13" s="4" t="inlineStr">
        <is>
          <t>50.00%</t>
        </is>
      </c>
    </row>
    <row r="14">
      <c r="A14" s="4" t="inlineStr">
        <is>
          <t>Statutory surplus reserve appropriated</t>
        </is>
      </c>
      <c r="B14" s="6" t="n">
        <v>5600000</v>
      </c>
      <c r="D14" s="6" t="n">
        <v>5600000</v>
      </c>
      <c r="F14" s="6" t="n">
        <v>5600000</v>
      </c>
      <c r="G14" s="6" t="n">
        <v>5600000</v>
      </c>
      <c r="K14" s="10" t="n">
        <v>36.4</v>
      </c>
    </row>
    <row r="15">
      <c r="A15" s="4" t="inlineStr">
        <is>
          <t>Dividends declared and paid</t>
        </is>
      </c>
      <c r="B15" s="6" t="n">
        <v>20400000</v>
      </c>
      <c r="C15" s="10" t="n">
        <v>131.6</v>
      </c>
    </row>
    <row r="16">
      <c r="A16" s="4" t="inlineStr">
        <is>
          <t>Statutory surplus reserve to its subsidiaries registered capital percent</t>
        </is>
      </c>
      <c r="B16" s="4" t="inlineStr">
        <is>
          <t>50.00%</t>
        </is>
      </c>
      <c r="D16" s="4" t="inlineStr">
        <is>
          <t>50.00%</t>
        </is>
      </c>
      <c r="F16" s="4" t="inlineStr">
        <is>
          <t>50.00%</t>
        </is>
      </c>
      <c r="G16" s="4" t="inlineStr">
        <is>
          <t>50.00%</t>
        </is>
      </c>
      <c r="K16" s="4" t="inlineStr">
        <is>
          <t>50.00%</t>
        </is>
      </c>
    </row>
    <row r="17">
      <c r="A17" s="4" t="inlineStr">
        <is>
          <t>IMAX China</t>
        </is>
      </c>
    </row>
    <row r="18">
      <c r="A18" s="3" t="inlineStr">
        <is>
          <t>Share-based Compensation Arrangement by Share-based Payment Award [Line Items]</t>
        </is>
      </c>
    </row>
    <row r="19">
      <c r="A19" s="4" t="inlineStr">
        <is>
          <t>Details of the share repurchase program</t>
        </is>
      </c>
      <c r="F19" s="4" t="inlineStr">
        <is>
          <t>In 2021, IMAX China announced that its shareholders granted its Board of Directors a general mandate authorizing the Board, subject to applicable laws, to repurchase of shares of IMAX China not to exceed 10% of the total number of issued shares as of May 6, 2021 (34,835,824 shares). This program will be valid until the 2022 Annual General Meeting of IMAX China. The repurchases may be made in the open market or through other means permitted by applicable laws. IMAX China has no obligation to repurchase its shares and the share repurchase program may be suspended or discontinued by IMAX China at any time.</t>
        </is>
      </c>
    </row>
    <row r="20">
      <c r="A20" s="4" t="inlineStr">
        <is>
          <t>Stock Repurchase Program Expiration Date</t>
        </is>
      </c>
      <c r="F20" s="4" t="inlineStr">
        <is>
          <t>May 6,
		2021</t>
        </is>
      </c>
    </row>
    <row r="21">
      <c r="A21" s="4" t="inlineStr">
        <is>
          <t>Repurchase of common shares | shares</t>
        </is>
      </c>
      <c r="B21" s="5" t="n">
        <v>3569000</v>
      </c>
      <c r="C21" s="5" t="n">
        <v>3569000</v>
      </c>
      <c r="F21" s="5" t="n">
        <v>3569000</v>
      </c>
      <c r="H21" s="5" t="n">
        <v>906400</v>
      </c>
    </row>
    <row r="22">
      <c r="A22" s="4" t="inlineStr">
        <is>
          <t>Stock Acquired, Average Cost per Share | (per share)</t>
        </is>
      </c>
      <c r="B22" s="7" t="n">
        <v>1.4</v>
      </c>
      <c r="D22" s="7" t="n">
        <v>10.9</v>
      </c>
      <c r="F22" s="7" t="n">
        <v>1.4</v>
      </c>
      <c r="G22" s="7" t="n">
        <v>10.9</v>
      </c>
      <c r="H22" s="7" t="n">
        <v>1.69</v>
      </c>
      <c r="I22" s="7" t="n">
        <v>13.13</v>
      </c>
    </row>
    <row r="23">
      <c r="A23" s="4" t="inlineStr">
        <is>
          <t>Stock Repurchase Program, maximum percentage of shares to be repurchased</t>
        </is>
      </c>
      <c r="M23" s="4" t="inlineStr">
        <is>
          <t>10.00%</t>
        </is>
      </c>
    </row>
    <row r="24">
      <c r="A24" s="4" t="inlineStr">
        <is>
          <t>Stock Repurchase Program, Authorized number of shares | shares</t>
        </is>
      </c>
      <c r="M24" s="5" t="n">
        <v>34835824</v>
      </c>
    </row>
    <row r="25">
      <c r="A25" s="4" t="inlineStr">
        <is>
          <t>Parent [Member]</t>
        </is>
      </c>
    </row>
    <row r="26">
      <c r="A26" s="3" t="inlineStr">
        <is>
          <t>Share-based Compensation Arrangement by Share-based Payment Award [Line Items]</t>
        </is>
      </c>
    </row>
    <row r="27">
      <c r="A27" s="4" t="inlineStr">
        <is>
          <t>Details of the share repurchase program</t>
        </is>
      </c>
      <c r="F27" s="4" t="inlineStr">
        <is>
          <t>In April 2021, the Company’s Board of Directors approved a 12-month extension to its share repurchase program through June 30, 2022. The extension authorized the Company to repurchase up to approximately $89.4 million worth of common shares, the remaining amount available of the original $200.0 million initially authorized under the share repurchase program when it commenced on July 1, 2017. The repurchases may be made either in the open market or through private transactions, including repurchases made pursuant a plan intended to comply with Rule 10b5-1 under the Securities Exchange Act of 1934, as amended, subject to market conditions, applicable legal requirements, and other relevant factors. The Company has no obligation to repurchase shares and the share repurchase program may be suspended or discontinued by the Company at any time.</t>
        </is>
      </c>
    </row>
    <row r="28">
      <c r="A28" s="4" t="inlineStr">
        <is>
          <t>Stock Repurchase Program, Authorized Amount</t>
        </is>
      </c>
      <c r="N28" s="6" t="n">
        <v>200000000</v>
      </c>
    </row>
    <row r="29">
      <c r="A29" s="4" t="inlineStr">
        <is>
          <t>Stock Repurchase Program Expiration Date</t>
        </is>
      </c>
      <c r="F29" s="4" t="inlineStr">
        <is>
          <t>Jun. 30,
		2022</t>
        </is>
      </c>
    </row>
    <row r="30">
      <c r="A30" s="4" t="inlineStr">
        <is>
          <t>Repurchase of common shares | shares</t>
        </is>
      </c>
      <c r="B30" s="5" t="n">
        <v>316812</v>
      </c>
      <c r="C30" s="5" t="n">
        <v>316812</v>
      </c>
      <c r="F30" s="5" t="n">
        <v>316812</v>
      </c>
      <c r="H30" s="5" t="n">
        <v>2484123</v>
      </c>
    </row>
    <row r="31">
      <c r="A31" s="4" t="inlineStr">
        <is>
          <t>Stock Acquired, Average Cost per Share | $ / shares</t>
        </is>
      </c>
      <c r="B31" s="7" t="n">
        <v>14.53</v>
      </c>
      <c r="F31" s="7" t="n">
        <v>14.53</v>
      </c>
      <c r="H31" s="7" t="n">
        <v>14.72</v>
      </c>
    </row>
    <row r="32">
      <c r="A32" s="4" t="inlineStr">
        <is>
          <t>Statutory surplus reserve appropriated</t>
        </is>
      </c>
      <c r="B32" s="6" t="n">
        <v>3900</v>
      </c>
      <c r="D32" s="6" t="n">
        <v>3900</v>
      </c>
      <c r="F32" s="6" t="n">
        <v>3900</v>
      </c>
      <c r="G32" s="6" t="n">
        <v>3900</v>
      </c>
    </row>
    <row r="33">
      <c r="A33" s="4" t="inlineStr">
        <is>
          <t>Non-controlling Interests [Member]</t>
        </is>
      </c>
    </row>
    <row r="34">
      <c r="A34" s="3" t="inlineStr">
        <is>
          <t>Share-based Compensation Arrangement by Share-based Payment Award [Line Items]</t>
        </is>
      </c>
    </row>
    <row r="35">
      <c r="A35" s="4" t="inlineStr">
        <is>
          <t>Statutory surplus reserve appropriated</t>
        </is>
      </c>
      <c r="B35" s="5" t="n">
        <v>1700</v>
      </c>
      <c r="D35" s="5" t="n">
        <v>1700</v>
      </c>
      <c r="F35" s="5" t="n">
        <v>1700</v>
      </c>
      <c r="G35" s="5" t="n">
        <v>1700</v>
      </c>
    </row>
    <row r="36">
      <c r="A36" s="4" t="inlineStr">
        <is>
          <t>Maximum [Member]</t>
        </is>
      </c>
    </row>
    <row r="37">
      <c r="A37" s="3" t="inlineStr">
        <is>
          <t>Share-based Compensation Arrangement by Share-based Payment Award [Line Items]</t>
        </is>
      </c>
    </row>
    <row r="38">
      <c r="A38" s="4" t="inlineStr">
        <is>
          <t>Value of treasury shares held in trust for future settlement of RSUs and stock options</t>
        </is>
      </c>
      <c r="B38" s="5" t="n">
        <v>100000</v>
      </c>
      <c r="D38" s="6" t="n">
        <v>100000</v>
      </c>
      <c r="F38" s="5" t="n">
        <v>100000</v>
      </c>
      <c r="G38" s="6" t="n">
        <v>100000</v>
      </c>
      <c r="J38" s="6" t="n">
        <v>100000</v>
      </c>
    </row>
    <row r="39">
      <c r="A39" s="4" t="inlineStr">
        <is>
          <t>Maximum [Member] | Parent [Member]</t>
        </is>
      </c>
    </row>
    <row r="40">
      <c r="A40" s="3" t="inlineStr">
        <is>
          <t>Share-based Compensation Arrangement by Share-based Payment Award [Line Items]</t>
        </is>
      </c>
    </row>
    <row r="41">
      <c r="A41" s="4" t="inlineStr">
        <is>
          <t>Stock Repurchase Program, Authorized Amount</t>
        </is>
      </c>
      <c r="L41" s="6" t="n">
        <v>89400000</v>
      </c>
    </row>
    <row r="42">
      <c r="A42" s="4" t="inlineStr">
        <is>
          <t>Restricted Share Units [Member]</t>
        </is>
      </c>
    </row>
    <row r="43">
      <c r="A43" s="3" t="inlineStr">
        <is>
          <t>Share-based Compensation Arrangement by Share-based Payment Award [Line Items]</t>
        </is>
      </c>
    </row>
    <row r="44">
      <c r="A44" s="4" t="inlineStr">
        <is>
          <t>Stock-based compensation expense</t>
        </is>
      </c>
      <c r="B44" s="6" t="n">
        <v>3900000</v>
      </c>
      <c r="E44" s="6" t="n">
        <v>3430000</v>
      </c>
      <c r="F44" s="6" t="n">
        <v>11524000</v>
      </c>
      <c r="H44" s="6" t="n">
        <v>10866000</v>
      </c>
    </row>
    <row r="45">
      <c r="A45" s="4" t="inlineStr">
        <is>
          <t>Antidilutive shares issuable upon exercise of stock options, restricted share units and performance stock units | shares</t>
        </is>
      </c>
      <c r="B45" s="5" t="n">
        <v>1592965</v>
      </c>
      <c r="C45" s="5" t="n">
        <v>1592965</v>
      </c>
      <c r="E45" s="5" t="n">
        <v>1674348</v>
      </c>
      <c r="F45" s="5" t="n">
        <v>1592965</v>
      </c>
      <c r="H45" s="5" t="n">
        <v>1674348</v>
      </c>
    </row>
    <row r="46">
      <c r="A46" s="4" t="inlineStr">
        <is>
          <t>Restricted Share Units [Member] | Minimum [Member] | Certain Advisor [Member]</t>
        </is>
      </c>
    </row>
    <row r="47">
      <c r="A47" s="3" t="inlineStr">
        <is>
          <t>Share-based Compensation Arrangement by Share-based Payment Award [Line Items]</t>
        </is>
      </c>
    </row>
    <row r="48">
      <c r="A48" s="4" t="inlineStr">
        <is>
          <t>Stock-based compensation expense</t>
        </is>
      </c>
      <c r="B48" s="4" t="inlineStr">
        <is>
          <t xml:space="preserve"> </t>
        </is>
      </c>
      <c r="E48" s="4" t="inlineStr">
        <is>
          <t xml:space="preserve"> </t>
        </is>
      </c>
      <c r="F48" s="4" t="inlineStr">
        <is>
          <t xml:space="preserve"> </t>
        </is>
      </c>
      <c r="H48" s="6" t="n">
        <v>100000</v>
      </c>
    </row>
    <row r="49">
      <c r="A49" s="4" t="inlineStr">
        <is>
          <t>Employee Stock Option [Member]</t>
        </is>
      </c>
    </row>
    <row r="50">
      <c r="A50" s="3" t="inlineStr">
        <is>
          <t>Share-based Compensation Arrangement by Share-based Payment Award [Line Items]</t>
        </is>
      </c>
    </row>
    <row r="51">
      <c r="A51" s="4" t="inlineStr">
        <is>
          <t>Stock-based compensation expense</t>
        </is>
      </c>
      <c r="B51" s="6" t="n">
        <v>253000</v>
      </c>
      <c r="E51" s="6" t="n">
        <v>433000</v>
      </c>
      <c r="F51" s="6" t="n">
        <v>808000</v>
      </c>
      <c r="H51" s="6" t="n">
        <v>1449000</v>
      </c>
    </row>
    <row r="52">
      <c r="A52" s="4" t="inlineStr">
        <is>
          <t>Antidilutive shares issuable upon exercise of stock options, restricted share units and performance stock units | shares</t>
        </is>
      </c>
      <c r="B52" s="5" t="n">
        <v>3738504</v>
      </c>
      <c r="C52" s="5" t="n">
        <v>3738504</v>
      </c>
      <c r="E52" s="5" t="n">
        <v>4917428</v>
      </c>
      <c r="F52" s="5" t="n">
        <v>3738504</v>
      </c>
      <c r="H52" s="5" t="n">
        <v>4917428</v>
      </c>
    </row>
    <row r="53">
      <c r="A53" s="4" t="inlineStr">
        <is>
          <t>Performance Stock Units [Member]</t>
        </is>
      </c>
    </row>
    <row r="54">
      <c r="A54" s="3" t="inlineStr">
        <is>
          <t>Share-based Compensation Arrangement by Share-based Payment Award [Line Items]</t>
        </is>
      </c>
    </row>
    <row r="55">
      <c r="A55" s="4" t="inlineStr">
        <is>
          <t>Stock-based compensation expense</t>
        </is>
      </c>
      <c r="B55" s="6" t="n">
        <v>1183000</v>
      </c>
      <c r="E55" s="6" t="n">
        <v>483000</v>
      </c>
      <c r="F55" s="6" t="n">
        <v>3169000</v>
      </c>
      <c r="H55" s="6" t="n">
        <v>1229000</v>
      </c>
    </row>
    <row r="56">
      <c r="A56" s="4" t="inlineStr">
        <is>
          <t>Antidilutive shares issuable upon exercise of stock options, restricted share units and performance stock units | shares</t>
        </is>
      </c>
      <c r="B56" s="5" t="n">
        <v>783920</v>
      </c>
      <c r="C56" s="5" t="n">
        <v>783920</v>
      </c>
      <c r="E56" s="5" t="n">
        <v>367739</v>
      </c>
      <c r="F56" s="5" t="n">
        <v>783920</v>
      </c>
      <c r="H56" s="5" t="n">
        <v>367739</v>
      </c>
    </row>
    <row r="57">
      <c r="A57" s="4" t="inlineStr">
        <is>
          <t>Performance Stock Units [Member] | Maximum [Member] | EBITDA</t>
        </is>
      </c>
    </row>
    <row r="58">
      <c r="A58" s="3" t="inlineStr">
        <is>
          <t>Share-based Compensation Arrangement by Share-based Payment Award [Line Items]</t>
        </is>
      </c>
    </row>
    <row r="59">
      <c r="A59" s="4" t="inlineStr">
        <is>
          <t>Maximum number of shares of common stock may be issued for outstanding PSU | shares</t>
        </is>
      </c>
      <c r="B59" s="5" t="n">
        <v>1079372</v>
      </c>
      <c r="D59" s="5" t="n">
        <v>1079372</v>
      </c>
      <c r="F59" s="5" t="n">
        <v>1079372</v>
      </c>
      <c r="G59" s="5" t="n">
        <v>1079372</v>
      </c>
      <c r="K59" s="5" t="n">
        <v>1079372</v>
      </c>
    </row>
  </sheetData>
  <mergeCells count="3">
    <mergeCell ref="A1:A2"/>
    <mergeCell ref="B1:E1"/>
    <mergeCell ref="F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and Reserves - Stock Compens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 Based Compensation Allocation Of Recognized Period Costs [Line Items]</t>
        </is>
      </c>
    </row>
    <row r="4">
      <c r="A4" s="4" t="inlineStr">
        <is>
          <t>Stock-based compensation expense</t>
        </is>
      </c>
      <c r="B4" s="6" t="n">
        <v>6109</v>
      </c>
      <c r="C4" s="6" t="n">
        <v>5310</v>
      </c>
      <c r="D4" s="6" t="n">
        <v>18211</v>
      </c>
      <c r="E4" s="6" t="n">
        <v>15969</v>
      </c>
    </row>
    <row r="5">
      <c r="A5" s="4" t="inlineStr">
        <is>
          <t>Cost and Expenses Applicable to Revenues [Member]</t>
        </is>
      </c>
    </row>
    <row r="6">
      <c r="A6" s="3" t="inlineStr">
        <is>
          <t>Employee Service Share Based Compensation Allocation Of Recognized Period Costs [Line Items]</t>
        </is>
      </c>
    </row>
    <row r="7">
      <c r="A7" s="4" t="inlineStr">
        <is>
          <t>Stock-based compensation expense</t>
        </is>
      </c>
      <c r="B7" s="5" t="n">
        <v>314</v>
      </c>
      <c r="C7" s="5" t="n">
        <v>130</v>
      </c>
      <c r="D7" s="5" t="n">
        <v>920</v>
      </c>
      <c r="E7" s="5" t="n">
        <v>530</v>
      </c>
    </row>
    <row r="8">
      <c r="A8" s="4" t="inlineStr">
        <is>
          <t>Selling, General and Administrative Expenses [Member]</t>
        </is>
      </c>
    </row>
    <row r="9">
      <c r="A9" s="3" t="inlineStr">
        <is>
          <t>Employee Service Share Based Compensation Allocation Of Recognized Period Costs [Line Items]</t>
        </is>
      </c>
    </row>
    <row r="10">
      <c r="A10" s="4" t="inlineStr">
        <is>
          <t>Stock-based compensation expense</t>
        </is>
      </c>
      <c r="B10" s="5" t="n">
        <v>5706</v>
      </c>
      <c r="C10" s="5" t="n">
        <v>5151</v>
      </c>
      <c r="D10" s="5" t="n">
        <v>17046</v>
      </c>
      <c r="E10" s="5" t="n">
        <v>15325</v>
      </c>
    </row>
    <row r="11">
      <c r="A11" s="4" t="inlineStr">
        <is>
          <t>Research and Development [Member]</t>
        </is>
      </c>
    </row>
    <row r="12">
      <c r="A12" s="3" t="inlineStr">
        <is>
          <t>Employee Service Share Based Compensation Allocation Of Recognized Period Costs [Line Items]</t>
        </is>
      </c>
    </row>
    <row r="13">
      <c r="A13" s="4" t="inlineStr">
        <is>
          <t>Stock-based compensation expense</t>
        </is>
      </c>
      <c r="B13" s="6" t="n">
        <v>89</v>
      </c>
      <c r="C13" s="6" t="n">
        <v>29</v>
      </c>
      <c r="D13" s="6" t="n">
        <v>245</v>
      </c>
      <c r="E13" s="6" t="n">
        <v>114</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and Reserves - Stock-based Compensation by Plan Typ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tock-based compensation expense by plan type</t>
        </is>
      </c>
      <c r="B4" s="6" t="n">
        <v>6109</v>
      </c>
      <c r="C4" s="6" t="n">
        <v>5310</v>
      </c>
      <c r="D4" s="6" t="n">
        <v>18211</v>
      </c>
      <c r="E4" s="6" t="n">
        <v>15969</v>
      </c>
    </row>
    <row r="5">
      <c r="A5" s="4" t="inlineStr">
        <is>
          <t>Stock Options [Member]</t>
        </is>
      </c>
    </row>
    <row r="6">
      <c r="A6" s="3" t="inlineStr">
        <is>
          <t>Share-based Compensation Arrangement by Share-based Payment Award [Line Items]</t>
        </is>
      </c>
    </row>
    <row r="7">
      <c r="A7" s="4" t="inlineStr">
        <is>
          <t>Stock-based compensation expense by plan type</t>
        </is>
      </c>
      <c r="B7" s="5" t="n">
        <v>253</v>
      </c>
      <c r="C7" s="5" t="n">
        <v>433</v>
      </c>
      <c r="D7" s="5" t="n">
        <v>808</v>
      </c>
      <c r="E7" s="5" t="n">
        <v>1449</v>
      </c>
    </row>
    <row r="8">
      <c r="A8" s="4" t="inlineStr">
        <is>
          <t>Restricted Share Units [Member]</t>
        </is>
      </c>
    </row>
    <row r="9">
      <c r="A9" s="3" t="inlineStr">
        <is>
          <t>Share-based Compensation Arrangement by Share-based Payment Award [Line Items]</t>
        </is>
      </c>
    </row>
    <row r="10">
      <c r="A10" s="4" t="inlineStr">
        <is>
          <t>Stock-based compensation expense by plan type</t>
        </is>
      </c>
      <c r="B10" s="5" t="n">
        <v>3900</v>
      </c>
      <c r="C10" s="5" t="n">
        <v>3430</v>
      </c>
      <c r="D10" s="5" t="n">
        <v>11524</v>
      </c>
      <c r="E10" s="5" t="n">
        <v>10866</v>
      </c>
    </row>
    <row r="11">
      <c r="A11" s="4" t="inlineStr">
        <is>
          <t>Performance Stock Units [Member]</t>
        </is>
      </c>
    </row>
    <row r="12">
      <c r="A12" s="3" t="inlineStr">
        <is>
          <t>Share-based Compensation Arrangement by Share-based Payment Award [Line Items]</t>
        </is>
      </c>
    </row>
    <row r="13">
      <c r="A13" s="4" t="inlineStr">
        <is>
          <t>Stock-based compensation expense by plan type</t>
        </is>
      </c>
      <c r="B13" s="5" t="n">
        <v>1183</v>
      </c>
      <c r="C13" s="5" t="n">
        <v>483</v>
      </c>
      <c r="D13" s="5" t="n">
        <v>3169</v>
      </c>
      <c r="E13" s="5" t="n">
        <v>1229</v>
      </c>
    </row>
    <row r="14">
      <c r="A14" s="4" t="inlineStr">
        <is>
          <t>IMAX China Stock Options [Member]</t>
        </is>
      </c>
    </row>
    <row r="15">
      <c r="A15" s="3" t="inlineStr">
        <is>
          <t>Share-based Compensation Arrangement by Share-based Payment Award [Line Items]</t>
        </is>
      </c>
    </row>
    <row r="16">
      <c r="A16" s="4" t="inlineStr">
        <is>
          <t>Stock-based compensation expense by plan type</t>
        </is>
      </c>
      <c r="B16" s="5" t="n">
        <v>41</v>
      </c>
      <c r="C16" s="5" t="n">
        <v>600</v>
      </c>
      <c r="D16" s="5" t="n">
        <v>143</v>
      </c>
      <c r="E16" s="5" t="n">
        <v>701</v>
      </c>
    </row>
    <row r="17">
      <c r="A17" s="4" t="inlineStr">
        <is>
          <t>IMAX China Long Term Incentive Plan Restricted Share Units [Member]</t>
        </is>
      </c>
    </row>
    <row r="18">
      <c r="A18" s="3" t="inlineStr">
        <is>
          <t>Share-based Compensation Arrangement by Share-based Payment Award [Line Items]</t>
        </is>
      </c>
    </row>
    <row r="19">
      <c r="A19" s="4" t="inlineStr">
        <is>
          <t>Stock-based compensation expense by plan type</t>
        </is>
      </c>
      <c r="B19" s="5" t="n">
        <v>600</v>
      </c>
      <c r="C19" s="5" t="n">
        <v>332</v>
      </c>
      <c r="D19" s="5" t="n">
        <v>2217</v>
      </c>
      <c r="E19" s="5" t="n">
        <v>1645</v>
      </c>
    </row>
    <row r="20">
      <c r="A20" s="4" t="inlineStr">
        <is>
          <t>IMAX China Long Term Incentive Plan Performance Stock Units [Member]</t>
        </is>
      </c>
    </row>
    <row r="21">
      <c r="A21" s="3" t="inlineStr">
        <is>
          <t>Share-based Compensation Arrangement by Share-based Payment Award [Line Items]</t>
        </is>
      </c>
    </row>
    <row r="22">
      <c r="A22" s="4" t="inlineStr">
        <is>
          <t>Stock-based compensation expense by plan type</t>
        </is>
      </c>
      <c r="B22" s="6" t="n">
        <v>132</v>
      </c>
      <c r="C22" s="6" t="n">
        <v>32</v>
      </c>
      <c r="D22" s="6" t="n">
        <v>350</v>
      </c>
      <c r="E22" s="6" t="n">
        <v>7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 xml:space="preserve">1. Basis of Presentation Accounting Principles IMAX Corporation, together with its consolidated subsidiaries (the “Company”), prepares its financial statements in accordance with United States Generally Accepted Accounting Principles (“U.S. GAAP”) and pursuant to the rules and regulations of the Securities and Exchange Commission. Certain information and footnote disclosures normally included in financial statements prepared in accordance with U.S. GAAP have been condensed or omitted from this report, as is permitted by such rules and regulations. In the Company’s opinion, the unaudited Condensed Consolidated Financial Statements reflect all adjustments of a normal recurring nature that are necessary for a fair statement of the results for the interim periods presented. The interim results presented in the Company’s Condensed Consolidated Statements of Operations are not necessarily indicative of results for a full year, particularly in this interim period due to the impacts of the COVID-19 global pandemic (see Note 2). These Condensed Consolidated Financial Statements Condensed Consolidated Financial Statements Principles of Consolidation These Condensed Consolidated Financial Statements include the accounts of the Company together with its consolidated subsidiaries, except for subsidiaries which have been identified as variable interest entities (“VIEs”) where the Company is not the primary beneficiary. All intercompany accounts and transactions have been eliminated. The Company has evaluated its various variable interests to determine whether they are VIEs as required by U.S. GAAP. The Company has interests in ten film production companies, which have been identified as VIEs. The Company is the primary beneficiary of and consolidates five of these entities as it has the power to direct the activities that most significantly impact the economic performance of the VIE, and it has the obligation to absorb losses or the right to receive benefits from the respective VIE that could potentially be significant. The majority of the assets relating to these production companies are held by the IMAX Original Film Fund (the “Original Film Fund”) as described in Note 17(b). The Company does not consolidate the other five film production companies because it does not have the power to direct their activities and it does not have the obligation to absorb the majority of the expected losses or the right to receive expected residual returns. The Company uses the equity method of accounting for these entities, which are not material to the Company’s Condensed Consolidated Financial Statements. Total assets and liabilities of the Company’s consolidated VIEs are as follows:
September 30,
December 31,
(In thousands of U.S. Dollars)
2021
2020
Total assets
$
1,575
$
1,543
Total liabilities
$
259
$
230
In October 2021, the Company and Maximus Technologies Limited dissolved its previously announced joint venture, IMAX AI, and the intellectual property assets contributed to the joint venture were returned to each party. Estimates and Assumptions In preparing the Company’s Condensed Consolidated Financial Statements, management makes judgments in applying various accounting policies. The areas of policy judgment are consistent with those reported in Note 3(b) in the 2020 Form 10-K. In addition, management makes assumptions about the Company’s future operating results and cash flows in deriving critical accounting estimates used in preparing the Condensed Consolidated Financial Statements. The significant estimates made by management include, but are not limited to: (i) the allocation of the transaction price in an IMAX Theater System arrangement to distinct performance obligations; (ii) estimates of variable consideration ; (iii) expected credit losses on accounts receivable, financing receivables and variable consideration receivables; (iv) provisions for the write-down of excess and obsolete inventory; (v) the fair values of the reporting units used in assessing the recoverability of goodwill; (vi) the cash flow estimates used in testing the recoverability of long-lived assets such as the theater system equipment supporting joint revenue sharing arrangements; (vii) the economic lives of the theater system equipment supporting joint revenue sharing arrangements; (viii) the useful lives of intangible assets; (ix) the ultimate revenue forecasts used to test the recoverability of film assets; (x) the discount rates used to determine the present value of lease liabilities; (xi) pension plan assumptions; (xii) estimates related to the fair value and projected vesting of share-based payment awards; (xiii) the valuation of deferred income tax assets; and (xiv) reserves related to uncertain tax positions. The Company’s operations have been significantly impacted by the COVID-19 global pandemic, as described in Note 2. T he impact of the COVID-19 global pandemic on the Company’s business and financial results will continue to depend on numerous evolving factors that cannot be accurately predicted and that will vary by jurisdiction and market, including the duration and scope of the pandemic, the emergence of variants of the virus, the progress made on administering vaccines, the continuing impact of the pandemic on global economic conditions and ongoing government responses to the pandemic, which could lead to further theater closures, theater capacity restrictions and/or delays in the release of films. However, management is encouraged by the broad reopening of the IMAX theater network, the continued progress towards the resumption of normal theater operations, and recent box office results. Accordingly, during the three and nine months ended September 30, 2021, the Company reversed $3.3 million and $4.9 million, respectively, of its allowance for current expected credit losses, reflecting the improving outlook for theater operators as the theatrical exhibition industry continues to recover from the COVID-19 global pandemic. Despite the improving environment, there continues to be a degree of risk and uncertainty relating to future credit losses on receivables, inventory write downs, impairments of film assets, impairments of long-lived assets (including the theater system equipment supporting the Company’s joint revenue sharing arrangements), impairments of goodwill, a further valuation allowance against deferred tax assets, and the reversal of variable consideration receivables that are based on estimates of future box office performance. In the current environment, assumptions about box office results, IMAX Theater System installations, and customer creditworthiness have greater variability than normal, which could in the future significantly management’s estimates and judgments relating to the recoverability of the Company’s financial and non-financial asse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and Reserves - Schedule of Share-based Compensation, Stock Options, Activity (Details) - Employee Stock Option [Member] - $ / shares</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Stock options outstanding, beginning of period</t>
        </is>
      </c>
      <c r="B4" s="5" t="n">
        <v>4892962</v>
      </c>
      <c r="C4" s="5" t="n">
        <v>5732209</v>
      </c>
    </row>
    <row r="5">
      <c r="A5" s="4" t="inlineStr">
        <is>
          <t>Exercised</t>
        </is>
      </c>
      <c r="B5" s="5" t="n">
        <v>-41613</v>
      </c>
    </row>
    <row r="6">
      <c r="A6" s="4" t="inlineStr">
        <is>
          <t>Forfeited</t>
        </is>
      </c>
      <c r="B6" s="5" t="n">
        <v>-86587</v>
      </c>
      <c r="C6" s="5" t="n">
        <v>-23633</v>
      </c>
    </row>
    <row r="7">
      <c r="A7" s="4" t="inlineStr">
        <is>
          <t>Expired</t>
        </is>
      </c>
      <c r="B7" s="5" t="n">
        <v>-903038</v>
      </c>
      <c r="C7" s="5" t="n">
        <v>-772665</v>
      </c>
    </row>
    <row r="8">
      <c r="A8" s="4" t="inlineStr">
        <is>
          <t>Cancelled</t>
        </is>
      </c>
      <c r="B8" s="5" t="n">
        <v>-123220</v>
      </c>
      <c r="C8" s="5" t="n">
        <v>-18483</v>
      </c>
    </row>
    <row r="9">
      <c r="A9" s="4" t="inlineStr">
        <is>
          <t>Stock options outstanding, end of period</t>
        </is>
      </c>
      <c r="B9" s="5" t="n">
        <v>3738504</v>
      </c>
      <c r="C9" s="5" t="n">
        <v>4917428</v>
      </c>
    </row>
    <row r="10">
      <c r="A10" s="4" t="inlineStr">
        <is>
          <t>Stock options exercisable, end of period</t>
        </is>
      </c>
      <c r="B10" s="5" t="n">
        <v>3487857</v>
      </c>
      <c r="C10" s="5" t="n">
        <v>4315484</v>
      </c>
    </row>
    <row r="11">
      <c r="A11" s="4" t="inlineStr">
        <is>
          <t>Stock options outstanding, weighted average exercise price per share</t>
        </is>
      </c>
      <c r="B11" s="7" t="n">
        <v>26.81</v>
      </c>
      <c r="C11" s="7" t="n">
        <v>26.82</v>
      </c>
    </row>
    <row r="12">
      <c r="A12" s="4" t="inlineStr">
        <is>
          <t>Exercised, weighted average exercise price per share</t>
        </is>
      </c>
      <c r="B12" s="13" t="n">
        <v>21.23</v>
      </c>
    </row>
    <row r="13">
      <c r="A13" s="4" t="inlineStr">
        <is>
          <t>Forfeited, weighted average exercise price per share</t>
        </is>
      </c>
      <c r="B13" s="13" t="n">
        <v>22.51</v>
      </c>
      <c r="C13" s="13" t="n">
        <v>22.35</v>
      </c>
    </row>
    <row r="14">
      <c r="A14" s="4" t="inlineStr">
        <is>
          <t>Expired, weighted average exercise price per share</t>
        </is>
      </c>
      <c r="B14" s="13" t="n">
        <v>28.31</v>
      </c>
      <c r="C14" s="13" t="n">
        <v>27.03</v>
      </c>
    </row>
    <row r="15">
      <c r="A15" s="4" t="inlineStr">
        <is>
          <t>Cancelled, weighted average exercise price per share</t>
        </is>
      </c>
      <c r="B15" s="13" t="n">
        <v>26.68</v>
      </c>
      <c r="C15" s="13" t="n">
        <v>27.97</v>
      </c>
    </row>
    <row r="16">
      <c r="A16" s="4" t="inlineStr">
        <is>
          <t>Stock options outstanding, weighted average exercise price per share</t>
        </is>
      </c>
      <c r="B16" s="13" t="n">
        <v>26.61</v>
      </c>
      <c r="C16" s="13" t="n">
        <v>26.8</v>
      </c>
    </row>
    <row r="17">
      <c r="A17" s="4" t="inlineStr">
        <is>
          <t>Stock options exercisable, weighted average exercise price per share, end of period</t>
        </is>
      </c>
      <c r="B17" s="7" t="n">
        <v>26.93</v>
      </c>
      <c r="C17" s="7" t="n">
        <v>27.3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and Reserves - Restricted Stock Units Activity under the IMAX LTIP (Details) - Restricted Share Units [Member] - $ / shares</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Number of awards outstanding, beginning of period</t>
        </is>
      </c>
      <c r="B4" s="5" t="n">
        <v>1564838</v>
      </c>
      <c r="C4" s="5" t="n">
        <v>1065347</v>
      </c>
    </row>
    <row r="5">
      <c r="A5" s="4" t="inlineStr">
        <is>
          <t>Granted</t>
        </is>
      </c>
      <c r="B5" s="5" t="n">
        <v>831123</v>
      </c>
      <c r="C5" s="5" t="n">
        <v>1050385</v>
      </c>
    </row>
    <row r="6">
      <c r="A6" s="4" t="inlineStr">
        <is>
          <t>Vested and settled</t>
        </is>
      </c>
      <c r="B6" s="5" t="n">
        <v>-571616</v>
      </c>
      <c r="C6" s="5" t="n">
        <v>-386451</v>
      </c>
    </row>
    <row r="7">
      <c r="A7" s="4" t="inlineStr">
        <is>
          <t>Forfeited</t>
        </is>
      </c>
      <c r="B7" s="5" t="n">
        <v>-231380</v>
      </c>
      <c r="C7" s="5" t="n">
        <v>-54933</v>
      </c>
    </row>
    <row r="8">
      <c r="A8" s="4" t="inlineStr">
        <is>
          <t>Number of awards outstanding,end of period</t>
        </is>
      </c>
      <c r="B8" s="5" t="n">
        <v>1592965</v>
      </c>
      <c r="C8" s="5" t="n">
        <v>1674348</v>
      </c>
    </row>
    <row r="9">
      <c r="A9" s="4" t="inlineStr">
        <is>
          <t>Weighted average grant date fair value per share, beginning of period</t>
        </is>
      </c>
      <c r="B9" s="7" t="n">
        <v>18.33</v>
      </c>
      <c r="C9" s="7" t="n">
        <v>23.17</v>
      </c>
    </row>
    <row r="10">
      <c r="A10" s="4" t="inlineStr">
        <is>
          <t>Granted, weighted average grant date fair value per share</t>
        </is>
      </c>
      <c r="B10" s="13" t="n">
        <v>21.03</v>
      </c>
      <c r="C10" s="13" t="n">
        <v>15.35</v>
      </c>
    </row>
    <row r="11">
      <c r="A11" s="4" t="inlineStr">
        <is>
          <t>Vested and settled, weighted average grant date fair value per share</t>
        </is>
      </c>
      <c r="B11" s="13" t="n">
        <v>19.11</v>
      </c>
      <c r="C11" s="13" t="n">
        <v>21.59</v>
      </c>
    </row>
    <row r="12">
      <c r="A12" s="4" t="inlineStr">
        <is>
          <t>Forfeited, weighted average grant date fair value per share</t>
        </is>
      </c>
      <c r="B12" s="13" t="n">
        <v>19.5</v>
      </c>
      <c r="C12" s="13" t="n">
        <v>19.7</v>
      </c>
    </row>
    <row r="13">
      <c r="A13" s="4" t="inlineStr">
        <is>
          <t>Weighted average grant date fair value per share, end of period</t>
        </is>
      </c>
      <c r="B13" s="7" t="n">
        <v>19.29</v>
      </c>
      <c r="C13" s="7" t="n">
        <v>18.7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and Reserves - Performance Stock Units Activity under the IMAX LTIP (Details) - Performance Stock Units [Member] - $ / shares</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Number of awards outstanding, beginning of period</t>
        </is>
      </c>
      <c r="B4" s="5" t="n">
        <v>361844</v>
      </c>
    </row>
    <row r="5">
      <c r="A5" s="4" t="inlineStr">
        <is>
          <t>Granted</t>
        </is>
      </c>
      <c r="B5" s="5" t="n">
        <v>309574</v>
      </c>
      <c r="C5" s="5" t="n">
        <v>370265</v>
      </c>
    </row>
    <row r="6">
      <c r="A6" s="4" t="inlineStr">
        <is>
          <t>Forfeited</t>
        </is>
      </c>
      <c r="B6" s="5" t="n">
        <v>-54634</v>
      </c>
      <c r="C6" s="5" t="n">
        <v>-2526</v>
      </c>
    </row>
    <row r="7">
      <c r="A7" s="4" t="inlineStr">
        <is>
          <t>Number of awards outstanding,end of period</t>
        </is>
      </c>
      <c r="B7" s="5" t="n">
        <v>616784</v>
      </c>
      <c r="C7" s="5" t="n">
        <v>367739</v>
      </c>
    </row>
    <row r="8">
      <c r="A8" s="4" t="inlineStr">
        <is>
          <t>Weighted average grant date fair value per share, beginning of period</t>
        </is>
      </c>
      <c r="B8" s="7" t="n">
        <v>15.68</v>
      </c>
    </row>
    <row r="9">
      <c r="A9" s="4" t="inlineStr">
        <is>
          <t>Granted, weighted average grant date fair value per share</t>
        </is>
      </c>
      <c r="B9" s="13" t="n">
        <v>20.77</v>
      </c>
      <c r="C9" s="7" t="n">
        <v>15.66</v>
      </c>
    </row>
    <row r="10">
      <c r="A10" s="4" t="inlineStr">
        <is>
          <t>Forfeited, weighted average grant date fair value per share</t>
        </is>
      </c>
      <c r="B10" s="13" t="n">
        <v>16.08</v>
      </c>
      <c r="C10" s="13" t="n">
        <v>14.84</v>
      </c>
    </row>
    <row r="11">
      <c r="A11" s="4" t="inlineStr">
        <is>
          <t>Weighted average grant date fair value per share, end of period</t>
        </is>
      </c>
      <c r="B11" s="7" t="n">
        <v>18.2</v>
      </c>
      <c r="C11" s="7" t="n">
        <v>15.6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and Reserves - Basic and Diluted Per-share Computations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quity [Abstract]</t>
        </is>
      </c>
    </row>
    <row r="4">
      <c r="A4" s="4" t="inlineStr">
        <is>
          <t>Issued and outstanding, beginning of period</t>
        </is>
      </c>
      <c r="B4" s="5" t="n">
        <v>59396</v>
      </c>
      <c r="C4" s="5" t="n">
        <v>58857</v>
      </c>
      <c r="D4" s="5" t="n">
        <v>58921</v>
      </c>
      <c r="E4" s="5" t="n">
        <v>61176</v>
      </c>
    </row>
    <row r="5">
      <c r="A5" s="4" t="inlineStr">
        <is>
          <t>Weighted average number of shares (repurchased) issued, net</t>
        </is>
      </c>
      <c r="B5" s="5" t="n">
        <v>-152</v>
      </c>
      <c r="C5" s="5" t="n">
        <v>2</v>
      </c>
      <c r="D5" s="5" t="n">
        <v>286</v>
      </c>
      <c r="E5" s="5" t="n">
        <v>-1816</v>
      </c>
    </row>
    <row r="6">
      <c r="A6" s="4" t="inlineStr">
        <is>
          <t>Weighted average number of shares outstanding - basic</t>
        </is>
      </c>
      <c r="B6" s="5" t="n">
        <v>59244</v>
      </c>
      <c r="C6" s="5" t="n">
        <v>58859</v>
      </c>
      <c r="D6" s="5" t="n">
        <v>59207</v>
      </c>
      <c r="E6" s="5" t="n">
        <v>59360</v>
      </c>
    </row>
    <row r="7">
      <c r="A7" s="4" t="inlineStr">
        <is>
          <t>Weighted average number of shares outstanding - diluted</t>
        </is>
      </c>
      <c r="B7" s="5" t="n">
        <v>59244</v>
      </c>
      <c r="C7" s="5" t="n">
        <v>58859</v>
      </c>
      <c r="D7" s="5" t="n">
        <v>59207</v>
      </c>
      <c r="E7" s="5" t="n">
        <v>5936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24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Revenue from Contracts with Customers - Disaggregation of Revenue by Segment (Details) - USD ($) $ in Thousands</t>
        </is>
      </c>
      <c r="C1" s="2" t="inlineStr">
        <is>
          <t>3 Months Ended</t>
        </is>
      </c>
      <c r="F1" s="2" t="inlineStr">
        <is>
          <t>9 Months Ended</t>
        </is>
      </c>
    </row>
    <row r="2">
      <c r="C2" s="2" t="inlineStr">
        <is>
          <t>Sep. 30, 2021</t>
        </is>
      </c>
      <c r="D2" s="2" t="inlineStr">
        <is>
          <t>Sep. 30, 2020</t>
        </is>
      </c>
      <c r="F2" s="2" t="inlineStr">
        <is>
          <t>Sep. 30, 2021</t>
        </is>
      </c>
      <c r="G2" s="2" t="inlineStr">
        <is>
          <t>Sep. 30, 2020</t>
        </is>
      </c>
    </row>
    <row r="3">
      <c r="A3" s="3" t="inlineStr">
        <is>
          <t>Revenue from Contracts with Customers [Line Items]</t>
        </is>
      </c>
    </row>
    <row r="4">
      <c r="A4" s="4" t="inlineStr">
        <is>
          <t>Revenues</t>
        </is>
      </c>
      <c r="B4" s="4" t="inlineStr">
        <is>
          <t>[1]</t>
        </is>
      </c>
      <c r="C4" s="6" t="n">
        <v>56602</v>
      </c>
      <c r="D4" s="6" t="n">
        <v>37256</v>
      </c>
      <c r="F4" s="6" t="n">
        <v>146311</v>
      </c>
      <c r="G4" s="6" t="n">
        <v>81013</v>
      </c>
    </row>
    <row r="5">
      <c r="A5" s="4" t="inlineStr">
        <is>
          <t>Fixed Consideration [Member]</t>
        </is>
      </c>
    </row>
    <row r="6">
      <c r="A6" s="3" t="inlineStr">
        <is>
          <t>Revenue from Contracts with Customers [Line Items]</t>
        </is>
      </c>
    </row>
    <row r="7">
      <c r="A7" s="4" t="inlineStr">
        <is>
          <t>Revenues</t>
        </is>
      </c>
      <c r="C7" s="5" t="n">
        <v>25375</v>
      </c>
      <c r="D7" s="5" t="n">
        <v>20385</v>
      </c>
      <c r="F7" s="5" t="n">
        <v>60178</v>
      </c>
      <c r="G7" s="5" t="n">
        <v>36646</v>
      </c>
    </row>
    <row r="8">
      <c r="A8" s="4" t="inlineStr">
        <is>
          <t>Variable Consideration [Member]</t>
        </is>
      </c>
    </row>
    <row r="9">
      <c r="A9" s="3" t="inlineStr">
        <is>
          <t>Revenue from Contracts with Customers [Line Items]</t>
        </is>
      </c>
    </row>
    <row r="10">
      <c r="A10" s="4" t="inlineStr">
        <is>
          <t>Revenues</t>
        </is>
      </c>
      <c r="C10" s="5" t="n">
        <v>17239</v>
      </c>
      <c r="D10" s="5" t="n">
        <v>8741</v>
      </c>
      <c r="F10" s="5" t="n">
        <v>43248</v>
      </c>
      <c r="G10" s="5" t="n">
        <v>23044</v>
      </c>
    </row>
    <row r="11">
      <c r="A11" s="4" t="inlineStr">
        <is>
          <t>Other [Member]</t>
        </is>
      </c>
    </row>
    <row r="12">
      <c r="A12" s="3" t="inlineStr">
        <is>
          <t>Revenue from Contracts with Customers [Line Items]</t>
        </is>
      </c>
    </row>
    <row r="13">
      <c r="A13" s="4" t="inlineStr">
        <is>
          <t>Revenues</t>
        </is>
      </c>
      <c r="C13" s="5" t="n">
        <v>332</v>
      </c>
      <c r="F13" s="5" t="n">
        <v>600</v>
      </c>
    </row>
    <row r="14">
      <c r="A14" s="4" t="inlineStr">
        <is>
          <t>Other [Member] | Fixed Consideration [Member]</t>
        </is>
      </c>
    </row>
    <row r="15">
      <c r="A15" s="3" t="inlineStr">
        <is>
          <t>Revenue from Contracts with Customers [Line Items]</t>
        </is>
      </c>
    </row>
    <row r="16">
      <c r="A16" s="4" t="inlineStr">
        <is>
          <t>Revenues</t>
        </is>
      </c>
      <c r="C16" s="5" t="n">
        <v>0</v>
      </c>
      <c r="F16" s="5" t="n">
        <v>0</v>
      </c>
    </row>
    <row r="17">
      <c r="A17" s="4" t="inlineStr">
        <is>
          <t>Other [Member] | Variable Consideration [Member]</t>
        </is>
      </c>
    </row>
    <row r="18">
      <c r="A18" s="3" t="inlineStr">
        <is>
          <t>Revenue from Contracts with Customers [Line Items]</t>
        </is>
      </c>
    </row>
    <row r="19">
      <c r="A19" s="4" t="inlineStr">
        <is>
          <t>Revenues</t>
        </is>
      </c>
      <c r="C19" s="5" t="n">
        <v>0</v>
      </c>
      <c r="F19" s="5" t="n">
        <v>0</v>
      </c>
    </row>
    <row r="20">
      <c r="A20" s="4" t="inlineStr">
        <is>
          <t>Lease Arrangements [Member]</t>
        </is>
      </c>
    </row>
    <row r="21">
      <c r="A21" s="3" t="inlineStr">
        <is>
          <t>Revenue from Contracts with Customers [Line Items]</t>
        </is>
      </c>
    </row>
    <row r="22">
      <c r="A22" s="4" t="inlineStr">
        <is>
          <t>Revenues</t>
        </is>
      </c>
      <c r="C22" s="5" t="n">
        <v>11353</v>
      </c>
      <c r="D22" s="5" t="n">
        <v>5689</v>
      </c>
      <c r="F22" s="5" t="n">
        <v>34704</v>
      </c>
      <c r="G22" s="5" t="n">
        <v>13828</v>
      </c>
    </row>
    <row r="23">
      <c r="A23" s="4" t="inlineStr">
        <is>
          <t>Lease Arrangements [Member] | Other [Member]</t>
        </is>
      </c>
    </row>
    <row r="24">
      <c r="A24" s="3" t="inlineStr">
        <is>
          <t>Revenue from Contracts with Customers [Line Items]</t>
        </is>
      </c>
    </row>
    <row r="25">
      <c r="A25" s="4" t="inlineStr">
        <is>
          <t>Revenues</t>
        </is>
      </c>
      <c r="C25" s="5" t="n">
        <v>332</v>
      </c>
      <c r="F25" s="5" t="n">
        <v>600</v>
      </c>
    </row>
    <row r="26">
      <c r="A26" s="4" t="inlineStr">
        <is>
          <t>Finance Income [Member]</t>
        </is>
      </c>
    </row>
    <row r="27">
      <c r="A27" s="3" t="inlineStr">
        <is>
          <t>Revenue from Contracts with Customers [Line Items]</t>
        </is>
      </c>
    </row>
    <row r="28">
      <c r="A28" s="4" t="inlineStr">
        <is>
          <t>Revenues</t>
        </is>
      </c>
      <c r="C28" s="5" t="n">
        <v>2635</v>
      </c>
      <c r="D28" s="5" t="n">
        <v>2441</v>
      </c>
      <c r="F28" s="5" t="n">
        <v>8181</v>
      </c>
      <c r="G28" s="5" t="n">
        <v>7495</v>
      </c>
    </row>
    <row r="29">
      <c r="A29" s="4" t="inlineStr">
        <is>
          <t>Finance Income [Member] | Other [Member]</t>
        </is>
      </c>
    </row>
    <row r="30">
      <c r="A30" s="3" t="inlineStr">
        <is>
          <t>Revenue from Contracts with Customers [Line Items]</t>
        </is>
      </c>
    </row>
    <row r="31">
      <c r="A31" s="4" t="inlineStr">
        <is>
          <t>Revenues</t>
        </is>
      </c>
      <c r="C31" s="5" t="n">
        <v>0</v>
      </c>
      <c r="F31" s="5" t="n">
        <v>0</v>
      </c>
    </row>
    <row r="32">
      <c r="A32" s="4" t="inlineStr">
        <is>
          <t>Technology Sales [Member]</t>
        </is>
      </c>
    </row>
    <row r="33">
      <c r="A33" s="3" t="inlineStr">
        <is>
          <t>Revenue from Contracts with Customers [Line Items]</t>
        </is>
      </c>
    </row>
    <row r="34">
      <c r="A34" s="4" t="inlineStr">
        <is>
          <t>Revenues</t>
        </is>
      </c>
      <c r="C34" s="5" t="n">
        <v>13160</v>
      </c>
      <c r="D34" s="5" t="n">
        <v>15753</v>
      </c>
      <c r="F34" s="5" t="n">
        <v>34508</v>
      </c>
      <c r="G34" s="5" t="n">
        <v>24102</v>
      </c>
    </row>
    <row r="35">
      <c r="A35" s="4" t="inlineStr">
        <is>
          <t>Technology Sales [Member] | Fixed Consideration [Member]</t>
        </is>
      </c>
    </row>
    <row r="36">
      <c r="A36" s="3" t="inlineStr">
        <is>
          <t>Revenue from Contracts with Customers [Line Items]</t>
        </is>
      </c>
    </row>
    <row r="37">
      <c r="A37" s="4" t="inlineStr">
        <is>
          <t>Revenues</t>
        </is>
      </c>
      <c r="C37" s="5" t="n">
        <v>11218</v>
      </c>
      <c r="D37" s="5" t="n">
        <v>13041</v>
      </c>
      <c r="F37" s="5" t="n">
        <v>23892</v>
      </c>
      <c r="G37" s="5" t="n">
        <v>17333</v>
      </c>
    </row>
    <row r="38">
      <c r="A38" s="4" t="inlineStr">
        <is>
          <t>Technology Sales [Member] | Variable Consideration [Member]</t>
        </is>
      </c>
    </row>
    <row r="39">
      <c r="A39" s="3" t="inlineStr">
        <is>
          <t>Revenue from Contracts with Customers [Line Items]</t>
        </is>
      </c>
    </row>
    <row r="40">
      <c r="A40" s="4" t="inlineStr">
        <is>
          <t>Revenues</t>
        </is>
      </c>
      <c r="C40" s="5" t="n">
        <v>808</v>
      </c>
      <c r="D40" s="5" t="n">
        <v>1496</v>
      </c>
      <c r="F40" s="5" t="n">
        <v>2620</v>
      </c>
      <c r="G40" s="5" t="n">
        <v>3248</v>
      </c>
    </row>
    <row r="41">
      <c r="A41" s="4" t="inlineStr">
        <is>
          <t>Technology Sales [Member] | IMAX Systems [Member]</t>
        </is>
      </c>
    </row>
    <row r="42">
      <c r="A42" s="3" t="inlineStr">
        <is>
          <t>Revenue from Contracts with Customers [Line Items]</t>
        </is>
      </c>
    </row>
    <row r="43">
      <c r="A43" s="4" t="inlineStr">
        <is>
          <t>Revenues</t>
        </is>
      </c>
      <c r="B43" s="4" t="inlineStr">
        <is>
          <t>[2]</t>
        </is>
      </c>
      <c r="C43" s="5" t="n">
        <v>10601</v>
      </c>
      <c r="D43" s="5" t="n">
        <v>14996</v>
      </c>
      <c r="E43" s="4" t="inlineStr">
        <is>
          <t>[3]</t>
        </is>
      </c>
      <c r="F43" s="5" t="n">
        <v>26936</v>
      </c>
      <c r="G43" s="5" t="n">
        <v>20179</v>
      </c>
      <c r="H43" s="4" t="inlineStr">
        <is>
          <t>[3]</t>
        </is>
      </c>
    </row>
    <row r="44">
      <c r="A44" s="4" t="inlineStr">
        <is>
          <t>Technology Sales [Member] | IMAX Systems [Member] | Fixed Consideration [Member]</t>
        </is>
      </c>
    </row>
    <row r="45">
      <c r="A45" s="3" t="inlineStr">
        <is>
          <t>Revenue from Contracts with Customers [Line Items]</t>
        </is>
      </c>
    </row>
    <row r="46">
      <c r="A46" s="4" t="inlineStr">
        <is>
          <t>Revenues</t>
        </is>
      </c>
      <c r="B46" s="4" t="inlineStr">
        <is>
          <t>[2]</t>
        </is>
      </c>
      <c r="C46" s="5" t="n">
        <v>9701</v>
      </c>
      <c r="D46" s="5" t="n">
        <v>12356</v>
      </c>
      <c r="E46" s="4" t="inlineStr">
        <is>
          <t>[3]</t>
        </is>
      </c>
      <c r="F46" s="5" t="n">
        <v>20143</v>
      </c>
      <c r="G46" s="5" t="n">
        <v>14711</v>
      </c>
      <c r="H46" s="4" t="inlineStr">
        <is>
          <t>[3]</t>
        </is>
      </c>
    </row>
    <row r="47">
      <c r="A47" s="4" t="inlineStr">
        <is>
          <t>Technology Sales [Member] | IMAX Systems [Member] | Variable Consideration [Member]</t>
        </is>
      </c>
    </row>
    <row r="48">
      <c r="A48" s="3" t="inlineStr">
        <is>
          <t>Revenue from Contracts with Customers [Line Items]</t>
        </is>
      </c>
    </row>
    <row r="49">
      <c r="A49" s="4" t="inlineStr">
        <is>
          <t>Revenues</t>
        </is>
      </c>
      <c r="B49" s="4" t="inlineStr">
        <is>
          <t>[2]</t>
        </is>
      </c>
      <c r="C49" s="5" t="n">
        <v>802</v>
      </c>
      <c r="D49" s="5" t="n">
        <v>1481</v>
      </c>
      <c r="E49" s="4" t="inlineStr">
        <is>
          <t>[3]</t>
        </is>
      </c>
      <c r="F49" s="5" t="n">
        <v>2573</v>
      </c>
      <c r="G49" s="5" t="n">
        <v>3143</v>
      </c>
      <c r="H49" s="4" t="inlineStr">
        <is>
          <t>[3]</t>
        </is>
      </c>
    </row>
    <row r="50">
      <c r="A50" s="4" t="inlineStr">
        <is>
          <t>Technology Sales [Member] | Joint Revenue Sharing Arrangements, Fixed Fees [Member]</t>
        </is>
      </c>
    </row>
    <row r="51">
      <c r="A51" s="3" t="inlineStr">
        <is>
          <t>Revenue from Contracts with Customers [Line Items]</t>
        </is>
      </c>
    </row>
    <row r="52">
      <c r="A52" s="4" t="inlineStr">
        <is>
          <t>Revenues</t>
        </is>
      </c>
      <c r="C52" s="5" t="n">
        <v>1036</v>
      </c>
      <c r="D52" s="5" t="n">
        <v>57</v>
      </c>
      <c r="F52" s="5" t="n">
        <v>3776</v>
      </c>
      <c r="G52" s="5" t="n">
        <v>1196</v>
      </c>
    </row>
    <row r="53">
      <c r="A53" s="4" t="inlineStr">
        <is>
          <t>Technology Sales [Member] | Joint Revenue Sharing Arrangements, Fixed Fees [Member] | Fixed Consideration [Member]</t>
        </is>
      </c>
    </row>
    <row r="54">
      <c r="A54" s="3" t="inlineStr">
        <is>
          <t>Revenue from Contracts with Customers [Line Items]</t>
        </is>
      </c>
    </row>
    <row r="55">
      <c r="A55" s="4" t="inlineStr">
        <is>
          <t>Revenues</t>
        </is>
      </c>
      <c r="C55" s="5" t="n">
        <v>0</v>
      </c>
      <c r="D55" s="5" t="n">
        <v>0</v>
      </c>
      <c r="F55" s="5" t="n">
        <v>0</v>
      </c>
      <c r="G55" s="5" t="n">
        <v>0</v>
      </c>
    </row>
    <row r="56">
      <c r="A56" s="4" t="inlineStr">
        <is>
          <t>Technology Sales [Member] | Joint Revenue Sharing Arrangements, Fixed Fees [Member] | Variable Consideration [Member]</t>
        </is>
      </c>
    </row>
    <row r="57">
      <c r="A57" s="3" t="inlineStr">
        <is>
          <t>Revenue from Contracts with Customers [Line Items]</t>
        </is>
      </c>
    </row>
    <row r="58">
      <c r="A58" s="4" t="inlineStr">
        <is>
          <t>Revenues</t>
        </is>
      </c>
      <c r="C58" s="5" t="n">
        <v>0</v>
      </c>
      <c r="D58" s="5" t="n">
        <v>0</v>
      </c>
      <c r="F58" s="5" t="n">
        <v>0</v>
      </c>
      <c r="G58" s="5" t="n">
        <v>0</v>
      </c>
    </row>
    <row r="59">
      <c r="A59" s="4" t="inlineStr">
        <is>
          <t>Technology Sales [Member] | Other Theater Business [Member]</t>
        </is>
      </c>
    </row>
    <row r="60">
      <c r="A60" s="3" t="inlineStr">
        <is>
          <t>Revenue from Contracts with Customers [Line Items]</t>
        </is>
      </c>
    </row>
    <row r="61">
      <c r="A61" s="4" t="inlineStr">
        <is>
          <t>Revenues</t>
        </is>
      </c>
      <c r="C61" s="5" t="n">
        <v>363</v>
      </c>
      <c r="D61" s="5" t="n">
        <v>307</v>
      </c>
      <c r="F61" s="5" t="n">
        <v>1275</v>
      </c>
      <c r="G61" s="5" t="n">
        <v>1261</v>
      </c>
    </row>
    <row r="62">
      <c r="A62" s="4" t="inlineStr">
        <is>
          <t>Technology Sales [Member] | Other Theater Business [Member] | Fixed Consideration [Member]</t>
        </is>
      </c>
    </row>
    <row r="63">
      <c r="A63" s="3" t="inlineStr">
        <is>
          <t>Revenue from Contracts with Customers [Line Items]</t>
        </is>
      </c>
    </row>
    <row r="64">
      <c r="A64" s="4" t="inlineStr">
        <is>
          <t>Revenues</t>
        </is>
      </c>
      <c r="C64" s="5" t="n">
        <v>363</v>
      </c>
      <c r="D64" s="5" t="n">
        <v>307</v>
      </c>
      <c r="F64" s="5" t="n">
        <v>1275</v>
      </c>
      <c r="G64" s="5" t="n">
        <v>1261</v>
      </c>
    </row>
    <row r="65">
      <c r="A65" s="4" t="inlineStr">
        <is>
          <t>Technology Sales [Member] | Other Theater Business [Member] | Variable Consideration [Member]</t>
        </is>
      </c>
    </row>
    <row r="66">
      <c r="A66" s="3" t="inlineStr">
        <is>
          <t>Revenue from Contracts with Customers [Line Items]</t>
        </is>
      </c>
    </row>
    <row r="67">
      <c r="A67" s="4" t="inlineStr">
        <is>
          <t>Revenues</t>
        </is>
      </c>
      <c r="C67" s="5" t="n">
        <v>0</v>
      </c>
      <c r="D67" s="5" t="n">
        <v>0</v>
      </c>
      <c r="F67" s="5" t="n">
        <v>0</v>
      </c>
      <c r="G67" s="5" t="n">
        <v>0</v>
      </c>
    </row>
    <row r="68">
      <c r="A68" s="4" t="inlineStr">
        <is>
          <t>Technology Sales [Member] | Other [Member]</t>
        </is>
      </c>
    </row>
    <row r="69">
      <c r="A69" s="3" t="inlineStr">
        <is>
          <t>Revenue from Contracts with Customers [Line Items]</t>
        </is>
      </c>
    </row>
    <row r="70">
      <c r="A70" s="4" t="inlineStr">
        <is>
          <t>Revenues</t>
        </is>
      </c>
      <c r="B70" s="4" t="inlineStr">
        <is>
          <t>[4]</t>
        </is>
      </c>
      <c r="C70" s="5" t="n">
        <v>1160</v>
      </c>
      <c r="D70" s="5" t="n">
        <v>393</v>
      </c>
      <c r="F70" s="5" t="n">
        <v>2521</v>
      </c>
      <c r="G70" s="5" t="n">
        <v>1466</v>
      </c>
    </row>
    <row r="71">
      <c r="A71" s="4" t="inlineStr">
        <is>
          <t>Technology Sales [Member] | Other [Member] | Fixed Consideration [Member]</t>
        </is>
      </c>
    </row>
    <row r="72">
      <c r="A72" s="3" t="inlineStr">
        <is>
          <t>Revenue from Contracts with Customers [Line Items]</t>
        </is>
      </c>
    </row>
    <row r="73">
      <c r="A73" s="4" t="inlineStr">
        <is>
          <t>Revenues</t>
        </is>
      </c>
      <c r="B73" s="4" t="inlineStr">
        <is>
          <t>[4]</t>
        </is>
      </c>
      <c r="C73" s="5" t="n">
        <v>1154</v>
      </c>
      <c r="D73" s="5" t="n">
        <v>378</v>
      </c>
      <c r="F73" s="5" t="n">
        <v>2474</v>
      </c>
      <c r="G73" s="5" t="n">
        <v>1361</v>
      </c>
    </row>
    <row r="74">
      <c r="A74" s="4" t="inlineStr">
        <is>
          <t>Technology Sales [Member] | Other [Member] | Variable Consideration [Member]</t>
        </is>
      </c>
    </row>
    <row r="75">
      <c r="A75" s="3" t="inlineStr">
        <is>
          <t>Revenue from Contracts with Customers [Line Items]</t>
        </is>
      </c>
    </row>
    <row r="76">
      <c r="A76" s="4" t="inlineStr">
        <is>
          <t>Revenues</t>
        </is>
      </c>
      <c r="B76" s="4" t="inlineStr">
        <is>
          <t>[4]</t>
        </is>
      </c>
      <c r="C76" s="5" t="n">
        <v>6</v>
      </c>
      <c r="D76" s="5" t="n">
        <v>15</v>
      </c>
      <c r="F76" s="5" t="n">
        <v>47</v>
      </c>
      <c r="G76" s="5" t="n">
        <v>105</v>
      </c>
    </row>
    <row r="77">
      <c r="A77" s="4" t="inlineStr">
        <is>
          <t>Technology Sales [Member] | Lease Arrangements [Member]</t>
        </is>
      </c>
    </row>
    <row r="78">
      <c r="A78" s="3" t="inlineStr">
        <is>
          <t>Revenue from Contracts with Customers [Line Items]</t>
        </is>
      </c>
    </row>
    <row r="79">
      <c r="A79" s="4" t="inlineStr">
        <is>
          <t>Revenues</t>
        </is>
      </c>
      <c r="C79" s="5" t="n">
        <v>1134</v>
      </c>
      <c r="D79" s="5" t="n">
        <v>1216</v>
      </c>
      <c r="F79" s="5" t="n">
        <v>7996</v>
      </c>
      <c r="G79" s="5" t="n">
        <v>3521</v>
      </c>
    </row>
    <row r="80">
      <c r="A80" s="4" t="inlineStr">
        <is>
          <t>Technology Sales [Member] | Lease Arrangements [Member] | IMAX Systems [Member]</t>
        </is>
      </c>
    </row>
    <row r="81">
      <c r="A81" s="3" t="inlineStr">
        <is>
          <t>Revenue from Contracts with Customers [Line Items]</t>
        </is>
      </c>
    </row>
    <row r="82">
      <c r="A82" s="4" t="inlineStr">
        <is>
          <t>Revenues</t>
        </is>
      </c>
      <c r="B82" s="4" t="inlineStr">
        <is>
          <t>[2]</t>
        </is>
      </c>
      <c r="C82" s="5" t="n">
        <v>98</v>
      </c>
      <c r="D82" s="5" t="n">
        <v>1159</v>
      </c>
      <c r="E82" s="4" t="inlineStr">
        <is>
          <t>[3]</t>
        </is>
      </c>
      <c r="F82" s="5" t="n">
        <v>4220</v>
      </c>
      <c r="G82" s="5" t="n">
        <v>2325</v>
      </c>
      <c r="H82" s="4" t="inlineStr">
        <is>
          <t>[3]</t>
        </is>
      </c>
    </row>
    <row r="83">
      <c r="A83" s="4" t="inlineStr">
        <is>
          <t>Technology Sales [Member] | Lease Arrangements [Member] | Joint Revenue Sharing Arrangements, Fixed Fees [Member]</t>
        </is>
      </c>
    </row>
    <row r="84">
      <c r="A84" s="3" t="inlineStr">
        <is>
          <t>Revenue from Contracts with Customers [Line Items]</t>
        </is>
      </c>
    </row>
    <row r="85">
      <c r="A85" s="4" t="inlineStr">
        <is>
          <t>Revenues</t>
        </is>
      </c>
      <c r="C85" s="5" t="n">
        <v>1036</v>
      </c>
      <c r="D85" s="5" t="n">
        <v>57</v>
      </c>
      <c r="F85" s="5" t="n">
        <v>3776</v>
      </c>
      <c r="G85" s="5" t="n">
        <v>1196</v>
      </c>
    </row>
    <row r="86">
      <c r="A86" s="4" t="inlineStr">
        <is>
          <t>Technology Sales [Member] | Lease Arrangements [Member] | Other Theater Business [Member]</t>
        </is>
      </c>
    </row>
    <row r="87">
      <c r="A87" s="3" t="inlineStr">
        <is>
          <t>Revenue from Contracts with Customers [Line Items]</t>
        </is>
      </c>
    </row>
    <row r="88">
      <c r="A88" s="4" t="inlineStr">
        <is>
          <t>Revenues</t>
        </is>
      </c>
      <c r="C88" s="5" t="n">
        <v>0</v>
      </c>
      <c r="D88" s="5" t="n">
        <v>0</v>
      </c>
      <c r="F88" s="5" t="n">
        <v>0</v>
      </c>
      <c r="G88" s="5" t="n">
        <v>0</v>
      </c>
    </row>
    <row r="89">
      <c r="A89" s="4" t="inlineStr">
        <is>
          <t>Technology Sales [Member] | Lease Arrangements [Member] | Other [Member]</t>
        </is>
      </c>
    </row>
    <row r="90">
      <c r="A90" s="3" t="inlineStr">
        <is>
          <t>Revenue from Contracts with Customers [Line Items]</t>
        </is>
      </c>
    </row>
    <row r="91">
      <c r="A91" s="4" t="inlineStr">
        <is>
          <t>Revenues</t>
        </is>
      </c>
      <c r="B91" s="4" t="inlineStr">
        <is>
          <t>[4]</t>
        </is>
      </c>
      <c r="C91" s="5" t="n">
        <v>0</v>
      </c>
      <c r="D91" s="5" t="n">
        <v>0</v>
      </c>
      <c r="F91" s="5" t="n">
        <v>0</v>
      </c>
      <c r="G91" s="5" t="n">
        <v>0</v>
      </c>
    </row>
    <row r="92">
      <c r="A92" s="4" t="inlineStr">
        <is>
          <t>Technology Sales [Member] | Finance Income [Member]</t>
        </is>
      </c>
    </row>
    <row r="93">
      <c r="A93" s="3" t="inlineStr">
        <is>
          <t>Revenue from Contracts with Customers [Line Items]</t>
        </is>
      </c>
    </row>
    <row r="94">
      <c r="A94" s="4" t="inlineStr">
        <is>
          <t>Revenues</t>
        </is>
      </c>
      <c r="C94" s="5" t="n">
        <v>0</v>
      </c>
      <c r="D94" s="5" t="n">
        <v>0</v>
      </c>
      <c r="F94" s="5" t="n">
        <v>0</v>
      </c>
      <c r="G94" s="5" t="n">
        <v>0</v>
      </c>
    </row>
    <row r="95">
      <c r="A95" s="4" t="inlineStr">
        <is>
          <t>Technology Sales [Member] | Finance Income [Member] | IMAX Systems [Member]</t>
        </is>
      </c>
    </row>
    <row r="96">
      <c r="A96" s="3" t="inlineStr">
        <is>
          <t>Revenue from Contracts with Customers [Line Items]</t>
        </is>
      </c>
    </row>
    <row r="97">
      <c r="A97" s="4" t="inlineStr">
        <is>
          <t>Revenues</t>
        </is>
      </c>
      <c r="B97" s="4" t="inlineStr">
        <is>
          <t>[2]</t>
        </is>
      </c>
      <c r="C97" s="5" t="n">
        <v>0</v>
      </c>
      <c r="D97" s="5" t="n">
        <v>0</v>
      </c>
      <c r="E97" s="4" t="inlineStr">
        <is>
          <t>[3]</t>
        </is>
      </c>
      <c r="F97" s="5" t="n">
        <v>0</v>
      </c>
      <c r="G97" s="5" t="n">
        <v>0</v>
      </c>
      <c r="H97" s="4" t="inlineStr">
        <is>
          <t>[3]</t>
        </is>
      </c>
    </row>
    <row r="98">
      <c r="A98" s="4" t="inlineStr">
        <is>
          <t>Technology Sales [Member] | Finance Income [Member] | Joint Revenue Sharing Arrangements, Fixed Fees [Member]</t>
        </is>
      </c>
    </row>
    <row r="99">
      <c r="A99" s="3" t="inlineStr">
        <is>
          <t>Revenue from Contracts with Customers [Line Items]</t>
        </is>
      </c>
    </row>
    <row r="100">
      <c r="A100" s="4" t="inlineStr">
        <is>
          <t>Revenues</t>
        </is>
      </c>
      <c r="C100" s="5" t="n">
        <v>0</v>
      </c>
      <c r="D100" s="5" t="n">
        <v>0</v>
      </c>
      <c r="F100" s="5" t="n">
        <v>0</v>
      </c>
      <c r="G100" s="5" t="n">
        <v>0</v>
      </c>
    </row>
    <row r="101">
      <c r="A101" s="4" t="inlineStr">
        <is>
          <t>Technology Sales [Member] | Finance Income [Member] | Other Theater Business [Member]</t>
        </is>
      </c>
    </row>
    <row r="102">
      <c r="A102" s="3" t="inlineStr">
        <is>
          <t>Revenue from Contracts with Customers [Line Items]</t>
        </is>
      </c>
    </row>
    <row r="103">
      <c r="A103" s="4" t="inlineStr">
        <is>
          <t>Revenues</t>
        </is>
      </c>
      <c r="C103" s="5" t="n">
        <v>0</v>
      </c>
      <c r="D103" s="5" t="n">
        <v>0</v>
      </c>
      <c r="F103" s="5" t="n">
        <v>0</v>
      </c>
      <c r="G103" s="5" t="n">
        <v>0</v>
      </c>
    </row>
    <row r="104">
      <c r="A104" s="4" t="inlineStr">
        <is>
          <t>Technology Sales [Member] | Finance Income [Member] | Other [Member]</t>
        </is>
      </c>
    </row>
    <row r="105">
      <c r="A105" s="3" t="inlineStr">
        <is>
          <t>Revenue from Contracts with Customers [Line Items]</t>
        </is>
      </c>
    </row>
    <row r="106">
      <c r="A106" s="4" t="inlineStr">
        <is>
          <t>Revenues</t>
        </is>
      </c>
      <c r="B106" s="4" t="inlineStr">
        <is>
          <t>[4]</t>
        </is>
      </c>
      <c r="C106" s="5" t="n">
        <v>0</v>
      </c>
      <c r="D106" s="5" t="n">
        <v>0</v>
      </c>
      <c r="F106" s="5" t="n">
        <v>0</v>
      </c>
      <c r="G106" s="5" t="n">
        <v>0</v>
      </c>
    </row>
    <row r="107">
      <c r="A107" s="4" t="inlineStr">
        <is>
          <t>Image Enhancement and Maintenance Services [Member]</t>
        </is>
      </c>
    </row>
    <row r="108">
      <c r="A108" s="3" t="inlineStr">
        <is>
          <t>Revenue from Contracts with Customers [Line Items]</t>
        </is>
      </c>
    </row>
    <row r="109">
      <c r="A109" s="4" t="inlineStr">
        <is>
          <t>Revenues</t>
        </is>
      </c>
      <c r="C109" s="5" t="n">
        <v>30588</v>
      </c>
      <c r="D109" s="5" t="n">
        <v>14589</v>
      </c>
      <c r="F109" s="5" t="n">
        <v>76914</v>
      </c>
      <c r="G109" s="5" t="n">
        <v>39109</v>
      </c>
    </row>
    <row r="110">
      <c r="A110" s="4" t="inlineStr">
        <is>
          <t>Image Enhancement and Maintenance Services [Member] | Fixed Consideration [Member]</t>
        </is>
      </c>
    </row>
    <row r="111">
      <c r="A111" s="3" t="inlineStr">
        <is>
          <t>Revenue from Contracts with Customers [Line Items]</t>
        </is>
      </c>
    </row>
    <row r="112">
      <c r="A112" s="4" t="inlineStr">
        <is>
          <t>Revenues</t>
        </is>
      </c>
      <c r="C112" s="5" t="n">
        <v>14157</v>
      </c>
      <c r="D112" s="5" t="n">
        <v>7344</v>
      </c>
      <c r="F112" s="5" t="n">
        <v>36286</v>
      </c>
      <c r="G112" s="5" t="n">
        <v>19313</v>
      </c>
    </row>
    <row r="113">
      <c r="A113" s="4" t="inlineStr">
        <is>
          <t>Image Enhancement and Maintenance Services [Member] | Variable Consideration [Member]</t>
        </is>
      </c>
    </row>
    <row r="114">
      <c r="A114" s="3" t="inlineStr">
        <is>
          <t>Revenue from Contracts with Customers [Line Items]</t>
        </is>
      </c>
    </row>
    <row r="115">
      <c r="A115" s="4" t="inlineStr">
        <is>
          <t>Revenues</t>
        </is>
      </c>
      <c r="C115" s="5" t="n">
        <v>16431</v>
      </c>
      <c r="D115" s="5" t="n">
        <v>7245</v>
      </c>
      <c r="F115" s="5" t="n">
        <v>40628</v>
      </c>
      <c r="G115" s="5" t="n">
        <v>19796</v>
      </c>
    </row>
    <row r="116">
      <c r="A116" s="4" t="inlineStr">
        <is>
          <t>Image Enhancement and Maintenance Services [Member] | Other [Member]</t>
        </is>
      </c>
    </row>
    <row r="117">
      <c r="A117" s="3" t="inlineStr">
        <is>
          <t>Revenue from Contracts with Customers [Line Items]</t>
        </is>
      </c>
    </row>
    <row r="118">
      <c r="A118" s="4" t="inlineStr">
        <is>
          <t>Revenues</t>
        </is>
      </c>
      <c r="C118" s="5" t="n">
        <v>234</v>
      </c>
      <c r="D118" s="5" t="n">
        <v>-17</v>
      </c>
      <c r="F118" s="5" t="n">
        <v>279</v>
      </c>
      <c r="G118" s="5" t="n">
        <v>282</v>
      </c>
    </row>
    <row r="119">
      <c r="A119" s="4" t="inlineStr">
        <is>
          <t>Image Enhancement and Maintenance Services [Member] | Other [Member] | Fixed Consideration [Member]</t>
        </is>
      </c>
    </row>
    <row r="120">
      <c r="A120" s="3" t="inlineStr">
        <is>
          <t>Revenue from Contracts with Customers [Line Items]</t>
        </is>
      </c>
    </row>
    <row r="121">
      <c r="A121" s="4" t="inlineStr">
        <is>
          <t>Revenues</t>
        </is>
      </c>
      <c r="C121" s="5" t="n">
        <v>0</v>
      </c>
      <c r="D121" s="5" t="n">
        <v>0</v>
      </c>
      <c r="F121" s="5" t="n">
        <v>0</v>
      </c>
    </row>
    <row r="122">
      <c r="A122" s="4" t="inlineStr">
        <is>
          <t>Image Enhancement and Maintenance Services [Member] | Other [Member] | Variable Consideration [Member]</t>
        </is>
      </c>
    </row>
    <row r="123">
      <c r="A123" s="3" t="inlineStr">
        <is>
          <t>Revenue from Contracts with Customers [Line Items]</t>
        </is>
      </c>
    </row>
    <row r="124">
      <c r="A124" s="4" t="inlineStr">
        <is>
          <t>Revenues</t>
        </is>
      </c>
      <c r="C124" s="5" t="n">
        <v>234</v>
      </c>
      <c r="D124" s="5" t="n">
        <v>-17</v>
      </c>
      <c r="F124" s="5" t="n">
        <v>279</v>
      </c>
      <c r="G124" s="5" t="n">
        <v>282</v>
      </c>
    </row>
    <row r="125">
      <c r="A125" s="4" t="inlineStr">
        <is>
          <t>Image Enhancement and Maintenance Services [Member] | IMAX DMR [Member]</t>
        </is>
      </c>
    </row>
    <row r="126">
      <c r="A126" s="3" t="inlineStr">
        <is>
          <t>Revenue from Contracts with Customers [Line Items]</t>
        </is>
      </c>
    </row>
    <row r="127">
      <c r="A127" s="4" t="inlineStr">
        <is>
          <t>Revenues</t>
        </is>
      </c>
      <c r="C127" s="5" t="n">
        <v>15701</v>
      </c>
      <c r="D127" s="5" t="n">
        <v>6886</v>
      </c>
      <c r="F127" s="5" t="n">
        <v>39438</v>
      </c>
      <c r="G127" s="5" t="n">
        <v>18061</v>
      </c>
    </row>
    <row r="128">
      <c r="A128" s="4" t="inlineStr">
        <is>
          <t>Image Enhancement and Maintenance Services [Member] | IMAX DMR [Member] | Fixed Consideration [Member]</t>
        </is>
      </c>
    </row>
    <row r="129">
      <c r="A129" s="3" t="inlineStr">
        <is>
          <t>Revenue from Contracts with Customers [Line Items]</t>
        </is>
      </c>
    </row>
    <row r="130">
      <c r="A130" s="4" t="inlineStr">
        <is>
          <t>Revenues</t>
        </is>
      </c>
      <c r="C130" s="5" t="n">
        <v>0</v>
      </c>
      <c r="D130" s="5" t="n">
        <v>0</v>
      </c>
      <c r="F130" s="5" t="n">
        <v>0</v>
      </c>
      <c r="G130" s="5" t="n">
        <v>0</v>
      </c>
    </row>
    <row r="131">
      <c r="A131" s="4" t="inlineStr">
        <is>
          <t>Image Enhancement and Maintenance Services [Member] | IMAX DMR [Member] | Variable Consideration [Member]</t>
        </is>
      </c>
    </row>
    <row r="132">
      <c r="A132" s="3" t="inlineStr">
        <is>
          <t>Revenue from Contracts with Customers [Line Items]</t>
        </is>
      </c>
    </row>
    <row r="133">
      <c r="A133" s="4" t="inlineStr">
        <is>
          <t>Revenues</t>
        </is>
      </c>
      <c r="C133" s="5" t="n">
        <v>15701</v>
      </c>
      <c r="D133" s="5" t="n">
        <v>6886</v>
      </c>
      <c r="F133" s="5" t="n">
        <v>39438</v>
      </c>
      <c r="G133" s="5" t="n">
        <v>18061</v>
      </c>
    </row>
    <row r="134">
      <c r="A134" s="4" t="inlineStr">
        <is>
          <t>Image Enhancement and Maintenance Services [Member] | IMAX Maintenance Segment [Member]</t>
        </is>
      </c>
    </row>
    <row r="135">
      <c r="A135" s="3" t="inlineStr">
        <is>
          <t>Revenue from Contracts with Customers [Line Items]</t>
        </is>
      </c>
    </row>
    <row r="136">
      <c r="A136" s="4" t="inlineStr">
        <is>
          <t>Revenues</t>
        </is>
      </c>
      <c r="C136" s="5" t="n">
        <v>13055</v>
      </c>
      <c r="D136" s="5" t="n">
        <v>5855</v>
      </c>
      <c r="F136" s="5" t="n">
        <v>33196</v>
      </c>
      <c r="G136" s="5" t="n">
        <v>13225</v>
      </c>
    </row>
    <row r="137">
      <c r="A137" s="4" t="inlineStr">
        <is>
          <t>Image Enhancement and Maintenance Services [Member] | IMAX Maintenance Segment [Member] | Fixed Consideration [Member]</t>
        </is>
      </c>
    </row>
    <row r="138">
      <c r="A138" s="3" t="inlineStr">
        <is>
          <t>Revenue from Contracts with Customers [Line Items]</t>
        </is>
      </c>
    </row>
    <row r="139">
      <c r="A139" s="4" t="inlineStr">
        <is>
          <t>Revenues</t>
        </is>
      </c>
      <c r="C139" s="5" t="n">
        <v>13055</v>
      </c>
      <c r="D139" s="5" t="n">
        <v>5855</v>
      </c>
      <c r="F139" s="5" t="n">
        <v>33196</v>
      </c>
      <c r="G139" s="5" t="n">
        <v>13225</v>
      </c>
    </row>
    <row r="140">
      <c r="A140" s="4" t="inlineStr">
        <is>
          <t>Image Enhancement and Maintenance Services [Member] | IMAX Maintenance Segment [Member] | Variable Consideration [Member]</t>
        </is>
      </c>
    </row>
    <row r="141">
      <c r="A141" s="3" t="inlineStr">
        <is>
          <t>Revenue from Contracts with Customers [Line Items]</t>
        </is>
      </c>
    </row>
    <row r="142">
      <c r="A142" s="4" t="inlineStr">
        <is>
          <t>Revenues</t>
        </is>
      </c>
      <c r="C142" s="5" t="n">
        <v>0</v>
      </c>
      <c r="D142" s="5" t="n">
        <v>0</v>
      </c>
      <c r="F142" s="5" t="n">
        <v>0</v>
      </c>
      <c r="G142" s="5" t="n">
        <v>0</v>
      </c>
    </row>
    <row r="143">
      <c r="A143" s="4" t="inlineStr">
        <is>
          <t>Image Enhancement and Maintenance Services [Member] | Film Post-Production [Member]</t>
        </is>
      </c>
    </row>
    <row r="144">
      <c r="A144" s="3" t="inlineStr">
        <is>
          <t>Revenue from Contracts with Customers [Line Items]</t>
        </is>
      </c>
    </row>
    <row r="145">
      <c r="A145" s="4" t="inlineStr">
        <is>
          <t>Revenues</t>
        </is>
      </c>
      <c r="C145" s="5" t="n">
        <v>899</v>
      </c>
      <c r="D145" s="5" t="n">
        <v>739</v>
      </c>
      <c r="F145" s="5" t="n">
        <v>2886</v>
      </c>
      <c r="G145" s="5" t="n">
        <v>3088</v>
      </c>
    </row>
    <row r="146">
      <c r="A146" s="4" t="inlineStr">
        <is>
          <t>Image Enhancement and Maintenance Services [Member] | Film Post-Production [Member] | Fixed Consideration [Member]</t>
        </is>
      </c>
    </row>
    <row r="147">
      <c r="A147" s="3" t="inlineStr">
        <is>
          <t>Revenue from Contracts with Customers [Line Items]</t>
        </is>
      </c>
    </row>
    <row r="148">
      <c r="A148" s="4" t="inlineStr">
        <is>
          <t>Revenues</t>
        </is>
      </c>
      <c r="C148" s="5" t="n">
        <v>899</v>
      </c>
      <c r="D148" s="5" t="n">
        <v>739</v>
      </c>
      <c r="F148" s="5" t="n">
        <v>2886</v>
      </c>
      <c r="G148" s="5" t="n">
        <v>3088</v>
      </c>
    </row>
    <row r="149">
      <c r="A149" s="4" t="inlineStr">
        <is>
          <t>Image Enhancement and Maintenance Services [Member] | Film Post-Production [Member] | Variable Consideration [Member]</t>
        </is>
      </c>
    </row>
    <row r="150">
      <c r="A150" s="3" t="inlineStr">
        <is>
          <t>Revenue from Contracts with Customers [Line Items]</t>
        </is>
      </c>
    </row>
    <row r="151">
      <c r="A151" s="4" t="inlineStr">
        <is>
          <t>Revenues</t>
        </is>
      </c>
      <c r="C151" s="5" t="n">
        <v>0</v>
      </c>
      <c r="D151" s="5" t="n">
        <v>0</v>
      </c>
      <c r="F151" s="5" t="n">
        <v>0</v>
      </c>
      <c r="G151" s="5" t="n">
        <v>0</v>
      </c>
    </row>
    <row r="152">
      <c r="A152" s="4" t="inlineStr">
        <is>
          <t>Image Enhancement and Maintenance Services [Member] | Film Distribution [Member]</t>
        </is>
      </c>
    </row>
    <row r="153">
      <c r="A153" s="3" t="inlineStr">
        <is>
          <t>Revenue from Contracts with Customers [Line Items]</t>
        </is>
      </c>
    </row>
    <row r="154">
      <c r="A154" s="4" t="inlineStr">
        <is>
          <t>Revenues</t>
        </is>
      </c>
      <c r="C154" s="5" t="n">
        <v>699</v>
      </c>
      <c r="D154" s="5" t="n">
        <v>1126</v>
      </c>
      <c r="F154" s="5" t="n">
        <v>1115</v>
      </c>
      <c r="G154" s="5" t="n">
        <v>4453</v>
      </c>
    </row>
    <row r="155">
      <c r="A155" s="4" t="inlineStr">
        <is>
          <t>Image Enhancement and Maintenance Services [Member] | Film Distribution [Member] | Fixed Consideration [Member]</t>
        </is>
      </c>
    </row>
    <row r="156">
      <c r="A156" s="3" t="inlineStr">
        <is>
          <t>Revenue from Contracts with Customers [Line Items]</t>
        </is>
      </c>
    </row>
    <row r="157">
      <c r="A157" s="4" t="inlineStr">
        <is>
          <t>Revenues</t>
        </is>
      </c>
      <c r="C157" s="5" t="n">
        <v>203</v>
      </c>
      <c r="D157" s="5" t="n">
        <v>750</v>
      </c>
      <c r="F157" s="5" t="n">
        <v>204</v>
      </c>
      <c r="G157" s="5" t="n">
        <v>3000</v>
      </c>
    </row>
    <row r="158">
      <c r="A158" s="4" t="inlineStr">
        <is>
          <t>Image Enhancement and Maintenance Services [Member] | Film Distribution [Member] | Variable Consideration [Member]</t>
        </is>
      </c>
    </row>
    <row r="159">
      <c r="A159" s="3" t="inlineStr">
        <is>
          <t>Revenue from Contracts with Customers [Line Items]</t>
        </is>
      </c>
    </row>
    <row r="160">
      <c r="A160" s="4" t="inlineStr">
        <is>
          <t>Revenues</t>
        </is>
      </c>
      <c r="C160" s="5" t="n">
        <v>496</v>
      </c>
      <c r="D160" s="5" t="n">
        <v>376</v>
      </c>
      <c r="F160" s="5" t="n">
        <v>911</v>
      </c>
      <c r="G160" s="5" t="n">
        <v>1453</v>
      </c>
    </row>
    <row r="161">
      <c r="A161" s="4" t="inlineStr">
        <is>
          <t>Image Enhancement and Maintenance Services [Member] | Lease Arrangements [Member]</t>
        </is>
      </c>
    </row>
    <row r="162">
      <c r="A162" s="3" t="inlineStr">
        <is>
          <t>Revenue from Contracts with Customers [Line Items]</t>
        </is>
      </c>
    </row>
    <row r="163">
      <c r="A163" s="4" t="inlineStr">
        <is>
          <t>Revenues</t>
        </is>
      </c>
      <c r="C163" s="5" t="n">
        <v>0</v>
      </c>
      <c r="D163" s="5" t="n">
        <v>0</v>
      </c>
      <c r="F163" s="5" t="n">
        <v>0</v>
      </c>
      <c r="G163" s="5" t="n">
        <v>0</v>
      </c>
    </row>
    <row r="164">
      <c r="A164" s="4" t="inlineStr">
        <is>
          <t>Image Enhancement and Maintenance Services [Member] | Lease Arrangements [Member] | Other [Member]</t>
        </is>
      </c>
    </row>
    <row r="165">
      <c r="A165" s="3" t="inlineStr">
        <is>
          <t>Revenue from Contracts with Customers [Line Items]</t>
        </is>
      </c>
    </row>
    <row r="166">
      <c r="A166" s="4" t="inlineStr">
        <is>
          <t>Revenues</t>
        </is>
      </c>
      <c r="C166" s="5" t="n">
        <v>0</v>
      </c>
      <c r="D166" s="5" t="n">
        <v>0</v>
      </c>
      <c r="F166" s="5" t="n">
        <v>0</v>
      </c>
      <c r="G166" s="5" t="n">
        <v>0</v>
      </c>
    </row>
    <row r="167">
      <c r="A167" s="4" t="inlineStr">
        <is>
          <t>Image Enhancement and Maintenance Services [Member] | Lease Arrangements [Member] | IMAX DMR [Member]</t>
        </is>
      </c>
    </row>
    <row r="168">
      <c r="A168" s="3" t="inlineStr">
        <is>
          <t>Revenue from Contracts with Customers [Line Items]</t>
        </is>
      </c>
    </row>
    <row r="169">
      <c r="A169" s="4" t="inlineStr">
        <is>
          <t>Revenues</t>
        </is>
      </c>
      <c r="C169" s="5" t="n">
        <v>0</v>
      </c>
      <c r="D169" s="5" t="n">
        <v>0</v>
      </c>
      <c r="F169" s="5" t="n">
        <v>0</v>
      </c>
      <c r="G169" s="5" t="n">
        <v>0</v>
      </c>
    </row>
    <row r="170">
      <c r="A170" s="4" t="inlineStr">
        <is>
          <t>Image Enhancement and Maintenance Services [Member] | Lease Arrangements [Member] | IMAX Maintenance Segment [Member]</t>
        </is>
      </c>
    </row>
    <row r="171">
      <c r="A171" s="3" t="inlineStr">
        <is>
          <t>Revenue from Contracts with Customers [Line Items]</t>
        </is>
      </c>
    </row>
    <row r="172">
      <c r="A172" s="4" t="inlineStr">
        <is>
          <t>Revenues</t>
        </is>
      </c>
      <c r="C172" s="5" t="n">
        <v>0</v>
      </c>
      <c r="D172" s="5" t="n">
        <v>0</v>
      </c>
      <c r="F172" s="5" t="n">
        <v>0</v>
      </c>
      <c r="G172" s="5" t="n">
        <v>0</v>
      </c>
    </row>
    <row r="173">
      <c r="A173" s="4" t="inlineStr">
        <is>
          <t>Image Enhancement and Maintenance Services [Member] | Lease Arrangements [Member] | Film Post-Production [Member]</t>
        </is>
      </c>
    </row>
    <row r="174">
      <c r="A174" s="3" t="inlineStr">
        <is>
          <t>Revenue from Contracts with Customers [Line Items]</t>
        </is>
      </c>
    </row>
    <row r="175">
      <c r="A175" s="4" t="inlineStr">
        <is>
          <t>Revenues</t>
        </is>
      </c>
      <c r="C175" s="5" t="n">
        <v>0</v>
      </c>
      <c r="D175" s="5" t="n">
        <v>0</v>
      </c>
      <c r="F175" s="5" t="n">
        <v>0</v>
      </c>
      <c r="G175" s="5" t="n">
        <v>0</v>
      </c>
    </row>
    <row r="176">
      <c r="A176" s="4" t="inlineStr">
        <is>
          <t>Image Enhancement and Maintenance Services [Member] | Lease Arrangements [Member] | Film Distribution [Member]</t>
        </is>
      </c>
    </row>
    <row r="177">
      <c r="A177" s="3" t="inlineStr">
        <is>
          <t>Revenue from Contracts with Customers [Line Items]</t>
        </is>
      </c>
    </row>
    <row r="178">
      <c r="A178" s="4" t="inlineStr">
        <is>
          <t>Revenues</t>
        </is>
      </c>
      <c r="C178" s="5" t="n">
        <v>0</v>
      </c>
      <c r="D178" s="5" t="n">
        <v>0</v>
      </c>
      <c r="F178" s="5" t="n">
        <v>0</v>
      </c>
      <c r="G178" s="5" t="n">
        <v>0</v>
      </c>
    </row>
    <row r="179">
      <c r="A179" s="4" t="inlineStr">
        <is>
          <t>Image Enhancement and Maintenance Services [Member] | Finance Income [Member]</t>
        </is>
      </c>
    </row>
    <row r="180">
      <c r="A180" s="3" t="inlineStr">
        <is>
          <t>Revenue from Contracts with Customers [Line Items]</t>
        </is>
      </c>
    </row>
    <row r="181">
      <c r="A181" s="4" t="inlineStr">
        <is>
          <t>Revenues</t>
        </is>
      </c>
      <c r="C181" s="5" t="n">
        <v>0</v>
      </c>
      <c r="D181" s="5" t="n">
        <v>0</v>
      </c>
      <c r="F181" s="5" t="n">
        <v>0</v>
      </c>
      <c r="G181" s="5" t="n">
        <v>0</v>
      </c>
    </row>
    <row r="182">
      <c r="A182" s="4" t="inlineStr">
        <is>
          <t>Image Enhancement and Maintenance Services [Member] | Finance Income [Member] | Other [Member]</t>
        </is>
      </c>
    </row>
    <row r="183">
      <c r="A183" s="3" t="inlineStr">
        <is>
          <t>Revenue from Contracts with Customers [Line Items]</t>
        </is>
      </c>
    </row>
    <row r="184">
      <c r="A184" s="4" t="inlineStr">
        <is>
          <t>Revenues</t>
        </is>
      </c>
      <c r="C184" s="5" t="n">
        <v>0</v>
      </c>
      <c r="D184" s="5" t="n">
        <v>0</v>
      </c>
      <c r="F184" s="5" t="n">
        <v>0</v>
      </c>
      <c r="G184" s="5" t="n">
        <v>0</v>
      </c>
    </row>
    <row r="185">
      <c r="A185" s="4" t="inlineStr">
        <is>
          <t>Image Enhancement and Maintenance Services [Member] | Finance Income [Member] | IMAX DMR [Member]</t>
        </is>
      </c>
    </row>
    <row r="186">
      <c r="A186" s="3" t="inlineStr">
        <is>
          <t>Revenue from Contracts with Customers [Line Items]</t>
        </is>
      </c>
    </row>
    <row r="187">
      <c r="A187" s="4" t="inlineStr">
        <is>
          <t>Revenues</t>
        </is>
      </c>
      <c r="C187" s="5" t="n">
        <v>0</v>
      </c>
      <c r="D187" s="5" t="n">
        <v>0</v>
      </c>
      <c r="F187" s="5" t="n">
        <v>0</v>
      </c>
      <c r="G187" s="5" t="n">
        <v>0</v>
      </c>
    </row>
    <row r="188">
      <c r="A188" s="4" t="inlineStr">
        <is>
          <t>Image Enhancement and Maintenance Services [Member] | Finance Income [Member] | IMAX Maintenance Segment [Member]</t>
        </is>
      </c>
    </row>
    <row r="189">
      <c r="A189" s="3" t="inlineStr">
        <is>
          <t>Revenue from Contracts with Customers [Line Items]</t>
        </is>
      </c>
    </row>
    <row r="190">
      <c r="A190" s="4" t="inlineStr">
        <is>
          <t>Revenues</t>
        </is>
      </c>
      <c r="C190" s="5" t="n">
        <v>0</v>
      </c>
      <c r="D190" s="5" t="n">
        <v>0</v>
      </c>
      <c r="F190" s="5" t="n">
        <v>0</v>
      </c>
      <c r="G190" s="5" t="n">
        <v>0</v>
      </c>
    </row>
    <row r="191">
      <c r="A191" s="4" t="inlineStr">
        <is>
          <t>Image Enhancement and Maintenance Services [Member] | Finance Income [Member] | Film Post-Production [Member]</t>
        </is>
      </c>
    </row>
    <row r="192">
      <c r="A192" s="3" t="inlineStr">
        <is>
          <t>Revenue from Contracts with Customers [Line Items]</t>
        </is>
      </c>
    </row>
    <row r="193">
      <c r="A193" s="4" t="inlineStr">
        <is>
          <t>Revenues</t>
        </is>
      </c>
      <c r="C193" s="5" t="n">
        <v>0</v>
      </c>
      <c r="D193" s="5" t="n">
        <v>0</v>
      </c>
      <c r="F193" s="5" t="n">
        <v>0</v>
      </c>
      <c r="G193" s="5" t="n">
        <v>0</v>
      </c>
    </row>
    <row r="194">
      <c r="A194" s="4" t="inlineStr">
        <is>
          <t>Image Enhancement and Maintenance Services [Member] | Finance Income [Member] | Film Distribution [Member]</t>
        </is>
      </c>
    </row>
    <row r="195">
      <c r="A195" s="3" t="inlineStr">
        <is>
          <t>Revenue from Contracts with Customers [Line Items]</t>
        </is>
      </c>
    </row>
    <row r="196">
      <c r="A196" s="4" t="inlineStr">
        <is>
          <t>Revenues</t>
        </is>
      </c>
      <c r="C196" s="5" t="n">
        <v>0</v>
      </c>
      <c r="D196" s="5" t="n">
        <v>0</v>
      </c>
      <c r="F196" s="5" t="n">
        <v>0</v>
      </c>
      <c r="G196" s="5" t="n">
        <v>0</v>
      </c>
    </row>
    <row r="197">
      <c r="A197" s="4" t="inlineStr">
        <is>
          <t>Technology Rentals [Member]</t>
        </is>
      </c>
    </row>
    <row r="198">
      <c r="A198" s="3" t="inlineStr">
        <is>
          <t>Revenue from Contracts with Customers [Line Items]</t>
        </is>
      </c>
    </row>
    <row r="199">
      <c r="A199" s="4" t="inlineStr">
        <is>
          <t>Revenues</t>
        </is>
      </c>
      <c r="C199" s="5" t="n">
        <v>10219</v>
      </c>
      <c r="D199" s="5" t="n">
        <v>4473</v>
      </c>
      <c r="F199" s="5" t="n">
        <v>26708</v>
      </c>
      <c r="G199" s="5" t="n">
        <v>10307</v>
      </c>
    </row>
    <row r="200">
      <c r="A200" s="4" t="inlineStr">
        <is>
          <t>Technology Rentals [Member] | Fixed Consideration [Member]</t>
        </is>
      </c>
    </row>
    <row r="201">
      <c r="A201" s="3" t="inlineStr">
        <is>
          <t>Revenue from Contracts with Customers [Line Items]</t>
        </is>
      </c>
    </row>
    <row r="202">
      <c r="A202" s="4" t="inlineStr">
        <is>
          <t>Revenues</t>
        </is>
      </c>
      <c r="C202" s="5" t="n">
        <v>0</v>
      </c>
      <c r="D202" s="5" t="n">
        <v>0</v>
      </c>
      <c r="F202" s="5" t="n">
        <v>0</v>
      </c>
      <c r="G202" s="5" t="n">
        <v>0</v>
      </c>
    </row>
    <row r="203">
      <c r="A203" s="4" t="inlineStr">
        <is>
          <t>Technology Rentals [Member] | Variable Consideration [Member]</t>
        </is>
      </c>
    </row>
    <row r="204">
      <c r="A204" s="3" t="inlineStr">
        <is>
          <t>Revenue from Contracts with Customers [Line Items]</t>
        </is>
      </c>
    </row>
    <row r="205">
      <c r="A205" s="4" t="inlineStr">
        <is>
          <t>Revenues</t>
        </is>
      </c>
      <c r="C205" s="5" t="n">
        <v>0</v>
      </c>
      <c r="D205" s="5" t="n">
        <v>0</v>
      </c>
      <c r="F205" s="5" t="n">
        <v>0</v>
      </c>
      <c r="G205" s="5" t="n">
        <v>0</v>
      </c>
    </row>
    <row r="206">
      <c r="A206" s="4" t="inlineStr">
        <is>
          <t>Technology Rentals [Member] | Joint Revenue Sharing Arrangements, Contingent Rent [Member]</t>
        </is>
      </c>
    </row>
    <row r="207">
      <c r="A207" s="3" t="inlineStr">
        <is>
          <t>Revenue from Contracts with Customers [Line Items]</t>
        </is>
      </c>
    </row>
    <row r="208">
      <c r="A208" s="4" t="inlineStr">
        <is>
          <t>Revenues</t>
        </is>
      </c>
      <c r="C208" s="5" t="n">
        <v>9887</v>
      </c>
      <c r="D208" s="5" t="n">
        <v>4473</v>
      </c>
      <c r="F208" s="5" t="n">
        <v>26108</v>
      </c>
      <c r="G208" s="5" t="n">
        <v>10307</v>
      </c>
    </row>
    <row r="209">
      <c r="A209" s="4" t="inlineStr">
        <is>
          <t>Technology Rentals [Member] | Joint Revenue Sharing Arrangements, Contingent Rent [Member] | Fixed Consideration [Member]</t>
        </is>
      </c>
    </row>
    <row r="210">
      <c r="A210" s="3" t="inlineStr">
        <is>
          <t>Revenue from Contracts with Customers [Line Items]</t>
        </is>
      </c>
    </row>
    <row r="211">
      <c r="A211" s="4" t="inlineStr">
        <is>
          <t>Revenues</t>
        </is>
      </c>
      <c r="C211" s="5" t="n">
        <v>0</v>
      </c>
      <c r="D211" s="5" t="n">
        <v>0</v>
      </c>
      <c r="F211" s="5" t="n">
        <v>0</v>
      </c>
      <c r="G211" s="5" t="n">
        <v>0</v>
      </c>
    </row>
    <row r="212">
      <c r="A212" s="4" t="inlineStr">
        <is>
          <t>Technology Rentals [Member] | Joint Revenue Sharing Arrangements, Contingent Rent [Member] | Variable Consideration [Member]</t>
        </is>
      </c>
    </row>
    <row r="213">
      <c r="A213" s="3" t="inlineStr">
        <is>
          <t>Revenue from Contracts with Customers [Line Items]</t>
        </is>
      </c>
    </row>
    <row r="214">
      <c r="A214" s="4" t="inlineStr">
        <is>
          <t>Revenues</t>
        </is>
      </c>
      <c r="C214" s="5" t="n">
        <v>0</v>
      </c>
      <c r="D214" s="5" t="n">
        <v>0</v>
      </c>
      <c r="F214" s="5" t="n">
        <v>0</v>
      </c>
      <c r="G214" s="5" t="n">
        <v>0</v>
      </c>
    </row>
    <row r="215">
      <c r="A215" s="4" t="inlineStr">
        <is>
          <t>Technology Rentals [Member] | Lease Arrangements [Member]</t>
        </is>
      </c>
    </row>
    <row r="216">
      <c r="A216" s="3" t="inlineStr">
        <is>
          <t>Revenue from Contracts with Customers [Line Items]</t>
        </is>
      </c>
    </row>
    <row r="217">
      <c r="A217" s="4" t="inlineStr">
        <is>
          <t>Revenues</t>
        </is>
      </c>
      <c r="C217" s="5" t="n">
        <v>10219</v>
      </c>
      <c r="D217" s="5" t="n">
        <v>4473</v>
      </c>
      <c r="F217" s="5" t="n">
        <v>26708</v>
      </c>
      <c r="G217" s="5" t="n">
        <v>10307</v>
      </c>
    </row>
    <row r="218">
      <c r="A218" s="4" t="inlineStr">
        <is>
          <t>Technology Rentals [Member] | Lease Arrangements [Member] | Joint Revenue Sharing Arrangements, Contingent Rent [Member]</t>
        </is>
      </c>
    </row>
    <row r="219">
      <c r="A219" s="3" t="inlineStr">
        <is>
          <t>Revenue from Contracts with Customers [Line Items]</t>
        </is>
      </c>
    </row>
    <row r="220">
      <c r="A220" s="4" t="inlineStr">
        <is>
          <t>Revenues</t>
        </is>
      </c>
      <c r="C220" s="5" t="n">
        <v>9887</v>
      </c>
      <c r="D220" s="5" t="n">
        <v>4473</v>
      </c>
      <c r="F220" s="5" t="n">
        <v>26108</v>
      </c>
      <c r="G220" s="5" t="n">
        <v>10307</v>
      </c>
    </row>
    <row r="221">
      <c r="A221" s="4" t="inlineStr">
        <is>
          <t>Technology Rentals [Member] | Finance Income [Member]</t>
        </is>
      </c>
    </row>
    <row r="222">
      <c r="A222" s="3" t="inlineStr">
        <is>
          <t>Revenue from Contracts with Customers [Line Items]</t>
        </is>
      </c>
    </row>
    <row r="223">
      <c r="A223" s="4" t="inlineStr">
        <is>
          <t>Revenues</t>
        </is>
      </c>
      <c r="C223" s="5" t="n">
        <v>0</v>
      </c>
      <c r="D223" s="5" t="n">
        <v>0</v>
      </c>
      <c r="F223" s="5" t="n">
        <v>0</v>
      </c>
      <c r="G223" s="5" t="n">
        <v>0</v>
      </c>
    </row>
    <row r="224">
      <c r="A224" s="4" t="inlineStr">
        <is>
          <t>Technology Rentals [Member] | Finance Income [Member] | Joint Revenue Sharing Arrangements, Contingent Rent [Member]</t>
        </is>
      </c>
    </row>
    <row r="225">
      <c r="A225" s="3" t="inlineStr">
        <is>
          <t>Revenue from Contracts with Customers [Line Items]</t>
        </is>
      </c>
    </row>
    <row r="226">
      <c r="A226" s="4" t="inlineStr">
        <is>
          <t>Revenues</t>
        </is>
      </c>
      <c r="C226" s="5" t="n">
        <v>0</v>
      </c>
      <c r="D226" s="5" t="n">
        <v>0</v>
      </c>
      <c r="F226" s="5" t="n">
        <v>0</v>
      </c>
      <c r="G226" s="5" t="n">
        <v>0</v>
      </c>
    </row>
    <row r="227">
      <c r="A227" s="4" t="inlineStr">
        <is>
          <t>Finance Income [Member] | IMAX Systems [Member]</t>
        </is>
      </c>
    </row>
    <row r="228">
      <c r="A228" s="3" t="inlineStr">
        <is>
          <t>Revenue from Contracts with Customers [Line Items]</t>
        </is>
      </c>
    </row>
    <row r="229">
      <c r="A229" s="4" t="inlineStr">
        <is>
          <t>Revenues</t>
        </is>
      </c>
      <c r="C229" s="5" t="n">
        <v>2635</v>
      </c>
      <c r="D229" s="5" t="n">
        <v>2441</v>
      </c>
      <c r="F229" s="5" t="n">
        <v>8181</v>
      </c>
      <c r="G229" s="5" t="n">
        <v>7495</v>
      </c>
    </row>
    <row r="230">
      <c r="A230" s="4" t="inlineStr">
        <is>
          <t>Finance Income [Member] | IMAX Systems [Member] | Fixed Consideration [Member]</t>
        </is>
      </c>
    </row>
    <row r="231">
      <c r="A231" s="3" t="inlineStr">
        <is>
          <t>Revenue from Contracts with Customers [Line Items]</t>
        </is>
      </c>
    </row>
    <row r="232">
      <c r="A232" s="4" t="inlineStr">
        <is>
          <t>Revenues</t>
        </is>
      </c>
      <c r="C232" s="5" t="n">
        <v>0</v>
      </c>
      <c r="D232" s="5" t="n">
        <v>0</v>
      </c>
      <c r="F232" s="5" t="n">
        <v>0</v>
      </c>
      <c r="G232" s="5" t="n">
        <v>0</v>
      </c>
    </row>
    <row r="233">
      <c r="A233" s="4" t="inlineStr">
        <is>
          <t>Finance Income [Member] | IMAX Systems [Member] | Variable Consideration [Member]</t>
        </is>
      </c>
    </row>
    <row r="234">
      <c r="A234" s="3" t="inlineStr">
        <is>
          <t>Revenue from Contracts with Customers [Line Items]</t>
        </is>
      </c>
    </row>
    <row r="235">
      <c r="A235" s="4" t="inlineStr">
        <is>
          <t>Revenues</t>
        </is>
      </c>
      <c r="C235" s="5" t="n">
        <v>0</v>
      </c>
      <c r="D235" s="5" t="n">
        <v>0</v>
      </c>
      <c r="F235" s="5" t="n">
        <v>0</v>
      </c>
      <c r="G235" s="5" t="n">
        <v>0</v>
      </c>
    </row>
    <row r="236">
      <c r="A236" s="4" t="inlineStr">
        <is>
          <t>Finance Income [Member] | Lease Arrangements [Member] | IMAX Systems [Member]</t>
        </is>
      </c>
    </row>
    <row r="237">
      <c r="A237" s="3" t="inlineStr">
        <is>
          <t>Revenue from Contracts with Customers [Line Items]</t>
        </is>
      </c>
    </row>
    <row r="238">
      <c r="A238" s="4" t="inlineStr">
        <is>
          <t>Revenues</t>
        </is>
      </c>
      <c r="C238" s="5" t="n">
        <v>0</v>
      </c>
      <c r="D238" s="5" t="n">
        <v>0</v>
      </c>
      <c r="F238" s="5" t="n">
        <v>0</v>
      </c>
      <c r="G238" s="5" t="n">
        <v>0</v>
      </c>
    </row>
    <row r="239">
      <c r="A239" s="4" t="inlineStr">
        <is>
          <t>Finance Income [Member] | Finance Income [Member] | IMAX Systems [Member]</t>
        </is>
      </c>
    </row>
    <row r="240">
      <c r="A240" s="3" t="inlineStr">
        <is>
          <t>Revenue from Contracts with Customers [Line Items]</t>
        </is>
      </c>
    </row>
    <row r="241">
      <c r="A241" s="4" t="inlineStr">
        <is>
          <t>Revenues</t>
        </is>
      </c>
      <c r="C241" s="6" t="n">
        <v>2635</v>
      </c>
      <c r="D241" s="6" t="n">
        <v>2441</v>
      </c>
      <c r="F241" s="6" t="n">
        <v>8181</v>
      </c>
      <c r="G241" s="6" t="n">
        <v>7495</v>
      </c>
    </row>
    <row r="242"/>
    <row r="243">
      <c r="A243" s="4" t="inlineStr">
        <is>
          <t>[1]</t>
        </is>
      </c>
      <c r="B243" s="4" t="inlineStr">
        <is>
          <t xml:space="preserve">The Company’s largest customer represents 18.2% and 22.2%, respectively, of total Revenues for the three and nine months ended September 30, 2021 (2020 — 11.0% and 11.3%, respectively). No single customer comprises more than 10% of the Company’s total Accounts Receivable as of September 30, 2021 and December 31, 2020. </t>
        </is>
      </c>
    </row>
    <row r="244">
      <c r="A244" s="4" t="inlineStr">
        <is>
          <t>[2]</t>
        </is>
      </c>
      <c r="B244" s="4" t="inlineStr">
        <is>
          <t>Includes r evenues earned from sales or sales-type lease arrangements involving new and upgraded IMAX Theater Systems, as well as the impact on revenue of renewals and amendments to existing theater system arrangements.</t>
        </is>
      </c>
    </row>
    <row r="245">
      <c r="A245" s="4" t="inlineStr">
        <is>
          <t>[3]</t>
        </is>
      </c>
      <c r="B245" s="4" t="inlineStr">
        <is>
          <t>Prior period comparatives have been revised to appropriately classify $1.1 million and $2.3 million, respectively, of fixed consideration under revenue from contracts with customers to revenue from lease arrangements for the three and nine months ended September 30, 2020.</t>
        </is>
      </c>
    </row>
    <row r="246">
      <c r="A246" s="4" t="inlineStr">
        <is>
          <t>[4]</t>
        </is>
      </c>
      <c r="B246" s="4" t="inlineStr">
        <is>
          <t>Other sales include revenues associated with New Business Initiatives.</t>
        </is>
      </c>
    </row>
  </sheetData>
  <mergeCells count="10">
    <mergeCell ref="A1:B2"/>
    <mergeCell ref="C1:E1"/>
    <mergeCell ref="F1:H1"/>
    <mergeCell ref="D2:E2"/>
    <mergeCell ref="G2:H2"/>
    <mergeCell ref="A242:G242"/>
    <mergeCell ref="B243:G243"/>
    <mergeCell ref="B244:G244"/>
    <mergeCell ref="B245:G245"/>
    <mergeCell ref="B246:G246"/>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Revenue from Contracts with Customers - Disaggregation of Revenue by Segment (Parenthetical) (Details) - USD ($) $ in Thousands</t>
        </is>
      </c>
      <c r="C1" s="2" t="inlineStr">
        <is>
          <t>3 Months Ended</t>
        </is>
      </c>
      <c r="F1" s="2" t="inlineStr">
        <is>
          <t>9 Months Ended</t>
        </is>
      </c>
    </row>
    <row r="2">
      <c r="C2" s="2" t="inlineStr">
        <is>
          <t>Sep. 30, 2021</t>
        </is>
      </c>
      <c r="D2" s="2" t="inlineStr">
        <is>
          <t>Sep. 30, 2020</t>
        </is>
      </c>
      <c r="F2" s="2" t="inlineStr">
        <is>
          <t>Sep. 30, 2021</t>
        </is>
      </c>
      <c r="G2" s="2" t="inlineStr">
        <is>
          <t>Sep. 30, 2020</t>
        </is>
      </c>
    </row>
    <row r="3">
      <c r="A3" s="3" t="inlineStr">
        <is>
          <t>Revenue from Contracts with Customers [Line Items]</t>
        </is>
      </c>
    </row>
    <row r="4">
      <c r="A4" s="4" t="inlineStr">
        <is>
          <t>Revenues</t>
        </is>
      </c>
      <c r="B4" s="4" t="inlineStr">
        <is>
          <t>[1]</t>
        </is>
      </c>
      <c r="C4" s="6" t="n">
        <v>56602</v>
      </c>
      <c r="D4" s="6" t="n">
        <v>37256</v>
      </c>
      <c r="F4" s="6" t="n">
        <v>146311</v>
      </c>
      <c r="G4" s="6" t="n">
        <v>81013</v>
      </c>
    </row>
    <row r="5">
      <c r="A5" s="4" t="inlineStr">
        <is>
          <t>Technology Sales [Member]</t>
        </is>
      </c>
    </row>
    <row r="6">
      <c r="A6" s="3" t="inlineStr">
        <is>
          <t>Revenue from Contracts with Customers [Line Items]</t>
        </is>
      </c>
    </row>
    <row r="7">
      <c r="A7" s="4" t="inlineStr">
        <is>
          <t>Revenues</t>
        </is>
      </c>
      <c r="C7" s="5" t="n">
        <v>13160</v>
      </c>
      <c r="D7" s="5" t="n">
        <v>15753</v>
      </c>
      <c r="F7" s="5" t="n">
        <v>34508</v>
      </c>
      <c r="G7" s="5" t="n">
        <v>24102</v>
      </c>
    </row>
    <row r="8">
      <c r="A8" s="4" t="inlineStr">
        <is>
          <t>Technology Sales [Member] | IMAX Systems [Member]</t>
        </is>
      </c>
    </row>
    <row r="9">
      <c r="A9" s="3" t="inlineStr">
        <is>
          <t>Revenue from Contracts with Customers [Line Items]</t>
        </is>
      </c>
    </row>
    <row r="10">
      <c r="A10" s="4" t="inlineStr">
        <is>
          <t>Revenues</t>
        </is>
      </c>
      <c r="B10" s="4" t="inlineStr">
        <is>
          <t>[2]</t>
        </is>
      </c>
      <c r="C10" s="5" t="n">
        <v>10601</v>
      </c>
      <c r="D10" s="5" t="n">
        <v>14996</v>
      </c>
      <c r="E10" s="4" t="inlineStr">
        <is>
          <t>[3]</t>
        </is>
      </c>
      <c r="F10" s="5" t="n">
        <v>26936</v>
      </c>
      <c r="G10" s="5" t="n">
        <v>20179</v>
      </c>
      <c r="H10" s="4" t="inlineStr">
        <is>
          <t>[3]</t>
        </is>
      </c>
    </row>
    <row r="11">
      <c r="A11" s="4" t="inlineStr">
        <is>
          <t>Lease Arrangements [Member]</t>
        </is>
      </c>
    </row>
    <row r="12">
      <c r="A12" s="3" t="inlineStr">
        <is>
          <t>Revenue from Contracts with Customers [Line Items]</t>
        </is>
      </c>
    </row>
    <row r="13">
      <c r="A13" s="4" t="inlineStr">
        <is>
          <t>Revenues</t>
        </is>
      </c>
      <c r="C13" s="5" t="n">
        <v>11353</v>
      </c>
      <c r="D13" s="5" t="n">
        <v>5689</v>
      </c>
      <c r="F13" s="5" t="n">
        <v>34704</v>
      </c>
      <c r="G13" s="5" t="n">
        <v>13828</v>
      </c>
    </row>
    <row r="14">
      <c r="A14" s="4" t="inlineStr">
        <is>
          <t>Lease Arrangements [Member] | Technology Sales [Member]</t>
        </is>
      </c>
    </row>
    <row r="15">
      <c r="A15" s="3" t="inlineStr">
        <is>
          <t>Revenue from Contracts with Customers [Line Items]</t>
        </is>
      </c>
    </row>
    <row r="16">
      <c r="A16" s="4" t="inlineStr">
        <is>
          <t>Revenues</t>
        </is>
      </c>
      <c r="C16" s="5" t="n">
        <v>1134</v>
      </c>
      <c r="D16" s="5" t="n">
        <v>1216</v>
      </c>
      <c r="F16" s="5" t="n">
        <v>7996</v>
      </c>
      <c r="G16" s="5" t="n">
        <v>3521</v>
      </c>
    </row>
    <row r="17">
      <c r="A17" s="4" t="inlineStr">
        <is>
          <t>Lease Arrangements [Member] | Technology Sales [Member] | IMAX Systems [Member]</t>
        </is>
      </c>
    </row>
    <row r="18">
      <c r="A18" s="3" t="inlineStr">
        <is>
          <t>Revenue from Contracts with Customers [Line Items]</t>
        </is>
      </c>
    </row>
    <row r="19">
      <c r="A19" s="4" t="inlineStr">
        <is>
          <t>Revenues</t>
        </is>
      </c>
      <c r="B19" s="4" t="inlineStr">
        <is>
          <t>[2]</t>
        </is>
      </c>
      <c r="C19" s="6" t="n">
        <v>98</v>
      </c>
      <c r="D19" s="5" t="n">
        <v>1159</v>
      </c>
      <c r="E19" s="4" t="inlineStr">
        <is>
          <t>[3]</t>
        </is>
      </c>
      <c r="F19" s="6" t="n">
        <v>4220</v>
      </c>
      <c r="G19" s="5" t="n">
        <v>2325</v>
      </c>
      <c r="H19" s="4" t="inlineStr">
        <is>
          <t>[3]</t>
        </is>
      </c>
    </row>
    <row r="20">
      <c r="A20" s="4" t="inlineStr">
        <is>
          <t>Lease Arrangements [Member] | Maximum [Member] | Technology Sales [Member] | IMAX Systems [Member]</t>
        </is>
      </c>
    </row>
    <row r="21">
      <c r="A21" s="3" t="inlineStr">
        <is>
          <t>Revenue from Contracts with Customers [Line Items]</t>
        </is>
      </c>
    </row>
    <row r="22">
      <c r="A22" s="4" t="inlineStr">
        <is>
          <t>Revenues</t>
        </is>
      </c>
      <c r="D22" s="6" t="n">
        <v>1100</v>
      </c>
      <c r="G22" s="6" t="n">
        <v>2300</v>
      </c>
    </row>
    <row r="23"/>
    <row r="24">
      <c r="A24" s="4" t="inlineStr">
        <is>
          <t>[1]</t>
        </is>
      </c>
      <c r="B24" s="4" t="inlineStr">
        <is>
          <t xml:space="preserve">The Company’s largest customer represents 18.2% and 22.2%, respectively, of total Revenues for the three and nine months ended September 30, 2021 (2020 — 11.0% and 11.3%, respectively). No single customer comprises more than 10% of the Company’s total Accounts Receivable as of September 30, 2021 and December 31, 2020. </t>
        </is>
      </c>
    </row>
    <row r="25">
      <c r="A25" s="4" t="inlineStr">
        <is>
          <t>[2]</t>
        </is>
      </c>
      <c r="B25" s="4" t="inlineStr">
        <is>
          <t>Includes r evenues earned from sales or sales-type lease arrangements involving new and upgraded IMAX Theater Systems, as well as the impact on revenue of renewals and amendments to existing theater system arrangements.</t>
        </is>
      </c>
    </row>
    <row r="26">
      <c r="A26" s="4" t="inlineStr">
        <is>
          <t>[3]</t>
        </is>
      </c>
      <c r="B26" s="4" t="inlineStr">
        <is>
          <t>Prior period comparatives have been revised to appropriately classify $1.1 million and $2.3 million, respectively, of fixed consideration under revenue from contracts with customers to revenue from lease arrangements for the three and nine months ended September 30, 2020.</t>
        </is>
      </c>
    </row>
  </sheetData>
  <mergeCells count="9">
    <mergeCell ref="A1:B2"/>
    <mergeCell ref="C1:E1"/>
    <mergeCell ref="F1:H1"/>
    <mergeCell ref="D2:E2"/>
    <mergeCell ref="G2:H2"/>
    <mergeCell ref="A23:G23"/>
    <mergeCell ref="B24:G24"/>
    <mergeCell ref="B25:G25"/>
    <mergeCell ref="B26:G26"/>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Additional Information (Details) - USD ($) $ in Millions</t>
        </is>
      </c>
      <c r="B1" s="2" t="inlineStr">
        <is>
          <t>Sep. 30, 2021</t>
        </is>
      </c>
      <c r="C1" s="2" t="inlineStr">
        <is>
          <t>Dec. 31, 2020</t>
        </is>
      </c>
    </row>
    <row r="2">
      <c r="A2" s="3" t="inlineStr">
        <is>
          <t>Revenue From Contract With Customer [Abstract]</t>
        </is>
      </c>
    </row>
    <row r="3">
      <c r="A3" s="4" t="inlineStr">
        <is>
          <t>Revenue Remaining Performance Obligation</t>
        </is>
      </c>
      <c r="B3" s="8" t="n">
        <v>20.3</v>
      </c>
      <c r="C3" s="8" t="n">
        <v>21.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9 Months Ended</t>
        </is>
      </c>
    </row>
    <row r="2">
      <c r="B2" s="2" t="inlineStr">
        <is>
          <t>Sep. 30, 2021</t>
        </is>
      </c>
    </row>
    <row r="3">
      <c r="A3" s="3" t="inlineStr">
        <is>
          <t>Segment Reporting (Textual) [Abstract]</t>
        </is>
      </c>
    </row>
    <row r="4">
      <c r="A4" s="4" t="inlineStr">
        <is>
          <t>Description of products and services from which each reportable segment derives its revenues</t>
        </is>
      </c>
      <c r="B4" s="4" t="inlineStr">
        <is>
          <t>The Company has the following reportable segments: (i) IMAX DMR; (ii) Joint Revenue Sharing Arrangements; (iii) IMAX Systems, (iv) IMAX Maintenance; (v) Other Theater Business; (vi) New Business Initiatives; (vii) Film Distribution; and (viii) Film Post-Production.</t>
        </is>
      </c>
    </row>
    <row r="5">
      <c r="A5" s="4" t="inlineStr">
        <is>
          <t>Disclosure on geographic areas, description of revenue from external customers</t>
        </is>
      </c>
      <c r="B5" s="4" t="inlineStr">
        <is>
          <t>No single country in the Rest of the World, Western Europe, Latin America and Asia (excluding Greater China) comprises more than 10% of the Company’s total revenue in the three and nine months ended September 30, 2021.</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 Reporting - Segment Reporting Information by Category and Reportable Segment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Revenues</t>
        </is>
      </c>
    </row>
    <row r="4">
      <c r="A4" s="4" t="inlineStr">
        <is>
          <t>Revenue</t>
        </is>
      </c>
      <c r="B4" s="4" t="inlineStr">
        <is>
          <t>[1]</t>
        </is>
      </c>
      <c r="C4" s="6" t="n">
        <v>56602</v>
      </c>
      <c r="D4" s="6" t="n">
        <v>37256</v>
      </c>
      <c r="E4" s="6" t="n">
        <v>146311</v>
      </c>
      <c r="F4" s="6" t="n">
        <v>81013</v>
      </c>
    </row>
    <row r="5">
      <c r="A5" s="3" t="inlineStr">
        <is>
          <t>Gross Margin (Margin Loss)</t>
        </is>
      </c>
    </row>
    <row r="6">
      <c r="A6" s="4" t="inlineStr">
        <is>
          <t>Gross Margin (Margin Loss)</t>
        </is>
      </c>
      <c r="B6" s="4" t="inlineStr">
        <is>
          <t>[2]</t>
        </is>
      </c>
      <c r="C6" s="5" t="n">
        <v>27487</v>
      </c>
      <c r="D6" s="5" t="n">
        <v>3829</v>
      </c>
      <c r="E6" s="5" t="n">
        <v>70371</v>
      </c>
      <c r="F6" s="5" t="n">
        <v>1227</v>
      </c>
    </row>
    <row r="7">
      <c r="A7" s="4" t="inlineStr">
        <is>
          <t>IMAX DMR [Member]</t>
        </is>
      </c>
    </row>
    <row r="8">
      <c r="A8" s="3" t="inlineStr">
        <is>
          <t>Revenues</t>
        </is>
      </c>
    </row>
    <row r="9">
      <c r="A9" s="4" t="inlineStr">
        <is>
          <t>Revenue</t>
        </is>
      </c>
      <c r="B9" s="4" t="inlineStr">
        <is>
          <t>[1]</t>
        </is>
      </c>
      <c r="C9" s="5" t="n">
        <v>15701</v>
      </c>
      <c r="D9" s="5" t="n">
        <v>6886</v>
      </c>
      <c r="E9" s="5" t="n">
        <v>39438</v>
      </c>
      <c r="F9" s="5" t="n">
        <v>18061</v>
      </c>
    </row>
    <row r="10">
      <c r="A10" s="3" t="inlineStr">
        <is>
          <t>Gross Margin (Margin Loss)</t>
        </is>
      </c>
    </row>
    <row r="11">
      <c r="A11" s="4" t="inlineStr">
        <is>
          <t>Gross Margin (Margin Loss)</t>
        </is>
      </c>
      <c r="B11" s="4" t="inlineStr">
        <is>
          <t>[2]</t>
        </is>
      </c>
      <c r="C11" s="5" t="n">
        <v>7293</v>
      </c>
      <c r="D11" s="5" t="n">
        <v>3079</v>
      </c>
      <c r="E11" s="5" t="n">
        <v>22405</v>
      </c>
      <c r="F11" s="5" t="n">
        <v>7492</v>
      </c>
    </row>
    <row r="12">
      <c r="A12" s="4" t="inlineStr">
        <is>
          <t>Joint Revenue Sharing Arrangements, Contingent Rent [Member]</t>
        </is>
      </c>
    </row>
    <row r="13">
      <c r="A13" s="3" t="inlineStr">
        <is>
          <t>Revenues</t>
        </is>
      </c>
    </row>
    <row r="14">
      <c r="A14" s="4" t="inlineStr">
        <is>
          <t>Revenue</t>
        </is>
      </c>
      <c r="B14" s="4" t="inlineStr">
        <is>
          <t>[1]</t>
        </is>
      </c>
      <c r="C14" s="5" t="n">
        <v>9887</v>
      </c>
      <c r="D14" s="5" t="n">
        <v>4473</v>
      </c>
      <c r="E14" s="5" t="n">
        <v>26108</v>
      </c>
      <c r="F14" s="5" t="n">
        <v>10307</v>
      </c>
    </row>
    <row r="15">
      <c r="A15" s="3" t="inlineStr">
        <is>
          <t>Gross Margin (Margin Loss)</t>
        </is>
      </c>
    </row>
    <row r="16">
      <c r="A16" s="4" t="inlineStr">
        <is>
          <t>Gross Margin (Margin Loss)</t>
        </is>
      </c>
      <c r="B16" s="4" t="inlineStr">
        <is>
          <t>[2]</t>
        </is>
      </c>
      <c r="C16" s="5" t="n">
        <v>3626</v>
      </c>
      <c r="D16" s="5" t="n">
        <v>-2491</v>
      </c>
      <c r="E16" s="5" t="n">
        <v>7299</v>
      </c>
      <c r="F16" s="5" t="n">
        <v>-10610</v>
      </c>
    </row>
    <row r="17">
      <c r="A17" s="4" t="inlineStr">
        <is>
          <t>IMAX Technology Network [Member]</t>
        </is>
      </c>
    </row>
    <row r="18">
      <c r="A18" s="3" t="inlineStr">
        <is>
          <t>Revenues</t>
        </is>
      </c>
    </row>
    <row r="19">
      <c r="A19" s="4" t="inlineStr">
        <is>
          <t>Revenue</t>
        </is>
      </c>
      <c r="B19" s="4" t="inlineStr">
        <is>
          <t>[1]</t>
        </is>
      </c>
      <c r="C19" s="5" t="n">
        <v>25588</v>
      </c>
      <c r="D19" s="5" t="n">
        <v>11359</v>
      </c>
      <c r="E19" s="5" t="n">
        <v>65546</v>
      </c>
      <c r="F19" s="5" t="n">
        <v>28368</v>
      </c>
    </row>
    <row r="20">
      <c r="A20" s="3" t="inlineStr">
        <is>
          <t>Gross Margin (Margin Loss)</t>
        </is>
      </c>
    </row>
    <row r="21">
      <c r="A21" s="4" t="inlineStr">
        <is>
          <t>Gross Margin (Margin Loss)</t>
        </is>
      </c>
      <c r="B21" s="4" t="inlineStr">
        <is>
          <t>[2]</t>
        </is>
      </c>
      <c r="C21" s="5" t="n">
        <v>10919</v>
      </c>
      <c r="D21" s="5" t="n">
        <v>588</v>
      </c>
      <c r="E21" s="5" t="n">
        <v>29704</v>
      </c>
      <c r="F21" s="5" t="n">
        <v>-3118</v>
      </c>
    </row>
    <row r="22">
      <c r="A22" s="4" t="inlineStr">
        <is>
          <t>IMAX Systems [Member]</t>
        </is>
      </c>
    </row>
    <row r="23">
      <c r="A23" s="3" t="inlineStr">
        <is>
          <t>Revenues</t>
        </is>
      </c>
    </row>
    <row r="24">
      <c r="A24" s="4" t="inlineStr">
        <is>
          <t>Revenue</t>
        </is>
      </c>
      <c r="B24" s="4" t="inlineStr">
        <is>
          <t>[1],[3]</t>
        </is>
      </c>
      <c r="C24" s="5" t="n">
        <v>13236</v>
      </c>
      <c r="D24" s="5" t="n">
        <v>17437</v>
      </c>
      <c r="E24" s="5" t="n">
        <v>35117</v>
      </c>
      <c r="F24" s="5" t="n">
        <v>27674</v>
      </c>
    </row>
    <row r="25">
      <c r="A25" s="3" t="inlineStr">
        <is>
          <t>Gross Margin (Margin Loss)</t>
        </is>
      </c>
    </row>
    <row r="26">
      <c r="A26" s="4" t="inlineStr">
        <is>
          <t>Gross Margin (Margin Loss)</t>
        </is>
      </c>
      <c r="B26" s="4" t="inlineStr">
        <is>
          <t>[2],[3]</t>
        </is>
      </c>
      <c r="C26" s="5" t="n">
        <v>8086</v>
      </c>
      <c r="D26" s="5" t="n">
        <v>8671</v>
      </c>
      <c r="E26" s="5" t="n">
        <v>21646</v>
      </c>
      <c r="F26" s="5" t="n">
        <v>14497</v>
      </c>
    </row>
    <row r="27">
      <c r="A27" s="4" t="inlineStr">
        <is>
          <t>Joint Revenue Sharing Arrangements, Fixed Fees [Member]</t>
        </is>
      </c>
    </row>
    <row r="28">
      <c r="A28" s="3" t="inlineStr">
        <is>
          <t>Revenues</t>
        </is>
      </c>
    </row>
    <row r="29">
      <c r="A29" s="4" t="inlineStr">
        <is>
          <t>Revenue</t>
        </is>
      </c>
      <c r="B29" s="4" t="inlineStr">
        <is>
          <t>[1]</t>
        </is>
      </c>
      <c r="C29" s="5" t="n">
        <v>1036</v>
      </c>
      <c r="D29" s="5" t="n">
        <v>57</v>
      </c>
      <c r="E29" s="5" t="n">
        <v>3776</v>
      </c>
      <c r="F29" s="5" t="n">
        <v>1196</v>
      </c>
    </row>
    <row r="30">
      <c r="A30" s="3" t="inlineStr">
        <is>
          <t>Gross Margin (Margin Loss)</t>
        </is>
      </c>
    </row>
    <row r="31">
      <c r="A31" s="4" t="inlineStr">
        <is>
          <t>Gross Margin (Margin Loss)</t>
        </is>
      </c>
      <c r="B31" s="4" t="inlineStr">
        <is>
          <t>[2]</t>
        </is>
      </c>
      <c r="C31" s="5" t="n">
        <v>280</v>
      </c>
      <c r="D31" s="5" t="n">
        <v>-117</v>
      </c>
      <c r="E31" s="5" t="n">
        <v>783</v>
      </c>
      <c r="F31" s="5" t="n">
        <v>110</v>
      </c>
    </row>
    <row r="32">
      <c r="A32" s="4" t="inlineStr">
        <is>
          <t>IMAX Maintenance Segment [Member]</t>
        </is>
      </c>
    </row>
    <row r="33">
      <c r="A33" s="3" t="inlineStr">
        <is>
          <t>Revenues</t>
        </is>
      </c>
    </row>
    <row r="34">
      <c r="A34" s="4" t="inlineStr">
        <is>
          <t>Revenue</t>
        </is>
      </c>
      <c r="B34" s="4" t="inlineStr">
        <is>
          <t>[1]</t>
        </is>
      </c>
      <c r="C34" s="5" t="n">
        <v>13055</v>
      </c>
      <c r="D34" s="5" t="n">
        <v>5855</v>
      </c>
      <c r="E34" s="5" t="n">
        <v>33196</v>
      </c>
      <c r="F34" s="5" t="n">
        <v>13225</v>
      </c>
    </row>
    <row r="35">
      <c r="A35" s="3" t="inlineStr">
        <is>
          <t>Gross Margin (Margin Loss)</t>
        </is>
      </c>
    </row>
    <row r="36">
      <c r="A36" s="4" t="inlineStr">
        <is>
          <t>Gross Margin (Margin Loss)</t>
        </is>
      </c>
      <c r="B36" s="4" t="inlineStr">
        <is>
          <t>[2]</t>
        </is>
      </c>
      <c r="C36" s="5" t="n">
        <v>6462</v>
      </c>
      <c r="D36" s="5" t="n">
        <v>794</v>
      </c>
      <c r="E36" s="5" t="n">
        <v>15360</v>
      </c>
      <c r="F36" s="5" t="n">
        <v>-355</v>
      </c>
    </row>
    <row r="37">
      <c r="A37" s="4" t="inlineStr">
        <is>
          <t>Other Theater Business [Member]</t>
        </is>
      </c>
    </row>
    <row r="38">
      <c r="A38" s="3" t="inlineStr">
        <is>
          <t>Revenues</t>
        </is>
      </c>
    </row>
    <row r="39">
      <c r="A39" s="4" t="inlineStr">
        <is>
          <t>Revenue</t>
        </is>
      </c>
      <c r="B39" s="4" t="inlineStr">
        <is>
          <t>[1],[4]</t>
        </is>
      </c>
      <c r="C39" s="5" t="n">
        <v>363</v>
      </c>
      <c r="D39" s="5" t="n">
        <v>307</v>
      </c>
      <c r="E39" s="5" t="n">
        <v>1283</v>
      </c>
      <c r="F39" s="5" t="n">
        <v>1261</v>
      </c>
    </row>
    <row r="40">
      <c r="A40" s="3" t="inlineStr">
        <is>
          <t>Gross Margin (Margin Loss)</t>
        </is>
      </c>
    </row>
    <row r="41">
      <c r="A41" s="4" t="inlineStr">
        <is>
          <t>Gross Margin (Margin Loss)</t>
        </is>
      </c>
      <c r="B41" s="4" t="inlineStr">
        <is>
          <t>[2],[4]</t>
        </is>
      </c>
      <c r="C41" s="5" t="n">
        <v>64</v>
      </c>
      <c r="D41" s="5" t="n">
        <v>31</v>
      </c>
      <c r="E41" s="5" t="n">
        <v>269</v>
      </c>
      <c r="F41" s="5" t="n">
        <v>77</v>
      </c>
    </row>
    <row r="42">
      <c r="A42" s="4" t="inlineStr">
        <is>
          <t>IMAX Technology Sales and Maintenance [Member]</t>
        </is>
      </c>
    </row>
    <row r="43">
      <c r="A43" s="3" t="inlineStr">
        <is>
          <t>Revenues</t>
        </is>
      </c>
    </row>
    <row r="44">
      <c r="A44" s="4" t="inlineStr">
        <is>
          <t>Revenue</t>
        </is>
      </c>
      <c r="B44" s="4" t="inlineStr">
        <is>
          <t>[1]</t>
        </is>
      </c>
      <c r="C44" s="5" t="n">
        <v>27690</v>
      </c>
      <c r="D44" s="5" t="n">
        <v>23656</v>
      </c>
      <c r="E44" s="5" t="n">
        <v>73372</v>
      </c>
      <c r="F44" s="5" t="n">
        <v>43356</v>
      </c>
    </row>
    <row r="45">
      <c r="A45" s="3" t="inlineStr">
        <is>
          <t>Gross Margin (Margin Loss)</t>
        </is>
      </c>
    </row>
    <row r="46">
      <c r="A46" s="4" t="inlineStr">
        <is>
          <t>Gross Margin (Margin Loss)</t>
        </is>
      </c>
      <c r="B46" s="4" t="inlineStr">
        <is>
          <t>[2]</t>
        </is>
      </c>
      <c r="C46" s="5" t="n">
        <v>14892</v>
      </c>
      <c r="D46" s="5" t="n">
        <v>9379</v>
      </c>
      <c r="E46" s="5" t="n">
        <v>38058</v>
      </c>
      <c r="F46" s="5" t="n">
        <v>14329</v>
      </c>
    </row>
    <row r="47">
      <c r="A47" s="4" t="inlineStr">
        <is>
          <t>New Business Initiatives [Member]</t>
        </is>
      </c>
    </row>
    <row r="48">
      <c r="A48" s="3" t="inlineStr">
        <is>
          <t>Revenues</t>
        </is>
      </c>
    </row>
    <row r="49">
      <c r="A49" s="4" t="inlineStr">
        <is>
          <t>Revenue</t>
        </is>
      </c>
      <c r="B49" s="4" t="inlineStr">
        <is>
          <t>[1]</t>
        </is>
      </c>
      <c r="C49" s="5" t="n">
        <v>1238</v>
      </c>
      <c r="D49" s="5" t="n">
        <v>378</v>
      </c>
      <c r="E49" s="5" t="n">
        <v>2554</v>
      </c>
      <c r="F49" s="5" t="n">
        <v>1488</v>
      </c>
    </row>
    <row r="50">
      <c r="A50" s="3" t="inlineStr">
        <is>
          <t>Gross Margin (Margin Loss)</t>
        </is>
      </c>
    </row>
    <row r="51">
      <c r="A51" s="4" t="inlineStr">
        <is>
          <t>Gross Margin (Margin Loss)</t>
        </is>
      </c>
      <c r="B51" s="4" t="inlineStr">
        <is>
          <t>[2]</t>
        </is>
      </c>
      <c r="C51" s="5" t="n">
        <v>1189</v>
      </c>
      <c r="D51" s="5" t="n">
        <v>372</v>
      </c>
      <c r="E51" s="5" t="n">
        <v>2281</v>
      </c>
      <c r="F51" s="5" t="n">
        <v>1245</v>
      </c>
    </row>
    <row r="52">
      <c r="A52" s="4" t="inlineStr">
        <is>
          <t>Post-production [Member]</t>
        </is>
      </c>
    </row>
    <row r="53">
      <c r="A53" s="3" t="inlineStr">
        <is>
          <t>Revenues</t>
        </is>
      </c>
    </row>
    <row r="54">
      <c r="A54" s="4" t="inlineStr">
        <is>
          <t>Revenue</t>
        </is>
      </c>
      <c r="B54" s="4" t="inlineStr">
        <is>
          <t>[1]</t>
        </is>
      </c>
      <c r="C54" s="5" t="n">
        <v>899</v>
      </c>
      <c r="D54" s="5" t="n">
        <v>739</v>
      </c>
      <c r="E54" s="5" t="n">
        <v>2886</v>
      </c>
      <c r="F54" s="5" t="n">
        <v>3088</v>
      </c>
    </row>
    <row r="55">
      <c r="A55" s="3" t="inlineStr">
        <is>
          <t>Gross Margin (Margin Loss)</t>
        </is>
      </c>
    </row>
    <row r="56">
      <c r="A56" s="4" t="inlineStr">
        <is>
          <t>Gross Margin (Margin Loss)</t>
        </is>
      </c>
      <c r="B56" s="4" t="inlineStr">
        <is>
          <t>[2]</t>
        </is>
      </c>
      <c r="C56" s="5" t="n">
        <v>420</v>
      </c>
      <c r="D56" s="5" t="n">
        <v>-464</v>
      </c>
      <c r="E56" s="5" t="n">
        <v>1316</v>
      </c>
      <c r="F56" s="5" t="n">
        <v>-96</v>
      </c>
    </row>
    <row r="57">
      <c r="A57" s="4" t="inlineStr">
        <is>
          <t>Film Distribution [Member]</t>
        </is>
      </c>
    </row>
    <row r="58">
      <c r="A58" s="3" t="inlineStr">
        <is>
          <t>Revenues</t>
        </is>
      </c>
    </row>
    <row r="59">
      <c r="A59" s="4" t="inlineStr">
        <is>
          <t>Revenue</t>
        </is>
      </c>
      <c r="B59" s="4" t="inlineStr">
        <is>
          <t>[1],[5]</t>
        </is>
      </c>
      <c r="C59" s="5" t="n">
        <v>699</v>
      </c>
      <c r="D59" s="5" t="n">
        <v>1126</v>
      </c>
      <c r="E59" s="5" t="n">
        <v>1115</v>
      </c>
      <c r="F59" s="5" t="n">
        <v>4453</v>
      </c>
    </row>
    <row r="60">
      <c r="A60" s="3" t="inlineStr">
        <is>
          <t>Gross Margin (Margin Loss)</t>
        </is>
      </c>
    </row>
    <row r="61">
      <c r="A61" s="4" t="inlineStr">
        <is>
          <t>Gross Margin (Margin Loss)</t>
        </is>
      </c>
      <c r="B61" s="4" t="inlineStr">
        <is>
          <t>[2],[5]</t>
        </is>
      </c>
      <c r="C61" s="5" t="n">
        <v>-4</v>
      </c>
      <c r="D61" s="5" t="n">
        <v>-5597</v>
      </c>
      <c r="E61" s="5" t="n">
        <v>-319</v>
      </c>
      <c r="F61" s="5" t="n">
        <v>-9296</v>
      </c>
    </row>
    <row r="62">
      <c r="A62" s="4" t="inlineStr">
        <is>
          <t>Film Distribution and Post-Production [Member]</t>
        </is>
      </c>
    </row>
    <row r="63">
      <c r="A63" s="3" t="inlineStr">
        <is>
          <t>Revenues</t>
        </is>
      </c>
    </row>
    <row r="64">
      <c r="A64" s="4" t="inlineStr">
        <is>
          <t>Revenue</t>
        </is>
      </c>
      <c r="B64" s="4" t="inlineStr">
        <is>
          <t>[1]</t>
        </is>
      </c>
      <c r="C64" s="5" t="n">
        <v>1598</v>
      </c>
      <c r="D64" s="5" t="n">
        <v>1865</v>
      </c>
      <c r="E64" s="5" t="n">
        <v>4001</v>
      </c>
      <c r="F64" s="5" t="n">
        <v>7541</v>
      </c>
    </row>
    <row r="65">
      <c r="A65" s="3" t="inlineStr">
        <is>
          <t>Gross Margin (Margin Loss)</t>
        </is>
      </c>
    </row>
    <row r="66">
      <c r="A66" s="4" t="inlineStr">
        <is>
          <t>Gross Margin (Margin Loss)</t>
        </is>
      </c>
      <c r="B66" s="4" t="inlineStr">
        <is>
          <t>[2]</t>
        </is>
      </c>
      <c r="C66" s="5" t="n">
        <v>416</v>
      </c>
      <c r="D66" s="5" t="n">
        <v>-6061</v>
      </c>
      <c r="E66" s="5" t="n">
        <v>997</v>
      </c>
      <c r="F66" s="5" t="n">
        <v>-9392</v>
      </c>
    </row>
    <row r="67">
      <c r="A67" s="4" t="inlineStr">
        <is>
          <t>Reportable Segments [Member]</t>
        </is>
      </c>
    </row>
    <row r="68">
      <c r="A68" s="3" t="inlineStr">
        <is>
          <t>Revenues</t>
        </is>
      </c>
    </row>
    <row r="69">
      <c r="A69" s="4" t="inlineStr">
        <is>
          <t>Revenue</t>
        </is>
      </c>
      <c r="B69" s="4" t="inlineStr">
        <is>
          <t>[1]</t>
        </is>
      </c>
      <c r="C69" s="5" t="n">
        <v>56114</v>
      </c>
      <c r="D69" s="5" t="n">
        <v>37258</v>
      </c>
      <c r="E69" s="5" t="n">
        <v>145473</v>
      </c>
      <c r="F69" s="5" t="n">
        <v>80753</v>
      </c>
    </row>
    <row r="70">
      <c r="A70" s="3" t="inlineStr">
        <is>
          <t>Gross Margin (Margin Loss)</t>
        </is>
      </c>
    </row>
    <row r="71">
      <c r="A71" s="4" t="inlineStr">
        <is>
          <t>Gross Margin (Margin Loss)</t>
        </is>
      </c>
      <c r="B71" s="4" t="inlineStr">
        <is>
          <t>[2]</t>
        </is>
      </c>
      <c r="C71" s="5" t="n">
        <v>27416</v>
      </c>
      <c r="D71" s="5" t="n">
        <v>4278</v>
      </c>
      <c r="E71" s="5" t="n">
        <v>71040</v>
      </c>
      <c r="F71" s="5" t="n">
        <v>3064</v>
      </c>
    </row>
    <row r="72">
      <c r="A72" s="4" t="inlineStr">
        <is>
          <t>Other [Member]</t>
        </is>
      </c>
    </row>
    <row r="73">
      <c r="A73" s="3" t="inlineStr">
        <is>
          <t>Revenues</t>
        </is>
      </c>
    </row>
    <row r="74">
      <c r="A74" s="4" t="inlineStr">
        <is>
          <t>Revenue</t>
        </is>
      </c>
      <c r="B74" s="4" t="inlineStr">
        <is>
          <t>[1]</t>
        </is>
      </c>
      <c r="C74" s="5" t="n">
        <v>488</v>
      </c>
      <c r="D74" s="5" t="n">
        <v>-2</v>
      </c>
      <c r="E74" s="5" t="n">
        <v>838</v>
      </c>
      <c r="F74" s="5" t="n">
        <v>260</v>
      </c>
    </row>
    <row r="75">
      <c r="A75" s="3" t="inlineStr">
        <is>
          <t>Gross Margin (Margin Loss)</t>
        </is>
      </c>
    </row>
    <row r="76">
      <c r="A76" s="4" t="inlineStr">
        <is>
          <t>Gross Margin (Margin Loss)</t>
        </is>
      </c>
      <c r="B76" s="4" t="inlineStr">
        <is>
          <t>[2]</t>
        </is>
      </c>
      <c r="C76" s="6" t="n">
        <v>71</v>
      </c>
      <c r="D76" s="6" t="n">
        <v>-449</v>
      </c>
      <c r="E76" s="6" t="n">
        <v>-669</v>
      </c>
      <c r="F76" s="6" t="n">
        <v>-1837</v>
      </c>
    </row>
    <row r="77"/>
    <row r="78">
      <c r="A78" s="4" t="inlineStr">
        <is>
          <t>[1]</t>
        </is>
      </c>
      <c r="B78" s="4" t="inlineStr">
        <is>
          <t xml:space="preserve">The Company’s largest customer represents 18.2% and 22.2%, respectively, of total Revenues for the three and nine months ended September 30, 2021 (2020 — 11.0% and 11.3%, respectively). No single customer comprises more than 10% of the Company’s total Accounts Receivable as of September 30, 2021 and December 31, 2020. </t>
        </is>
      </c>
    </row>
    <row r="79">
      <c r="A79" s="4" t="inlineStr">
        <is>
          <t>[2]</t>
        </is>
      </c>
      <c r="B79" s="4" t="inlineStr">
        <is>
          <t>IMAX DMR gross margin includes marketing costs of $3.2 million and $5.8 million, respectively, for the three and nine months ended September 30, 2021 (2020 — $0.4 million and $2.8 million, respectively). JRSA gross margin includes advertising, marketing and commission expense of $0.8 million and $1.9 million, respectively, for the three and nine months ended September 30, 2021 (2020 — $0.7 million and $1.3 million, respectively). IMAX Systems gross margin includes marketing and commission costs of $0.3 million and $0.9 million, respectively, for the three and nine months ended September 30, 2021 (2020 — $0.6 million and $1.0 million, respectively). Film Distribution segment gross margin includes marketing expense of $nil and less than $0.1 million, respectively, for the three and nine months ended September 30, 2021 (2020 — $0.2 million and $0.4 million, respectively).</t>
        </is>
      </c>
    </row>
    <row r="80">
      <c r="A80" s="4" t="inlineStr">
        <is>
          <t>[3]</t>
        </is>
      </c>
      <c r="B80" s="4" t="inlineStr">
        <is>
          <t>The revenue from this segment includes the initial upfront payments and the present value of fixed minimum payments from sales and sales-type lease arrangements of IMAX Theater Systems, as well as the present value of estimated variable consideration from sales of IMAX Theater Systems. To a lesser extent, the revenue from this segment also includes finance income associated with these revenue streams.</t>
        </is>
      </c>
    </row>
    <row r="81">
      <c r="A81" s="4" t="inlineStr">
        <is>
          <t>[4]</t>
        </is>
      </c>
      <c r="B81" s="4" t="inlineStr">
        <is>
          <t>principally includes after-market sales of IMAX projection system parts and 3D glasses.</t>
        </is>
      </c>
    </row>
    <row r="82">
      <c r="A82" s="4" t="inlineStr">
        <is>
          <t>[5]</t>
        </is>
      </c>
      <c r="B82" s="4" t="inlineStr">
        <is>
          <t>During the three and nine months ended September 30, 2020, Film Distribution segment results include impairment losses of $5.4 million and $9.9 million, respectively, to write-down the carrying value of certain documentary and alternative content film assets . No such charges were incurred in the .</t>
        </is>
      </c>
    </row>
  </sheetData>
  <mergeCells count="9">
    <mergeCell ref="A1:B2"/>
    <mergeCell ref="C1:D1"/>
    <mergeCell ref="E1:F1"/>
    <mergeCell ref="A77:E77"/>
    <mergeCell ref="B78:E78"/>
    <mergeCell ref="B79:E79"/>
    <mergeCell ref="B80:E80"/>
    <mergeCell ref="B81:E81"/>
    <mergeCell ref="B82:E8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egment Reporting Information by Category and Reportable Segment (Parenthetical)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Percentage of total revenues represented by largest customer</t>
        </is>
      </c>
      <c r="B4" s="4" t="inlineStr">
        <is>
          <t>18.20%</t>
        </is>
      </c>
      <c r="C4" s="4" t="inlineStr">
        <is>
          <t>11.00%</t>
        </is>
      </c>
      <c r="D4" s="4" t="inlineStr">
        <is>
          <t>22.20%</t>
        </is>
      </c>
      <c r="E4" s="4" t="inlineStr">
        <is>
          <t>11.30%</t>
        </is>
      </c>
    </row>
    <row r="5">
      <c r="A5" s="4" t="inlineStr">
        <is>
          <t>IMAX DMR [Member]</t>
        </is>
      </c>
    </row>
    <row r="6">
      <c r="A6" s="3" t="inlineStr">
        <is>
          <t>Segment Reporting (Textual) [Abstract]</t>
        </is>
      </c>
    </row>
    <row r="7">
      <c r="A7" s="4" t="inlineStr">
        <is>
          <t>Marketing costs and expense</t>
        </is>
      </c>
      <c r="B7" s="8" t="n">
        <v>3.2</v>
      </c>
      <c r="C7" s="8" t="n">
        <v>0.4</v>
      </c>
      <c r="D7" s="8" t="n">
        <v>5.8</v>
      </c>
      <c r="E7" s="8" t="n">
        <v>2.8</v>
      </c>
    </row>
    <row r="8">
      <c r="A8" s="4" t="inlineStr">
        <is>
          <t>Joint revenue sharing arrangements [Member]</t>
        </is>
      </c>
    </row>
    <row r="9">
      <c r="A9" s="3" t="inlineStr">
        <is>
          <t>Segment Reporting (Textual) [Abstract]</t>
        </is>
      </c>
    </row>
    <row r="10">
      <c r="A10" s="4" t="inlineStr">
        <is>
          <t>Advertising, marketing and commission costs</t>
        </is>
      </c>
      <c r="B10" s="9" t="n">
        <v>0.8</v>
      </c>
      <c r="C10" s="9" t="n">
        <v>0.7</v>
      </c>
      <c r="D10" s="9" t="n">
        <v>1.9</v>
      </c>
      <c r="E10" s="9" t="n">
        <v>1.3</v>
      </c>
    </row>
    <row r="11">
      <c r="A11" s="4" t="inlineStr">
        <is>
          <t>IMAX systems [Member]</t>
        </is>
      </c>
    </row>
    <row r="12">
      <c r="A12" s="3" t="inlineStr">
        <is>
          <t>Segment Reporting (Textual) [Abstract]</t>
        </is>
      </c>
    </row>
    <row r="13">
      <c r="A13" s="4" t="inlineStr">
        <is>
          <t>Advertising, marketing and commission costs</t>
        </is>
      </c>
      <c r="B13" s="8" t="n">
        <v>0.3</v>
      </c>
      <c r="C13" s="9" t="n">
        <v>0.6</v>
      </c>
      <c r="D13" s="9" t="n">
        <v>0.9</v>
      </c>
      <c r="E13" s="5" t="n">
        <v>1</v>
      </c>
    </row>
    <row r="14">
      <c r="A14" s="4" t="inlineStr">
        <is>
          <t>Film Distribution [Member]</t>
        </is>
      </c>
    </row>
    <row r="15">
      <c r="A15" s="3" t="inlineStr">
        <is>
          <t>Segment Reporting (Textual) [Abstract]</t>
        </is>
      </c>
    </row>
    <row r="16">
      <c r="A16" s="4" t="inlineStr">
        <is>
          <t>Marketing costs and expense</t>
        </is>
      </c>
      <c r="C16" s="9" t="n">
        <v>0.2</v>
      </c>
      <c r="D16" s="8" t="n">
        <v>0.1</v>
      </c>
      <c r="E16" s="9" t="n">
        <v>0.4</v>
      </c>
    </row>
    <row r="17">
      <c r="A17" s="4" t="inlineStr">
        <is>
          <t>Impairment loss</t>
        </is>
      </c>
      <c r="C17" s="8" t="n">
        <v>5.4</v>
      </c>
      <c r="E17" s="8" t="n">
        <v>9.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mpact of COVID-19 Pandemic</t>
        </is>
      </c>
      <c r="B1" s="2" t="inlineStr">
        <is>
          <t>9 Months Ended</t>
        </is>
      </c>
    </row>
    <row r="2">
      <c r="B2" s="2" t="inlineStr">
        <is>
          <t>Sep. 30, 2021</t>
        </is>
      </c>
    </row>
    <row r="3">
      <c r="A3" s="3" t="inlineStr">
        <is>
          <t>Impact Of Coronavirus Nineteen Pandemic [Abstract]</t>
        </is>
      </c>
    </row>
    <row r="4">
      <c r="A4" s="4" t="inlineStr">
        <is>
          <t>Impact of COVID-19 Pandemic</t>
        </is>
      </c>
      <c r="B4" s="4" t="inlineStr">
        <is>
          <t>2. Impact of COVID-19 Pandemic The impact of the COVID-19 pandemic is complex and continuously evolving, resulting in significant disruption to the Company’s business and the global economy. At various points during the pandemic, authorities around the world imposed measures intended to control the spread of COVID-19, including stay-at-home orders and restrictions on large public gatherings, which caused movie theaters in countries around the world to temporarily close, including the IMAX theaters in those countries. As a result of the theater closures, movie studios postponed the theatrical release of most films originally scheduled for release in 2020 and early 2021, including many scheduled to be shown in IMAX theaters, while several other films were released directly or concurrently to streaming platforms. More recently, stay-at-home orders and capacity restrictions have been lifted in almost all key markets and, beginning in the third quarter of 2020, movie theaters throughout the IMAX network gradually reopened. As of September 30, 2021, 93% of the theaters in the global IMAX commercial multiplex network were open at various capacities, spanning 70 countries. This included 100% of Domestic theaters (i.e., in the United States and Canada), 93% of the theaters in Greater China and 87% of the theaters in Rest of World markets. The impact of the COVID-19 global pandemic has resulted in significantly lower levels of revenues, earnings and operating cash flows for the Company during 2020 and, to a lesser extent, during the nine months ended September 30, 2021, when compared to periods prior to the onset of the pandemic, as gross box office (“GBO”) results from the Company’s theater customers declined, the installation of certain theater systems was delayed, and maintenance services were generally suspended for theaters that were closed. In response to uncertainties associated with the pandemic, the Company took significant steps to preserve cash by eliminating non-essential costs, temporarily furloughing certain employees, reducing the working hours of other employees and reducing all non-essential capital expenditures to minimum levels. The Company also implemented an active cash management process, which, among other things, required senior management approval of all outgoing payments. For the three and nine months ended September 30, 2021, GBO receipts generated by IMAX DMR films totaled $141.9 million and $360.7 million, respectively, surpassing the totals for the same periods in 2020 by $71.7 million (102%) and $192.6 million (115%), respectively. Moreover, GBO receipts for September 2021 approximated the levels achieved prior to the onset of the COVID-19 global pandemic. Management is encouraged by these box office results, the return of the prevalence of exclusive theatrical windows beginning with the release of Shang-Chi and the Legend of the Ten Ring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8" customWidth="1" min="1" max="1"/>
    <col width="80" customWidth="1" min="2" max="2"/>
    <col width="15" customWidth="1" min="3" max="3"/>
    <col width="14" customWidth="1" min="4" max="4"/>
    <col width="15" customWidth="1" min="5" max="5"/>
    <col width="14" customWidth="1" min="6" max="6"/>
  </cols>
  <sheetData>
    <row r="1">
      <c r="A1" s="1" t="inlineStr">
        <is>
          <t>Segment Reporting - Geographic Information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Revenues From External Customers And Long Lived Assets [Line Items]</t>
        </is>
      </c>
    </row>
    <row r="4">
      <c r="A4" s="4" t="inlineStr">
        <is>
          <t>Revenues, total</t>
        </is>
      </c>
      <c r="B4" s="4" t="inlineStr">
        <is>
          <t>[1]</t>
        </is>
      </c>
      <c r="C4" s="6" t="n">
        <v>56602</v>
      </c>
      <c r="D4" s="6" t="n">
        <v>37256</v>
      </c>
      <c r="E4" s="6" t="n">
        <v>146311</v>
      </c>
      <c r="F4" s="6" t="n">
        <v>81013</v>
      </c>
    </row>
    <row r="5">
      <c r="A5" s="4" t="inlineStr">
        <is>
          <t>Greater China [Member]</t>
        </is>
      </c>
    </row>
    <row r="6">
      <c r="A6" s="3" t="inlineStr">
        <is>
          <t>Revenues From External Customers And Long Lived Assets [Line Items]</t>
        </is>
      </c>
    </row>
    <row r="7">
      <c r="A7" s="4" t="inlineStr">
        <is>
          <t>Revenues, total</t>
        </is>
      </c>
      <c r="C7" s="5" t="n">
        <v>22203</v>
      </c>
      <c r="D7" s="5" t="n">
        <v>19346</v>
      </c>
      <c r="E7" s="5" t="n">
        <v>75634</v>
      </c>
      <c r="F7" s="5" t="n">
        <v>26008</v>
      </c>
    </row>
    <row r="8">
      <c r="A8" s="4" t="inlineStr">
        <is>
          <t>United States [Member]</t>
        </is>
      </c>
    </row>
    <row r="9">
      <c r="A9" s="3" t="inlineStr">
        <is>
          <t>Revenues From External Customers And Long Lived Assets [Line Items]</t>
        </is>
      </c>
    </row>
    <row r="10">
      <c r="A10" s="4" t="inlineStr">
        <is>
          <t>Revenues, total</t>
        </is>
      </c>
      <c r="C10" s="5" t="n">
        <v>16469</v>
      </c>
      <c r="D10" s="5" t="n">
        <v>4335</v>
      </c>
      <c r="E10" s="5" t="n">
        <v>34275</v>
      </c>
      <c r="F10" s="5" t="n">
        <v>21112</v>
      </c>
    </row>
    <row r="11">
      <c r="A11" s="4" t="inlineStr">
        <is>
          <t>Western Europe [Member]</t>
        </is>
      </c>
    </row>
    <row r="12">
      <c r="A12" s="3" t="inlineStr">
        <is>
          <t>Revenues From External Customers And Long Lived Assets [Line Items]</t>
        </is>
      </c>
    </row>
    <row r="13">
      <c r="A13" s="4" t="inlineStr">
        <is>
          <t>Revenues, total</t>
        </is>
      </c>
      <c r="C13" s="5" t="n">
        <v>7634</v>
      </c>
      <c r="D13" s="5" t="n">
        <v>5085</v>
      </c>
      <c r="E13" s="5" t="n">
        <v>11160</v>
      </c>
      <c r="F13" s="5" t="n">
        <v>10273</v>
      </c>
    </row>
    <row r="14">
      <c r="A14" s="4" t="inlineStr">
        <is>
          <t>Asia (excluding China) [Member]</t>
        </is>
      </c>
    </row>
    <row r="15">
      <c r="A15" s="3" t="inlineStr">
        <is>
          <t>Revenues From External Customers And Long Lived Assets [Line Items]</t>
        </is>
      </c>
    </row>
    <row r="16">
      <c r="A16" s="4" t="inlineStr">
        <is>
          <t>Revenues, total</t>
        </is>
      </c>
      <c r="C16" s="5" t="n">
        <v>4925</v>
      </c>
      <c r="D16" s="5" t="n">
        <v>4935</v>
      </c>
      <c r="E16" s="5" t="n">
        <v>12837</v>
      </c>
      <c r="F16" s="5" t="n">
        <v>12663</v>
      </c>
    </row>
    <row r="17">
      <c r="A17" s="4" t="inlineStr">
        <is>
          <t>Russia &amp; the CIS [Member]</t>
        </is>
      </c>
    </row>
    <row r="18">
      <c r="A18" s="3" t="inlineStr">
        <is>
          <t>Revenues From External Customers And Long Lived Assets [Line Items]</t>
        </is>
      </c>
    </row>
    <row r="19">
      <c r="A19" s="4" t="inlineStr">
        <is>
          <t>Revenues, total</t>
        </is>
      </c>
      <c r="C19" s="5" t="n">
        <v>1353</v>
      </c>
      <c r="D19" s="5" t="n">
        <v>738</v>
      </c>
      <c r="E19" s="5" t="n">
        <v>4577</v>
      </c>
      <c r="F19" s="5" t="n">
        <v>2962</v>
      </c>
    </row>
    <row r="20">
      <c r="A20" s="4" t="inlineStr">
        <is>
          <t>Latin America [Member]</t>
        </is>
      </c>
    </row>
    <row r="21">
      <c r="A21" s="3" t="inlineStr">
        <is>
          <t>Revenues From External Customers And Long Lived Assets [Line Items]</t>
        </is>
      </c>
    </row>
    <row r="22">
      <c r="A22" s="4" t="inlineStr">
        <is>
          <t>Revenues, total</t>
        </is>
      </c>
      <c r="C22" s="5" t="n">
        <v>1181</v>
      </c>
      <c r="D22" s="5" t="n">
        <v>1616</v>
      </c>
      <c r="E22" s="5" t="n">
        <v>1579</v>
      </c>
      <c r="F22" s="5" t="n">
        <v>3251</v>
      </c>
    </row>
    <row r="23">
      <c r="A23" s="4" t="inlineStr">
        <is>
          <t>Canada [Member]</t>
        </is>
      </c>
    </row>
    <row r="24">
      <c r="A24" s="3" t="inlineStr">
        <is>
          <t>Revenues From External Customers And Long Lived Assets [Line Items]</t>
        </is>
      </c>
    </row>
    <row r="25">
      <c r="A25" s="4" t="inlineStr">
        <is>
          <t>Revenues, total</t>
        </is>
      </c>
      <c r="C25" s="5" t="n">
        <v>1083</v>
      </c>
      <c r="D25" s="5" t="n">
        <v>384</v>
      </c>
      <c r="E25" s="5" t="n">
        <v>620</v>
      </c>
      <c r="F25" s="5" t="n">
        <v>1327</v>
      </c>
    </row>
    <row r="26">
      <c r="A26" s="4" t="inlineStr">
        <is>
          <t>Rest of the World [Member]</t>
        </is>
      </c>
    </row>
    <row r="27">
      <c r="A27" s="3" t="inlineStr">
        <is>
          <t>Revenues From External Customers And Long Lived Assets [Line Items]</t>
        </is>
      </c>
    </row>
    <row r="28">
      <c r="A28" s="4" t="inlineStr">
        <is>
          <t>Revenues, total</t>
        </is>
      </c>
      <c r="C28" s="6" t="n">
        <v>1754</v>
      </c>
      <c r="D28" s="6" t="n">
        <v>817</v>
      </c>
      <c r="E28" s="6" t="n">
        <v>5629</v>
      </c>
      <c r="F28" s="6" t="n">
        <v>3417</v>
      </c>
    </row>
    <row r="29"/>
    <row r="30">
      <c r="A30" s="4" t="inlineStr">
        <is>
          <t>[1]</t>
        </is>
      </c>
      <c r="B30" s="4" t="inlineStr">
        <is>
          <t xml:space="preserve">The Company’s largest customer represents 18.2% and 22.2%, respectively, of total Revenues for the three and nine months ended September 30, 2021 (2020 — 11.0% and 11.3%, respectively). No single customer comprises more than 10% of the Company’s total Accounts Receivable as of September 30, 2021 and December 31, 2020. </t>
        </is>
      </c>
    </row>
  </sheetData>
  <mergeCells count="5">
    <mergeCell ref="A1:B2"/>
    <mergeCell ref="C1:D1"/>
    <mergeCell ref="E1:F1"/>
    <mergeCell ref="A29:E29"/>
    <mergeCell ref="B30:E30"/>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Employees Pension and Postretirement Benefits - Additional Information (Details) - USD ($)</t>
        </is>
      </c>
      <c r="B1" s="2" t="inlineStr">
        <is>
          <t>Nov. 01, 2019</t>
        </is>
      </c>
      <c r="C1" s="2" t="inlineStr">
        <is>
          <t>Sep. 30, 2021</t>
        </is>
      </c>
      <c r="D1" s="2" t="inlineStr">
        <is>
          <t>Sep. 30, 2020</t>
        </is>
      </c>
      <c r="E1" s="2" t="inlineStr">
        <is>
          <t>Sep. 30, 2021</t>
        </is>
      </c>
      <c r="F1" s="2" t="inlineStr">
        <is>
          <t>Sep. 30, 2020</t>
        </is>
      </c>
      <c r="G1" s="2" t="inlineStr">
        <is>
          <t>Dec. 31, 2020</t>
        </is>
      </c>
      <c r="H1" s="2" t="inlineStr">
        <is>
          <t>Dec. 31, 2019</t>
        </is>
      </c>
    </row>
    <row r="2">
      <c r="A2" s="4" t="inlineStr">
        <is>
          <t>Deferred Compensation Plan [Member]</t>
        </is>
      </c>
    </row>
    <row r="3">
      <c r="A3" s="3" t="inlineStr">
        <is>
          <t>Pension and Other Postretirement Benefit Expense (Textual) [Abstract]</t>
        </is>
      </c>
    </row>
    <row r="4">
      <c r="A4" s="4" t="inlineStr">
        <is>
          <t>Deferred compensation plan description</t>
        </is>
      </c>
      <c r="E4" s="4" t="inlineStr">
        <is>
          <t>The Company maintained a nonqualified deferred compensation benefit plan (the “Retirement Plan”) covering the former CEO of IMAX Entertainment and Senior Executive Vice President of the Company. Under the terms of the Retirement Plan, the benefits were due to vest in full if the executive incurred a separation from service from the Company (as defined therein).</t>
        </is>
      </c>
    </row>
    <row r="5">
      <c r="A5" s="4" t="inlineStr">
        <is>
          <t>Deferred Compensation Plan [Member] | Accrued and Other Liabilities [Member]</t>
        </is>
      </c>
    </row>
    <row r="6">
      <c r="A6" s="3" t="inlineStr">
        <is>
          <t>Pension and Other Postretirement Benefit Expense (Textual) [Abstract]</t>
        </is>
      </c>
    </row>
    <row r="7">
      <c r="A7" s="4" t="inlineStr">
        <is>
          <t>Benefit obligation recorded</t>
        </is>
      </c>
      <c r="C7" s="6" t="n">
        <v>3800000</v>
      </c>
      <c r="E7" s="6" t="n">
        <v>3800000</v>
      </c>
      <c r="G7" s="6" t="n">
        <v>3700000</v>
      </c>
    </row>
    <row r="8">
      <c r="A8" s="4" t="inlineStr">
        <is>
          <t>Deferred Compensation Plan [Member] | Prepaid Expenses [Member]</t>
        </is>
      </c>
    </row>
    <row r="9">
      <c r="A9" s="3" t="inlineStr">
        <is>
          <t>Pension and Other Postretirement Benefit Expense (Textual) [Abstract]</t>
        </is>
      </c>
    </row>
    <row r="10">
      <c r="A10" s="4" t="inlineStr">
        <is>
          <t>Company-owned life insurance</t>
        </is>
      </c>
      <c r="C10" s="5" t="n">
        <v>3200000</v>
      </c>
      <c r="E10" s="6" t="n">
        <v>3200000</v>
      </c>
      <c r="G10" s="5" t="n">
        <v>3200000</v>
      </c>
    </row>
    <row r="11">
      <c r="A11" s="4" t="inlineStr">
        <is>
          <t>Richard L. Gelfond [Member]</t>
        </is>
      </c>
    </row>
    <row r="12">
      <c r="A12" s="3" t="inlineStr">
        <is>
          <t>Pension and Other Postretirement Benefit Expense (Textual) [Abstract]</t>
        </is>
      </c>
    </row>
    <row r="13">
      <c r="A13" s="4" t="inlineStr">
        <is>
          <t>Benefit payable</t>
        </is>
      </c>
      <c r="B13" s="6" t="n">
        <v>20300000</v>
      </c>
    </row>
    <row r="14">
      <c r="A14" s="4" t="inlineStr">
        <is>
          <t>SERP Benefits [Member]</t>
        </is>
      </c>
    </row>
    <row r="15">
      <c r="A15" s="3" t="inlineStr">
        <is>
          <t>Pension and Other Postretirement Benefit Expense (Textual) [Abstract]</t>
        </is>
      </c>
    </row>
    <row r="16">
      <c r="A16" s="4" t="inlineStr">
        <is>
          <t>Defined benefit pension plan</t>
        </is>
      </c>
      <c r="E16" s="4" t="inlineStr">
        <is>
          <t>The Company has an unfunded defined benefit pension plan, the Supplemental Executive Retirement Plan (the “SERP”), covering its CEO, Richard L.</t>
        </is>
      </c>
    </row>
    <row r="17">
      <c r="A17" s="4" t="inlineStr">
        <is>
          <t>Benefit Obligation</t>
        </is>
      </c>
      <c r="C17" s="5" t="n">
        <v>20170000</v>
      </c>
      <c r="E17" s="6" t="n">
        <v>20170000</v>
      </c>
      <c r="G17" s="5" t="n">
        <v>20116000</v>
      </c>
      <c r="H17" s="6" t="n">
        <v>18840000</v>
      </c>
    </row>
    <row r="18">
      <c r="A18" s="4" t="inlineStr">
        <is>
          <t>Interest costs</t>
        </is>
      </c>
      <c r="D18" s="6" t="n">
        <v>100000</v>
      </c>
      <c r="E18" s="5" t="n">
        <v>54000</v>
      </c>
      <c r="F18" s="6" t="n">
        <v>300000</v>
      </c>
      <c r="G18" s="5" t="n">
        <v>379000</v>
      </c>
    </row>
    <row r="19">
      <c r="A19" s="4" t="inlineStr">
        <is>
          <t>Companies contribution and expenses during the remainder of 2021</t>
        </is>
      </c>
      <c r="C19" s="5" t="n">
        <v>0</v>
      </c>
      <c r="E19" s="5" t="n">
        <v>0</v>
      </c>
    </row>
    <row r="20">
      <c r="A20" s="4" t="inlineStr">
        <is>
          <t>SERP Benefits [Member] | Maximum [Member]</t>
        </is>
      </c>
    </row>
    <row r="21">
      <c r="A21" s="3" t="inlineStr">
        <is>
          <t>Pension and Other Postretirement Benefit Expense (Textual) [Abstract]</t>
        </is>
      </c>
    </row>
    <row r="22">
      <c r="A22" s="4" t="inlineStr">
        <is>
          <t>Interest costs</t>
        </is>
      </c>
      <c r="C22" s="5" t="n">
        <v>100000</v>
      </c>
    </row>
    <row r="23">
      <c r="A23" s="4" t="inlineStr">
        <is>
          <t>Expected interest costs in the remainder of the year</t>
        </is>
      </c>
      <c r="C23" s="5" t="n">
        <v>100000</v>
      </c>
      <c r="E23" s="6" t="n">
        <v>100000</v>
      </c>
    </row>
    <row r="24">
      <c r="A24" s="4" t="inlineStr">
        <is>
          <t>Defined Contribution Plan [Member]</t>
        </is>
      </c>
    </row>
    <row r="25">
      <c r="A25" s="3" t="inlineStr">
        <is>
          <t>Pension and Other Postretirement Benefit Expense (Textual) [Abstract]</t>
        </is>
      </c>
    </row>
    <row r="26">
      <c r="A26" s="4" t="inlineStr">
        <is>
          <t>Defined contribution pension plans for employees</t>
        </is>
      </c>
      <c r="E26" s="4" t="inlineStr">
        <is>
          <t>The Company also maintains defined contribution plans for its employees, including its executive officers. The Company makes contributions to these plans on behalf of employees in an amount up to 5% of their base salary subject to certain prescribed maximums.</t>
        </is>
      </c>
    </row>
    <row r="27">
      <c r="A27" s="4" t="inlineStr">
        <is>
          <t>Maximum percentage of base salary contributed to Defined Contribution Pension Plan by Company</t>
        </is>
      </c>
      <c r="E27" s="4" t="inlineStr">
        <is>
          <t>5.00%</t>
        </is>
      </c>
    </row>
    <row r="28">
      <c r="A28" s="4" t="inlineStr">
        <is>
          <t>Canadian Plan [Member]</t>
        </is>
      </c>
    </row>
    <row r="29">
      <c r="A29" s="3" t="inlineStr">
        <is>
          <t>Pension and Other Postretirement Benefit Expense (Textual) [Abstract]</t>
        </is>
      </c>
    </row>
    <row r="30">
      <c r="A30" s="4" t="inlineStr">
        <is>
          <t>Contribution and recorded expense</t>
        </is>
      </c>
      <c r="C30" s="5" t="n">
        <v>300000</v>
      </c>
      <c r="D30" s="5" t="n">
        <v>300000</v>
      </c>
      <c r="E30" s="6" t="n">
        <v>800000</v>
      </c>
      <c r="F30" s="5" t="n">
        <v>800000</v>
      </c>
    </row>
    <row r="31">
      <c r="A31" s="4" t="inlineStr">
        <is>
          <t>Us Internal Revenue Code [Member]</t>
        </is>
      </c>
    </row>
    <row r="32">
      <c r="A32" s="3" t="inlineStr">
        <is>
          <t>Pension and Other Postretirement Benefit Expense (Textual) [Abstract]</t>
        </is>
      </c>
    </row>
    <row r="33">
      <c r="A33" s="4" t="inlineStr">
        <is>
          <t>Contribution and recorded expense</t>
        </is>
      </c>
      <c r="C33" s="5" t="n">
        <v>100000</v>
      </c>
      <c r="D33" s="5" t="n">
        <v>100000</v>
      </c>
      <c r="E33" s="5" t="n">
        <v>400000</v>
      </c>
      <c r="F33" s="5" t="n">
        <v>500000</v>
      </c>
    </row>
    <row r="34">
      <c r="A34" s="4" t="inlineStr">
        <is>
          <t>Postretirement Benefits Executives [Member]</t>
        </is>
      </c>
    </row>
    <row r="35">
      <c r="A35" s="3" t="inlineStr">
        <is>
          <t>Pension and Other Postretirement Benefit Expense (Textual) [Abstract]</t>
        </is>
      </c>
    </row>
    <row r="36">
      <c r="A36" s="4" t="inlineStr">
        <is>
          <t>Benefit Obligation</t>
        </is>
      </c>
      <c r="C36" s="5" t="n">
        <v>700000</v>
      </c>
      <c r="E36" s="5" t="n">
        <v>700000</v>
      </c>
      <c r="G36" s="5" t="n">
        <v>700000</v>
      </c>
    </row>
    <row r="37">
      <c r="A37" s="4" t="inlineStr">
        <is>
          <t>Postretirement Benefits Executives [Member] | Maximum [Member]</t>
        </is>
      </c>
    </row>
    <row r="38">
      <c r="A38" s="3" t="inlineStr">
        <is>
          <t>Pension and Other Postretirement Benefit Expense (Textual) [Abstract]</t>
        </is>
      </c>
    </row>
    <row r="39">
      <c r="A39" s="4" t="inlineStr">
        <is>
          <t>Maximum amount of Postretirement benefit recorded expense</t>
        </is>
      </c>
      <c r="C39" s="5" t="n">
        <v>100000</v>
      </c>
      <c r="D39" s="5" t="n">
        <v>100000</v>
      </c>
      <c r="E39" s="5" t="n">
        <v>100000</v>
      </c>
      <c r="F39" s="5" t="n">
        <v>100000</v>
      </c>
    </row>
    <row r="40">
      <c r="A40" s="4" t="inlineStr">
        <is>
          <t>Postretirement Benefits Canadian Employees [Member]</t>
        </is>
      </c>
    </row>
    <row r="41">
      <c r="A41" s="3" t="inlineStr">
        <is>
          <t>Pension and Other Postretirement Benefit Expense (Textual) [Abstract]</t>
        </is>
      </c>
    </row>
    <row r="42">
      <c r="A42" s="4" t="inlineStr">
        <is>
          <t>Benefit Obligation</t>
        </is>
      </c>
      <c r="C42" s="5" t="n">
        <v>1800000</v>
      </c>
      <c r="E42" s="5" t="n">
        <v>1800000</v>
      </c>
      <c r="G42" s="6" t="n">
        <v>1900000</v>
      </c>
    </row>
    <row r="43">
      <c r="A43" s="4" t="inlineStr">
        <is>
          <t>Postretirement Benefits Canadian Employees [Member] | Maximum [Member]</t>
        </is>
      </c>
    </row>
    <row r="44">
      <c r="A44" s="3" t="inlineStr">
        <is>
          <t>Pension and Other Postretirement Benefit Expense (Textual) [Abstract]</t>
        </is>
      </c>
    </row>
    <row r="45">
      <c r="A45" s="4" t="inlineStr">
        <is>
          <t>Maximum amount of Postretirement benefit recorded expense</t>
        </is>
      </c>
      <c r="C45" s="6" t="n">
        <v>100000</v>
      </c>
      <c r="D45" s="6" t="n">
        <v>100000</v>
      </c>
      <c r="E45" s="6" t="n">
        <v>100000</v>
      </c>
      <c r="F45" s="6" t="n">
        <v>1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Employee's Pension and Postretirement Benefits - Amounts Accrued and Unfunded Status (Details) - Pension Plans, Defined Benefit [Member] - USD ($) $ in Thousands</t>
        </is>
      </c>
      <c r="B1" s="2" t="inlineStr">
        <is>
          <t>3 Months Ended</t>
        </is>
      </c>
      <c r="C1" s="2" t="inlineStr">
        <is>
          <t>9 Months Ended</t>
        </is>
      </c>
      <c r="E1" s="2" t="inlineStr">
        <is>
          <t>12 Months Ended</t>
        </is>
      </c>
    </row>
    <row r="2">
      <c r="B2" s="2" t="inlineStr">
        <is>
          <t>Sep. 30, 2020</t>
        </is>
      </c>
      <c r="C2" s="2" t="inlineStr">
        <is>
          <t>Sep. 30, 2021</t>
        </is>
      </c>
      <c r="D2" s="2" t="inlineStr">
        <is>
          <t>Sep. 30, 2020</t>
        </is>
      </c>
      <c r="E2" s="2" t="inlineStr">
        <is>
          <t>Dec. 31, 2020</t>
        </is>
      </c>
    </row>
    <row r="3">
      <c r="A3" s="3" t="inlineStr">
        <is>
          <t>Amounts Accrued</t>
        </is>
      </c>
    </row>
    <row r="4">
      <c r="A4" s="4" t="inlineStr">
        <is>
          <t>Obligation, beginning of period</t>
        </is>
      </c>
      <c r="C4" s="6" t="n">
        <v>20116</v>
      </c>
      <c r="D4" s="6" t="n">
        <v>18840</v>
      </c>
      <c r="E4" s="6" t="n">
        <v>18840</v>
      </c>
    </row>
    <row r="5">
      <c r="A5" s="4" t="inlineStr">
        <is>
          <t>Interest cost</t>
        </is>
      </c>
      <c r="B5" s="6" t="n">
        <v>100</v>
      </c>
      <c r="C5" s="5" t="n">
        <v>54</v>
      </c>
      <c r="D5" s="6" t="n">
        <v>300</v>
      </c>
      <c r="E5" s="5" t="n">
        <v>379</v>
      </c>
    </row>
    <row r="6">
      <c r="A6" s="4" t="inlineStr">
        <is>
          <t>Actuarial gain</t>
        </is>
      </c>
      <c r="C6" s="5" t="n">
        <v>0</v>
      </c>
      <c r="E6" s="5" t="n">
        <v>897</v>
      </c>
    </row>
    <row r="7">
      <c r="A7" s="4" t="inlineStr">
        <is>
          <t>Obligation, end of period and unfunded status</t>
        </is>
      </c>
      <c r="C7" s="6" t="n">
        <v>20170</v>
      </c>
      <c r="E7" s="6" t="n">
        <v>20116</v>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6" customWidth="1" min="1" max="1"/>
    <col width="27" customWidth="1" min="2" max="2"/>
    <col width="21" customWidth="1" min="3" max="3"/>
    <col width="33" customWidth="1" min="4" max="4"/>
    <col width="21" customWidth="1" min="5" max="5"/>
    <col width="21" customWidth="1" min="6" max="6"/>
  </cols>
  <sheetData>
    <row r="1">
      <c r="A1" s="1" t="inlineStr">
        <is>
          <t>Financial Instruments - Additional Information (Details) $ in Thousands</t>
        </is>
      </c>
      <c r="B1" s="2" t="inlineStr">
        <is>
          <t>1 Months Ended</t>
        </is>
      </c>
      <c r="C1" s="2" t="inlineStr">
        <is>
          <t>3 Months Ended</t>
        </is>
      </c>
      <c r="D1" s="2" t="inlineStr">
        <is>
          <t>9 Months Ended</t>
        </is>
      </c>
    </row>
    <row r="2">
      <c r="B2" s="2" t="inlineStr">
        <is>
          <t>Feb. 28, 2021USD ($)shares</t>
        </is>
      </c>
      <c r="C2" s="2" t="inlineStr">
        <is>
          <t>Sep. 30, 2020USD ($)</t>
        </is>
      </c>
      <c r="D2" s="2" t="inlineStr">
        <is>
          <t>Sep. 30, 2021USD ($)Country</t>
        </is>
      </c>
      <c r="E2" s="2" t="inlineStr">
        <is>
          <t>Sep. 30, 2020USD ($)</t>
        </is>
      </c>
      <c r="F2" s="2" t="inlineStr">
        <is>
          <t>Dec. 31, 2020USD ($)</t>
        </is>
      </c>
    </row>
    <row r="3">
      <c r="A3" s="3" t="inlineStr">
        <is>
          <t>Financial Instruments (Textual) [Abstract]</t>
        </is>
      </c>
    </row>
    <row r="4">
      <c r="A4" s="4" t="inlineStr">
        <is>
          <t>Cash and cash equivalents</t>
        </is>
      </c>
      <c r="D4" s="6" t="n">
        <v>193008</v>
      </c>
      <c r="F4" s="6" t="n">
        <v>317379</v>
      </c>
    </row>
    <row r="5">
      <c r="A5" s="4" t="inlineStr">
        <is>
          <t>Cash held outside of Canada</t>
        </is>
      </c>
      <c r="D5" s="6" t="n">
        <v>101000</v>
      </c>
      <c r="F5" s="5" t="n">
        <v>89900</v>
      </c>
    </row>
    <row r="6">
      <c r="A6" s="4" t="inlineStr">
        <is>
          <t>Number of countries that generate box office | Country</t>
        </is>
      </c>
      <c r="D6" s="5" t="n">
        <v>85</v>
      </c>
    </row>
    <row r="7">
      <c r="A7" s="4" t="inlineStr">
        <is>
          <t>Foreign Exchange contract settlement date range</t>
        </is>
      </c>
      <c r="D7" s="4" t="inlineStr">
        <is>
          <t>settlement dates throughout 2022</t>
        </is>
      </c>
    </row>
    <row r="8">
      <c r="A8" s="4" t="inlineStr">
        <is>
          <t>Estimated loss to be reclassified to earnings within the next twelve months</t>
        </is>
      </c>
      <c r="D8" s="6" t="n">
        <v>200</v>
      </c>
    </row>
    <row r="9">
      <c r="A9" s="4" t="inlineStr">
        <is>
          <t>Investment in equity securities</t>
        </is>
      </c>
      <c r="D9" s="5" t="n">
        <v>1089</v>
      </c>
      <c r="F9" s="5" t="n">
        <v>13633</v>
      </c>
    </row>
    <row r="10">
      <c r="A10" s="4" t="inlineStr">
        <is>
          <t>Investment in equity securities - cost</t>
        </is>
      </c>
      <c r="D10" s="6" t="n">
        <v>15200</v>
      </c>
    </row>
    <row r="11">
      <c r="A11" s="4" t="inlineStr">
        <is>
          <t>Equity securities restrictions</t>
        </is>
      </c>
      <c r="D11" s="4" t="inlineStr">
        <is>
          <t>lock-up period of six months</t>
        </is>
      </c>
    </row>
    <row r="12">
      <c r="A12" s="4" t="inlineStr">
        <is>
          <t>Fixed Income Securities [Member]</t>
        </is>
      </c>
    </row>
    <row r="13">
      <c r="A13" s="3" t="inlineStr">
        <is>
          <t>Financial Instruments (Textual) [Abstract]</t>
        </is>
      </c>
    </row>
    <row r="14">
      <c r="A14" s="4" t="inlineStr">
        <is>
          <t>Equity Investment, Debt Securities</t>
        </is>
      </c>
      <c r="D14" s="6" t="n">
        <v>1100</v>
      </c>
      <c r="F14" s="5" t="n">
        <v>1100</v>
      </c>
    </row>
    <row r="15">
      <c r="A15" s="4" t="inlineStr">
        <is>
          <t>Preferred Stock [Member] | Other Assets [Member]</t>
        </is>
      </c>
    </row>
    <row r="16">
      <c r="A16" s="3" t="inlineStr">
        <is>
          <t>Financial Instruments (Textual) [Abstract]</t>
        </is>
      </c>
    </row>
    <row r="17">
      <c r="A17" s="4" t="inlineStr">
        <is>
          <t>Investment in equity securities</t>
        </is>
      </c>
      <c r="D17" s="6" t="n">
        <v>1000</v>
      </c>
      <c r="F17" s="5" t="n">
        <v>1000</v>
      </c>
    </row>
    <row r="18">
      <c r="A18" s="4" t="inlineStr">
        <is>
          <t>Maoyan [Member]</t>
        </is>
      </c>
    </row>
    <row r="19">
      <c r="A19" s="3" t="inlineStr">
        <is>
          <t>Financial Instruments (Textual) [Abstract]</t>
        </is>
      </c>
    </row>
    <row r="20">
      <c r="A20" s="4" t="inlineStr">
        <is>
          <t>Investment in equity securities</t>
        </is>
      </c>
      <c r="F20" s="5" t="n">
        <v>12600</v>
      </c>
    </row>
    <row r="21">
      <c r="A21" s="4" t="inlineStr">
        <is>
          <t>Gain (loss) in fair value of equity securities</t>
        </is>
      </c>
      <c r="C21" s="6" t="n">
        <v>1600</v>
      </c>
      <c r="E21" s="6" t="n">
        <v>-900</v>
      </c>
    </row>
    <row r="22">
      <c r="A22" s="4" t="inlineStr">
        <is>
          <t>Number of shares sold | shares</t>
        </is>
      </c>
      <c r="B22" s="5" t="n">
        <v>7949000</v>
      </c>
    </row>
    <row r="23">
      <c r="A23" s="4" t="inlineStr">
        <is>
          <t>Gross proceeds from sale of investment</t>
        </is>
      </c>
      <c r="B23" s="6" t="n">
        <v>17800</v>
      </c>
    </row>
    <row r="24">
      <c r="A24" s="4" t="inlineStr">
        <is>
          <t>Gain relating to acquisition cost</t>
        </is>
      </c>
      <c r="B24" s="5" t="n">
        <v>2600</v>
      </c>
    </row>
    <row r="25">
      <c r="A25" s="4" t="inlineStr">
        <is>
          <t>Realized gain on fair value of investment</t>
        </is>
      </c>
      <c r="B25" s="6" t="n">
        <v>5200</v>
      </c>
    </row>
    <row r="26">
      <c r="A26" s="4" t="inlineStr">
        <is>
          <t>Maximum [Member]</t>
        </is>
      </c>
    </row>
    <row r="27">
      <c r="A27" s="3" t="inlineStr">
        <is>
          <t>Financial Instruments (Textual) [Abstract]</t>
        </is>
      </c>
    </row>
    <row r="28">
      <c r="A28" s="4" t="inlineStr">
        <is>
          <t>Equity securities percentage ownership</t>
        </is>
      </c>
      <c r="D28" s="4" t="inlineStr">
        <is>
          <t>1.00%</t>
        </is>
      </c>
    </row>
    <row r="29">
      <c r="A29" s="4" t="inlineStr">
        <is>
          <t>Republic of China [Member]</t>
        </is>
      </c>
    </row>
    <row r="30">
      <c r="A30" s="3" t="inlineStr">
        <is>
          <t>Financial Instruments (Textual) [Abstract]</t>
        </is>
      </c>
    </row>
    <row r="31">
      <c r="A31" s="4" t="inlineStr">
        <is>
          <t>Cash held/undistributed earnings</t>
        </is>
      </c>
      <c r="D31" s="6" t="n">
        <v>70300</v>
      </c>
      <c r="F31" s="6" t="n">
        <v>77200</v>
      </c>
    </row>
  </sheetData>
  <mergeCells count="2">
    <mergeCell ref="A1:A2"/>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 Fair Value of Financial Instruments (Details) - USD ($) $ in Thousands</t>
        </is>
      </c>
      <c r="C1" s="2" t="inlineStr">
        <is>
          <t>Sep. 30, 2021</t>
        </is>
      </c>
      <c r="D1" s="2" t="inlineStr">
        <is>
          <t>Dec. 31, 2020</t>
        </is>
      </c>
    </row>
    <row r="2">
      <c r="A2" s="3" t="inlineStr">
        <is>
          <t>Other Financial Instrument</t>
        </is>
      </c>
    </row>
    <row r="3">
      <c r="A3" s="4" t="inlineStr">
        <is>
          <t>Cash and cash equivalents</t>
        </is>
      </c>
      <c r="C3" s="6" t="n">
        <v>193008</v>
      </c>
      <c r="D3" s="6" t="n">
        <v>317379</v>
      </c>
    </row>
    <row r="4">
      <c r="A4" s="4" t="inlineStr">
        <is>
          <t>Net investment in sales-type leases</t>
        </is>
      </c>
      <c r="C4" s="5" t="n">
        <v>22002</v>
      </c>
      <c r="D4" s="5" t="n">
        <v>19414</v>
      </c>
    </row>
    <row r="5">
      <c r="A5" s="4" t="inlineStr">
        <is>
          <t>Equity securities</t>
        </is>
      </c>
      <c r="C5" s="5" t="n">
        <v>1089</v>
      </c>
      <c r="D5" s="5" t="n">
        <v>13633</v>
      </c>
    </row>
    <row r="6">
      <c r="A6" s="4" t="inlineStr">
        <is>
          <t>Foreign exchange contracts — forwards</t>
        </is>
      </c>
      <c r="C6" s="5" t="n">
        <v>-270</v>
      </c>
      <c r="D6" s="5" t="n">
        <v>1979</v>
      </c>
    </row>
    <row r="7">
      <c r="A7" s="4" t="inlineStr">
        <is>
          <t>Credit Facility borrowings</t>
        </is>
      </c>
      <c r="C7" s="5" t="n">
        <v>-9486</v>
      </c>
      <c r="D7" s="5" t="n">
        <v>-305676</v>
      </c>
    </row>
    <row r="8">
      <c r="A8" s="4" t="inlineStr">
        <is>
          <t>Carrying Amount, Fair Value Disclosure [Member] | Fair Value, Inputs, Level 1 [Member]</t>
        </is>
      </c>
    </row>
    <row r="9">
      <c r="A9" s="3" t="inlineStr">
        <is>
          <t>Other Financial Instrument</t>
        </is>
      </c>
    </row>
    <row r="10">
      <c r="A10" s="4" t="inlineStr">
        <is>
          <t>Cash and cash equivalents</t>
        </is>
      </c>
      <c r="B10" s="4" t="inlineStr">
        <is>
          <t>[1]</t>
        </is>
      </c>
      <c r="C10" s="5" t="n">
        <v>193008</v>
      </c>
      <c r="D10" s="5" t="n">
        <v>317379</v>
      </c>
    </row>
    <row r="11">
      <c r="A11" s="4" t="inlineStr">
        <is>
          <t>Equity securities</t>
        </is>
      </c>
      <c r="B11" s="4" t="inlineStr">
        <is>
          <t>[2]</t>
        </is>
      </c>
      <c r="C11" s="5" t="n">
        <v>1089</v>
      </c>
      <c r="D11" s="5" t="n">
        <v>13633</v>
      </c>
    </row>
    <row r="12">
      <c r="A12" s="4" t="inlineStr">
        <is>
          <t>Carrying Amount, Fair Value Disclosure [Member] | Fair Value, Inputs, Level 2 [Member]</t>
        </is>
      </c>
    </row>
    <row r="13">
      <c r="A13" s="3" t="inlineStr">
        <is>
          <t>Other Financial Instrument</t>
        </is>
      </c>
    </row>
    <row r="14">
      <c r="A14" s="4" t="inlineStr">
        <is>
          <t>Net financed sales receivables</t>
        </is>
      </c>
      <c r="B14" s="4" t="inlineStr">
        <is>
          <t>[3]</t>
        </is>
      </c>
      <c r="C14" s="5" t="n">
        <v>113200</v>
      </c>
      <c r="D14" s="5" t="n">
        <v>112396</v>
      </c>
    </row>
    <row r="15">
      <c r="A15" s="4" t="inlineStr">
        <is>
          <t>Net investment in sales-type leases</t>
        </is>
      </c>
      <c r="B15" s="4" t="inlineStr">
        <is>
          <t>[3]</t>
        </is>
      </c>
      <c r="C15" s="5" t="n">
        <v>22002</v>
      </c>
      <c r="D15" s="5" t="n">
        <v>19414</v>
      </c>
    </row>
    <row r="16">
      <c r="A16" s="4" t="inlineStr">
        <is>
          <t>Equity securities</t>
        </is>
      </c>
      <c r="B16" s="4" t="inlineStr">
        <is>
          <t>[1]</t>
        </is>
      </c>
      <c r="C16" s="5" t="n">
        <v>1000</v>
      </c>
      <c r="D16" s="5" t="n">
        <v>1000</v>
      </c>
    </row>
    <row r="17">
      <c r="A17" s="4" t="inlineStr">
        <is>
          <t>COLI</t>
        </is>
      </c>
      <c r="B17" s="4" t="inlineStr">
        <is>
          <t>[4]</t>
        </is>
      </c>
      <c r="C17" s="5" t="n">
        <v>3244</v>
      </c>
      <c r="D17" s="5" t="n">
        <v>3155</v>
      </c>
    </row>
    <row r="18">
      <c r="A18" s="4" t="inlineStr">
        <is>
          <t>Working Capital Facility borrowings</t>
        </is>
      </c>
      <c r="B18" s="4" t="inlineStr">
        <is>
          <t>[1]</t>
        </is>
      </c>
      <c r="C18" s="5" t="n">
        <v>-10974</v>
      </c>
      <c r="D18" s="5" t="n">
        <v>-7643</v>
      </c>
    </row>
    <row r="19">
      <c r="A19" s="4" t="inlineStr">
        <is>
          <t>Credit Facility borrowings</t>
        </is>
      </c>
      <c r="B19" s="4" t="inlineStr">
        <is>
          <t>[1]</t>
        </is>
      </c>
      <c r="C19" s="5" t="n">
        <v>0</v>
      </c>
      <c r="D19" s="5" t="n">
        <v>-300000</v>
      </c>
    </row>
    <row r="20">
      <c r="A20" s="4" t="inlineStr">
        <is>
          <t>Convertible notes</t>
        </is>
      </c>
      <c r="B20" s="4" t="inlineStr">
        <is>
          <t>[5]</t>
        </is>
      </c>
      <c r="C20" s="5" t="n">
        <v>-230000</v>
      </c>
      <c r="D20" s="5" t="n">
        <v>0</v>
      </c>
    </row>
    <row r="21">
      <c r="A21" s="4" t="inlineStr">
        <is>
          <t>Carrying Amount, Fair Value Disclosure [Member] | Designated as Hedging Instrument [Member] | Fair Value, Inputs, Level 2 [Member]</t>
        </is>
      </c>
    </row>
    <row r="22">
      <c r="A22" s="3" t="inlineStr">
        <is>
          <t>Other Financial Instrument</t>
        </is>
      </c>
    </row>
    <row r="23">
      <c r="A23" s="4" t="inlineStr">
        <is>
          <t>Foreign exchange contracts — forwards</t>
        </is>
      </c>
      <c r="B23" s="4" t="inlineStr">
        <is>
          <t>[3]</t>
        </is>
      </c>
      <c r="C23" s="5" t="n">
        <v>-209</v>
      </c>
      <c r="D23" s="5" t="n">
        <v>1635</v>
      </c>
    </row>
    <row r="24">
      <c r="A24" s="4" t="inlineStr">
        <is>
          <t>Carrying Amount, Fair Value Disclosure [Member] | Not Designated as Hedging Instrument [Member] | Fair Value, Inputs, Level 2 [Member]</t>
        </is>
      </c>
    </row>
    <row r="25">
      <c r="A25" s="3" t="inlineStr">
        <is>
          <t>Other Financial Instrument</t>
        </is>
      </c>
    </row>
    <row r="26">
      <c r="A26" s="4" t="inlineStr">
        <is>
          <t>Foreign exchange contracts — forwards</t>
        </is>
      </c>
      <c r="B26" s="4" t="inlineStr">
        <is>
          <t>[3]</t>
        </is>
      </c>
      <c r="C26" s="5" t="n">
        <v>-61</v>
      </c>
      <c r="D26" s="5" t="n">
        <v>344</v>
      </c>
    </row>
    <row r="27">
      <c r="A27" s="4" t="inlineStr">
        <is>
          <t>Estimate of Fair Value, Fair Value Disclosure [Member] | Fair Value, Inputs, Level 1 [Member]</t>
        </is>
      </c>
    </row>
    <row r="28">
      <c r="A28" s="3" t="inlineStr">
        <is>
          <t>Other Financial Instrument</t>
        </is>
      </c>
    </row>
    <row r="29">
      <c r="A29" s="4" t="inlineStr">
        <is>
          <t>Cash and cash equivalents</t>
        </is>
      </c>
      <c r="B29" s="4" t="inlineStr">
        <is>
          <t>[1]</t>
        </is>
      </c>
      <c r="C29" s="5" t="n">
        <v>193008</v>
      </c>
      <c r="D29" s="5" t="n">
        <v>317379</v>
      </c>
    </row>
    <row r="30">
      <c r="A30" s="4" t="inlineStr">
        <is>
          <t>Equity securities</t>
        </is>
      </c>
      <c r="B30" s="4" t="inlineStr">
        <is>
          <t>[2]</t>
        </is>
      </c>
      <c r="C30" s="5" t="n">
        <v>1089</v>
      </c>
      <c r="D30" s="5" t="n">
        <v>13633</v>
      </c>
    </row>
    <row r="31">
      <c r="A31" s="4" t="inlineStr">
        <is>
          <t>Estimate of Fair Value, Fair Value Disclosure [Member] | Fair Value, Inputs, Level 2 [Member]</t>
        </is>
      </c>
    </row>
    <row r="32">
      <c r="A32" s="3" t="inlineStr">
        <is>
          <t>Other Financial Instrument</t>
        </is>
      </c>
    </row>
    <row r="33">
      <c r="A33" s="4" t="inlineStr">
        <is>
          <t>Net financed sales receivables</t>
        </is>
      </c>
      <c r="B33" s="4" t="inlineStr">
        <is>
          <t>[3]</t>
        </is>
      </c>
      <c r="C33" s="5" t="n">
        <v>113210</v>
      </c>
      <c r="D33" s="5" t="n">
        <v>112603</v>
      </c>
    </row>
    <row r="34">
      <c r="A34" s="4" t="inlineStr">
        <is>
          <t>Net investment in sales-type leases</t>
        </is>
      </c>
      <c r="B34" s="4" t="inlineStr">
        <is>
          <t>[3]</t>
        </is>
      </c>
      <c r="C34" s="5" t="n">
        <v>21850</v>
      </c>
      <c r="D34" s="5" t="n">
        <v>19373</v>
      </c>
    </row>
    <row r="35">
      <c r="A35" s="4" t="inlineStr">
        <is>
          <t>Equity securities</t>
        </is>
      </c>
      <c r="B35" s="4" t="inlineStr">
        <is>
          <t>[1]</t>
        </is>
      </c>
      <c r="C35" s="5" t="n">
        <v>1000</v>
      </c>
      <c r="D35" s="5" t="n">
        <v>1000</v>
      </c>
    </row>
    <row r="36">
      <c r="A36" s="4" t="inlineStr">
        <is>
          <t>COLI</t>
        </is>
      </c>
      <c r="B36" s="4" t="inlineStr">
        <is>
          <t>[4]</t>
        </is>
      </c>
      <c r="C36" s="5" t="n">
        <v>3244</v>
      </c>
      <c r="D36" s="5" t="n">
        <v>3155</v>
      </c>
    </row>
    <row r="37">
      <c r="A37" s="4" t="inlineStr">
        <is>
          <t>Working Capital Facility borrowings</t>
        </is>
      </c>
      <c r="B37" s="4" t="inlineStr">
        <is>
          <t>[1]</t>
        </is>
      </c>
      <c r="C37" s="5" t="n">
        <v>-10974</v>
      </c>
      <c r="D37" s="5" t="n">
        <v>-7643</v>
      </c>
    </row>
    <row r="38">
      <c r="A38" s="4" t="inlineStr">
        <is>
          <t>Credit Facility borrowings</t>
        </is>
      </c>
      <c r="B38" s="4" t="inlineStr">
        <is>
          <t>[1]</t>
        </is>
      </c>
      <c r="C38" s="5" t="n">
        <v>0</v>
      </c>
      <c r="D38" s="5" t="n">
        <v>-300000</v>
      </c>
    </row>
    <row r="39">
      <c r="A39" s="4" t="inlineStr">
        <is>
          <t>Convertible notes</t>
        </is>
      </c>
      <c r="B39" s="4" t="inlineStr">
        <is>
          <t>[5]</t>
        </is>
      </c>
      <c r="C39" s="5" t="n">
        <v>-224574</v>
      </c>
      <c r="D39" s="5" t="n">
        <v>0</v>
      </c>
    </row>
    <row r="40">
      <c r="A40" s="4" t="inlineStr">
        <is>
          <t>Estimate of Fair Value, Fair Value Disclosure [Member] | Designated as Hedging Instrument [Member] | Fair Value, Inputs, Level 2 [Member]</t>
        </is>
      </c>
    </row>
    <row r="41">
      <c r="A41" s="3" t="inlineStr">
        <is>
          <t>Other Financial Instrument</t>
        </is>
      </c>
    </row>
    <row r="42">
      <c r="A42" s="4" t="inlineStr">
        <is>
          <t>Foreign exchange contracts — forwards</t>
        </is>
      </c>
      <c r="B42" s="4" t="inlineStr">
        <is>
          <t>[3]</t>
        </is>
      </c>
      <c r="C42" s="5" t="n">
        <v>-209</v>
      </c>
      <c r="D42" s="5" t="n">
        <v>1635</v>
      </c>
    </row>
    <row r="43">
      <c r="A43" s="4" t="inlineStr">
        <is>
          <t>Estimate of Fair Value, Fair Value Disclosure [Member] | Not Designated as Hedging Instrument [Member] | Fair Value, Inputs, Level 2 [Member]</t>
        </is>
      </c>
    </row>
    <row r="44">
      <c r="A44" s="3" t="inlineStr">
        <is>
          <t>Other Financial Instrument</t>
        </is>
      </c>
    </row>
    <row r="45">
      <c r="A45" s="4" t="inlineStr">
        <is>
          <t>Foreign exchange contracts — forwards</t>
        </is>
      </c>
      <c r="B45" s="4" t="inlineStr">
        <is>
          <t>[3]</t>
        </is>
      </c>
      <c r="C45" s="6" t="n">
        <v>-61</v>
      </c>
      <c r="D45" s="6" t="n">
        <v>344</v>
      </c>
    </row>
    <row r="46"/>
    <row r="47">
      <c r="A47" s="4" t="inlineStr">
        <is>
          <t>[1]</t>
        </is>
      </c>
      <c r="B47" s="4" t="inlineStr">
        <is>
          <t>Recorded at cost, which approximates fair value.</t>
        </is>
      </c>
    </row>
    <row r="48">
      <c r="A48" s="4" t="inlineStr">
        <is>
          <t>[2]</t>
        </is>
      </c>
      <c r="B48" s="4" t="inlineStr">
        <is>
          <t>Fair value is determined using quoted prices in active markets</t>
        </is>
      </c>
    </row>
    <row r="49">
      <c r="A49" s="4" t="inlineStr">
        <is>
          <t>[3]</t>
        </is>
      </c>
      <c r="B49" s="4" t="inlineStr">
        <is>
          <t>Fair value is estimated based on discounting future cash flows at currently available interest rates with comparable terms</t>
        </is>
      </c>
    </row>
    <row r="50">
      <c r="A50" s="4" t="inlineStr">
        <is>
          <t>[4]</t>
        </is>
      </c>
      <c r="B50" s="4" t="inlineStr">
        <is>
          <t>Measured at cash surrender value, which approximates fair value</t>
        </is>
      </c>
    </row>
    <row r="51">
      <c r="A51" s="4" t="inlineStr">
        <is>
          <t>[5]</t>
        </is>
      </c>
      <c r="B51" s="4" t="inlineStr">
        <is>
          <t>Fair value is determined using quoted market prices that are observable in the market or that could be derived from observable market data</t>
        </is>
      </c>
    </row>
  </sheetData>
  <mergeCells count="7">
    <mergeCell ref="A1:B1"/>
    <mergeCell ref="A46:C46"/>
    <mergeCell ref="B47:C47"/>
    <mergeCell ref="B48:C48"/>
    <mergeCell ref="B49:C49"/>
    <mergeCell ref="B50:C50"/>
    <mergeCell ref="B51:C5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otional Amount of Derivative (Details) - USD ($) $ in Thousands</t>
        </is>
      </c>
      <c r="B1" s="2" t="inlineStr">
        <is>
          <t>Sep. 30, 2021</t>
        </is>
      </c>
      <c r="C1" s="2" t="inlineStr">
        <is>
          <t>Dec. 31, 2020</t>
        </is>
      </c>
    </row>
    <row r="2">
      <c r="A2" s="3" t="inlineStr">
        <is>
          <t>Derivatives Fair Value [Line Items]</t>
        </is>
      </c>
    </row>
    <row r="3">
      <c r="A3" s="4" t="inlineStr">
        <is>
          <t>Foreign exchange contracts — Forwards</t>
        </is>
      </c>
      <c r="B3" s="6" t="n">
        <v>25765</v>
      </c>
      <c r="C3" s="6" t="n">
        <v>31910</v>
      </c>
    </row>
    <row r="4">
      <c r="A4" s="4" t="inlineStr">
        <is>
          <t>Foreign Exchange Contract [Member] | Designated as Hedging Instrument [Member]</t>
        </is>
      </c>
    </row>
    <row r="5">
      <c r="A5" s="3" t="inlineStr">
        <is>
          <t>Derivatives Fair Value [Line Items]</t>
        </is>
      </c>
    </row>
    <row r="6">
      <c r="A6" s="4" t="inlineStr">
        <is>
          <t>Foreign exchange contracts — Forwards</t>
        </is>
      </c>
      <c r="B6" s="5" t="n">
        <v>24642</v>
      </c>
      <c r="C6" s="5" t="n">
        <v>26358</v>
      </c>
    </row>
    <row r="7">
      <c r="A7" s="4" t="inlineStr">
        <is>
          <t>Foreign Exchange Contract [Member] | Not Designated as Hedging Instrument [Member]</t>
        </is>
      </c>
    </row>
    <row r="8">
      <c r="A8" s="3" t="inlineStr">
        <is>
          <t>Derivatives Fair Value [Line Items]</t>
        </is>
      </c>
    </row>
    <row r="9">
      <c r="A9" s="4" t="inlineStr">
        <is>
          <t>Foreign exchange contracts — Forwards</t>
        </is>
      </c>
      <c r="B9" s="6" t="n">
        <v>1123</v>
      </c>
      <c r="C9" s="6" t="n">
        <v>555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Foreign Exchange Contracts (Details) - USD ($) $ in Thousands</t>
        </is>
      </c>
      <c r="B1" s="2" t="inlineStr">
        <is>
          <t>Sep. 30, 2021</t>
        </is>
      </c>
      <c r="C1" s="2" t="inlineStr">
        <is>
          <t>Dec. 31, 2020</t>
        </is>
      </c>
    </row>
    <row r="2">
      <c r="A2" s="3" t="inlineStr">
        <is>
          <t>Derivatives Fair Value [Line Items]</t>
        </is>
      </c>
    </row>
    <row r="3">
      <c r="A3" s="4" t="inlineStr">
        <is>
          <t>Foreign exchange contracts - designated forwards</t>
        </is>
      </c>
      <c r="B3" s="6" t="n">
        <v>-270</v>
      </c>
      <c r="C3" s="6" t="n">
        <v>1979</v>
      </c>
    </row>
    <row r="4">
      <c r="A4" s="4" t="inlineStr">
        <is>
          <t>Other Assets [Member] | Designated as Hedging Instrument [Member]</t>
        </is>
      </c>
    </row>
    <row r="5">
      <c r="A5" s="3" t="inlineStr">
        <is>
          <t>Derivatives Fair Value [Line Items]</t>
        </is>
      </c>
    </row>
    <row r="6">
      <c r="A6" s="4" t="inlineStr">
        <is>
          <t>Derivative Asset, Fair Value</t>
        </is>
      </c>
      <c r="B6" s="5" t="n">
        <v>128</v>
      </c>
      <c r="C6" s="5" t="n">
        <v>1635</v>
      </c>
    </row>
    <row r="7">
      <c r="A7" s="4" t="inlineStr">
        <is>
          <t>Other Assets [Member] | Not Designated as Hedging Instrument [Member]</t>
        </is>
      </c>
    </row>
    <row r="8">
      <c r="A8" s="3" t="inlineStr">
        <is>
          <t>Derivatives Fair Value [Line Items]</t>
        </is>
      </c>
    </row>
    <row r="9">
      <c r="A9" s="4" t="inlineStr">
        <is>
          <t>Derivative Asset, Fair Value</t>
        </is>
      </c>
      <c r="C9" s="6" t="n">
        <v>344</v>
      </c>
    </row>
    <row r="10">
      <c r="A10" s="4" t="inlineStr">
        <is>
          <t>Accrued and other liabilities [Member] | Designated as Hedging Instrument [Member]</t>
        </is>
      </c>
    </row>
    <row r="11">
      <c r="A11" s="3" t="inlineStr">
        <is>
          <t>Derivatives Fair Value [Line Items]</t>
        </is>
      </c>
    </row>
    <row r="12">
      <c r="A12" s="4" t="inlineStr">
        <is>
          <t>Derivative Liability, Fair Value</t>
        </is>
      </c>
      <c r="B12" s="5" t="n">
        <v>-337</v>
      </c>
    </row>
    <row r="13">
      <c r="A13" s="4" t="inlineStr">
        <is>
          <t>Accrued and other liabilities [Member] | Not Designated as Hedging Instrument [Member]</t>
        </is>
      </c>
    </row>
    <row r="14">
      <c r="A14" s="3" t="inlineStr">
        <is>
          <t>Derivatives Fair Value [Line Items]</t>
        </is>
      </c>
    </row>
    <row r="15">
      <c r="A15" s="4" t="inlineStr">
        <is>
          <t>Derivative Liability, Fair Value</t>
        </is>
      </c>
      <c r="B15" s="6" t="n">
        <v>-6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Derivatives in Foreign Currency Hedging Relationship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Derivative (Loss) Gain Recognized in OCI (Effective Portion)</t>
        </is>
      </c>
      <c r="B4" s="6" t="n">
        <v>-759</v>
      </c>
      <c r="C4" s="6" t="n">
        <v>591</v>
      </c>
      <c r="D4" s="6" t="n">
        <v>-159</v>
      </c>
      <c r="E4" s="6" t="n">
        <v>-935</v>
      </c>
    </row>
    <row r="5">
      <c r="A5" s="4" t="inlineStr">
        <is>
          <t>Location of Derivative Gain (Loss) Reclassified from AOCI into Income (Effective Portion)</t>
        </is>
      </c>
      <c r="B5" s="5" t="n">
        <v>312</v>
      </c>
      <c r="C5" s="5" t="n">
        <v>-110</v>
      </c>
      <c r="D5" s="5" t="n">
        <v>1367</v>
      </c>
      <c r="E5" s="5" t="n">
        <v>-805</v>
      </c>
    </row>
    <row r="6">
      <c r="A6" s="4" t="inlineStr">
        <is>
          <t>Derivative Loss Recognized In and Out of OCI (Effective Portion)</t>
        </is>
      </c>
      <c r="E6" s="5" t="n">
        <v>-55</v>
      </c>
    </row>
    <row r="7">
      <c r="A7" s="4" t="inlineStr">
        <is>
          <t>Fair Value Hedging [Member]</t>
        </is>
      </c>
    </row>
    <row r="8">
      <c r="A8" s="3" t="inlineStr">
        <is>
          <t>Derivative Instruments Gain Loss [Line Items]</t>
        </is>
      </c>
    </row>
    <row r="9">
      <c r="A9" s="4" t="inlineStr">
        <is>
          <t>Derivative (Loss) Gain Recognized in OCI (Effective Portion)</t>
        </is>
      </c>
      <c r="B9" s="5" t="n">
        <v>-759</v>
      </c>
      <c r="C9" s="5" t="n">
        <v>591</v>
      </c>
      <c r="D9" s="5" t="n">
        <v>-159</v>
      </c>
      <c r="E9" s="5" t="n">
        <v>-935</v>
      </c>
    </row>
    <row r="10">
      <c r="A10" s="4" t="inlineStr">
        <is>
          <t>Selling, General and Administrative Expenses [Member]</t>
        </is>
      </c>
    </row>
    <row r="11">
      <c r="A11" s="3" t="inlineStr">
        <is>
          <t>Derivative Instruments Gain Loss [Line Items]</t>
        </is>
      </c>
    </row>
    <row r="12">
      <c r="A12" s="4" t="inlineStr">
        <is>
          <t>Location of Derivative Gain (Loss) Reclassified from AOCI into Income (Effective Portion)</t>
        </is>
      </c>
      <c r="B12" s="6" t="n">
        <v>312</v>
      </c>
      <c r="C12" s="6" t="n">
        <v>-110</v>
      </c>
      <c r="D12" s="6" t="n">
        <v>1367</v>
      </c>
      <c r="E12" s="5" t="n">
        <v>-779</v>
      </c>
    </row>
    <row r="13">
      <c r="A13" s="4" t="inlineStr">
        <is>
          <t>Inventory [Member]</t>
        </is>
      </c>
    </row>
    <row r="14">
      <c r="A14" s="3" t="inlineStr">
        <is>
          <t>Derivative Instruments Gain Loss [Line Items]</t>
        </is>
      </c>
    </row>
    <row r="15">
      <c r="A15" s="4" t="inlineStr">
        <is>
          <t>Location of Derivative Gain (Loss) Reclassified from AOCI into Income (Effective Portion)</t>
        </is>
      </c>
      <c r="E15" s="6" t="n">
        <v>-26</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Non Designated Derivatives in Foreign Currency Relationships (Details) - Not Designated as Hedging Instrument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Location of Derivative (Loss) Gain</t>
        </is>
      </c>
      <c r="B4" s="6" t="n">
        <v>-122</v>
      </c>
      <c r="C4" s="6" t="n">
        <v>75</v>
      </c>
      <c r="D4" s="6" t="n">
        <v>269</v>
      </c>
      <c r="E4" s="6" t="n">
        <v>102</v>
      </c>
    </row>
    <row r="5">
      <c r="A5" s="4" t="inlineStr">
        <is>
          <t>Foreign Exchange Contracts - Forwards [Member]</t>
        </is>
      </c>
    </row>
    <row r="6">
      <c r="A6" s="3" t="inlineStr">
        <is>
          <t>Derivative Instruments Gain Loss [Line Items]</t>
        </is>
      </c>
    </row>
    <row r="7">
      <c r="A7" s="4" t="inlineStr">
        <is>
          <t>Derivative Gain Reclassified From AOCI (Ineffective portion)</t>
        </is>
      </c>
      <c r="B7" s="5" t="n">
        <v>-25</v>
      </c>
      <c r="D7" s="5" t="n">
        <v>-318</v>
      </c>
    </row>
    <row r="8">
      <c r="A8" s="4" t="inlineStr">
        <is>
          <t>Foreign Exchange Contracts - Forwards [Member] | Selling, General and Administrative Expenses [Member]</t>
        </is>
      </c>
    </row>
    <row r="9">
      <c r="A9" s="3" t="inlineStr">
        <is>
          <t>Derivative Instruments Gain Loss [Line Items]</t>
        </is>
      </c>
    </row>
    <row r="10">
      <c r="A10" s="4" t="inlineStr">
        <is>
          <t>Location of Derivative (Loss) Gain</t>
        </is>
      </c>
      <c r="B10" s="6" t="n">
        <v>-122</v>
      </c>
      <c r="C10" s="6" t="n">
        <v>75</v>
      </c>
      <c r="D10" s="6" t="n">
        <v>269</v>
      </c>
      <c r="E10" s="6" t="n">
        <v>102</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6" customWidth="1" min="1" max="1"/>
    <col width="21" customWidth="1" min="2" max="2"/>
    <col width="21" customWidth="1" min="3" max="3"/>
    <col width="80" customWidth="1" min="4" max="4"/>
    <col width="21" customWidth="1" min="5" max="5"/>
    <col width="25" customWidth="1" min="6" max="6"/>
    <col width="21" customWidth="1" min="7" max="7"/>
    <col width="21" customWidth="1" min="8" max="8"/>
  </cols>
  <sheetData>
    <row r="1">
      <c r="A1" s="1" t="inlineStr">
        <is>
          <t>Non-Controlling Interests - Additional Information (Details) $ in Thousands</t>
        </is>
      </c>
      <c r="B1" s="2" t="inlineStr">
        <is>
          <t>3 Months Ended</t>
        </is>
      </c>
      <c r="D1" s="2" t="inlineStr">
        <is>
          <t>9 Months Ended</t>
        </is>
      </c>
      <c r="F1" s="2" t="inlineStr">
        <is>
          <t>12 Months Ended</t>
        </is>
      </c>
      <c r="G1" s="2" t="inlineStr">
        <is>
          <t>93 Months Ended</t>
        </is>
      </c>
    </row>
    <row r="2">
      <c r="B2" s="2" t="inlineStr">
        <is>
          <t>Sep. 30, 2021USD ($)</t>
        </is>
      </c>
      <c r="C2" s="2" t="inlineStr">
        <is>
          <t>Sep. 30, 2020USD ($)</t>
        </is>
      </c>
      <c r="D2" s="2" t="inlineStr">
        <is>
          <t>Sep. 30, 2021USD ($)</t>
        </is>
      </c>
      <c r="E2" s="2" t="inlineStr">
        <is>
          <t>Sep. 30, 2020USD ($)</t>
        </is>
      </c>
      <c r="F2" s="2" t="inlineStr">
        <is>
          <t>Dec. 31, 2014USD ($)Film</t>
        </is>
      </c>
      <c r="G2" s="2" t="inlineStr">
        <is>
          <t>Sep. 30, 2021USD ($)</t>
        </is>
      </c>
      <c r="H2" s="2" t="inlineStr">
        <is>
          <t>Dec. 31, 2020USD ($)</t>
        </is>
      </c>
    </row>
    <row r="3">
      <c r="A3" s="3" t="inlineStr">
        <is>
          <t>Non-controlling Interests</t>
        </is>
      </c>
    </row>
    <row r="4">
      <c r="A4" s="4" t="inlineStr">
        <is>
          <t>Non-controlling interest</t>
        </is>
      </c>
      <c r="B4" s="6" t="n">
        <v>82804</v>
      </c>
      <c r="D4" s="6" t="n">
        <v>82804</v>
      </c>
      <c r="G4" s="6" t="n">
        <v>82804</v>
      </c>
      <c r="H4" s="6" t="n">
        <v>78519</v>
      </c>
    </row>
    <row r="5">
      <c r="A5" s="4" t="inlineStr">
        <is>
          <t>Net income (loss) attributable to non-controlling interest</t>
        </is>
      </c>
      <c r="B5" s="6" t="n">
        <v>2034</v>
      </c>
      <c r="C5" s="6" t="n">
        <v>-1275</v>
      </c>
      <c r="D5" s="5" t="n">
        <v>9473</v>
      </c>
      <c r="E5" s="6" t="n">
        <v>-15412</v>
      </c>
    </row>
    <row r="6">
      <c r="A6" s="4" t="inlineStr">
        <is>
          <t>Investment in film assets</t>
        </is>
      </c>
      <c r="D6" s="6" t="n">
        <v>10035</v>
      </c>
      <c r="E6" s="5" t="n">
        <v>6177</v>
      </c>
    </row>
    <row r="7">
      <c r="A7" s="4" t="inlineStr">
        <is>
          <t>IMAX China Noncontrolling Interest [Member]</t>
        </is>
      </c>
    </row>
    <row r="8">
      <c r="A8" s="3" t="inlineStr">
        <is>
          <t>Non-controlling Interests</t>
        </is>
      </c>
    </row>
    <row r="9">
      <c r="A9" s="4" t="inlineStr">
        <is>
          <t>Minority Interest Ownership Percentage By Company</t>
        </is>
      </c>
      <c r="B9" s="4" t="inlineStr">
        <is>
          <t>69.83%</t>
        </is>
      </c>
      <c r="D9" s="4" t="inlineStr">
        <is>
          <t>69.83%</t>
        </is>
      </c>
      <c r="G9" s="4" t="inlineStr">
        <is>
          <t>69.83%</t>
        </is>
      </c>
    </row>
    <row r="10">
      <c r="A10" s="4" t="inlineStr">
        <is>
          <t>IMAX China</t>
        </is>
      </c>
    </row>
    <row r="11">
      <c r="A11" s="3" t="inlineStr">
        <is>
          <t>Non-controlling Interests</t>
        </is>
      </c>
    </row>
    <row r="12">
      <c r="A12" s="4" t="inlineStr">
        <is>
          <t>Non-controlling interest</t>
        </is>
      </c>
      <c r="B12" s="6" t="n">
        <v>82800</v>
      </c>
      <c r="D12" s="6" t="n">
        <v>82800</v>
      </c>
      <c r="G12" s="6" t="n">
        <v>82800</v>
      </c>
    </row>
    <row r="13">
      <c r="A13" s="4" t="inlineStr">
        <is>
          <t>Net income (loss) attributable to non-controlling interest</t>
        </is>
      </c>
      <c r="B13" s="6" t="n">
        <v>2000</v>
      </c>
      <c r="C13" s="6" t="n">
        <v>2200</v>
      </c>
      <c r="D13" s="5" t="n">
        <v>9500</v>
      </c>
      <c r="E13" s="6" t="n">
        <v>-10300</v>
      </c>
    </row>
    <row r="14">
      <c r="A14" s="4" t="inlineStr">
        <is>
          <t>Other Noncontrolling Interest [Member]</t>
        </is>
      </c>
    </row>
    <row r="15">
      <c r="A15" s="3" t="inlineStr">
        <is>
          <t>Non-controlling Interests</t>
        </is>
      </c>
    </row>
    <row r="16">
      <c r="A16" s="4" t="inlineStr">
        <is>
          <t>Net income (loss) attributable to non-controlling interest</t>
        </is>
      </c>
      <c r="D16" s="6" t="n">
        <v>1</v>
      </c>
    </row>
    <row r="17">
      <c r="A17" s="4" t="inlineStr">
        <is>
          <t>Non-controlling interest description</t>
        </is>
      </c>
      <c r="D17" s="4" t="inlineStr">
        <is>
          <t>The Company’s Original Film Fund was established in 2014 to co-finance a portfolio of 10 original large-format films. The initial investment in the Original Film Fund was committed by a third party in the amount of $25.0 million, with the possibility of contributing additional funds. The Company has contributed $9.0 million to the Original Film Fund since 2014 and has reached its maximum contribution.</t>
        </is>
      </c>
    </row>
    <row r="18">
      <c r="A18" s="4" t="inlineStr">
        <is>
          <t>Number of expected original films | Film</t>
        </is>
      </c>
      <c r="F18" s="5" t="n">
        <v>10</v>
      </c>
    </row>
    <row r="19">
      <c r="A19" s="4" t="inlineStr">
        <is>
          <t>Investment in film assets</t>
        </is>
      </c>
      <c r="G19" s="5" t="n">
        <v>22300</v>
      </c>
    </row>
    <row r="20">
      <c r="A20" s="4" t="inlineStr">
        <is>
          <t>Other Noncontrolling Interest [Member] | Third Party [Member]</t>
        </is>
      </c>
    </row>
    <row r="21">
      <c r="A21" s="3" t="inlineStr">
        <is>
          <t>Non-controlling Interests</t>
        </is>
      </c>
    </row>
    <row r="22">
      <c r="A22" s="4" t="inlineStr">
        <is>
          <t>Expected contribution to film fund by third party</t>
        </is>
      </c>
      <c r="F22" s="6" t="n">
        <v>25000</v>
      </c>
    </row>
    <row r="23">
      <c r="A23" s="4" t="inlineStr">
        <is>
          <t>Other Noncontrolling Interest [Member] | IMAX [Member]</t>
        </is>
      </c>
    </row>
    <row r="24">
      <c r="A24" s="3" t="inlineStr">
        <is>
          <t>Non-controlling Interests</t>
        </is>
      </c>
    </row>
    <row r="25">
      <c r="A25" s="4" t="inlineStr">
        <is>
          <t>Film fund contributions paid</t>
        </is>
      </c>
      <c r="G25" s="6" t="n">
        <v>900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15:45:22Z</dcterms:created>
  <dcterms:modified xmlns:dcterms="http://purl.org/dc/terms/" xmlns:xsi="http://www.w3.org/2001/XMLSchema-instance" xsi:type="dcterms:W3CDTF">2021-10-28T15:45:22Z</dcterms:modified>
</cp:coreProperties>
</file>